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Allowance for Loan Losses"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Revenue from Contracts with Cus" sheetId="15" state="visible" r:id="rId15"/>
    <sheet xmlns:r="http://schemas.openxmlformats.org/officeDocument/2006/relationships" name="Interest Receivable" sheetId="16" state="visible" r:id="rId16"/>
    <sheet xmlns:r="http://schemas.openxmlformats.org/officeDocument/2006/relationships" name="Premises and Equipment" sheetId="17" state="visible" r:id="rId17"/>
    <sheet xmlns:r="http://schemas.openxmlformats.org/officeDocument/2006/relationships" name="Customer Accounts" sheetId="18" state="visible" r:id="rId18"/>
    <sheet xmlns:r="http://schemas.openxmlformats.org/officeDocument/2006/relationships" name="FHLB Advances and Other Borrowi" sheetId="19" state="visible" r:id="rId19"/>
    <sheet xmlns:r="http://schemas.openxmlformats.org/officeDocument/2006/relationships" name="Income Taxes" sheetId="20" state="visible" r:id="rId20"/>
    <sheet xmlns:r="http://schemas.openxmlformats.org/officeDocument/2006/relationships" name="401(k) Plan" sheetId="21" state="visible" r:id="rId21"/>
    <sheet xmlns:r="http://schemas.openxmlformats.org/officeDocument/2006/relationships" name="Stock Award Plans" sheetId="22" state="visible" r:id="rId22"/>
    <sheet xmlns:r="http://schemas.openxmlformats.org/officeDocument/2006/relationships" name="Shareholders' Equity" sheetId="23" state="visible" r:id="rId23"/>
    <sheet xmlns:r="http://schemas.openxmlformats.org/officeDocument/2006/relationships" name="Financial Information - Washing"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Securities (Tables)" sheetId="28" state="visible" r:id="rId28"/>
    <sheet xmlns:r="http://schemas.openxmlformats.org/officeDocument/2006/relationships" name="Loans Receivable (Tables)" sheetId="29" state="visible" r:id="rId29"/>
    <sheet xmlns:r="http://schemas.openxmlformats.org/officeDocument/2006/relationships" name="Allowance for Loan Losses (Tabl" sheetId="30" state="visible" r:id="rId30"/>
    <sheet xmlns:r="http://schemas.openxmlformats.org/officeDocument/2006/relationships" name="Fair Value Measurements (Tables" sheetId="31" state="visible" r:id="rId31"/>
    <sheet xmlns:r="http://schemas.openxmlformats.org/officeDocument/2006/relationships" name="Derivatives and Hedging Activ_2" sheetId="32" state="visible" r:id="rId32"/>
    <sheet xmlns:r="http://schemas.openxmlformats.org/officeDocument/2006/relationships" name="Interest Receivable (Tables)" sheetId="33" state="visible" r:id="rId33"/>
    <sheet xmlns:r="http://schemas.openxmlformats.org/officeDocument/2006/relationships" name="Premises and Equipment (Tables)" sheetId="34" state="visible" r:id="rId34"/>
    <sheet xmlns:r="http://schemas.openxmlformats.org/officeDocument/2006/relationships" name="Customer Accounts (Tables)" sheetId="35" state="visible" r:id="rId35"/>
    <sheet xmlns:r="http://schemas.openxmlformats.org/officeDocument/2006/relationships" name="FHLB Advances and Other Borro_2" sheetId="36" state="visible" r:id="rId36"/>
    <sheet xmlns:r="http://schemas.openxmlformats.org/officeDocument/2006/relationships" name="Income Taxes (Tables)" sheetId="37" state="visible" r:id="rId37"/>
    <sheet xmlns:r="http://schemas.openxmlformats.org/officeDocument/2006/relationships" name="Stock Award Plans (Tables)" sheetId="38" state="visible" r:id="rId38"/>
    <sheet xmlns:r="http://schemas.openxmlformats.org/officeDocument/2006/relationships" name="Shareholders' Equity (Tables)" sheetId="39" state="visible" r:id="rId39"/>
    <sheet xmlns:r="http://schemas.openxmlformats.org/officeDocument/2006/relationships" name="Financial Information - Washi_2" sheetId="40" state="visible" r:id="rId40"/>
    <sheet xmlns:r="http://schemas.openxmlformats.org/officeDocument/2006/relationships" name="Selected Quarterly Financial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vestment Securities - Investm" sheetId="44" state="visible" r:id="rId44"/>
    <sheet xmlns:r="http://schemas.openxmlformats.org/officeDocument/2006/relationships" name="Investment Securities - Narrati" sheetId="45" state="visible" r:id="rId45"/>
    <sheet xmlns:r="http://schemas.openxmlformats.org/officeDocument/2006/relationships" name="Investment Securities - Securit" sheetId="46" state="visible" r:id="rId46"/>
    <sheet xmlns:r="http://schemas.openxmlformats.org/officeDocument/2006/relationships" name="Loans Receivable - Schedule of " sheetId="47" state="visible" r:id="rId47"/>
    <sheet xmlns:r="http://schemas.openxmlformats.org/officeDocument/2006/relationships" name="Loans Receivable - Interest Rat" sheetId="48" state="visible" r:id="rId48"/>
    <sheet xmlns:r="http://schemas.openxmlformats.org/officeDocument/2006/relationships" name="Loans Receivable - Loans Receiv" sheetId="49" state="visible" r:id="rId49"/>
    <sheet xmlns:r="http://schemas.openxmlformats.org/officeDocument/2006/relationships" name="Loans Receivable - Additional I" sheetId="50" state="visible" r:id="rId50"/>
    <sheet xmlns:r="http://schemas.openxmlformats.org/officeDocument/2006/relationships" name="Loans Receivable - Loans Impair" sheetId="51" state="visible" r:id="rId51"/>
    <sheet xmlns:r="http://schemas.openxmlformats.org/officeDocument/2006/relationships" name="Loans Receivable - Loans on Non" sheetId="52" state="visible" r:id="rId52"/>
    <sheet xmlns:r="http://schemas.openxmlformats.org/officeDocument/2006/relationships" name="Loans Receivable - Breakdown of" sheetId="53" state="visible" r:id="rId53"/>
    <sheet xmlns:r="http://schemas.openxmlformats.org/officeDocument/2006/relationships" name="Loans Receivable - Troubled Deb" sheetId="54" state="visible" r:id="rId54"/>
    <sheet xmlns:r="http://schemas.openxmlformats.org/officeDocument/2006/relationships" name="Allowance for Loan Losses - All" sheetId="55" state="visible" r:id="rId55"/>
    <sheet xmlns:r="http://schemas.openxmlformats.org/officeDocument/2006/relationships" name="Allowance for Loan Losses - Nar" sheetId="56" state="visible" r:id="rId56"/>
    <sheet xmlns:r="http://schemas.openxmlformats.org/officeDocument/2006/relationships" name="Allowance for Loan Losses - Loa" sheetId="57" state="visible" r:id="rId57"/>
    <sheet xmlns:r="http://schemas.openxmlformats.org/officeDocument/2006/relationships" name="Allowance for Loan Losses - Int" sheetId="58" state="visible" r:id="rId58"/>
    <sheet xmlns:r="http://schemas.openxmlformats.org/officeDocument/2006/relationships" name="Allowance for Loan Losses - Cre" sheetId="59" state="visible" r:id="rId59"/>
    <sheet xmlns:r="http://schemas.openxmlformats.org/officeDocument/2006/relationships" name="Allowance for Loan Losses - Imp" sheetId="60" state="visible" r:id="rId60"/>
    <sheet xmlns:r="http://schemas.openxmlformats.org/officeDocument/2006/relationships" name="Fair Value Measurements - Fair " sheetId="61" state="visible" r:id="rId61"/>
    <sheet xmlns:r="http://schemas.openxmlformats.org/officeDocument/2006/relationships" name="Fair Value Measurements - Fai_2" sheetId="62" state="visible" r:id="rId62"/>
    <sheet xmlns:r="http://schemas.openxmlformats.org/officeDocument/2006/relationships" name="Fair Value Measurements - Fai_3"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Derivatives and Hedging Activ_7" sheetId="68" state="visible" r:id="rId68"/>
    <sheet xmlns:r="http://schemas.openxmlformats.org/officeDocument/2006/relationships" name="Derivatives and Hedging Activ_8" sheetId="69" state="visible" r:id="rId69"/>
    <sheet xmlns:r="http://schemas.openxmlformats.org/officeDocument/2006/relationships" name="Revenue from Contracts with C_2" sheetId="70" state="visible" r:id="rId70"/>
    <sheet xmlns:r="http://schemas.openxmlformats.org/officeDocument/2006/relationships" name="Interest Receivable (Details)" sheetId="71" state="visible" r:id="rId71"/>
    <sheet xmlns:r="http://schemas.openxmlformats.org/officeDocument/2006/relationships" name="Premises and Equipment (Details" sheetId="72" state="visible" r:id="rId72"/>
    <sheet xmlns:r="http://schemas.openxmlformats.org/officeDocument/2006/relationships" name="Customer Accounts  - Schedule o" sheetId="73" state="visible" r:id="rId73"/>
    <sheet xmlns:r="http://schemas.openxmlformats.org/officeDocument/2006/relationships" name="Customer Accounts  - Time Depos" sheetId="74" state="visible" r:id="rId74"/>
    <sheet xmlns:r="http://schemas.openxmlformats.org/officeDocument/2006/relationships" name="Customer Accounts  - Interest E" sheetId="75" state="visible" r:id="rId75"/>
    <sheet xmlns:r="http://schemas.openxmlformats.org/officeDocument/2006/relationships" name="FHLB Advances and Other Borro_3" sheetId="76" state="visible" r:id="rId76"/>
    <sheet xmlns:r="http://schemas.openxmlformats.org/officeDocument/2006/relationships" name="FHLB Advances and Other Borro_4" sheetId="77" state="visible" r:id="rId77"/>
    <sheet xmlns:r="http://schemas.openxmlformats.org/officeDocument/2006/relationships" name="FHLB Advances and Other Borro_5" sheetId="78" state="visible" r:id="rId78"/>
    <sheet xmlns:r="http://schemas.openxmlformats.org/officeDocument/2006/relationships" name="Income Taxes - Narrative (Detai" sheetId="79" state="visible" r:id="rId79"/>
    <sheet xmlns:r="http://schemas.openxmlformats.org/officeDocument/2006/relationships" name="Income Taxes - Net Deferred Tax" sheetId="80" state="visible" r:id="rId80"/>
    <sheet xmlns:r="http://schemas.openxmlformats.org/officeDocument/2006/relationships" name="Income Taxes - Reconciliation o" sheetId="81" state="visible" r:id="rId81"/>
    <sheet xmlns:r="http://schemas.openxmlformats.org/officeDocument/2006/relationships" name="Income Taxes - Components of In" sheetId="82" state="visible" r:id="rId82"/>
    <sheet xmlns:r="http://schemas.openxmlformats.org/officeDocument/2006/relationships" name="401(k) Plan (Details)" sheetId="83" state="visible" r:id="rId83"/>
    <sheet xmlns:r="http://schemas.openxmlformats.org/officeDocument/2006/relationships" name="Stock Award Plans - Additional " sheetId="84" state="visible" r:id="rId84"/>
    <sheet xmlns:r="http://schemas.openxmlformats.org/officeDocument/2006/relationships" name="Stock Award Plans - Option Acti" sheetId="85" state="visible" r:id="rId85"/>
    <sheet xmlns:r="http://schemas.openxmlformats.org/officeDocument/2006/relationships" name="Stock Award Plans - Other Stock" sheetId="86" state="visible" r:id="rId86"/>
    <sheet xmlns:r="http://schemas.openxmlformats.org/officeDocument/2006/relationships" name="Stock Award Plans - Nonvested S" sheetId="87" state="visible" r:id="rId87"/>
    <sheet xmlns:r="http://schemas.openxmlformats.org/officeDocument/2006/relationships" name="Stock Award Plans - Nonvested R" sheetId="88" state="visible" r:id="rId88"/>
    <sheet xmlns:r="http://schemas.openxmlformats.org/officeDocument/2006/relationships" name="Shareholders' Equity - Regulato" sheetId="89" state="visible" r:id="rId89"/>
    <sheet xmlns:r="http://schemas.openxmlformats.org/officeDocument/2006/relationships" name="Shareholders' Equity - Narrativ" sheetId="90" state="visible" r:id="rId90"/>
    <sheet xmlns:r="http://schemas.openxmlformats.org/officeDocument/2006/relationships" name="Shareholders' Equity - Earnings" sheetId="91" state="visible" r:id="rId91"/>
    <sheet xmlns:r="http://schemas.openxmlformats.org/officeDocument/2006/relationships" name="Financial Information - Washi_3" sheetId="92" state="visible" r:id="rId92"/>
    <sheet xmlns:r="http://schemas.openxmlformats.org/officeDocument/2006/relationships" name="Financial Information - Washi_4" sheetId="93" state="visible" r:id="rId93"/>
    <sheet xmlns:r="http://schemas.openxmlformats.org/officeDocument/2006/relationships" name="Financial Information - Washi_5" sheetId="94" state="visible" r:id="rId94"/>
    <sheet xmlns:r="http://schemas.openxmlformats.org/officeDocument/2006/relationships" name="Selected Quarterly Financial _3" sheetId="95" state="visible" r:id="rId95"/>
  </sheets>
  <definedNames/>
  <calcPr calcId="124519" fullCalcOnLoad="1"/>
</workbook>
</file>

<file path=xl/sharedStrings.xml><?xml version="1.0" encoding="utf-8"?>
<sst xmlns="http://schemas.openxmlformats.org/spreadsheetml/2006/main" uniqueCount="1456">
  <si>
    <t>Document and Entity Information - USD ($)</t>
  </si>
  <si>
    <t>12 Months Ended</t>
  </si>
  <si>
    <t>Sep. 30, 2019</t>
  </si>
  <si>
    <t>Nov. 15, 2019</t>
  </si>
  <si>
    <t>Mar. 29, 2019</t>
  </si>
  <si>
    <t>Cover page.</t>
  </si>
  <si>
    <t>Document Type</t>
  </si>
  <si>
    <t>10-K</t>
  </si>
  <si>
    <t>Document Annual Report</t>
  </si>
  <si>
    <t>true</t>
  </si>
  <si>
    <t>Document Period End Date</t>
  </si>
  <si>
    <t>Sep. 30,
		2019</t>
  </si>
  <si>
    <t>Document Transition Report</t>
  </si>
  <si>
    <t>false</t>
  </si>
  <si>
    <t>Entity File Number</t>
  </si>
  <si>
    <t>001-34654</t>
  </si>
  <si>
    <t>Entity Registrant Name</t>
  </si>
  <si>
    <t>WASHINGTON FEDERAL INC</t>
  </si>
  <si>
    <t>Entity Incorporation, State or Country Code</t>
  </si>
  <si>
    <t>WA</t>
  </si>
  <si>
    <t>Entity Tax Identification Number</t>
  </si>
  <si>
    <t>91-1661606</t>
  </si>
  <si>
    <t>Entity Address, Address Line One</t>
  </si>
  <si>
    <t>425 Pike Street</t>
  </si>
  <si>
    <t>Entity Address, City or Town</t>
  </si>
  <si>
    <t>Seattle</t>
  </si>
  <si>
    <t>Entity Address, State or Province</t>
  </si>
  <si>
    <t>Entity Address, Postal Zip Code</t>
  </si>
  <si>
    <t>98101</t>
  </si>
  <si>
    <t>City Area Code</t>
  </si>
  <si>
    <t>206</t>
  </si>
  <si>
    <t>Local Phone Number</t>
  </si>
  <si>
    <t>624-7930</t>
  </si>
  <si>
    <t>Title of 12(b) Security</t>
  </si>
  <si>
    <t>Common Stock, $1.00 par value per share</t>
  </si>
  <si>
    <t>Trading Symbol</t>
  </si>
  <si>
    <t>WAF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936528</t>
  </si>
  <si>
    <t>Current Fiscal Year End Date</t>
  </si>
  <si>
    <t>--09-30</t>
  </si>
  <si>
    <t>Consolidated Statements of Financial Condition - USD ($) $ in Thousands</t>
  </si>
  <si>
    <t>Sep. 30, 2018</t>
  </si>
  <si>
    <t>ASSETS</t>
  </si>
  <si>
    <t>Cash and cash equivalents</t>
  </si>
  <si>
    <t>Available-for-sale securities, at fair value</t>
  </si>
  <si>
    <t>Held-to-maturity securities, at amortized cost</t>
  </si>
  <si>
    <t>Loans receivable, net of allowance for loan losses of $131,534 and $129,257</t>
  </si>
  <si>
    <t>Interest receivable</t>
  </si>
  <si>
    <t>Premises and equipment, net</t>
  </si>
  <si>
    <t>Real estate owned</t>
  </si>
  <si>
    <t>FHLB &amp; FRB stock</t>
  </si>
  <si>
    <t>Bank owned life insurance</t>
  </si>
  <si>
    <t>Intangible assets, including goodwill of $301,368 and $301,368</t>
  </si>
  <si>
    <t>Federal and state income tax assets, net</t>
  </si>
  <si>
    <t>Other assets</t>
  </si>
  <si>
    <t>Total assets</t>
  </si>
  <si>
    <t>Customer accounts</t>
  </si>
  <si>
    <t>Transaction deposit accounts</t>
  </si>
  <si>
    <t>Time deposit accounts</t>
  </si>
  <si>
    <t>FHLB advances</t>
  </si>
  <si>
    <t>Advance payments by borrowers for taxes and insurance</t>
  </si>
  <si>
    <t>Federal and state income tax liabilities, net</t>
  </si>
  <si>
    <t>Accrued expenses and other liabilities</t>
  </si>
  <si>
    <t>Total liabilities</t>
  </si>
  <si>
    <t>Shareholders’ equity</t>
  </si>
  <si>
    <t>Common stock, $1.00 par value, 300,000,000 shares authorized; 135,539,806 and 135,343,417 shares issued; 78,841,463 and 82,710,911 shares outstanding</t>
  </si>
  <si>
    <t>Paid-in capital</t>
  </si>
  <si>
    <t>Accumulated other comprehensive income (loss), net of taxes</t>
  </si>
  <si>
    <t>Treasury stock, at cost; 56,698,343 and 52,632,506 shares</t>
  </si>
  <si>
    <t>Retained earnings</t>
  </si>
  <si>
    <t>Total stockholders’ equity</t>
  </si>
  <si>
    <t>Total liabilities and shareholders’ equity</t>
  </si>
  <si>
    <t>Consolidated Statements of Financial Condition (Parenthetical) - USD ($) $ in Thousands</t>
  </si>
  <si>
    <t>Statement of Financial Position [Abstract]</t>
  </si>
  <si>
    <t>Allowance for loan losses</t>
  </si>
  <si>
    <t>Goodwill</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Sep. 30, 2017</t>
  </si>
  <si>
    <t>INTEREST INCOME</t>
  </si>
  <si>
    <t>Loans receivable</t>
  </si>
  <si>
    <t>Mortgage-backed securities</t>
  </si>
  <si>
    <t>Investment securities and cash equivalents</t>
  </si>
  <si>
    <t>Total Income</t>
  </si>
  <si>
    <t>INTEREST EXPENSE</t>
  </si>
  <si>
    <t>Total interest expense</t>
  </si>
  <si>
    <t>Net interest income</t>
  </si>
  <si>
    <t>Provision (release) for loan losses</t>
  </si>
  <si>
    <t>Net interest income after provision (release)</t>
  </si>
  <si>
    <t>OTHER INCOME</t>
  </si>
  <si>
    <t>Gain (loss) on sale of investment securities</t>
  </si>
  <si>
    <t>FDIC loss share termination valuation adjustments</t>
  </si>
  <si>
    <t>Loan fee income</t>
  </si>
  <si>
    <t>Deposit fee income</t>
  </si>
  <si>
    <t>Other income</t>
  </si>
  <si>
    <t>Total other income</t>
  </si>
  <si>
    <t>OTHER EXPENSE</t>
  </si>
  <si>
    <t>Compensation and benefits</t>
  </si>
  <si>
    <t>Occupancy</t>
  </si>
  <si>
    <t>FDIC insurance premiums</t>
  </si>
  <si>
    <t>Product delivery</t>
  </si>
  <si>
    <t>Information technology</t>
  </si>
  <si>
    <t>Other expense</t>
  </si>
  <si>
    <t>Total other expense</t>
  </si>
  <si>
    <t>Gain (loss) on real estate owned, net</t>
  </si>
  <si>
    <t>Income before income taxes</t>
  </si>
  <si>
    <t>Income tax expense (benefit)</t>
  </si>
  <si>
    <t>Current</t>
  </si>
  <si>
    <t>Deferred</t>
  </si>
  <si>
    <t>Net income</t>
  </si>
  <si>
    <t>PER SHARE DATA</t>
  </si>
  <si>
    <t>Basic earnings per share (in dollars per share)</t>
  </si>
  <si>
    <t>Diluted earnings per share (in dollars per share)</t>
  </si>
  <si>
    <t>Dividends paid on common stock per share (in dollars per share)</t>
  </si>
  <si>
    <t>Basic weighted average number of shares outstanding (in shares)</t>
  </si>
  <si>
    <t>Diluted weighted average number of shares outstanding (in shares)</t>
  </si>
  <si>
    <t>Consolidated Statements of Comprehensive Income - USD ($) $ in Thousands</t>
  </si>
  <si>
    <t>Statement of Comprehensive Income [Abstract]</t>
  </si>
  <si>
    <t>Other comprehensive income (loss) net of tax:</t>
  </si>
  <si>
    <t>Net unrealized gains (losses) on available-for-sale securities</t>
  </si>
  <si>
    <t>Reclassification adjustment of net gain (loss) from sale of available-for-sale securities included in net income</t>
  </si>
  <si>
    <t>Related tax benefit (expense)</t>
  </si>
  <si>
    <t>Other comprehensive income (loss) on available-for-sale securities, net of tax</t>
  </si>
  <si>
    <t>Net unrealized gain (loss) on long-term borrowing hedges</t>
  </si>
  <si>
    <t>Other comprehensive income (loss) on cash flow hedges of borrowings, net of tax</t>
  </si>
  <si>
    <t>Other comprehensive income (loss)</t>
  </si>
  <si>
    <t>Comprehensive income</t>
  </si>
  <si>
    <t>Consolidated Statements of Stockholders' Equity - USD ($) $ in Thousands</t>
  </si>
  <si>
    <t>Total</t>
  </si>
  <si>
    <t>Common Stock</t>
  </si>
  <si>
    <t>Paid-in Capital</t>
  </si>
  <si>
    <t>Retained Earnings</t>
  </si>
  <si>
    <t>Accumulated Other Comprehensive Income (Loss)</t>
  </si>
  <si>
    <t>Treasury Stock</t>
  </si>
  <si>
    <t>Balance, beginning of period at Sep. 30, 2016</t>
  </si>
  <si>
    <t>Increase (Decrease) in Stockholders' Equity [Roll Forward]</t>
  </si>
  <si>
    <t>Dividends on common stock</t>
  </si>
  <si>
    <t>Proceeds from stock-based awards</t>
  </si>
  <si>
    <t>Stock-based compensation expense</t>
  </si>
  <si>
    <t>Repurchase of stock warrants</t>
  </si>
  <si>
    <t>Treasury stock purchased</t>
  </si>
  <si>
    <t>Balance, end of period at Sep. 30, 2017</t>
  </si>
  <si>
    <t>Adjustment pursuant to adoption of ASU 2018-02</t>
  </si>
  <si>
    <t>Balance, end of period at Sep. 30, 2018</t>
  </si>
  <si>
    <t>Balance, end of period at Sep. 30, 2019</t>
  </si>
  <si>
    <t>Consolidated Statements of Cash Flows - USD ($) $ in Thousands</t>
  </si>
  <si>
    <t>CASH FLOWS FROM OPERATING ACTIVITIES</t>
  </si>
  <si>
    <t>Adjustments to reconcile net income to net cash provided by operating activities:</t>
  </si>
  <si>
    <t>Depreciation, amortization and accretion expense</t>
  </si>
  <si>
    <t>Cash received from (paid to) FDIC under loss share</t>
  </si>
  <si>
    <t>Stock compensation expense</t>
  </si>
  <si>
    <t>Loss (gain) on sale of investment securities</t>
  </si>
  <si>
    <t>Decrease (increase) in accrued interest receivable</t>
  </si>
  <si>
    <t>Decrease (increase) in federal and state income tax assets</t>
  </si>
  <si>
    <t>Decrease (increase) in cash surrender value of bank owned life insurance</t>
  </si>
  <si>
    <t>Gain on bank owned life insurance</t>
  </si>
  <si>
    <t>Net realized (gain) loss on sales of premises and equipment and real estate owned</t>
  </si>
  <si>
    <t>Decrease (increase) in other assets</t>
  </si>
  <si>
    <t>Increase (decrease) in income tax liabilities</t>
  </si>
  <si>
    <t>Increase (decrease) in accrued expenses and other liabilities</t>
  </si>
  <si>
    <t>Net cash provided (used) by operating activities</t>
  </si>
  <si>
    <t>CASH FLOWS FROM INVESTING ACTIVITIES</t>
  </si>
  <si>
    <t>Origination of loans and principal repayments, net</t>
  </si>
  <si>
    <t>Loans purchased</t>
  </si>
  <si>
    <t>FHLB &amp; FRB stock purchase</t>
  </si>
  <si>
    <t>FHLB &amp; FRB stock redeemed</t>
  </si>
  <si>
    <t>Available-for-sale securities purchased</t>
  </si>
  <si>
    <t>Principal payments and maturities of available-for-sale securities</t>
  </si>
  <si>
    <t>Proceeds from sales of available-for-sale investment securities</t>
  </si>
  <si>
    <t>Held-to-maturity securities purchased</t>
  </si>
  <si>
    <t>Principal payments and maturities of held-to-maturity securities</t>
  </si>
  <si>
    <t>Proceeds from sales of real estate owned</t>
  </si>
  <si>
    <t>Proceeds from settlements of bank owned life insurance</t>
  </si>
  <si>
    <t>Purchase of strategic investments</t>
  </si>
  <si>
    <t>Net cash received (paid) in business combinations</t>
  </si>
  <si>
    <t>Proceeds from sales of premises and equipment</t>
  </si>
  <si>
    <t>Premises and equipment purchased and REO improvements</t>
  </si>
  <si>
    <t>Net cash provided (used) by investing activities</t>
  </si>
  <si>
    <t>CASH FLOWS FROM FINANCING ACTIVITIES</t>
  </si>
  <si>
    <t>Net increase (decrease) in customer accounts</t>
  </si>
  <si>
    <t>Proceeds from borrowings</t>
  </si>
  <si>
    <t>Repayments of borrowings</t>
  </si>
  <si>
    <t>Proceeds from stock-based awards and related tax benefit</t>
  </si>
  <si>
    <t>Dividends paid on common stock</t>
  </si>
  <si>
    <t>Increase (decrease) in advance payments by borrowers for taxes and insurance</t>
  </si>
  <si>
    <t>Net cash provided (used) by financing activities</t>
  </si>
  <si>
    <t>Increase (decrease) in cash and cash equivalents</t>
  </si>
  <si>
    <t>Cash and cash equivalents at beginning of year</t>
  </si>
  <si>
    <t>Cash and cash equivalents at end of year</t>
  </si>
  <si>
    <t>Non-cash investing activities</t>
  </si>
  <si>
    <t>Real estate acquired through foreclosure</t>
  </si>
  <si>
    <t>Other personal property acquired through foreclosure</t>
  </si>
  <si>
    <t>Non-cash financing activities</t>
  </si>
  <si>
    <t>Stock issued upon exercise of warrants</t>
  </si>
  <si>
    <t>Cash paid during the year for</t>
  </si>
  <si>
    <t>Interest</t>
  </si>
  <si>
    <t>Income taxes</t>
  </si>
  <si>
    <t>Summary of Significant Accounting Policies</t>
  </si>
  <si>
    <t>Accounting Policies [Abstract]</t>
  </si>
  <si>
    <t>SUMMARY OF SIGNIFICANT ACCOUNTING POLICIES Company and nature of operations. Washington Federal Bank, National Association, a federally-insured national bank dba WaFd Bank (the “Bank” or “WaFd Bank”), was founded on April 24, 1917 in Ballard, Washington and is engaged primarily in providing lending, depository, insurance and other banking services to consumers, mid-sized to large businesses, and owners and developers of commercial real estate. Washington Federal, Inc., a Washington corporation (the “Company”), was formed as the Bank’s holding company in November, 1994. As used throughout this document, the terms “Washington Federal” or the “Company” refer to the Company and its consolidated subsidiaries, and the term “Bank” refers to the operating subsidiary, Washington Federal Bank, National Association. The Company is headquartered in Seattle, Washington. The Bank conducts its activities through a network of 234 bank branches located in Washington, Oregon, Idaho, Utah, Arizona, Nevada, New Mexico and Texas. Basis of presentation and use of estimates.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makes estimates and assumptions that affect the reported amounts of assets and liabilities as of the date of the financial statements and revenues and expenses during the reporting periods and related disclosures. The areas that require application of significant management judgments often result in the need to make estimates about the effect of matters that are inherently uncertain and may change in future periods. Actual results could differ materially from those estimates. Certain amounts in the financial statements from prior periods have been reclassified to conform to the current financial statement presentation. In certain instances, amounts in text are presented by rounding to the nearest thousand. The Company's fiscal year end is September 30. All references to 2019 , 2018 and 2017 represent balances as of September 30, 2019 , September 30, 2018 , and September 30, 2017 , or activity for the fiscal years then ended. Cash and cash equivalents. Cash and cash equivalents include cash on hand, amounts due from banks, overnight investments and repurchase agreements with an initial maturity of three months or less. Restricted cash balances - Based on the level of vault cash on hand, the Company was not required to maintain cash reserve balances with the Federal Reserve Bank as of September 30, 2019 . As of September 30, 2019 and September 30, 2018 , the Company pledged cash collateral related to derivative contracts of $31,850,000 and $18,000,000 , respectively. Equity securities - 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 Debt securities, including mortgage-backed securities. The Company accounts for debt securities in two categories: held-to-maturity and available-for-sale. Premiums and discounts on debt securities are deferred and recognized into income over the contractual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hareholders' equity. Realized gains and losses on securities sold as well as other-than-temporary impairment charges, if any, are shown on the Consolidated Statements of Operations under the Other income heading. Management evaluates debt securities for other-than- temporary impairment on a quarterly basis based on the securities' current credit quality, market interest rates, term to maturity and management's intent to sell the securities. Off-balance-sheet credit exposures - The only material off-balance-sheet credit exposures are loans in process and unused lines of credit, which had a combined balance of $2,379,089,000 and $2,180,162,000 at September 30, 2019 and September 30, 2018 , respectively. The Company estimates losses on off-balance-sheet credit exposures by allocating a loss percentage derived from historical loss factors for each asset class. Loans receivable. Loans that are performing in accordance with their contractual terms are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In addition to fees and costs for originating loans, various other fees and charges related to existing loans may occur, including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Restructured loans. The Bank will consider modifying the interest rates and terms of a loan if it determines that a modification is a better alternative to foreclosure. Most troubled debt restructured ("TDR") loans are accruing and performing loans where the borrower has proactively approached the Bank about modifications due to temporary financial difficulties. Each request is individually evaluated for merit and likelihood of success. The concession for these loans is typically a payment reduction through a rate reduction of 100 to 200 bps for a specific term, usually six to 12 months . Interest-only payments may also be approved during the modification period. Principal forgiveness is generally not an available option for restructured loans. Before granting approval to modify a loan in a TDR, the borrower’s ability to repay is evaluated, including: current income levels and debt to income ratio, borrower’s credit score, payment history of the loan and updated evaluation of the secondary repayment source. The Bank also modifies some loans that are not classified as TDRs as the modification is due to a restructuring where the effective interest rate on the debt is reduced to reflect a decrease in market interest rates. Non-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Impaired loans. Impaired loans consist of loans receivable that are not expected to have their principal and interest repaid in accordance with their contractual terms. Collateral-dependent impaired loans are measured using the fair value of the collateral less selling costs. Non-collateral dependent loans are measured at the present value of expected future cash flows. Allowance for loan losses. The Bank maintains an allowance for loan losses to absorb losses inherent in the loan portfolio. The allowance is based on ongoing, quarterly assessments of the probable and estimable losses inherent in the loan portfolio. The Bank's general methodology for assessing the appropriateness of the allowance is to apply a loss percentage factor to the different loan types. The loss percentage factor is made up of two parts - the historical loss factor (“HLF”) and the qualitative loss factor (“QLF”). The HLF takes into account historical charge-offs by loan type. The Bank uses an average of historical loss rates for each loan category multiplied by a loss emergence period. This is the likely period of time during which a residential or commercial loan borrower experiencing financial difficulties might deplete their cash prior to becoming delinquent on their loan, plus the period of time that it takes the Bank to work out the loans. The QLFs are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and the duration of the current business cycle. These factors are considered by loan type. Specific allowances are established for loans which are individually evaluated, in cases where management has identified significant conditions or circumstances related to a loan that management believes indicate the probability that a loss has been incurred. The Bank has also established a reserve for unfunded commitments. The recovery of the carrying value of loans is susceptible to future market conditions beyond the Bank's control, which may result in losses or recoveries differing from those estimated. Client derivativ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accounting hedges under FASB ASC 815, the instruments are marked to market in earnings. The change in fair value of the offsetting swaps are included in interest income and interest expense and there is no impact on net income. There is fee income earned on the swaps that is included in loan fee income. Borrowing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Last-of-layer loan portfolio hedges. The Company has entered into interest rate swaps to hedge the portion of the respective closed portfolios of prepayable mortgage loans that are expected to remain at the end of the hedge term. These hedges qualify as last-of-layer hedges under ASC 815 and provide for matching of the recognition of the gains and losses on the interest rate swap and the related hedged item. Commercial loan hedges. The Company has entered into interest rate swaps to hedge long term fixed rate commercial loans. These hedges qualify as fair value hedges under ASC 815 and provide for matching of the recognition of the gains and losses on the interest rate swap and the related hedged loan. Premises and equipment. Premises and equipment are stated at cost, less accumulated depreciation. Depreciation is computed on the straight-line method over the estimated useful lives of the respective assets. Costs for improvements are capitalized. Charges for ordinary maintenance and repairs are expensed to operations as incurred. Real estate owned. Real estate properties acquired through foreclosure of loans or through acquisitions are recorded initially at fair value less selling costs and are subsequently recorded at lower of cost or fair value. Costs for improvements are capitalized. Any gains (losses) and maintenance costs are recorded in Gain (loss) on real estate owned, net. Intangible assets. Goodwill represents the excess of the cost of businesses acquired over the fair value of the net assets acquired. Other intangibles, including core deposit intangibles, are acquired assets that lack physical substance but can be distinguished from goodwill. Goodwill is evaluated for impairment on an annual basis during the fourth quarter. Other intangible assets are amortized over their estimated lives and are subject to impairment testing when events or circumstances change. If circumstances indicate that the carrying value of the assets may not be recoverable, an impairment charge could be recorded. The Bank amortizes the core deposit intangibles over their estimated lives using an accelerated method. The table below provides detail regarding the Company's intangible assets. Goodwill Core Deposit and Other Intangibles Total (In thousands) Balance at September 30, 2017 $ 293,153 $ 5,529 $ 298,682 Additions (1) 8,215 6,595 14,810 Amortization (2) — (2,206 ) (2,206 ) Balance at September 30, 2018 301,368 9,918 311,286 Additions — — — Amortization — (2,039 ) (2,039 ) Balance at September 30, 2019 $ 301,368 $ 7,879 $ 309,247 (1) During 2018 , an immaterial correction was recorded related to acquisitions of insurance agency businesses in prior years. The balance sheet classification correction resulted in an increase in goodwill of $7,135,000 and finite-lived intangible assets of $5,106,000 and a corresponding decrease in other assets of $12,241,000 . (2) During 2018 , an immaterial correction of $1,500,000 was recorded to amortization expense for intangible assets stemming from acquisitions of insurance agency businesses in prior years. The table below presents the estimated future amortization expense of core deposit and other intangibles for the next five years. Fiscal Year Expense (In thousands) 2020 $ 1,984 2021 1,140 2022 804 2023 775 2024 755 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temporary differences between the financial statement and corresponding tax treatment of income, gains, losses, deductions or credits using enacted tax rates in effect for the year in which the differences are expected to reverse. The provision for income taxes includes current and deferred income tax expense based on net income adjusted for temporary and permanent differences such as depreciation, loan loss reserve, tax-exempt interest, and affordable housing tax credits. Reserves for uncertain tax positions, together with any related interest and penalties, if applicable, and amortization of affordable housing tax credit investments are recorded within income tax expense. 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wo to five years and are recognized as expense over that same period of time. The exercise price of each option equals the market price of the Company's common stock on the date of the grant, and the maximum term is ten years . Certain grants of restricted stock are subject to performance-based and market-based vesting as well as other approved vesting conditions and cliff vest based on those conditions. Compensation expense is recognized over the service period to the extent restricted stock awards are expected to vest. See Note O for additional information. Business segments. As the Company manages its business and operations on a consolidated basis, management has determined that there is one reportable business segment. Regulatory matters. On February 28, 2018, pursuant to a Stipulation and Consent to the Issuance of a Consent Order (the “Consent Order”), the Office of the Comptroller of the Currency issued a Consent Order relating to the Bank, the terms of which are intended to further enhance its BSA program. The Consent Order requires the Bank to create a BSA-focused action plan, supplement existing customer due diligence policies and procedures, perform a BSA risk assessment, perform a transaction activity look-back, enhance training, and complete independent testing. The Bank has not been informed that this action includes the assessment of a civil money penalty. The Bank is working cooperatively with the OCC to implement the necessary changes to comply with the provisions of the Consent Order. Subsequent events. The Company has evaluated subsequent events for adjustment to or disclosure in the Company’s consolidated financial statements through the date of this report, and the Company has not identified any recordable or disclosable events, not otherwise reported in these consolidated financial statements or the notes thereto, except for the following. On October 29, 2019 , the Company issued a press release announcing a quarterly cash dividend of 21 cents per share to be paid on November 22, 2019 , to common shareholders of record as of November 8, 2019 . This is Washington Federal’s 147 th consecutive quarterly cash dividend.</t>
  </si>
  <si>
    <t>New Accounting Pronouncements</t>
  </si>
  <si>
    <t>NEW ACCOUNTING PRONOUNCEMENTS In April 2019, the Financial Accounting Standards Board (“FASB”) issued Accounting Standards Update (“ASU”) 2019-04, Codification Improvements to Topic 326, Financial Instruments-Credit Losses, Topic 815, Derivatives and Hedging, and Topic 825, Financial Instruments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both ASU 2017-12 and ASU 2016-01 and does not expect the amendments of ASU 2019-04 will have a material impact on its consolidated financial statements. The Company is continuing to evaluate the impact of ASU 2016-13 and will consider the amendments of ASU 2019-04 as part of that process.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As the ASU only revises disclosure requirements, this guidance will not have a material impact on the Company's consolidated financial statements. In June 2016, the FASB issued ASU 2016-13, Financial Instruments - Credit Losses . The ASU, as amended, is intend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The Company is currently in the process of evaluating the impact of the amended guidance on its consolidated financial statements and the reserve for credit losses may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Company’s loan, lease and held-to-maturity securities portfolios at the time of adoption. In February 2016, the FASB issued ASU 2016-02, Leases. The ASU, as amended, requires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and introduces new disclosure requirements for leasing arrangements. Accounting by lessors is largely unchanged. The amendments are effective for fiscal years beginning after December 15, 2018, including interim periods within those fiscal years. The Company has adopted the standard effective October 1, 2019 utilizing the transition method allowed under ASU 2018-11 and will not restate comparative periods. The Company leases a number of properties under non-cancelable operating leases which will be subject to this ASU. We have elected the package of practical expedients permitted under the transition guidance, which allows us to carryforward our historical lease classification and our assessment on whether a contract is or contains a lease. We have also elected to keep leases with an initial term of 12 months or less off the balance sheet. The adoption of the new standard has resulted in an increase in other assets and an increase in other liabilities on October 1, 2019 that is not material. The Company has recognized no cumulative effect adjustment to the beginning balance of retained earnings upon adoption and there will be no material impact to our Consolidated Statement of Income as a result of this ASU.</t>
  </si>
  <si>
    <t>Investment Securities</t>
  </si>
  <si>
    <t>Investments, Debt and Equity Securities [Abstract]</t>
  </si>
  <si>
    <t>INVESTMENT SECURITIES The tables below provide detail regarding the amortized cost and fair value of available-for-sale and held-to-maturity investment securities. September 30, 2019 Amortized Cost Gross Unrealized Fair Value Yield Gains Losses (In thousands) Available-for-sale securities U.S. government and agency securities due 5 to 10 years $ 65,287 $ 39 $ (629 ) $ 64,697 2.43 % Over 10 years 207,067 1 (987 ) 206,081 3.02 Corporate debt securities due Within 1 year 43,903 411 — 44,314 3.65 1 to 5 years 70,000 689 (50 ) 70,639 3.29 5 to 10 years 92,931 1,879 — 94,810 3.27 Municipal bonds due 1 to 5 years 1,430 14 — 1,444 1.94 Over 10 years 20,303 895 — 21,198 6.45 Mortgage-backed securities Agency pass-through certificates 957,150 26,533 (1,124 ) 982,559 3.29 1,458,071 30,461 (2,790 ) 1,485,742 3.27 Held-to-maturity securities Mortgage-backed securities Agency pass-through certificates 1,428,480 19,945 (337 ) 1,448,088 3.15 Commercial MBS 15,000 7 — 15,007 2.89 1,443,480 19,952 (337 ) 1,463,095 3.15 $ 2,901,551 $ 50,413 $ (3,127 ) $ 2,948,837 3.21 % September 30, 2018 Amortized Cost Gross Unrealized Fair Value Yield Gains Losses (In thousands) Available-for-sale securities U.S. government and agency securities due 5 to 10 years $ 60,872 $ — $ (1,473 ) $ 59,399 2.55 % Over 10 years 148,099 109 (314 ) 147,894 3.05 Equity securities 1 to 5 years 500 — (12 ) 488 1.80 Corporate debt securities due 1 to 5 years 113,762 1,875 (13 ) 115,624 3.59 5 to 10 years 69,965 35 (929 ) 69,071 3.23 Municipal bonds due 1 to 5 years 1,398 — (24 ) 1,374 2.05 Over 10 years 20,323 1,281 — 21,604 6.45 Mortgage-backed securities Agency pass-through certificates 908,092 1,383 (13,434 ) 896,041 3.29 Commercial MBS 3,460 2 — 3,462 4.36 1,326,471 4,685 (16,199 ) 1,314,957 3.30 Held-to-maturity securities Mortgage-backed securities Agency pass-through certificates 1,610,420 305 (76,983 ) 1,533,742 3.16 Commercial MBS 15,000 28 — 15,028 3.03 1,625,420 333 (76,983 ) 1,548,770 3.16 $ 2,951,891 $ 5,018 $ (93,182 ) $ 2,863,727 3.22 % The Company purchased $358,709,000 of available-for-sale investment securities and no held-to-maturity investment securities during 2019 . Sales of available-for-sale securities totaled $491,000 and there were no sales of held-to-maturity investment securities in 2019 . Substantially all mortgage-backed securities have contractual due dates that exceed 25 years. The following table shows the gross unrealized losses and fair value of securities at September 30, 2019 , and September 30, 2018 , by length of time that individual securities in each category have been in a continuous loss position. Management believes that the declines in fair value of these investments are not an other-than-temporary impairment as these losses are due to a change in interest rates rather than any credit deterioration. The impairment is also deemed to be temporary because: 1) the Company does not intend to sell the security, and 2) it is not more likely than not that it will be required to sell the security before recovery of the entire amortized cost basis of the security. September 30, 2019 Less than 12 months 12 months or more Total Unrealized Gross Losses Fair Value Unrealized Gross Losses Fair Value Unrealized Gross Losses Fair Value (In thousands) Corporate debt securities $ — $ — $ (50 ) $ 24,950 $ (50 ) $ 24,950 U.S. government and agency securities (656 ) 152,715 (960 ) 77,391 (1,616 ) 230,106 Mortgage-backed securities (148 ) 87,895 (1,313 ) 270,802 (1,461 ) 358,697 $ (804 ) $ 240,610 $ (2,323 ) $ 373,143 $ (3,127 ) $ 613,753 September 30, 2018 Less than 12 months 12 months or more Total Unrealized Gross Losses Fair Value Unrealized Gross Losses Fair Value Unrealized Gross Losses Fair Value (In thousands) Corporate debt securities $ (929 ) $ 49,072 $ (14 ) $ 24,988 $ (943 ) $ 74,060 Municipal bonds (24 ) 1,374 — — (24 ) 1,374 U.S. government and agency securities (141 ) 37,565 (1,645 ) 76,499 (1,786 ) 114,064 Equity securities (12 ) 488 — — (12 ) 488 Mortgage-backed securities (28,748 ) 1,035,754 (61,669 ) 1,183,017 (90,417 ) 2,218,771 $ (29,854 ) $ 1,124,253 $ (63,328 ) $ 1,284,504 $ (93,182 ) $ 2,408,757</t>
  </si>
  <si>
    <t>Loans Receivable</t>
  </si>
  <si>
    <t>Receivables [Abstract]</t>
  </si>
  <si>
    <t>LOANS RECEIVABLE The following table is a summary of loans receivable. September 30, 2019 September 30, 2018 (In thousands) (In thousands) Gross loans by category Single-family residential $ 5,835,194 43.8 % $ 5,798,966 45.1 % Construction 2,038,052 15.3 1,890,668 14.7 Construction - custom 540,741 4.1 624,479 4.9 Land - acquisition &amp; development 204,107 1.5 155,204 1.2 Land - consumer lot loans 99,694 0.7 102,036 0.8 Multi-family 1,422,674 10.7 1,385,125 10.8 Commercial real estate 1,631,170 12.3 1,452,168 11.3 Commercial &amp; industrial 1,268,695 9.5 1,140,874 8.9 HELOC 142,178 1.1 130,852 1.0 Consumer 129,883 1.0 173,306 1.3 Total gross loans 13,312,388 100 % 12,853,678 100 % Less: Allowance for probable losses 131,534 129,257 Loans in process 1,201,341 1,195,506 Net deferred fees, costs and discounts 48,938 51,834 Total loan contra accounts 1,381,813 1,376,597 Net loans $ 11,930,575 $ 11,477,081 The following summary breaks down the Company's fixed rate and adjustable rate loans by time to maturity or to rate adjustment. September 30, 2019 Fixed-Rate Adjustable-Rate Term To Maturity Gross Loans % of Gross Loans Term To Rate Adjustment Gross Loans % of Gross Loans (In thousands) (In thousands) Within 1 year $ 135,426 1.0 % Less than 1 year $ 4,056,238 30.5 % 1 to 3 years 416,285 3.1 1 to 3 years 558,197 4.2 3 to 5 years 341,838 2.6 3 to 5 years 489,151 3.7 5 to 10 years 993,685 7.5 5 to 10 years 110,934 0.8 10 to 20 years 1,059,127 8.0 10 to 20 years 32,242 0.2 Over 20 years 5,101,241 38.3 Over 20 years 18,024 0.1 $ 8,047,602 60.5 % $ 5,264,786 39.5 % The following tables provide information regarding loans receivable by loan category and geography. September 30, 2019 Single - Multi- Land - Land - Construction - custom Construction Commercial Commercial Consumer HELOC Total (In thousands) Washington $ 3,125,058 $ 351,771 $ 82,891 $ 61,534 $ 315,615 $ 482,453 $ 530,165 $ 521,049 $ 90,263 $ 83,818 $ 5,644,617 Oregon 694,577 353,388 50,195 13,228 61,699 430,749 294,574 287,922 1,376 14,780 2,202,488 Arizona 575,256 331,088 18,871 10,990 58,550 262,400 246,041 78,590 1,642 12,570 1,595,998 Utah 527,142 58,865 — 4,116 45,277 246,097 74,454 40,368 127 7,458 1,003,904 Texas 161,616 82,598 2,936 416 1,889 420,627 165,692 165,646 467 — 1,001,887 New Mexico 205,559 174,485 32,443 2,049 17,775 68,120 194,621 15,379 1,162 11,474 723,067 Idaho 321,184 43,446 16,771 4,658 27,499 88,956 91,725 34,125 84 8,932 637,380 Nevada 190,941 26,837 — 2,694 12,437 — 32,094 20,426 95 3,129 288,653 Other 33,861 196 — 9 — 38,650 1,804 105,190 34,667 17 214,394 $ 5,835,194 $ 1,422,674 $ 204,107 $ 99,694 $ 540,741 $ 2,038,052 $ 1,631,170 $ 1,268,695 $ 129,883 $ 142,178 $ 13,312,388 Percentage by geographic area September 30, 2019 Single - Multi- Land - Land - Construction - custom Construction Commercial Commercial Consumer HELOC Total As % of total gross loans Washington 23.5 % 2.7 % 0.7 % 0.5 % 2.5 % 3.6 % 4.1 % 3.8 % 0.7 % 0.6 % 42.7 % Oregon 5.2 2.7 0.4 0.1 0.5 3.2 2.2 2.2 — 0.1 16.6 Arizona 4.3 2.5 0.1 0.1 0.4 2.0 1.8 0.6 — 0.1 11.9 Utah 4.0 0.4 — — 0.3 1.8 0.6 0.3 — 0.1 7.5 Texas 1.2 0.6 — — — 3.2 1.2 1.2 — — 7.4 New Mexico 1.5 1.3 0.2 — 0.1 0.5 1.5 0.1 — 0.1 5.3 Idaho 2.4 0.3 0.1 — 0.2 0.7 0.7 0.3 — 0.1 4.8 Nevada 1.4 0.2 — — 0.1 — 0.2 0.2 — — 2.1 Other 0.3 — — — — 0.3 — 0.8 0.3 — 1.7 43.8 % 10.7 % 1.5 % 0.7 % 4.1 % 15.3 % 12.3 % 9.5 % 1.0 % 1.1 % 100 % Percentage by geographic area as a % of each loan type September 30, 2019 Single - Multi- Land - Land - Construction - custom Construction Commercial Commercial Consumer HELOC As % of total gross loans Washington 53.6 % 24.7 % 40.6 % 61.7 % 58.4 % 23.7 % 32.5 % 41.1 % 69.5 % 59.0 % Oregon 11.9 24.8 24.6 13.3 11.4 21.1 18.1 22.7 1.1 10.4 Arizona 9.9 23.3 9.2 11.0 10.8 12.9 15.1 6.2 1.3 8.8 Utah 9.0 4.1 — 4.1 8.4 12.1 4.6 3.2 0.1 5.2 Texas 2.8 5.8 1.4 0.4 0.3 20.6 10.2 13.1 0.4 — New Mexico 3.5 12.3 15.9 2.1 3.3 3.3 11.9 1.2 0.9 8.1 Idaho 5.5 3.1 8.2 4.7 5.1 4.4 5.6 2.7 0.1 6.3 Nevada 3.3 1.9 — 2.7 2.3 — 2.0 1.6 0.1 2.2 Other 0.6 — — — — 1.9 0.1 8.3 26.7 — 100 % 100 % 100 % 100 % 100 % 100 % 100 % 100 % 100 % 100 % The Company has granted loans to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including unfunded commitments to lend, was $76,288,000 and $70,012,000 at September 30, 2019 and 2018 , respectively. As of September 30, 2019 , all of these loans were performing in accordance with contractual terms. The following table provides additional information on impaired loans, loan commitments and loans serviced for others. September 30, 2019 September 30, 2018 (In thousands) Recorded investment in impaired loans $ 149,546 $ 199,545 TDRs included in impaired loans 121,677 156,858 Specific reserves on impaired loans 439 517 Average balance of impaired loans for year ended 175,187 228,398 Interest income from impaired loans for year ended 7,918 10,232 Outstanding fixed-rate origination commitments 357,247 400,426 Gross loans serviced for others 102,282 77,958 The following table sets forth information regarding non-accrual loans. September 30, 2019 September 30, 2018 (In thousands) (In thousands) Non-accrual loans: Single-family residential $ 25,271 74.9 % $ 27,643 49.6 % Construction — — 2,427 4.4 Land - acquisition &amp; development 169 0.5 920 1.7 Land - consumer lot loans 246 0.7 787 1.4 Commercial real estate 5,835 17.3 8,971 16.1 Commercial &amp; industrial 1,292 3.8 14,394 25.8 HELOC 907 2.7 523 0.9 Consumer 11 — 21 — Total non-accrual loans $ 33,731 100 % $ 55,686 100 % Non-accrual loans as % of total loans 0.28 % 0.49 % The following tables break down delinquent loans by loan category and delinquency bucket. September 30, 2019 Amount of Loans Days Delinquent Based on $ Amount of Loans % based on $ Loan type Net of Loans in Process Current 30 60 90 Total (In thousands) Single-family residential $ 5,835,186 $ 5,809,239 $ 3,672 $ 3,211 $ 19,064 $ 25,947 0.44 % Construction 1,164,889 1,164,889 — — — — — Construction - custom 255,505 255,505 — — — — — Land - acquisition &amp; development 161,194 161,194 — — — — — Land - consumer lot loans 99,694 98,916 112 619 47 778 0.78 Multi-family 1,422,652 1,422,652 — — — — — Commercial real estate 1,631,171 1,625,509 1,614 285 3,763 5,662 0.35 Commercial &amp; industrial 1,268,695 1,267,828 — — 867 867 0.07 HELOC 142,178 140,718 580 183 697 1,460 1.03 Consumer 129,883 129,227 295 117 244 656 0.51 Total Loans $ 12,111,047 $ 12,075,677 $ 6,273 $ 4,415 $ 24,682 $ 35,370 0.29 % Delinquency % 99.71% 0.05% 0.04% 0.20% 0.29% September 30, 2018 Amount of Loans Days Delinquent Based on $ Amount of Loans % based on $ Loan type Net of Loans in Process Current 30 60 90 Total (In thousands) Single-family residential $ 5,798,353 $ 5,768,253 $ 7,983 $ 3,562 $ 18,555 $ 30,100 0.52 % Construction 1,062,855 1,060,428 — — 2,427 2,427 0.23 Construction - custom 289,192 289,192 — — — — — Land - acquisition &amp; development 123,560 122,620 — 270 670 940 0.76 Land - consumer lot loans 101,908 101,294 144 117 353 614 0.60 Multi-family 1,385,103 1,385,103 — — — — — Commercial real estate 1,452,169 1,448,946 316 1,767 1,140 3,223 0.22 Commercial &amp; industrial 1,140,874 1,130,836 — — 10,038 10,038 0.88 HELOC 130,852 129,510 567 469 306 1,342 1.03 Consumer 173,306 172,777 172 328 29 529 0.31 Total Loans $ 11,658,172 $ 11,608,959 $ 9,182 $ 6,513 $ 33,518 $ 49,213 0.42 % Delinquency % 99.58% 0.08% 0.06% 0.29% 0.42% Most loans restructured in troubled debt restructurings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to 12 months . Interest-only payments may also be approved during the modification period. Principal forgiveness is not an available option for restructured loans. As of September 30, 2019 , the outstanding balance of TDR's was $121,677,000 as compared to $156,858,000 as of September 30, 2018 . As of September 30, 2019 , 95.9% of the restructured loans were performing. Single-family residential loans comprised 92.0% of TDR loans as of September 30, 2019 . The Company reserves for restructured loans within its allowance for loan loss methodology by taking into account the following performance indicators: 1) time since modification; 2) current payment status and 3) geographic area. The following table provides information related to loans that were modified in a TDR during the periods presented. Twelve Months Ended September 30, 2019 Twelve Months Ended September 30, 2018 Pre-Modification Post-Modification Pre-Modification Post-Modification Outstanding Outstanding Outstanding Outstanding Number of Recorded Recorded Number of Recorded Recorded Troubled Debt Restructurings: Contracts Investment Investment Contracts Investment Investment (In thousands) (In thousands) Single-family residential 8 $ 1,225 $ 1,225 27 $ 5,070 $ 5,070 Land - acquisition &amp; development — — — 1 107 107 Land - consumer lot loans 1 40 40 — — — Commercial real estate — — — 1 120 120 Commercial &amp; industrial — — — 4 7,739 7,739 HELOC — — — 2 95 95 Consumer — — — 1 — — 9 $ 1,265 $ 1,265 36 $ 13,131 $ 13,131 The following table provides information on payment defaults occurring during the periods presented where the loan had been modified in a TDR within 12 months of the payment default. Twelve Months Ended September 30, 2019 Twelve Months Ended September 30, 2018 Number of Recorded Number of Recorded TDRs That Subsequently Defaulted: Contracts Investment Contracts Investment (In thousands) (In thousands) Single-family residential 7 $ 1,546 4 $ 433 HELOC — — 1 77 7 $ 1,546 5 $ 510</t>
  </si>
  <si>
    <t>Allowance for Loan Losses</t>
  </si>
  <si>
    <t>ALLOWANCE FOR LOAN LOSSES The following tables summarize the activity in the allowance for loan losses. Twelve Months Ended September 30, 2019 Beginning Allowance Charge-offs Recoveries Provision &amp; Transfers Ending Allowance (In thousands) Single-family residential $ 33,033 $ (268 ) $ 1,020 $ (2,797 ) $ 30,988 Construction 31,317 — 99 888 32,304 Construction - custom 1,842 (1,973 ) — 1,500 1,369 Land - acquisition &amp; development 7,978 (107 ) 7,457 (6,173 ) 9,155 Land - consumer lot loans 2,164 (804 ) 719 64 2,143 Multi-family 8,329 — — (938 ) 7,391 Commercial real estate 11,852 (428 ) 1,102 644 13,170 Commercial &amp; industrial 28,702 (5,782 ) 3,443 5,087 31,450 HELOC 781 (1,086 ) 46 1,362 1,103 Consumer 3,259 (1,028 ) 1,167 (937 ) 2,461 $ 129,257 $ (11,476 ) $ 15,053 $ (1,300 ) $ 131,534 Twelve Months Ended September 30, 2018 Beginning Allowance Charge-offs Recoveries Provision &amp; Transfers Ending Allowance (In thousands) Single-family residential $ 36,892 $ (1,142 ) $ 757 $ (3,474 ) $ 33,033 Construction 24,556 — — 6,761 31,317 Construction - custom 1,944 (50 ) — (52 ) 1,842 Land - acquisition &amp; development 6,829 (13 ) 14,223 (13,061 ) 7,978 Land - consumer lot loans 2,649 (67 ) 35 (453 ) 2,164 Multi-family 7,862 — — 467 8,329 Commercial real estate 11,818 (36 ) 189 (119 ) 11,852 Commercial &amp; industrial 28,524 (3,574 ) 714 3,038 28,702 HELOC 855 (668 ) 71 523 781 Consumer 1,144 (382 ) 993 1,504 3,259 $ 123,073 $ (5,932 ) $ 16,982 $ (4,866 ) $ 129,257 The Company recorded a release of allowance for loan losses of $1,650,000 during the year ended September 30, 2019 , as compared to a release of $5,450,000 for the year ended September 30, 2018 . The credit quality of the portfolio has remained strong and economic conditions remain relatively stable. The Company had recoveries, net of charge-offs, of $3,577,000 for the year ended September 30, 2019 , compared with net recoveries of $11,050,000 for the year ended September 30, 2018 . A loan is charged-off when the loss is estimable and it is confirmed that the borrower is not expected to be able to meet its contractual obligations. Non-accrual loans decreased to $33,731,000 as of September 30, 2019 , from $55,686,000 as of September 30, 2018 . Non-performing assets (“NPAs”) totaled $43,826,000 , or 0.27% of total assets, at September 30, 2019 , compared to $70,093,000 , or 0.44% of total assets, as of September 30, 2018 . At September 30, 2019 , $131,095,000 of the allowance was calculated under the Company's general allowance methodology and the remaining $439,000 represents specific reserves on loans deemed to be individually impaired. The following tables show a summary of loans collectively and individually evaluated for impairment and the related general and specific reserves. September 30, 2019 Loans Collectively Evaluated for Impairment Loans Individually Evaluated for Impairment General Reserve Allocation Recorded Investment of Loans Ratio Specific Reserve Allocation Recorded Investment of Loans Ratio (In thousands) (In thousands) Single-family residential $ 30,988 $ 5,822,200 0.5 % $ — $ 17,978 — % Construction 32,304 1,164,889 2.8 — — — Construction - custom 1,369 255,505 0.5 — — — Land - acquisition &amp; development 9,135 160,964 5.7 20 230 8.7 Land - consumer lot loans 2,143 95,574 2.2 — 375 — Multi-family 7,387 1,422,266 0.5 4 385 1.0 Commercial real estate 12,847 1,618,406 0.8 323 12,765 2.5 Commercial &amp; industrial 31,358 1,266,913 2.5 92 1,805 5.1 HELOC 1,103 140,378 0.8 — 837 — Consumer 2,461 129,527 1.9 — 50 — $ 131,095 $ 12,076,622 1.1 % $ 439 $ 34,425 1.3 % September 30, 2018 Loans Collectively Evaluated for Impairment Loans Individually Evaluated for Impairment General Reserve Allocation Recorded Investment of Loans Ratio Specific Reserve Allocation Recorded Investment of Loans Ratio (In thousands) (In thousands) Single-family residential $ 33,033 $ 5,782,870 0.6 % $ — $ 21,345 — % Construction 31,317 1,060,428 3.0 — 2,427 — Construction - custom 1,842 289,192 0.6 — — — Land - acquisition &amp; development 7,969 122,639 6.5 9 920 1.0 Land - consumer lot loans 2,164 96,583 2.2 — 507 — Multi-family 8,325 1,384,655 0.6 4 448 1.0 Commercial real estate 11,702 1,432,791 0.8 150 19,378 0.8 Commercial &amp; industrial 28,348 1,126,438 2.5 354 14,437 2.5 HELOC 781 128,715 0.6 — 1,162 — Consumer 3,259 173,181 1.9 — 56 — $ 128,740 $ 11,597,492 1.1 % $ 517 $ 60,680 0.9 % The Company has an asset quality review function that analyzes the loan portfolio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 • Pass – the credit does not meet one of the definitions defined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defined weakness or weaknesses that jeopardize the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ovide information on loans based on credit quality indicators (defined above). September 30, 2019 Internally Assigned Grade Total Pass Special mention Substandard Doubtful Loss Gross Loans (In thousands) Loan type Single-family residential $ 5,808,444 $ — $ 26,750 $ — $ — $ 5,835,194 Construction 2,038,052 — — — — 2,038,052 Construction - custom 540,741 — — — — 540,741 Land - acquisition &amp; development 200,283 — 3,824 — — 204,107 Land - consumer lot loans 98,828 — 866 — — 99,694 Multi-family 1,418,837 — 3,837 — — 1,422,674 Commercial real estate 1,602,634 2,754 25,782 — — 1,631,170 Commercial &amp; industrial 1,229,891 18,125 20,679 — — 1,268,695 HELOC 141,271 — 907 — — 142,178 Consumer 129,872 — 11 — — 129,883 Total gross loans $ 13,208,853 $ 20,879 $ 82,656 $ — $ — $ 13,312,388 Total grade as a % of total gross loans 99.2 % 0.2 % 0.6 % — % — % September 30, 2018 Internally Assigned Grade Total Pass Special mention Substandard Doubtful Loss Gross Loans (In thousands) Loan type Single-family residential $ 5,766,096 $ — $ 32,870 $ — $ — $ 5,798,966 Construction 1,886,304 1,937 2,427 — — 1,890,668 Construction - custom 624,479 — — — — 624,479 Land - acquisition &amp; development 152,984 — 2,220 — — 155,204 Land - consumer lot loans 101,249 — 787 — — 102,036 Multi-family 1,378,803 1,633 4,689 — — 1,385,125 Commercial real estate 1,421,602 7,114 23,452 — — 1,452,168 Commercial &amp; industrial 1,093,405 16,513 30,956 — — 1,140,874 HELOC 130,330 — 522 — — 130,852 Consumer 173,285 — 21 — — 173,306 Total gross loans $ 12,728,537 $ 27,197 $ 97,944 $ — $ — $ 12,853,678 Total grade as a % of total gross loans 99.0 % 0.2 % 0.8 % — % — % The following tables provide information on gross loans based on payment activity. September 30, 2019 Performing Loans Non-Performing Loans Amount % of Total Gross Loans Amount % of Total Gross Loans (In thousands) (In thousands) Single-family residential $ 5,809,923 99.6 % $ 25,271 0.4 % Construction 2,038,052 100.0 — — Construction - custom 540,741 100.0 — — Land - acquisition &amp; development 203,938 99.9 169 0.1 Land - consumer lot loans 99,448 99.8 246 0.2 Multi-family 1,422,674 100.0 — — Commercial real estate 1,625,335 99.6 5,835 0.4 Commercial &amp; industrial 1,267,403 99.9 1,292 0.1 HELOC 141,271 99.4 907 0.6 Consumer 129,872 100.0 11 — $ 13,278,657 99.7 % $ 33,731 0.3 % September 30, 2018 Performing Loans Non-Performing Loans Amount % of Total Gross Loans Amount % of Total Gross Loans (In thousands) (In thousands) Single-family residential $ 5,771,323 99.5 % $ 27,643 0.5 % Construction 1,888,241 99.9 2,427 0.1 Construction - custom 624,479 100.0 — — Land - acquisition &amp; development 154,284 99.4 920 0.6 Land - consumer lot loans 101,249 99.2 787 0.8 Multi-family 1,385,125 100.0 — — Commercial real estate 1,443,197 99.4 8,971 0.6 Commercial &amp; industrial 1,126,480 98.7 14,394 1.3 HELOC 130,329 99.6 523 0.4 Consumer 173,285 100.0 21 — $ 12,797,992 99.6 % $ 55,686 0.4 % The following tables provide information on impaired loans by loan category. September 30, 2019 Recorded Investment Unpaid Principal Balance Related Allowance Average Recorded Investment (In thousands) Impaired loans with no related allowance recorded: Single-family residential $ 17,979 $ 19,252 $ — $ 16,685 Construction — — — 1,172 Construction - custom — — — 251 Land - acquisition &amp; development 78 143 — 290 Land - consumer lot loans 344 848 — 287 Multi-family — — — 286 Commercial real estate 7,467 11,881 — 8,890 Commercial &amp; industrial 1,114 5,312 — 7,168 HELOC 837 931 — 597 Consumer 50 119 — 23 27,869 38,486 — 35,649 Impaired loans with an allowance recorded: Single-family residential 112,042 114,609 2,208 125,976 Land - acquisition &amp; development 91 152 — 99 Land - consumer lot loans 3,556 3,695 20 4,324 Multi-family 385 385 4 418 Commercial real estate 4,168 5,298 323 5,160 Commercial &amp; industrial 426 691 92 2,535 HELOC 949 963 — 961 Consumer 60 282 — 65 121,677 126,075 2,647 (1) 139,538 Total: Single-family residential 130,021 133,861 2,208 142,661 Construction — — — 1,172 Construction - custom — — — 251 Land - acquisition &amp; development 169 295 — 389 Land - consumer lot loans 3,900 4,543 20 4,611 Multi-family 385 385 4 704 Commercial real estate 11,635 17,179 323 14,050 Commercial &amp; industrial 1,540 6,003 92 9,703 HELOC 1,786 1,894 — 1,558 Consumer 110 401 — 88 $ 149,546 $ 164,561 $ 2,647 (1) $ 175,187 ____________________ (1) Includes $439,000 of specific reserves and $2,208,000 included in the general reserves. September 30, 2018 Recorded Investment Unpaid Principal Balance Related Allowance Average Recorded Investment (In thousands) Impaired loans with no related allowance recorded: Single-family residential $ 18,872 $ 20,050 $ — $ 20,097 Construction 2,698 2,818 — 1,349 Construction - custom — — — 74 Land - acquisition &amp; development 814 814 — 572 Land - consumer lot loans 311 336 — 260 Multi-family — — — 70 Commercial real estate 9,425 14,035 — 11,158 Commercial &amp; industrial 10,137 10,146 — 9,208 HELOC 410 1,170 — 450 Consumer 20 56 — 54 42,687 49,425 — 43,292 Impaired loans with an allowance recorded: Single-family residential 139,796 143,099 2,871 161,729 Land - acquisition &amp; development 107 157 — 39 Land - consumer lot loans 4,916 5,290 9 6,449 Multi-family 448 448 4 471 Commercial real estate 6,254 7,733 150 10,445 Commercial &amp; industrial 4,291 7,506 354 4,495 HELOC 976 984 — 1,395 Consumer 70 70 — 83 156,858 165,287 3,388 (1) 185,106 Total: Single-family residential 158,668 163,149 2,871 181,826 Construction 2,698 2,818 — 1,349 Construction - custom — — — 74 Land - acquisition &amp; development 921 971 — 611 Land - consumer lot loans 5,227 5,626 9 6,709 Multi-family 448 448 4 541 Commercial real estate 15,679 21,768 150 21,603 Commercial &amp; industrial 14,428 17,652 354 13,703 HELOC 1,386 2,154 — 1,845 Consumer 90 126 — 137 $ 199,545 $ 214,712 $ 3,388 (1) $ 228,398 ____________________ (1) Includes $517,000 of specific reserves and $2,871,000 included in the general reserves.</t>
  </si>
  <si>
    <t>Fair Value Measurements</t>
  </si>
  <si>
    <t>Fair Value Disclosures [Abstract]</t>
  </si>
  <si>
    <t>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investment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including the Company's equity securiti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various forms of fair value hedges and cash flow hedges using interest rate swaps. The fair value of these interest rate swaps are estimated by a third party pricing service using a discounted cash flow technique. These are considered a Level 2 input method. The following table presents the balance and level in the fair value hierarchy for assets and liabilities that are measured at fair value on a recurring basis. September 30, 2019 Level 1 Level 2 Level 3 Total (In thousands) Available-for-sale securities U.S. government and agency securities $ — $ 270,778 $ — $ 270,778 Municipal bonds — 22,642 — 22,642 Corporate debt securities — 209,763 — 209,763 Mortgage-backed securities Agency pass-through certificates — 982,559 — 982,559 Total Available-for-sale securities — 1,485,742 — 1,485,742 Client swap program hedges — 20,381 — 20,381 Mortgage loan fair value hedges — 1,608 — 1,608 Total Financial Assets $ — $ 1,507,731 $ — $ 1,507,731 Financial Liabilities Client swap program hedges $ — $ 20,381 $ — $ 20,381 Commercial loan fair value hedges — 4,288 — 4,288 Borrowings cash flow hedges — 7,877 — 7,877 Total Financial Liabilities $ — $ 32,546 $ — $ 32,546 There were no transfers between, into and/or out of Levels 1, 2 or 3 during the year ended September 30, 2019 . September 30, 2018 Level 1 Level 2 Level 3 Total (In thousands) Available-for-sale securities Equity securities $ 488 $ — $ — $ 488 U.S. government and agency securities — 207,293 — 207,293 Municipal bonds — 22,978 — 22,978 Corporate debt securities — 184,695 — 184,695 Mortgage-backed securities Agency pass-through certificates — 896,041 — 896,041 Commercial MBS — 3,462 — 3,462 Total Available-for-sale securities 488 1,314,469 — 1,314,957 Client swap program hedges — 12,731 — 12,731 Commercial loan fair value hedges — 3,857 — 3,857 Borrowings cash flow hedges — 22,250 — 22,250 Total Financial Assets $ 488 $ 1,353,307 $ — $ 1,353,795 Financial Liabilities Client swap program hedges $ — $ 12,731 $ — $ 12,731 Total Financial Liabilities $ — $ 12,731 $ — $ 12,731 There were no transfers between, into and/or out of Level 1, 2 or 3 during the year ended September 30, 2018 . Measured on a Nonrecurring Basis Impaired Loans &amp; Real Estate Owned Real estate owned ("REO") consists principally of properties acquired through foreclosure. From time to time, and on a nonrecurring basis, adjustments using fair value measurements are recorded to reflect increases or decreases based on the current appraisal or estimated value of the collateral, but only up to the fair value of the real estate owned as of the initial transfer date less selling costs. When management determines that the fair value of the collateral dependent impaired loans or the real estate owned requires additional adjustments, either as a result of an updated appraised value or when there is no observable market price, the Company classifies the impaired loan or real estate owned as Level 3. Level 3 assets recorded at fair value on a nonrecurring basis represent impaired loans for which a specific reserve is recorded or a partial charge-off was recorded based on the fair value of collateral, as well as real estate owned where the fair value of the property was less than the cost basis. The following table presents the recorded balance of assets that were measured at estimated fair value on a nonrecurring basis for the periods presented, and the total gains (losses) resulting from those fair value adjustments for the periods presented. The estimated fair values are presented gross of estimated selling costs. September 30, 2019 Three Months Ended September 30, 2019 Twelve Months Ended September 30, 2019 Level 1 Level 2 Level 3 Total Total Gains (Losses) (In thousands) Impaired loans (1) $ — $ — $ 6,662 $ 6,662 $ (2,176 ) $ (7,796 ) Real estate owned (2) — — 7,307 7,307 (275 ) 119 Balance at end of period $ — $ — $ 13,969 $ 13,969 $ (2,451 ) $ (7,677 ) (1) The gains (losses) represent remeasurements of collateral-dependent impaired loans. (2) The gains (losses) represent aggregate writedowns and charge-offs on real estate owned. September 30, 2018 Three Months Ended September 30, 2018 Twelve Months Ended September 30, 2018 Level 1 Level 2 Level 3 Total Total Gains (Losses) (In thousands) Impaired loans (1) $ — $ — $ 16,500 $ 16,500 $ (707 ) $ (4,800 ) Real estate owned (2) — — 7,455 7,455 (126 ) (782 ) Balance at end of period $ — $ — $ 23,955 $ 23,955 $ (833 ) $ (5,582 ) (1) The gains (losses) represent remeasurements of collateral-dependent impaired loans. (2) The gains (losses) represent aggregate writedowns and charge-offs on real estate owned. The following describes the process used to value Level 3 assets measured on a nonrecurring basis: Impaired loans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 The evaluations for impairment are prepared by the Company's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loan loss process. Applicable loans that were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s are used to value impaired loans: • 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 • The present value of the expected future cash flows of the loans is used for measurement of non collateral-dependent loans to test for impairment. The Company estimates the future cash flows and then discounts those using the contractual interest rate. Real estate owned - When a loan is reclassified from loan status to real estate owned due to the Company taking possession of the collateral, a Special Credits officer, along with the Special Credits Manager, obtains a valuation, which may include appraisals or third-party price options, which is used to establish the fair value of the underlying collateral. The determined fair value, less selling costs, becomes the carrying value of the REO asset. Fair Values of Financial Instruments U. 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19 September 30, 2018 Level Carrying Amount Estimated Fair Value Carrying Amount Estimated Fair Value (In thousands) Financial assets Cash and cash equivalents 1 $ 419,158 $ 419,158 $ 268,650 $ 268,650 Available-for-sale securities: Equity securities 1 — — 488 488 U.S. government and agency securities 2 270,778 270,778 207,293 207,293 Municipal bonds 2 22,642 22,642 22,978 22,978 Corporate debt securities 2 209,763 209,763 184,695 184,695 Mortgage-backed securities Agency pass-through certificates 2 982,559 982,559 896,041 896,041 Commercial MBS 2 — — 3,462 3,462 Total available-for-sale securities 1,485,742 1,485,742 1,314,957 1,314,957 Held-to-maturity securities: Mortgage-backed securities Agency pass-through certificates 2 1,428,480 1,448,088 1,610,420 1,533,742 Commercial MBS 15,000 15,007 15,000 15,028 Total held-to-maturity securities 1,443,480 1,463,095 1,625,420 1,548,770 Loans receivable 3 11,930,575 12,617,600 11,477,081 11,556,326 FHLB and FRB stock 2 123,990 123,990 127,190 127,190 Other assets - client swap program hedges 2 20,381 20,381 12,731 12,731 Other assets - commercial loan fair value hedges 2 — — 3,857 3,857 Other assets - mortgage loan fair value hedges 2 1,608 1,608 — — Other assets - borrowings cash flow hedges 2 — — 22,250 22,250 Financial liabilities Time deposits 2 4,906,963 4,937,847 4,804,803 4,779,040 FHLB advances and other borrowings 2 2,250,000 2,282,887 2,330,000 2,316,964 Other liabilities - client swap program hedges 2 20,381 20,381 12,731 12,731 Other liabilities - commercial loan fair value hedges 2 4,288 4,288 — — Other liabilities - borrowings cash flow hedges 2 7,877 7,877 — —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which are exchange traded are considered a Level 1 input method. Loans receivable – Fair values are estimated first by stratifying the portfolios of loans with similar financial characteristics. Loans are segregated by type such as multi-family real estate, residential mortgage, construction, commercial, consumer and land loans. Each loan category is further segmented into fixed- and adjustable-rate interest terms. For residential mortgages and multi-family loans, the bank determined that its best exit price was by securitization. MBS benchmark prices are used as a base price, with further loan level pricing adjustments made based on individual loan characteristics such as FICO score, LTV, Property Type and occupancy. For all other loan categories an estimate of fair value is then calculated based on discounted cash flows using a discount rate offered and observed in the market on similar products, plus an adjustment for liquidity to reflect the non-homogeneous nature of the loans, as well as an annual loss rate based on historical losses to arrive at an estimated exit price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and FRB stock – The fair value is based upon the par value of the stock which equates to its carrying value. Time deposits – The fair value of fixed-maturity time deposits is estimated by discounting the estimated future cash flows using the rates currently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swaps</t>
  </si>
  <si>
    <t>Derivatives and Hedging Activities</t>
  </si>
  <si>
    <t>Derivative Instruments and Hedging Activities Disclosure [Abstract]</t>
  </si>
  <si>
    <t>DERIVATIVES AND HEDGING ACTIVITIES On October 1, 2018, the Company early adopted ASU 2017-12, Targeted Improvements to Accounting for Hedge Activities . This standard primarily impacts the accounting for derivatives designated as fair value and cash flow accounting hedges. The following tables present the fair value, notional amount and balance sheet classification of derivative assets and liabilities at September 30, 2019 and September 30, 2018 . September 30, 2019 Derivative Assets Derivative Liabilities Balance Sheet Location Notional Fair Value Balance Sheet Location Notional Fair Value (In thousands) (In thousands) Client swap program hedges Other assets $ 425,607 $ 20,381 Other liabilities $ 425,607 $ 20,381 Commercial loan fair value hedges Other assets — — Other liabilities 95,645 4,288 Mortgage loan fair value hedges Other assets 200,000 1,608 Other liabilities — — Borrowings cash flow hedges Other assets — — Other liabilities 700,000 7,877 $ 625,607 $ 21,989 $ 1,221,252 $ 32,546 September 30, 2018 Derivative Assets Derivative Liabilities Interest rate contract purpose Balance Sheet Location Notional Fair Value Balance Sheet Location Notional Fair Value (In thousands) (In thousands) Client swap program hedges Other assets $ 395,396 $ 12,731 Other liabilities $ 395,396 $ 12,731 Commercial loan fair value hedges Other assets 97,927 3,857 Other liabilities — — Borrowings cash flow hedges Other assets 700,000 22,250 Other liabilities — — $ 1,193,323 $ 38,838 $ 395,396 $ 12,731 The Company enters into interest rate swaps to hedge interest rate risk. These arrangements include hedges of individual fixed rate commercial loans and also hedges of a specified portion of pools of prepayable fixed rate mortgage loans under the "last of layer" method. These relationships qualify as fair value hedges under FASB ASC 815, Derivatives and Hedging (" ASC 815"), which provides for offsetting of the recognition of gains and losses of the respective interest rate swap and the hedged items. Gains and losses on interest rate swaps designated in these hedge relationships, along with the offsetting gains and losses on the hedged items attributable to the hedged risk, are recognized in current earnings within the same income statement line item. Upon electing to apply ASC 815 fair value hedge accounting, the carrying value of the hedged items are adjusted to reflect the cumulative impact of changes in fair value attributable to the hedged risk. The hedge basis adjustment remains with each hedged item until the hedged item is de-recognized from the balance sheet. The following table presents the impact of fair value hedge accounting on the carrying value of the hedged items at September 30, 2019 . (In thousands) September 30, 2019 Balance sheet line item in which hedged item is recorded Carrying value of hedged items Cumulative gain (loss) fair value hedge adjustment included in carrying amount of hedged items Loans receivable (1) (2) $ 1,612,208 $ (2,680 ) $ 1,612,208 $ (2,680 ) (1) Includes the amortized cost basis of the closed mortgage loan portfolios used to designate the hedging relationships in which the hedged items are the last layer expected to be remaining at the end of the hedging relationships. At September 30, 2019 , the amortized cost basis of the closed loan portfolios used in the hedging relationships was $1,520,647,000 , the cumulative basis adjustment associated with the hedging relationships was $1,608,000 , and the amount of the designated hedged items was $200,000,000 . (2) Includes the amortized cost basis of commercial loans designated in fair value hedging relationships. At September 30, 2019 , the amortized cost basis of the hedged commercial loans was $91,561,000 and the cumulative basis adjustment associated with the hedging relationships was $(4,288,000) . The Company has entered into interest rate swaps to convert certain short-term borrowings to fixed rate payments. The primary purpose of these hedges is to mitigate the risk of changes in future cash flows resulting from increasing interest rates. For qualifying cash flow hedges under ASC 815, gains and losses on the interest rate swaps are recorded in accumulated other comprehensive income ("AOCI") and then reclassified into earnings in the same period the hedged cash flows affect earnings and within the same income statement line item as the hedged cash flows. As of September 30, 2019 , the maturities for hedges of adjustable rate borrowings ranged from less than one year to seven years , with the weighted average being 2.6 years. The following table presents the impact of derivative instruments (cash flow hedges on borrowings) on AOCI for the periods presented. (In thousands) Twelve Months Ended September 30, Amount of gain/(loss) recognized in AOCI on derivatives in cash flow hedging relationships 2019 Interest rate contracts: Pay fixed/receive floating swaps on cash flow hedges of borrowings $ (28,519 ) Total pre-tax gain/(loss) recognized in AOCI $ (28,519 ) The following table presents the gains/(losses) on derivative instruments in fair value and cash flow accounting hedging relationships under ASC 815 for the period presented. Twelve Months Ended September 30, 2019 Interest income on loans receivable Interest expense on FHLB advances (In thousands) Interest income/(expense), including the effects of fair value and cash flow hedges $ 568,096 $ (68,190 ) Gain/(loss) on fair value hedging relationships: Interest rate contracts Amounts related to interest settlements on derivatives $ 128 Recognized on derivatives (6,504 ) Recognized on hedged items 6,479 Net income/(expense) recognized on fair value hedges $ 103 Gain/(loss) on cash flow hedging relationships: Interest rate contracts Amounts related to interest settlements on derivatives $ (2,823 ) Amount of derivative gain/(loss) reclassified from AOCI into interest income/expense — Net income/(expense) recognized on cash flow hedges $ (2,823 )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interest rate swaps are derivatives under ASC 815, with changes in fair value recorded in earnings. There was no net impact to the statement of operations for the years ended September 30, 2019 and 2018 as the changes in fair value of the receive fixed swap and pay fixed swap offset each other. The following table presents the impact of derivative instruments (client swap program) that are not designated in accounting hedges under ASC 815 for the periods presented. (In thousands) Twelve Months Ended September 30, Derivative instruments Classification of gain/(loss) recognized in income on derivative instrument 2019 Interest rate contracts: Pay fixed/receive floating swap Other noninterest income $ (33,112 ) Receive fixed/pay floating swap Other noninterest income 33,112 $ —</t>
  </si>
  <si>
    <t>Revenue from Contracts with Customers</t>
  </si>
  <si>
    <t>Revenue from Contract with Customer [Abstract]</t>
  </si>
  <si>
    <t>Revenue from Contracts with Customers On October 1, 2018, the Company adopted ASU No. 2014-09, Revenue from Contracts with Customers ("ASC 606") . Since net interest income on financial assets and liabilities is excluded from this guidance, a significant majority of our revenues are not subject to the new guidance. Revenue streams that are within the scope of the new guidance are presented within noninterest income and are, in general, recognized as revenue at the same time the Company's obligation to the customer is satisfied. Most of the Company's customer contracts that are within the scope of the new guidance are cancelable by either party without penalty and are short-term in nature. These sources of revenue include depositor and other consumer and business banking fees, commission income, as well as debit and credit card interchange fees. For the year ended 2019 , in scope revenue streams represented approximately 5.0% of our total revenues. As this standard is immaterial to our consolidated financial statements, the Company has omitted certain disclosures in ASC 606, including the disaggregation of revenue table. Sources of noninterest income within the scope of the new guidance include the following: Deposit related and other service charges (recognized in Deposit Fee Income) : The Company's deposit accounts are governed by standardized contracts customary in the industry. Revenues are earned at a point in time or over time (monthly) from account maintenance fees and charges for specific transactions such as wire transfers, stop payment orders, overdrafts, debit card replacements, check orders and cashier’s checks. The Company’s performance obligation related to each of these fees is generally satisfied, and the related revenue recognized, at the time the service is provided (point in time or monthly). The Company is principal in each of these contracts. Debit and credit card interchange fees (recognized in Deposit Fee Income) : The Company receives interchange fees from the debit card and credit card payment networks based on transactions involving debit or credit cards issued by the Company, generally measured as a percentage of the underlying transaction. Interchange fees from debit and credit card transactions are recognized as the transaction processing services are provided by the network. The Company acts as an agent in the card payment network arrangement so the interchange fees are recorded net of any expenses paid to the principal (the card payment networks in this case). Insurance agency commissions (recognized in Other Income)</t>
  </si>
  <si>
    <t>Interest Receivable</t>
  </si>
  <si>
    <t>INTEREST RECEIVABLE The following table provides a summary of interest receivable by interest earning asset type. September 30, 2019 September 30, 2018 (In thousands) Loans receivable $ 41,429 $ 39,176 Mortgage-backed securities 6,107 6,404 Investment securities 1,321 1,715 $ 48,857 $ 47,295</t>
  </si>
  <si>
    <t>Premises and Equipment</t>
  </si>
  <si>
    <t>Property, Plant and Equipment [Abstract]</t>
  </si>
  <si>
    <t>PREMISES AND EQUIPMENT The following table provides a summary of premises and equipment by asset type. September 30, 2019 September 30, 2018 Estimated Useful Life (In thousands) Land — $ 117,431 $ 110,251 Buildings 25 - 40 165,088 156,803 Leasehold improvements 7 - 15 22,765 22,887 Furniture, software and equipment 2 - 10 138,553 126,979 443,837 416,920 Less accumulated depreciation and amortization (169,822 ) (148,925 ) $ 274,015 $ 267,995 The Company has non-cancelable operating leases for certain branch offices. Future minimum net rental commitments for all non-cancelable leases, including maintenance and associated costs, are as follows: $5,838,000 for 2020 , $5,246,000 for 2021 , $4,698,000 for 2022 , $4,302,000 for 2023 , $3,596,000 for 2024 and $10,531,000 thereafter. Rental expense, including amounts paid under month-to-month cancelable leases, amounted to $6,455,000 , $6,477,000 and $5,500,000 in 2019 , 2018 , and 2017 , respectively.</t>
  </si>
  <si>
    <t>Customer Accounts</t>
  </si>
  <si>
    <t>Banking and Thrift [Abstract]</t>
  </si>
  <si>
    <t>CUSTOMER ACCOUNTS The following tables provide the composition of the Company's customer accounts, including time deposits. September 30, 2019 September 30, 2018 Deposit Account Balance As a % of Total Deposits Weighted Deposit Account Balance As a % of Total Deposits Weighted ($ in thousands) Non-interest checking $ 1,621,343 13.5 % — % $ 1,401,226 12.4 % — % Interest checking 1,984,576 16.6 0.61 1,778,520 15.6 0.50 Savings 753,574 6.3 0.13 836,501 7.3 0.11 Money market 2,724,308 22.7 0.82 2,566,096 22.5 0.65 Time deposits 4,906,963 40.9 1.91 4,804,803 42.2 1.50 Total $ 11,990,764 100 % 1.08 % $ 11,387,146 100 % 0.87 % Time deposits by rate band are as follows: September 30, 2019 September 30, 2018 (In thousands) Time deposit accounts Less than 1.00% $ 21,281 $ 629,589 1.00% to 1.99% 3,588,689 3,761,543 2.00% to 2.99% 1,294,889 413,671 3.00% to 3.99% 2,104 — Total time deposits $ 4,906,963 $ 4,804,803 Time deposits by maturity band are as follows: September 30, 2019 September 30, 2018 (In thousands) Within 1 year $ 3,489,839 $ 2,800,978 1 to 2 years 925,170 1,335,242 2 to 3 years 294,990 296,238 Over 3 years 196,964 372,345 $ 4,906,963 $ 4,804,803 Customer accounts over $250,000 totaled $3,609,961,000 as of September 30, 2019 , and $3,088,231,000 as of September 30, 2018 . Interest expense on customer accounts consisted of the following: Year ended September 30, 2019 2018 2017 (In thousands) Checking accounts $ 12,499 $ 6,072 $ 2,721 Savings accounts 980 920 978 Money market accounts 21,967 7,788 3,592 Time deposit accounts 87,665 58,468 45,256 123,111 73,248 52,547 Less early withdrawal penalties (895 ) (756 ) (524 ) $ 122,216 $ 72,492 $ 52,023 Weighted average interest rate at end of year 1.08 % 0.87 % 0.54 % Weighted daily average interest rate during the year 1.05 % 0.65 % 0.49 %</t>
  </si>
  <si>
    <t>FHLB Advances and Other Borrowings</t>
  </si>
  <si>
    <t>Federal Home Loan Banks [Abstract]</t>
  </si>
  <si>
    <t xml:space="preserve">FHLB ADVANCES AND OTHER BORROWINGS The table below shows the maturity dates of outstanding FHLB advances. September 30, 2019 September 30, 2018 (In thousands) FHLB advances Within 1 year $ 950,000 $ 1,680,000 1 to 3 years 750,000 300,000 3 to 5 years 400,000 200,000 More than 5 years 150,000 150,000 $ 2,250,000 $ 2,330,000 As of September 30, 2019 , there is $100,000,000 of FHLB advances that are callable as of August 7, 2020 and quarterly thereafter. Financial information pertaining to the weighted-average cost and the amount of FHLB advances were as follows. 2019 2018 2017 (In thousands) Weighted average interest rate, including cash flow hedges, at end of year 2.49 % 2.66 % 2.80 % Weighted daily average interest rate, including cash flow hedges, during the year 2.69 % 2.62 % 3.00 % Daily average of FHLB advances during the year $ 2,533,890 $ 2,384,795 $ 2,167,986 Maximum amount of FHLB advances at any month end $ 2,665,000 $ 2,620,000 $ 2,350,000 Interest expense during the year (including swap interest income and expense) $ 68,190 $ 62,452 $ 64,969 The Bank has a credit line with the Federal Home Loan Bank of Des Moines ("FHLB") equal to 45% of total assets, subject to collateral requirements. </t>
  </si>
  <si>
    <t>Income Taxes</t>
  </si>
  <si>
    <t>Income Tax Disclosure [Abstract]</t>
  </si>
  <si>
    <t>INCOME TAXES On December 22, 2017, the U.S. Government enacted significant new tax legislation that reduces the corporate federal income tax rate from a maximum of 35% to a flat 21% rate. The corporate tax rate reduction was effective January 1, 2018. Because the Company has a fiscal year end of September 30, the reduced corporate tax rate resulted in the application of a blended federal statutory tax rate of 24.53% for its fiscal year 2018 and then 21% thereafter.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table below provides a summary of the Company's tax assets and liabilities, including deferred tax assets and deferred tax liabilities by major source. Deferred tax balances represent temporary differences between the financial statement and corresponding tax treatment of income, gains, losses, deductions or credits. September 30, 2019 September 30, 2018 (In thousands) Deferred tax assets Loan loss reserves $ 31,494 $ 31,055 REO reserves 255 518 Non-accrual loan interest 891 877 Federal and state tax credits 537 1,074 Deferred compensation 3,022 3,165 Stock based compensation 1,876 1,677 Other 2,081 1,747 Total deferred tax assets 40,156 40,113 Deferred tax liabilities FHLB stock dividends 14,478 14,941 Valuation adjustment on available-for-sale securities and cash flow hedges 4,503 2,442 Loan origination fees and costs 8,385 9,285 Premises and equipment 25,399 23,429 Other 2,851 1,828 Total deferred tax liabilities 55,616 51,925 Net deferred tax asset (liability) (15,460 ) (11,812 ) Current tax asset (liability) 10,356 13,616 Net tax asset (liability) $ (5,104 ) $ 1,804 The table below presents a reconciliation of the statutory federal income tax rate to the Company's effective income tax rate. Year ended September 30, 2019 2018 2017 Statutory income tax rate 21 % 25 % 35 % State income tax 2 2 1 Impact of change in Federal income tax rate — (2 ) — Other differences (3 ) (4 ) (4 ) Effective income tax rate 20 % 21 % 32 % The following table summarizes the Company's income tax expense (benefit) for the respective periods. Year ended September 30, 2019 2018 2017 (In thousands) Federal: Current $ 46,376 $ 40,314 $ 87,804 Deferred 1,916 8,952 (10,142 ) 48,292 49,266 77,662 State: Current $ 4,557 $ 4,243 $ 4,991 Deferred (330 ) (116 ) 31 4,227 4,127 5,022 Total Current 50,933 44,557 92,795 Deferred 1,586 8,836 (10,111 ) $ 52,519 $ 53,393 $ 82,684 Based on current information, the Company does not expect that changes in the amount of unrecognized tax benefits over the next 12 months will have a significant impact on its results of operations or financial position. The Company's liability for uncertain tax positions was $0 as of September 30, 2019 , and $2,679,000 as of September 30, 2018 . The reduction in liability for uncertain tax positions is due to the resolution of a previously unrecognized tax benefit. Changes in amounts of uncertain tax positions affect the Company's effective tax rate. The Company records interest and penalties (if applicable) related to uncertain tax positions in income tax expense. The Company's federal income tax returns are open and subject to potential examination by the IRS for fiscal years 2016 and later. The Company currently has some tax refund claims for earlier years pending before and subject to examination by the IRS, but such examination is only limited to the refund claims and does not cover other matters on the corresponding returns, which are beyond the statutory period of limitation for general IRS audit. State income tax returns are generally subject to examination for a period of three to five years after filing of the respective return. The state impact of any federal changes remains subject to examination by various states for a period of up to two years</t>
  </si>
  <si>
    <t>401(k) Plan</t>
  </si>
  <si>
    <t>Retirement Benefits [Abstract]</t>
  </si>
  <si>
    <t>401(k) PLAN The Company maintains a 401(k) Plan (the "Plan") for the benefit of its employees. Company contributions are made annually as approved by the Board of Directors. Such amounts are not in excess of amounts permitted by the Employee Retirement Income Security Act of 1974. Plan participants may make voluntary after-tax contributions of their considered earnings as defined by the Plan. In addition, participants may make pre-tax contributions up to the statutory limits through the 401(k) provisions of the Plan. The annual addition from contributions to an individual participant's account in this Plan cannot exceed the lesser of 100% of base salary or $55,000 . Prior to January 1, 2018, new employees were eligible to participate in the Plan upon completion of one year of service. A “year of service” was defined as a 12-month period in which the eligible employee worked at least 1,000 hours of service and the first eligibility service period started on the first day of employment. Effective January 1, 2018, new employees become eligible to participate in the Plan and make employee contributions after completing one month of service. The Plan provides for a guaranteed safe harbor matching contribution equal to 100% of the first 4% of compensation that employees contribute to their account and this amount is immediately vested. The safe harbor match is not subject to the six year vesting schedule of the profit sharing contribution. This provides plan participants more investment flexibility. The Company anticipates that all eligible employees, regardless of personal plan participation, will continue to receive an annual discretionary profit sharing contribution from the Company, now capped at 7% of eligible compensation with this change. Effective February 1, 2019, the Plan's third-party administrator was transitioned from The Newport Group to Fidelity Investments. This transition resulted in a change in plan name from Washington Federal 401(k) and Employee Stock Ownership Plan and Trust to Washington Federal 401(k) Plan. As part of this transition, the Plan now provides participants a Roth deferral option and in-plan conversion of participant's existing Roth accounts and eliminates the Plan's ESOP component. Company contributions to the Plan amounted to $6,920,000 , $5,910,000 and $6,433,000 for the years ended 2019 , 2018 and 2017 , respectively.</t>
  </si>
  <si>
    <t>Stock Award Plans</t>
  </si>
  <si>
    <t>Share-based Payment Arrangement [Abstract]</t>
  </si>
  <si>
    <t>STOCK AWARD PLANS The Company's stock based compensation plan ("2011 Incentive Plan") provides for grants of stock options and restricted stock. Shareholders authorized 5,000,000 shares of common stock to be reserved pursuant to the 2011 Incentive Plan and 2,856,502 shares remain available for issuance as of September 30, 2019 . When applicable, stock options are granted with an exercise price equal to the market price of the Company's stock at the date of grant; those option awards generally vest based on three to five years of continuous service and have 10 -year contractual terms. The Company's policy is to issue new shares upon option exercises. The fair value of stock options granted is estimated on the date of grant using the Black-Scholes option-pricing model. Additionally, there may be other factors that would otherwise have a significant effect on the value of employee stock options granted but are not considered by the model. Expected volatility is based on the historical volatility of the Company's stock. The risk-free interest rate is based on the U.S. Treasury yield curve that is in effect at the time of grant with a remaining term equal to the options' expected life. The expected term represents the period of time that options granted are expected to be outstanding. Stock Option Awards: There were 356,343 stock options granted under the 2011 Incentive Plan during 2019 and no stock options granted in 2018 and 2017 . A summary of stock option activity and changes during the year are as follows. Options Shares Weighted Weighted Aggregate Outstanding at September 30, 2018 51,060 $ 15.25 2 $855 Granted 356,343 28.16 Exercised (22,975 ) 12.99 Forfeited (64,141 ) 27.96 Outstanding at September 30, 2019 320,287 $ 27.21 8 $ 3,136 Exercisable at at September 30, 2019 27,620 $ 17.17 1.4 $ 547 The table below presents other information regarding stock options. Year ended September 30, 2019 2018 2017 (In thousands, except grant date fair value per stock option) Compensation cost for stock options $ 521 $ — $ — Weighted average grant date fair value per stock option 5.21 3.15 3.06 Total intrinsic value of options exercised 414 908 2,605 Grant date fair value of options exercised 51 285 1,328 Cash received from option exercises 298 1,338 7,238 The following is a summary of activity related to unvested stock options. Year ended September 30, 2019 2018 2017 Non-vested Stock Options Options Outstanding Weighted Options Outstanding Weighted Options Outstanding Weighted Outstanding at beginning of period — $ — — $ — — $ — Granted 356,343 5.33 — — — — Vested — — — — — — Forfeited (63,176 ) 5.33 — — — — Outstanding at end of period 293,167 $ 5.33 — $ — — $ — As of September 30, 2019 , there was $1,042,000 of unrecognized compensation cost related to stock options. Restricted Stock Awards: The Company grants shares of restricted stock pursuant to the 2011 Incentive Plan. The restricted stock grants are subject to a service condition and vest over a period of one to seven years . Certain grants of restricted stock to executive officers are also subject to additional market and performance conditions based upon meeting certain total shareholder return targets pre-established by the Board. The Company had a total of 435,838 shares of restricted stock outstanding as of September 30, 2019 , with a total grant date fair value of $10,342,436 . The following table summarizes information about unvested restricted stock activity. Year ended September 30, 2019 2018 2017 Non-vested Restricted Stock Outstanding Weighted Outstanding Weighted Outstanding Weighted Outstanding at beginning of period 460,999 $ 22.52 466,681 $ 18.56 490,363 $ 16.00 Granted 249,272 21.41 205,100 $ 26.11 238,450 18.89 Vested (159,103 ) 26.09 (198,620 ) 16.65 (116,878 ) 20.95 Forfeited (115,330 ) 10.61 (12,162 ) 27.00 (145,254 ) 8.56 Outstanding at end of period 435,838 $ 23.73 460,999 $ 22.52 466,681 $ 18.56 Compensation expense related to restricted stock awards was $4,188,000 , $4,259,000 , and $3,659,000 for the years ended 2019 , 2018 and 2017 , respectively.</t>
  </si>
  <si>
    <t>Shareholders' Equity</t>
  </si>
  <si>
    <t>Equity [Abstract]</t>
  </si>
  <si>
    <t>SHAREHOLDERS' EQUITY The Company and the Bank are subject to various regulatory capital requirements. Quantitative measures established by regulation to ensure capital adequacy require the Company and the Bank to maintain minimum amounts and ratios (set forth in the following table) of Common Equity Tier 1, Tier 1 and Total capital to risk weighted assets (as defined in the regulations) and Tier 1 capital to average assets (as defined in the regulations). Failure to meet minimum capital requirements can initiate certain mandatory and possibly additional discretionary action by regulators that, if undertaken, could have a direct material effect on the Company's financial statements. The Company and the Bank are also subject to certain restrictions on the amount of dividends that they may declare without prior regulatory approval. As of September 30, 2019 , and 2018 , the Company and the Bank met all capital adequacy requirements to which they are subject, and the OCC categorized the Bank as well capitalized under the regulatory framework for prompt corrective action. 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Ratio Ratio September 30, 2019 (In thousands) Common Equity Tier 1 risk-based capital ratio: The Company $ 1,710,147 14.30 % 4.50 % NA The Bank 1,666,426 13.93 4.50 6.50 % Tier 1 risk-based capital ratio: The Company 1,710,147 14.30 6.00 NA The Bank 1,666,426 13.93 6.00 8.00 Total risk-based capital ratio: The Company 1,848,581 15.45 8.00 NA The Bank 1,804,860 15.09 8.00 10.00 Tier 1 leverage ratio: The Company 1,710,147 10.51 4.00 NA The Bank 1,666,426 10.24 4.00 5.00 September 30, 2018 Common Equity Tier 1 risk-based capital ratio: The Company $ 1,678,475 14.71 % 4.50 % NA The Bank 1,661,628 14.55 4.50 6.50 % Tier 1 risk-based capital ratio: The Company 1,678,475 14.71 6.00 NA The Bank 1,661,628 14.55 6.00 8.00 Total risk-based capital ratio: The Company 1,814,981 15.91 8.00 NA The Bank 1,798,135 15.75 8.00 10.00 Tier 1 leverage ratio: The Company 1,678,475 10.85 4.00 NA The Bank 1,661,628 10.74 4.00 5.00 At periodic intervals, the Federal Reserve, the OCC and the FDIC routinely examine the Company's and the Bank's financial statements as part of their oversight. Based on their examinations, these regulators can direct that the Company's or Bank's financial statements be adjusted in accordance with their findings. The Company and the Bank are subject to regulatory restrictions on paying dividends. The Company has an ongoing share repurchase program and 4,065,837 shares were repurchased during 2019 at a weighted average price of $30.46 . In 2018 , 4,868,357 shares were repurchased at a weighted average price of $33.74 . As of September 30, 2019 , management had authorization from the Board of Directors to repurchase up to 7,966,761 additional shares. In connection with the 2008 Troubled Asset Relief Program ("TARP"), the Company issued 1,707,456 warrants to purchase common stock at an exercise price of $17.36 . In 2019 , the Company exchanged 102,936 of these warrants with a value of $1,081,704 . No such warrants remain outstanding as of September 30, 2019 . Outstanding warrants were considered in the calculation of diluted shares outstanding using the treasury stock method. The following table sets forth information regarding earnings per share calculations. Year ended September 30, 2019 2018 2017 Weighted average shares outstanding 80,471,316 85,008,040 88,905,457 Weighted average dilutive warrants 4,448 63,079 242,979 Weighted average dilutive options 19,399 38,724 75,771 Weighted average diluted shares 80,495,163 85,109,843 89,224,207 Net income (In thousands) $ 210,256 $ 203,850 $ 173,532 Basic EPS $ 2.61 $ 2.40 $ 1.95 Diluted EPS 2.61 2.40 1.94</t>
  </si>
  <si>
    <t>Financial Information - Washington Federal, Inc.</t>
  </si>
  <si>
    <t>Condensed Financial Information Disclosure [Abstract]</t>
  </si>
  <si>
    <t>FINANCIAL INFORMATION – WASHINGTON FEDERAL, INC. The following Washington Federal, Inc. (parent company only) financial information should be read in conjunction with the other notes to the Consolidated Financial Statements. Condensed Statements of Financial Condition September 30, 2019 September 30, 2018 (In thousands) Assets Cash $ 38,721 $ 20,334 Other assets 5,000 — Investment in subsidiary 1,989,274 1,980,062 Total assets $ 2,032,995 $ 2,000,396 Liabilities Other liabilities $ — $ 3,488 Total liabilities — 3,488 Shareholders’ equity Total shareholders’ equity 2,032,995 1,996,908 Total liabilities and shareholders’ equity $ 2,032,995 $ 2,000,396 Condensed Statements of Operations Twelve Months Ended September 30, 2019 2018 2017 (In thousands) Income Dividends from subsidiary $ 208,389 $ 198,294 $ 171,500 Total Income 208,389 198,294 171,500 Expense Miscellaneous expense 448 439 435 Total expense 448 439 435 Net income (loss) before equity in undistributed net income (loss) of subsidiary 207,941 197,855 171,065 Equity in undistributed net income (loss) of subsidiaries 2,213 5,880 2,326 Income before income taxes 210,154 203,735 173,391 Income tax benefit (expense) 102 115 141 Net income $ 210,256 $ 203,850 $ 173,532 Condensed Statements of Cash Flows Twelve Months Ended September 30, 2019 2018 2017 (In thousands) Cash Flows From Operating Activities Net income $ 210,256 $ 203,850 $ 173,532 Adjustments to reconcile net income to net cash provided by operating activities: Equity in undistributed net income (loss) of subsidiaries (2,213 ) (5,880 ) (2,326 ) Stock based compensation expense 5,265 4,771 5,910 Decrease (increase) in other assets — — 15 Increase (decrease) in other liabilities (3,489 ) 3,424 (2,699 ) Net cash provided by (used in) operating activities 209,819 206,165 174,432 Cash Flows From Investing Activities Purchase of strategic investments (5,000 ) — — Net cash provided by (used in) investing activities (5,000 ) — — Cash Flows From Financing Activities Proceeds from exercise of common stock options and related tax benefit 740 1,338 7,238 Treasury stock purchased (123,854 ) (164,249 ) (98,374 ) Dividends paid on common stock (63,318 ) (55,997 ) (74,519 ) Net cash provided by (used in) financing activities (186,432 ) (218,908 ) (165,655 ) Increase (decrease) in cash 18,387 (12,743 ) 8,777 Cash at beginning of year 20,334 33,077 24,300 Cash at end of year $ 38,721 $ 20,334 $ 33,077</t>
  </si>
  <si>
    <t>Selected Quarterly Financial Data (Unaudited)</t>
  </si>
  <si>
    <t>Quarterly Financial Information Disclosure [Abstract]</t>
  </si>
  <si>
    <t>SELECTED QUARTERLY FINANCIAL DATA (UNAUDITED) The following is a summary of the unaudited interim results of operations by quarter for the years presented. Twelve Months Ended September 30, 2019 First Quarter Second Quarter Third Quarter Fourth Quarter (In thousands, except per share data) Interest income $ 162,622 $ 167,582 $ 171,826 $ 169,436 Interest expense 43,470 47,512 50,160 49,264 Net interest income 119,152 120,070 121,666 120,172 Provision (release) for loan losses (500 ) 750 — (1,900 ) Other operating income (including REO gain (loss), net) 19,329 13,618 14,395 15,786 Other operating expense 71,672 67,967 70,898 72,526 Income before income taxes 67,309 64,971 65,163 65,332 Income tax expense 14,367 13,873 11,309 12,970 Net income $ 52,942 $ 51,098 $ 53,854 $ 52,362 Basic earnings per share $ 0.65 $ 0.63 $ 0.67 $ 0.66 Diluted earnings per share 0.65 0.63 0.67 0.66 Cash dividends paid per share 0.18 0.20 0.20 0.21 Twelve Months Ended September 30, 2018 First Quarter Second Quarter Third Quarter Fourth Quarter (In thousands, except per share data) Interest income $ 145,780 $ 149,079 $ 155,072 $ 157,152 Interest expense 30,045 31,778 35,220 37,901 Net interest income 115,735 117,301 119,852 119,251 Provision (release) for loan losses — (950 ) 1,000 (5,500 ) Other operating income (including REO gain (loss), net) 6,841 12,309 12,619 12,207 Other operating expense 61,941 65,787 66,977 69,617 Income before income taxes 60,635 64,773 64,494 67,341 Income tax expense 8,965 15,502 13,100 15,826 Net income $ 51,670 $ 49,271 $ 51,394 $ 51,515 Basic earnings per share $ 0.59 $ 0.58 $ 0.61 $ 0.62 Diluted earnings per share 0.59 0.57 0.61 0.62 Cash dividends paid per share 0.15 0.17 0.17 0.18</t>
  </si>
  <si>
    <t>Summary of Significant Accounting Policies (Policies)</t>
  </si>
  <si>
    <t>Fiscal period</t>
  </si>
  <si>
    <t xml:space="preserve">The Company's fiscal year end is September 30. All references to 2019 , 2018 and 2017 represent balances as of September 30, 2019 , September 30, 2018 , and September 30, 2017 , or activity for the fiscal years then ended. </t>
  </si>
  <si>
    <t>Cash and cash equivalents. Cash and cash equivalents include cash on hand, amounts due from banks, overnight investments and repurchase agreements with an initial maturity of three months or less.</t>
  </si>
  <si>
    <t>Equity securities</t>
  </si>
  <si>
    <t>Equity securities - 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t>
  </si>
  <si>
    <t>Debt securities, including mortgage-backed securities</t>
  </si>
  <si>
    <t xml:space="preserve">Debt securities, including mortgage-backed securities. The Company accounts for debt securities in two categories: held-to-maturity and available-for-sale. Premiums and discounts on debt securities are deferred and recognized into income over the contractual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hareholders' equity. Realized gains and losses on securities sold as well as other-than-temporary impairment charges, if any, are shown on the Consolidated Statements of Operations under the Other income heading. Management evaluates debt securities for other-than- temporary impairment on a quarterly basis based on the securities' current credit quality, market interest rates, term to maturity and management's intent to sell the securities. </t>
  </si>
  <si>
    <t>Off-balance-sheet credit exposures</t>
  </si>
  <si>
    <t>The Company estimates losses on off-balance-sheet credit exposures by allocating a loss percentage derived from historical loss factors for each asset class.</t>
  </si>
  <si>
    <t>Loans receivable, restructured loans, non-accrual loans, impaired loans, and allowance for loan losses</t>
  </si>
  <si>
    <t>Loans receivable. Loans that are performing in accordance with their contractual terms are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In addition to fees and costs for originating loans, various other fees and charges related to existing loans may occur, including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Restructured loans. The Bank will consider modifying the interest rates and terms of a loan if it determines that a modification is a better alternative to foreclosure. Most troubled debt restructured ("TDR") loans are accruing and performing loans where the borrower has proactively approached the Bank about modifications due to temporary financial difficulties. Each request is individually evaluated for merit and likelihood of success. The concession for these loans is typically a payment reduction through a rate reduction of 100 to 200 bps for a specific term, usually six to 12 months . Interest-only payments may also be approved during the modification period. Principal forgiveness is generally not an available option for restructured loans. Before granting approval to modify a loan in a TDR, the borrower’s ability to repay is evaluated, including: current income levels and debt to income ratio, borrower’s credit score, payment history of the loan and updated evaluation of the secondary repayment source. The Bank also modifies some loans that are not classified as TDRs as the modification is due to a restructuring where the effective interest rate on the debt is reduced to reflect a decrease in market interest rates. Non-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Impaired loans. Impaired loans consist of loans receivable that are not expected to have their principal and interest repaid in accordance with their contractual terms. Collateral-dependent impaired loans are measured using the fair value of the collateral less selling costs. Non-collateral dependent loans are measured at the present value of expected future cash flows. Allowance for loan losses. The Bank maintains an allowance for loan losses to absorb losses inherent in the loan portfolio. The allowance is based on ongoing, quarterly assessments of the probable and estimable losses inherent in the loan portfolio. The Bank's general methodology for assessing the appropriateness of the allowance is to apply a loss percentage factor to the different loan types. The loss percentage factor is made up of two parts - the historical loss factor (“HLF”) and the qualitative loss factor (“QLF”). The HLF takes into account historical charge-offs by loan type. The Bank uses an average of historical loss rates for each loan category multiplied by a loss emergence period. This is the likely period of time during which a residential or commercial loan borrower experiencing financial difficulties might deplete their cash prior to becoming delinquent on their loan, plus the period of time that it takes the Bank to work out the loans. The QLFs are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and the duration of the current business cycle. These factors are considered by loan type. Specific allowances are established for loans which are individually evaluated, in cases where management has identified significant conditions or circumstances related to a loan that management believes indicate the probability that a loss has been incurred. The Bank has also established a reserve for unfunded commitments. The recovery of the carrying value of loans is susceptible to future market conditions beyond the Bank's control, which may result in losses or recoveries differing from those estimated.</t>
  </si>
  <si>
    <t>Client derivatives, borrowing hedges, last-of-layer loan portfolio hedges, and commercial loan hedges</t>
  </si>
  <si>
    <t xml:space="preserve">Client derivativ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accounting hedges under FASB ASC 815, the instruments are marked to market in earnings. The change in fair value of the offsetting swaps are included in interest income and interest expense and there is no impact on net income. There is fee income earned on the swaps that is included in loan fee income. Borrowing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Last-of-layer loan portfolio hedges. The Company has entered into interest rate swaps to hedge the portion of the respective closed portfolios of prepayable mortgage loans that are expected to remain at the end of the hedge term. These hedges qualify as last-of-layer hedges under ASC 815 and provide for matching of the recognition of the gains and losses on the interest rate swap and the related hedged item. Commercial loan hedges. </t>
  </si>
  <si>
    <t>Premises and equipment</t>
  </si>
  <si>
    <t>Premises and equipment. Premises and equipment are stated at cost, less accumulated depreciation. Depreciation is computed on the straight-line method over the estimated useful lives of the respective assets. Costs for improvements are capitalized. Charges for ordinary maintenance and repairs are expensed to operations as incurred.</t>
  </si>
  <si>
    <t>Real estate owned. Real estate properties acquired through foreclosure of loans or through acquisitions are recorded initially at fair value less selling costs and are subsequently recorded at lower of cost or fair value. Costs for improvements are capitalized. Any gains (losses) and maintenance costs are recorded in Gain (loss) on real estate owned, net.</t>
  </si>
  <si>
    <t>Intangible assets</t>
  </si>
  <si>
    <t>Intangible assets.</t>
  </si>
  <si>
    <t>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temporary differences between the financial statement and corresponding tax treatment of income, gains, losses, deductions or credits using enacted tax rates in effect for the year in which the differences are expected to reverse. The provision for income taxes includes current and deferred income tax expense based on net income adjusted for temporary and permanent differences such as depreciation, loan loss reserve, tax-exempt interest, and affordable housing tax credits. Reserves for uncertain tax positions, together with any related interest and penalties, if applicable, and amortization of affordable housing tax credit investments are recorded within income tax expense.</t>
  </si>
  <si>
    <t>Accounting for stock-based compensation</t>
  </si>
  <si>
    <t xml:space="preserve">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wo to five years and are recognized as expense over that same period of time. The exercise price of each option equals the market price of the Company's common stock on the date of the grant, and the maximum term is ten years . </t>
  </si>
  <si>
    <t>Business segments</t>
  </si>
  <si>
    <t>Business segments. As the Company manages its business and operations on a consolidated basis, management has determined that there is one reportable business segment.</t>
  </si>
  <si>
    <t>New accounting pronouncements</t>
  </si>
  <si>
    <t>In April 2019, the Financial Accounting Standards Board (“FASB”) issued Accounting Standards Update (“ASU”) 2019-04, Codification Improvements to Topic 326, Financial Instruments-Credit Losses, Topic 815, Derivatives and Hedging, and Topic 825, Financial Instruments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both ASU 2017-12 and ASU 2016-01 and does not expect the amendments of ASU 2019-04 will have a material impact on its consolidated financial statements. The Company is continuing to evaluate the impact of ASU 2016-13 and will consider the amendments of ASU 2019-04 as part of that process.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As the ASU only revises disclosure requirements, this guidance will not have a material impact on the Company's consolidated financial statements. In June 2016, the FASB issued ASU 2016-13, Financial Instruments - Credit Losses . The ASU, as amended, is intend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The Company is currently in the process of evaluating the impact of the amended guidance on its consolidated financial statements and the reserve for credit losses may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Company’s loan, lease and held-to-maturity securities portfolios at the time of adoption. In February 2016, the FASB issued ASU 2016-02, Leases. The ASU, as amended, requires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and introduces new disclosure requirements for leasing arrangements. Accounting by lessors is largely unchanged. The amendments are effective for fiscal years beginning after December 15, 2018, including interim periods within those fiscal years. The Company has adopted the standard effective October 1, 2019 utilizing the transition method allowed under ASU 2018-11 and will not restate comparative periods. The Company leases a number of properties under non-cancelable operating leases which will be subject to this ASU. We have elected the package of practical expedients permitted under the transition guidance, which allows us to carryforward our historical lease classification and our assessment on whether a contract is or contains a lease. We have also elected to keep leases with an initial term of 12 months or less off the balance sheet. The adoption of the new standard has resulted in an increase in other assets and an increase in other liabilities on October 1, 2019 that is not material. The Company has recognized no cumulative effect adjustment to the beginning balance of retained earnings upon adoption and there will be no material impact to our Consolidated Statement of Income as a result of this ASU.</t>
  </si>
  <si>
    <t>Summary of Significant Accounting Policies (Tables)</t>
  </si>
  <si>
    <t>Schedule of goodwill and intangible assets</t>
  </si>
  <si>
    <t>The table below provides detail regarding the Company's intangible assets. Goodwill Core Deposit and Other Intangibles Total (In thousands) Balance at September 30, 2017 $ 293,153 $ 5,529 $ 298,682 Additions (1) 8,215 6,595 14,810 Amortization (2) — (2,206 ) (2,206 ) Balance at September 30, 2018 301,368 9,918 311,286 Additions — — — Amortization — (2,039 ) (2,039 ) Balance at September 30, 2019 $ 301,368 $ 7,879 $ 309,247 (1) During 2018 , an immaterial correction was recorded related to acquisitions of insurance agency businesses in prior years. The balance sheet classification correction resulted in an increase in goodwill of $7,135,000 and finite-lived intangible assets of $5,106,000 and a corresponding decrease in other assets of $12,241,000 . (2) During 2018 , an immaterial correction of $1,500,000 was recorded to amortization expense for intangible assets stemming from acquisitions of insurance agency businesses in prior years.</t>
  </si>
  <si>
    <t>Schedule of future amortization expense</t>
  </si>
  <si>
    <t>The table below presents the estimated future amortization expense of core deposit and other intangibles for the next five years. Fiscal Year Expense (In thousands) 2020 $ 1,984 2021 1,140 2022 804 2023 775 2024 755</t>
  </si>
  <si>
    <t>Investment Securities (Tables)</t>
  </si>
  <si>
    <t>Investments by contractual maturity date</t>
  </si>
  <si>
    <t>The tables below provide detail regarding the amortized cost and fair value of available-for-sale and held-to-maturity investment securities. September 30, 2019 Amortized Cost Gross Unrealized Fair Value Yield Gains Losses (In thousands) Available-for-sale securities U.S. government and agency securities due 5 to 10 years $ 65,287 $ 39 $ (629 ) $ 64,697 2.43 % Over 10 years 207,067 1 (987 ) 206,081 3.02 Corporate debt securities due Within 1 year 43,903 411 — 44,314 3.65 1 to 5 years 70,000 689 (50 ) 70,639 3.29 5 to 10 years 92,931 1,879 — 94,810 3.27 Municipal bonds due 1 to 5 years 1,430 14 — 1,444 1.94 Over 10 years 20,303 895 — 21,198 6.45 Mortgage-backed securities Agency pass-through certificates 957,150 26,533 (1,124 ) 982,559 3.29 1,458,071 30,461 (2,790 ) 1,485,742 3.27 Held-to-maturity securities Mortgage-backed securities Agency pass-through certificates 1,428,480 19,945 (337 ) 1,448,088 3.15 Commercial MBS 15,000 7 — 15,007 2.89 1,443,480 19,952 (337 ) 1,463,095 3.15 $ 2,901,551 $ 50,413 $ (3,127 ) $ 2,948,837 3.21 % September 30, 2018 Amortized Cost Gross Unrealized Fair Value Yield Gains Losses (In thousands) Available-for-sale securities U.S. government and agency securities due 5 to 10 years $ 60,872 $ — $ (1,473 ) $ 59,399 2.55 % Over 10 years 148,099 109 (314 ) 147,894 3.05 Equity securities 1 to 5 years 500 — (12 ) 488 1.80 Corporate debt securities due 1 to 5 years 113,762 1,875 (13 ) 115,624 3.59 5 to 10 years 69,965 35 (929 ) 69,071 3.23 Municipal bonds due 1 to 5 years 1,398 — (24 ) 1,374 2.05 Over 10 years 20,323 1,281 — 21,604 6.45 Mortgage-backed securities Agency pass-through certificates 908,092 1,383 (13,434 ) 896,041 3.29 Commercial MBS 3,460 2 — 3,462 4.36 1,326,471 4,685 (16,199 ) 1,314,957 3.30 Held-to-maturity securities Mortgage-backed securities Agency pass-through certificates 1,610,420 305 (76,983 ) 1,533,742 3.16 Commercial MBS 15,000 28 — 15,028 3.03 1,625,420 333 (76,983 ) 1,548,770 3.16 $ 2,951,891 $ 5,018 $ (93,182 ) $ 2,863,727 3.22 %</t>
  </si>
  <si>
    <t>Schedule of unrealized losses and fair value of securities</t>
  </si>
  <si>
    <t>The following table shows the gross unrealized losses and fair value of securities at September 30, 2019 , and September 30, 2018 , by length of time that individual securities in each category have been in a continuous loss position. Management believes that the declines in fair value of these investments are not an other-than-temporary impairment as these losses are due to a change in interest rates rather than any credit deterioration. The impairment is also deemed to be temporary because: 1) the Company does not intend to sell the security, and 2) it is not more likely than not that it will be required to sell the security before recovery of the entire amortized cost basis of the security. September 30, 2019 Less than 12 months 12 months or more Total Unrealized Gross Losses Fair Value Unrealized Gross Losses Fair Value Unrealized Gross Losses Fair Value (In thousands) Corporate debt securities $ — $ — $ (50 ) $ 24,950 $ (50 ) $ 24,950 U.S. government and agency securities (656 ) 152,715 (960 ) 77,391 (1,616 ) 230,106 Mortgage-backed securities (148 ) 87,895 (1,313 ) 270,802 (1,461 ) 358,697 $ (804 ) $ 240,610 $ (2,323 ) $ 373,143 $ (3,127 ) $ 613,753 September 30, 2018 Less than 12 months 12 months or more Total Unrealized Gross Losses Fair Value Unrealized Gross Losses Fair Value Unrealized Gross Losses Fair Value (In thousands) Corporate debt securities $ (929 ) $ 49,072 $ (14 ) $ 24,988 $ (943 ) $ 74,060 Municipal bonds (24 ) 1,374 — — (24 ) 1,374 U.S. government and agency securities (141 ) 37,565 (1,645 ) 76,499 (1,786 ) 114,064 Equity securities (12 ) 488 — — (12 ) 488 Mortgage-backed securities (28,748 ) 1,035,754 (61,669 ) 1,183,017 (90,417 ) 2,218,771 $ (29,854 ) $ 1,124,253 $ (63,328 ) $ 1,284,504 $ (93,182 ) $ 2,408,757</t>
  </si>
  <si>
    <t>Loans Receivable (Tables)</t>
  </si>
  <si>
    <t>Schedule of loans receivable</t>
  </si>
  <si>
    <t xml:space="preserve">The following table is a summary of loans receivable. September 30, 2019 September 30, 2018 (In thousands) (In thousands) Gross loans by category Single-family residential $ 5,835,194 43.8 % $ 5,798,966 45.1 % Construction 2,038,052 15.3 1,890,668 14.7 Construction - custom 540,741 4.1 624,479 4.9 Land - acquisition &amp; development 204,107 1.5 155,204 1.2 Land - consumer lot loans 99,694 0.7 102,036 0.8 Multi-family 1,422,674 10.7 1,385,125 10.8 Commercial real estate 1,631,170 12.3 1,452,168 11.3 Commercial &amp; industrial 1,268,695 9.5 1,140,874 8.9 HELOC 142,178 1.1 130,852 1.0 Consumer 129,883 1.0 173,306 1.3 Total gross loans 13,312,388 100 % 12,853,678 100 % Less: Allowance for probable losses 131,534 129,257 Loans in process 1,201,341 1,195,506 Net deferred fees, costs and discounts 48,938 51,834 Total loan contra accounts 1,381,813 1,376,597 Net loans $ 11,930,575 $ 11,477,081 </t>
  </si>
  <si>
    <t>Schedule of fixed and adjustable rate loans</t>
  </si>
  <si>
    <t>The following summary breaks down the Company's fixed rate and adjustable rate loans by time to maturity or to rate adjustment. September 30, 2019 Fixed-Rate Adjustable-Rate Term To Maturity Gross Loans % of Gross Loans Term To Rate Adjustment Gross Loans % of Gross Loans (In thousands) (In thousands) Within 1 year $ 135,426 1.0 % Less than 1 year $ 4,056,238 30.5 % 1 to 3 years 416,285 3.1 1 to 3 years 558,197 4.2 3 to 5 years 341,838 2.6 3 to 5 years 489,151 3.7 5 to 10 years 993,685 7.5 5 to 10 years 110,934 0.8 10 to 20 years 1,059,127 8.0 10 to 20 years 32,242 0.2 Over 20 years 5,101,241 38.3 Over 20 years 18,024 0.1 $ 8,047,602 60.5 % $ 5,264,786 39.5 %</t>
  </si>
  <si>
    <t>Schedule of loans receivable by loan category and geography</t>
  </si>
  <si>
    <t>The following tables provide information regarding loans receivable by loan category and geography. September 30, 2019 Single - Multi- Land - Land - Construction - custom Construction Commercial Commercial Consumer HELOC Total (In thousands) Washington $ 3,125,058 $ 351,771 $ 82,891 $ 61,534 $ 315,615 $ 482,453 $ 530,165 $ 521,049 $ 90,263 $ 83,818 $ 5,644,617 Oregon 694,577 353,388 50,195 13,228 61,699 430,749 294,574 287,922 1,376 14,780 2,202,488 Arizona 575,256 331,088 18,871 10,990 58,550 262,400 246,041 78,590 1,642 12,570 1,595,998 Utah 527,142 58,865 — 4,116 45,277 246,097 74,454 40,368 127 7,458 1,003,904 Texas 161,616 82,598 2,936 416 1,889 420,627 165,692 165,646 467 — 1,001,887 New Mexico 205,559 174,485 32,443 2,049 17,775 68,120 194,621 15,379 1,162 11,474 723,067 Idaho 321,184 43,446 16,771 4,658 27,499 88,956 91,725 34,125 84 8,932 637,380 Nevada 190,941 26,837 — 2,694 12,437 — 32,094 20,426 95 3,129 288,653 Other 33,861 196 — 9 — 38,650 1,804 105,190 34,667 17 214,394 $ 5,835,194 $ 1,422,674 $ 204,107 $ 99,694 $ 540,741 $ 2,038,052 $ 1,631,170 $ 1,268,695 $ 129,883 $ 142,178 $ 13,312,388 Percentage by geographic area September 30, 2019 Single - Multi- Land - Land - Construction - custom Construction Commercial Commercial Consumer HELOC Total As % of total gross loans Washington 23.5 % 2.7 % 0.7 % 0.5 % 2.5 % 3.6 % 4.1 % 3.8 % 0.7 % 0.6 % 42.7 % Oregon 5.2 2.7 0.4 0.1 0.5 3.2 2.2 2.2 — 0.1 16.6 Arizona 4.3 2.5 0.1 0.1 0.4 2.0 1.8 0.6 — 0.1 11.9 Utah 4.0 0.4 — — 0.3 1.8 0.6 0.3 — 0.1 7.5 Texas 1.2 0.6 — — — 3.2 1.2 1.2 — — 7.4 New Mexico 1.5 1.3 0.2 — 0.1 0.5 1.5 0.1 — 0.1 5.3 Idaho 2.4 0.3 0.1 — 0.2 0.7 0.7 0.3 — 0.1 4.8 Nevada 1.4 0.2 — — 0.1 — 0.2 0.2 — — 2.1 Other 0.3 — — — — 0.3 — 0.8 0.3 — 1.7 43.8 % 10.7 % 1.5 % 0.7 % 4.1 % 15.3 % 12.3 % 9.5 % 1.0 % 1.1 % 100 % Percentage by geographic area as a % of each loan type September 30, 2019 Single - Multi- Land - Land - Construction - custom Construction Commercial Commercial Consumer HELOC As % of total gross loans Washington 53.6 % 24.7 % 40.6 % 61.7 % 58.4 % 23.7 % 32.5 % 41.1 % 69.5 % 59.0 % Oregon 11.9 24.8 24.6 13.3 11.4 21.1 18.1 22.7 1.1 10.4 Arizona 9.9 23.3 9.2 11.0 10.8 12.9 15.1 6.2 1.3 8.8 Utah 9.0 4.1 — 4.1 8.4 12.1 4.6 3.2 0.1 5.2 Texas 2.8 5.8 1.4 0.4 0.3 20.6 10.2 13.1 0.4 — New Mexico 3.5 12.3 15.9 2.1 3.3 3.3 11.9 1.2 0.9 8.1 Idaho 5.5 3.1 8.2 4.7 5.1 4.4 5.6 2.7 0.1 6.3 Nevada 3.3 1.9 — 2.7 2.3 — 2.0 1.6 0.1 2.2 Other 0.6 — — — — 1.9 0.1 8.3 26.7 — 100 % 100 % 100 % 100 % 100 % 100 % 100 % 100 % 100 % 100 %</t>
  </si>
  <si>
    <t>Schedule of impaired loans, loan commitments and loans serviced for others</t>
  </si>
  <si>
    <t>The following table provides additional information on impaired loans, loan commitments and loans serviced for others. September 30, 2019 September 30, 2018 (In thousands) Recorded investment in impaired loans $ 149,546 $ 199,545 TDRs included in impaired loans 121,677 156,858 Specific reserves on impaired loans 439 517 Average balance of impaired loans for year ended 175,187 228,398 Interest income from impaired loans for year ended 7,918 10,232 Outstanding fixed-rate origination commitments 357,247 400,426 Gross loans serviced for others 102,282 77,958</t>
  </si>
  <si>
    <t>Non accrual loans held by the company</t>
  </si>
  <si>
    <t xml:space="preserve">The following table sets forth information regarding non-accrual loans. September 30, 2019 September 30, 2018 (In thousands) (In thousands) Non-accrual loans: Single-family residential $ 25,271 74.9 % $ 27,643 49.6 % Construction — — 2,427 4.4 Land - acquisition &amp; development 169 0.5 920 1.7 Land - consumer lot loans 246 0.7 787 1.4 Commercial real estate 5,835 17.3 8,971 16.1 Commercial &amp; industrial 1,292 3.8 14,394 25.8 HELOC 907 2.7 523 0.9 Consumer 11 — 21 — Total non-accrual loans $ 33,731 100 % $ 55,686 100 % Non-accrual loans as % of total loans 0.28 % 0.49 % </t>
  </si>
  <si>
    <t>Aging of past due loans</t>
  </si>
  <si>
    <t xml:space="preserve">The following tables break down delinquent loans by loan category and delinquency bucket. September 30, 2019 Amount of Loans Days Delinquent Based on $ Amount of Loans % based on $ Loan type Net of Loans in Process Current 30 60 90 Total (In thousands) Single-family residential $ 5,835,186 $ 5,809,239 $ 3,672 $ 3,211 $ 19,064 $ 25,947 0.44 % Construction 1,164,889 1,164,889 — — — — — Construction - custom 255,505 255,505 — — — — — Land - acquisition &amp; development 161,194 161,194 — — — — — Land - consumer lot loans 99,694 98,916 112 619 47 778 0.78 Multi-family 1,422,652 1,422,652 — — — — — Commercial real estate 1,631,171 1,625,509 1,614 285 3,763 5,662 0.35 Commercial &amp; industrial 1,268,695 1,267,828 — — 867 867 0.07 HELOC 142,178 140,718 580 183 697 1,460 1.03 Consumer 129,883 129,227 295 117 244 656 0.51 Total Loans $ 12,111,047 $ 12,075,677 $ 6,273 $ 4,415 $ 24,682 $ 35,370 0.29 % Delinquency % 99.71% 0.05% 0.04% 0.20% 0.29% September 30, 2018 Amount of Loans Days Delinquent Based on $ Amount of Loans % based on $ Loan type Net of Loans in Process Current 30 60 90 Total (In thousands) Single-family residential $ 5,798,353 $ 5,768,253 $ 7,983 $ 3,562 $ 18,555 $ 30,100 0.52 % Construction 1,062,855 1,060,428 — — 2,427 2,427 0.23 Construction - custom 289,192 289,192 — — — — — Land - acquisition &amp; development 123,560 122,620 — 270 670 940 0.76 Land - consumer lot loans 101,908 101,294 144 117 353 614 0.60 Multi-family 1,385,103 1,385,103 — — — — — Commercial real estate 1,452,169 1,448,946 316 1,767 1,140 3,223 0.22 Commercial &amp; industrial 1,140,874 1,130,836 — — 10,038 10,038 0.88 HELOC 130,852 129,510 567 469 306 1,342 1.03 Consumer 173,306 172,777 172 328 29 529 0.31 Total Loans $ 11,658,172 $ 11,608,959 $ 9,182 $ 6,513 $ 33,518 $ 49,213 0.42 % Delinquency % 99.58% 0.08% 0.06% 0.29% 0.42% </t>
  </si>
  <si>
    <t>Schedule of loan modifications</t>
  </si>
  <si>
    <t>The following table provides information related to loans that were modified in a TDR during the periods presented. Twelve Months Ended September 30, 2019 Twelve Months Ended September 30, 2018 Pre-Modification Post-Modification Pre-Modification Post-Modification Outstanding Outstanding Outstanding Outstanding Number of Recorded Recorded Number of Recorded Recorded Troubled Debt Restructurings: Contracts Investment Investment Contracts Investment Investment (In thousands) (In thousands) Single-family residential 8 $ 1,225 $ 1,225 27 $ 5,070 $ 5,070 Land - acquisition &amp; development — — — 1 107 107 Land - consumer lot loans 1 40 40 — — — Commercial real estate — — — 1 120 120 Commercial &amp; industrial — — — 4 7,739 7,739 HELOC — — — 2 95 95 Consumer — — — 1 — — 9 $ 1,265 $ 1,265 36 $ 13,131 $ 13,131 The following table provides information on payment defaults occurring during the periods presented where the loan had been modified in a TDR within 12 months of the payment default. Twelve Months Ended September 30, 2019 Twelve Months Ended September 30, 2018 Number of Recorded Number of Recorded TDRs That Subsequently Defaulted: Contracts Investment Contracts Investment (In thousands) (In thousands) Single-family residential 7 $ 1,546 4 $ 433 HELOC — — 1 77 7 $ 1,546 5 $ 510</t>
  </si>
  <si>
    <t>Allowance for Loan Losses (Tables)</t>
  </si>
  <si>
    <t>Summary of activity in allowance for loan losses</t>
  </si>
  <si>
    <t>The following tables summarize the activity in the allowance for loan losses. Twelve Months Ended September 30, 2019 Beginning Allowance Charge-offs Recoveries Provision &amp; Transfers Ending Allowance (In thousands) Single-family residential $ 33,033 $ (268 ) $ 1,020 $ (2,797 ) $ 30,988 Construction 31,317 — 99 888 32,304 Construction - custom 1,842 (1,973 ) — 1,500 1,369 Land - acquisition &amp; development 7,978 (107 ) 7,457 (6,173 ) 9,155 Land - consumer lot loans 2,164 (804 ) 719 64 2,143 Multi-family 8,329 — — (938 ) 7,391 Commercial real estate 11,852 (428 ) 1,102 644 13,170 Commercial &amp; industrial 28,702 (5,782 ) 3,443 5,087 31,450 HELOC 781 (1,086 ) 46 1,362 1,103 Consumer 3,259 (1,028 ) 1,167 (937 ) 2,461 $ 129,257 $ (11,476 ) $ 15,053 $ (1,300 ) $ 131,534 Twelve Months Ended September 30, 2018 Beginning Allowance Charge-offs Recoveries Provision &amp; Transfers Ending Allowance (In thousands) Single-family residential $ 36,892 $ (1,142 ) $ 757 $ (3,474 ) $ 33,033 Construction 24,556 — — 6,761 31,317 Construction - custom 1,944 (50 ) — (52 ) 1,842 Land - acquisition &amp; development 6,829 (13 ) 14,223 (13,061 ) 7,978 Land - consumer lot loans 2,649 (67 ) 35 (453 ) 2,164 Multi-family 7,862 — — 467 8,329 Commercial real estate 11,818 (36 ) 189 (119 ) 11,852 Commercial &amp; industrial 28,524 (3,574 ) 714 3,038 28,702 HELOC 855 (668 ) 71 523 781 Consumer 1,144 (382 ) 993 1,504 3,259 $ 123,073 $ (5,932 ) $ 16,982 $ (4,866 ) $ 129,257</t>
  </si>
  <si>
    <t>Summary of loans collectively and individually evaluated for impairment and related allocation of reserves</t>
  </si>
  <si>
    <t>The following tables show a summary of loans collectively and individually evaluated for impairment and the related general and specific reserves. September 30, 2019 Loans Collectively Evaluated for Impairment Loans Individually Evaluated for Impairment General Reserve Allocation Recorded Investment of Loans Ratio Specific Reserve Allocation Recorded Investment of Loans Ratio (In thousands) (In thousands) Single-family residential $ 30,988 $ 5,822,200 0.5 % $ — $ 17,978 — % Construction 32,304 1,164,889 2.8 — — — Construction - custom 1,369 255,505 0.5 — — — Land - acquisition &amp; development 9,135 160,964 5.7 20 230 8.7 Land - consumer lot loans 2,143 95,574 2.2 — 375 — Multi-family 7,387 1,422,266 0.5 4 385 1.0 Commercial real estate 12,847 1,618,406 0.8 323 12,765 2.5 Commercial &amp; industrial 31,358 1,266,913 2.5 92 1,805 5.1 HELOC 1,103 140,378 0.8 — 837 — Consumer 2,461 129,527 1.9 — 50 — $ 131,095 $ 12,076,622 1.1 % $ 439 $ 34,425 1.3 % September 30, 2018 Loans Collectively Evaluated for Impairment Loans Individually Evaluated for Impairment General Reserve Allocation Recorded Investment of Loans Ratio Specific Reserve Allocation Recorded Investment of Loans Ratio (In thousands) (In thousands) Single-family residential $ 33,033 $ 5,782,870 0.6 % $ — $ 21,345 — % Construction 31,317 1,060,428 3.0 — 2,427 — Construction - custom 1,842 289,192 0.6 — — — Land - acquisition &amp; development 7,969 122,639 6.5 9 920 1.0 Land - consumer lot loans 2,164 96,583 2.2 — 507 — Multi-family 8,325 1,384,655 0.6 4 448 1.0 Commercial real estate 11,702 1,432,791 0.8 150 19,378 0.8 Commercial &amp; industrial 28,348 1,126,438 2.5 354 14,437 2.5 HELOC 781 128,715 0.6 — 1,162 — Consumer 3,259 173,181 1.9 — 56 — $ 128,740 $ 11,597,492 1.1 % $ 517 $ 60,680 0.9 %</t>
  </si>
  <si>
    <t>Summary of loans based on credit quality indicators</t>
  </si>
  <si>
    <t xml:space="preserve">The following tables provide information on loans based on credit quality indicators (defined above). September 30, 2019 Internally Assigned Grade Total Pass Special mention Substandard Doubtful Loss Gross Loans (In thousands) Loan type Single-family residential $ 5,808,444 $ — $ 26,750 $ — $ — $ 5,835,194 Construction 2,038,052 — — — — 2,038,052 Construction - custom 540,741 — — — — 540,741 Land - acquisition &amp; development 200,283 — 3,824 — — 204,107 Land - consumer lot loans 98,828 — 866 — — 99,694 Multi-family 1,418,837 — 3,837 — — 1,422,674 Commercial real estate 1,602,634 2,754 25,782 — — 1,631,170 Commercial &amp; industrial 1,229,891 18,125 20,679 — — 1,268,695 HELOC 141,271 — 907 — — 142,178 Consumer 129,872 — 11 — — 129,883 Total gross loans $ 13,208,853 $ 20,879 $ 82,656 $ — $ — $ 13,312,388 Total grade as a % of total gross loans 99.2 % 0.2 % 0.6 % — % — % September 30, 2018 Internally Assigned Grade Total Pass Special mention Substandard Doubtful Loss Gross Loans (In thousands) Loan type Single-family residential $ 5,766,096 $ — $ 32,870 $ — $ — $ 5,798,966 Construction 1,886,304 1,937 2,427 — — 1,890,668 Construction - custom 624,479 — — — — 624,479 Land - acquisition &amp; development 152,984 — 2,220 — — 155,204 Land - consumer lot loans 101,249 — 787 — — 102,036 Multi-family 1,378,803 1,633 4,689 — — 1,385,125 Commercial real estate 1,421,602 7,114 23,452 — — 1,452,168 Commercial &amp; industrial 1,093,405 16,513 30,956 — — 1,140,874 HELOC 130,330 — 522 — — 130,852 Consumer 173,285 — 21 — — 173,306 Total gross loans $ 12,728,537 $ 27,197 $ 97,944 $ — $ — $ 12,853,678 Total grade as a % of total gross loans 99.0 % 0.2 % 0.8 % — % — % </t>
  </si>
  <si>
    <t>Schedule of gross loans by payment activity</t>
  </si>
  <si>
    <t>The following tables provide information on gross loans based on payment activity. September 30, 2019 Performing Loans Non-Performing Loans Amount % of Total Gross Loans Amount % of Total Gross Loans (In thousands) (In thousands) Single-family residential $ 5,809,923 99.6 % $ 25,271 0.4 % Construction 2,038,052 100.0 — — Construction - custom 540,741 100.0 — — Land - acquisition &amp; development 203,938 99.9 169 0.1 Land - consumer lot loans 99,448 99.8 246 0.2 Multi-family 1,422,674 100.0 — — Commercial real estate 1,625,335 99.6 5,835 0.4 Commercial &amp; industrial 1,267,403 99.9 1,292 0.1 HELOC 141,271 99.4 907 0.6 Consumer 129,872 100.0 11 — $ 13,278,657 99.7 % $ 33,731 0.3 % September 30, 2018 Performing Loans Non-Performing Loans Amount % of Total Gross Loans Amount % of Total Gross Loans (In thousands) (In thousands) Single-family residential $ 5,771,323 99.5 % $ 27,643 0.5 % Construction 1,888,241 99.9 2,427 0.1 Construction - custom 624,479 100.0 — — Land - acquisition &amp; development 154,284 99.4 920 0.6 Land - consumer lot loans 101,249 99.2 787 0.8 Multi-family 1,385,125 100.0 — — Commercial real estate 1,443,197 99.4 8,971 0.6 Commercial &amp; industrial 1,126,480 98.7 14,394 1.3 HELOC 130,329 99.6 523 0.4 Consumer 173,285 100.0 21 — $ 12,797,992 99.6 % $ 55,686 0.4 %</t>
  </si>
  <si>
    <t>Summary of impaired loans by category</t>
  </si>
  <si>
    <t>The following tables provide information on impaired loans by loan category. September 30, 2019 Recorded Investment Unpaid Principal Balance Related Allowance Average Recorded Investment (In thousands) Impaired loans with no related allowance recorded: Single-family residential $ 17,979 $ 19,252 $ — $ 16,685 Construction — — — 1,172 Construction - custom — — — 251 Land - acquisition &amp; development 78 143 — 290 Land - consumer lot loans 344 848 — 287 Multi-family — — — 286 Commercial real estate 7,467 11,881 — 8,890 Commercial &amp; industrial 1,114 5,312 — 7,168 HELOC 837 931 — 597 Consumer 50 119 — 23 27,869 38,486 — 35,649 Impaired loans with an allowance recorded: Single-family residential 112,042 114,609 2,208 125,976 Land - acquisition &amp; development 91 152 — 99 Land - consumer lot loans 3,556 3,695 20 4,324 Multi-family 385 385 4 418 Commercial real estate 4,168 5,298 323 5,160 Commercial &amp; industrial 426 691 92 2,535 HELOC 949 963 — 961 Consumer 60 282 — 65 121,677 126,075 2,647 (1) 139,538 Total: Single-family residential 130,021 133,861 2,208 142,661 Construction — — — 1,172 Construction - custom — — — 251 Land - acquisition &amp; development 169 295 — 389 Land - consumer lot loans 3,900 4,543 20 4,611 Multi-family 385 385 4 704 Commercial real estate 11,635 17,179 323 14,050 Commercial &amp; industrial 1,540 6,003 92 9,703 HELOC 1,786 1,894 — 1,558 Consumer 110 401 — 88 $ 149,546 $ 164,561 $ 2,647 (1) $ 175,187 ____________________ (1) Includes $439,000 of specific reserves and $2,208,000 included in the general reserves. September 30, 2018 Recorded Investment Unpaid Principal Balance Related Allowance Average Recorded Investment (In thousands) Impaired loans with no related allowance recorded: Single-family residential $ 18,872 $ 20,050 $ — $ 20,097 Construction 2,698 2,818 — 1,349 Construction - custom — — — 74 Land - acquisition &amp; development 814 814 — 572 Land - consumer lot loans 311 336 — 260 Multi-family — — — 70 Commercial real estate 9,425 14,035 — 11,158 Commercial &amp; industrial 10,137 10,146 — 9,208 HELOC 410 1,170 — 450 Consumer 20 56 — 54 42,687 49,425 — 43,292 Impaired loans with an allowance recorded: Single-family residential 139,796 143,099 2,871 161,729 Land - acquisition &amp; development 107 157 — 39 Land - consumer lot loans 4,916 5,290 9 6,449 Multi-family 448 448 4 471 Commercial real estate 6,254 7,733 150 10,445 Commercial &amp; industrial 4,291 7,506 354 4,495 HELOC 976 984 — 1,395 Consumer 70 70 — 83 156,858 165,287 3,388 (1) 185,106 Total: Single-family residential 158,668 163,149 2,871 181,826 Construction 2,698 2,818 — 1,349 Construction - custom — — — 74 Land - acquisition &amp; development 921 971 — 611 Land - consumer lot loans 5,227 5,626 9 6,709 Multi-family 448 448 4 541 Commercial real estate 15,679 21,768 150 21,603 Commercial &amp; industrial 14,428 17,652 354 13,703 HELOC 1,386 2,154 — 1,845 Consumer 90 126 — 137 $ 199,545 $ 214,712 $ 3,388 (1) $ 228,398 ____________________ (1) Includes $517,000 of specific reserves and $2,871,000 included in the general reserves.</t>
  </si>
  <si>
    <t>Fair Value Measurements (Tables)</t>
  </si>
  <si>
    <t>Fair value of assets measured on recurring basis</t>
  </si>
  <si>
    <t>The following table presents the balance and level in the fair value hierarchy for assets and liabilities that are measured at fair value on a recurring basis. September 30, 2019 Level 1 Level 2 Level 3 Total (In thousands) Available-for-sale securities U.S. government and agency securities $ — $ 270,778 $ — $ 270,778 Municipal bonds — 22,642 — 22,642 Corporate debt securities — 209,763 — 209,763 Mortgage-backed securities Agency pass-through certificates — 982,559 — 982,559 Total Available-for-sale securities — 1,485,742 — 1,485,742 Client swap program hedges — 20,381 — 20,381 Mortgage loan fair value hedges — 1,608 — 1,608 Total Financial Assets $ — $ 1,507,731 $ — $ 1,507,731 Financial Liabilities Client swap program hedges $ — $ 20,381 $ — $ 20,381 Commercial loan fair value hedges — 4,288 — 4,288 Borrowings cash flow hedges — 7,877 — 7,877 Total Financial Liabilities $ — $ 32,546 $ — $ 32,546 There were no transfers between, into and/or out of Levels 1, 2 or 3 during the year ended September 30, 2019 . September 30, 2018 Level 1 Level 2 Level 3 Total (In thousands) Available-for-sale securities Equity securities $ 488 $ — $ — $ 488 U.S. government and agency securities — 207,293 — 207,293 Municipal bonds — 22,978 — 22,978 Corporate debt securities — 184,695 — 184,695 Mortgage-backed securities Agency pass-through certificates — 896,041 — 896,041 Commercial MBS — 3,462 — 3,462 Total Available-for-sale securities 488 1,314,469 — 1,314,957 Client swap program hedges — 12,731 — 12,731 Commercial loan fair value hedges — 3,857 — 3,857 Borrowings cash flow hedges — 22,250 — 22,250 Total Financial Assets $ 488 $ 1,353,307 $ — $ 1,353,795 Financial Liabilities Client swap program hedges $ — $ 12,731 $ — $ 12,731 Total Financial Liabilities $ — $ 12,731 $ — $ 12,731 There were no transfers between, into and/or out of Level 1, 2 or 3 during the year ended September 30, 2018 .</t>
  </si>
  <si>
    <t>Aggregated balance of assets measured at estimated fair value on a nonrecurring basis and total losses resulting from those fair value adjustments</t>
  </si>
  <si>
    <t>The following table presents the recorded balance of assets that were measured at estimated fair value on a nonrecurring basis for the periods presented, and the total gains (losses) resulting from those fair value adjustments for the periods presented. The estimated fair values are presented gross of estimated selling costs. September 30, 2019 Three Months Ended September 30, 2019 Twelve Months Ended September 30, 2019 Level 1 Level 2 Level 3 Total Total Gains (Losses) (In thousands) Impaired loans (1) $ — $ — $ 6,662 $ 6,662 $ (2,176 ) $ (7,796 ) Real estate owned (2) — — 7,307 7,307 (275 ) 119 Balance at end of period $ — $ — $ 13,969 $ 13,969 $ (2,451 ) $ (7,677 ) (1) The gains (losses) represent remeasurements of collateral-dependent impaired loans. (2) The gains (losses) represent aggregate writedowns and charge-offs on real estate owned. September 30, 2018 Three Months Ended September 30, 2018 Twelve Months Ended September 30, 2018 Level 1 Level 2 Level 3 Total Total Gains (Losses) (In thousands) Impaired loans (1) $ — $ — $ 16,500 $ 16,500 $ (707 ) $ (4,800 ) Real estate owned (2) — — 7,455 7,455 (126 ) (782 ) Balance at end of period $ — $ — $ 23,955 $ 23,955 $ (833 ) $ (5,582 ) (1) The gains (losses) represent remeasurements of collateral-dependent impaired loans. (2) The gains (losses) represent aggregate writedowns and charge-offs on real estate owned.</t>
  </si>
  <si>
    <t>Fair value of financial instruments by balance sheet grouping</t>
  </si>
  <si>
    <t>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19 September 30, 2018 Level Carrying Amount Estimated Fair Value Carrying Amount Estimated Fair Value (In thousands) Financial assets Cash and cash equivalents 1 $ 419,158 $ 419,158 $ 268,650 $ 268,650 Available-for-sale securities: Equity securities 1 — — 488 488 U.S. government and agency securities 2 270,778 270,778 207,293 207,293 Municipal bonds 2 22,642 22,642 22,978 22,978 Corporate debt securities 2 209,763 209,763 184,695 184,695 Mortgage-backed securities Agency pass-through certificates 2 982,559 982,559 896,041 896,041 Commercial MBS 2 — — 3,462 3,462 Total available-for-sale securities 1,485,742 1,485,742 1,314,957 1,314,957 Held-to-maturity securities: Mortgage-backed securities Agency pass-through certificates 2 1,428,480 1,448,088 1,610,420 1,533,742 Commercial MBS 15,000 15,007 15,000 15,028 Total held-to-maturity securities 1,443,480 1,463,095 1,625,420 1,548,770 Loans receivable 3 11,930,575 12,617,600 11,477,081 11,556,326 FHLB and FRB stock 2 123,990 123,990 127,190 127,190 Other assets - client swap program hedges 2 20,381 20,381 12,731 12,731 Other assets - commercial loan fair value hedges 2 — — 3,857 3,857 Other assets - mortgage loan fair value hedges 2 1,608 1,608 — — Other assets - borrowings cash flow hedges 2 — — 22,250 22,250 Financial liabilities Time deposits 2 4,906,963 4,937,847 4,804,803 4,779,040 FHLB advances and other borrowings 2 2,250,000 2,282,887 2,330,000 2,316,964 Other liabilities - client swap program hedges 2 20,381 20,381 12,731 12,731 Other liabilities - commercial loan fair value hedges 2 4,288 4,288 — — Other liabilities - borrowings cash flow hedges 2 7,877 7,877 — —</t>
  </si>
  <si>
    <t>Derivatives and Hedging Activities (Tables)</t>
  </si>
  <si>
    <t>Schedule of Fair Value, Notional Amount and Balance Sheet Classification</t>
  </si>
  <si>
    <t>The following tables present the fair value, notional amount and balance sheet classification of derivative assets and liabilities at September 30, 2019 and September 30, 2018 . September 30, 2019 Derivative Assets Derivative Liabilities Balance Sheet Location Notional Fair Value Balance Sheet Location Notional Fair Value (In thousands) (In thousands) Client swap program hedges Other assets $ 425,607 $ 20,381 Other liabilities $ 425,607 $ 20,381 Commercial loan fair value hedges Other assets — — Other liabilities 95,645 4,288 Mortgage loan fair value hedges Other assets 200,000 1,608 Other liabilities — — Borrowings cash flow hedges Other assets — — Other liabilities 700,000 7,877 $ 625,607 $ 21,989 $ 1,221,252 $ 32,546 September 30, 2018 Derivative Assets Derivative Liabilities Interest rate contract purpose Balance Sheet Location Notional Fair Value Balance Sheet Location Notional Fair Value (In thousands) (In thousands) Client swap program hedges Other assets $ 395,396 $ 12,731 Other liabilities $ 395,396 $ 12,731 Commercial loan fair value hedges Other assets 97,927 3,857 Other liabilities — — Borrowings cash flow hedges Other assets 700,000 22,250 Other liabilities — — $ 1,193,323 $ 38,838 $ 395,396 $ 12,731</t>
  </si>
  <si>
    <t>Schedule of Fair Value Hedge Accounting on Carrying Value of Hedged Items</t>
  </si>
  <si>
    <t>The following table presents the impact of fair value hedge accounting on the carrying value of the hedged items at September 30, 2019 . (In thousands) September 30, 2019 Balance sheet line item in which hedged item is recorded Carrying value of hedged items Cumulative gain (loss) fair value hedge adjustment included in carrying amount of hedged items Loans receivable (1) (2) $ 1,612,208 $ (2,680 ) $ 1,612,208 $ (2,680 ) (1) Includes the amortized cost basis of the closed mortgage loan portfolios used to designate the hedging relationships in which the hedged items are the last layer expected to be remaining at the end of the hedging relationships. At September 30, 2019 , the amortized cost basis of the closed loan portfolios used in the hedging relationships was $1,520,647,000 , the cumulative basis adjustment associated with the hedging relationships was $1,608,000 , and the amount of the designated hedged items was $200,000,000 . (2) Includes the amortized cost basis of commercial loans designated in fair value hedging relationships. At September 30, 2019 , the amortized cost basis of the hedged commercial loans was $91,561,000 and the cumulative basis adjustment associated with the hedging relationships was $(4,288,000) .</t>
  </si>
  <si>
    <t>Schedule of Impact of Derivative Instruments</t>
  </si>
  <si>
    <t>The following table presents the impact of derivative instruments (client swap program) that are not designated in accounting hedges under ASC 815 for the periods presented. (In thousands) Twelve Months Ended September 30, Derivative instruments Classification of gain/(loss) recognized in income on derivative instrument 2019 Interest rate contracts: Pay fixed/receive floating swap Other noninterest income $ (33,112 ) Receive fixed/pay floating swap Other noninterest income 33,112 $ — The following table presents the impact of derivative instruments (cash flow hedges on borrowings) on AOCI for the periods presented. (In thousands) Twelve Months Ended September 30, Amount of gain/(loss) recognized in AOCI on derivatives in cash flow hedging relationships 2019 Interest rate contracts: Pay fixed/receive floating swaps on cash flow hedges of borrowings $ (28,519 ) Total pre-tax gain/(loss) recognized in AOCI $ (28,519 )</t>
  </si>
  <si>
    <t>Schedule of Derivatives Instruments Statements of Financial Performance and Financial Position, Location</t>
  </si>
  <si>
    <t>The following table presents the gains/(losses) on derivative instruments in fair value and cash flow accounting hedging relationships under ASC 815 for the period presented. Twelve Months Ended September 30, 2019 Interest income on loans receivable Interest expense on FHLB advances (In thousands) Interest income/(expense), including the effects of fair value and cash flow hedges $ 568,096 $ (68,190 ) Gain/(loss) on fair value hedging relationships: Interest rate contracts Amounts related to interest settlements on derivatives $ 128 Recognized on derivatives (6,504 ) Recognized on hedged items 6,479 Net income/(expense) recognized on fair value hedges $ 103 Gain/(loss) on cash flow hedging relationships: Interest rate contracts Amounts related to interest settlements on derivatives $ (2,823 ) Amount of derivative gain/(loss) reclassified from AOCI into interest income/expense — Net income/(expense) recognized on cash flow hedges $ (2,823 )</t>
  </si>
  <si>
    <t>Interest Receivable (Tables)</t>
  </si>
  <si>
    <t>Schedule of interest receivable</t>
  </si>
  <si>
    <t>The following table provides a summary of interest receivable by interest earning asset type. September 30, 2019 September 30, 2018 (In thousands) Loans receivable $ 41,429 $ 39,176 Mortgage-backed securities 6,107 6,404 Investment securities 1,321 1,715 $ 48,857 $ 47,295</t>
  </si>
  <si>
    <t>Premises and Equipment (Tables)</t>
  </si>
  <si>
    <t>The following table provides a summary of premises and equipment by asset type. September 30, 2019 September 30, 2018 Estimated Useful Life (In thousands) Land — $ 117,431 $ 110,251 Buildings 25 - 40 165,088 156,803 Leasehold improvements 7 - 15 22,765 22,887 Furniture, software and equipment 2 - 10 138,553 126,979 443,837 416,920 Less accumulated depreciation and amortization (169,822 ) (148,925 ) $ 274,015 $ 267,995</t>
  </si>
  <si>
    <t>Customer Accounts (Tables)</t>
  </si>
  <si>
    <t>Schedule of deposit liabilities</t>
  </si>
  <si>
    <t>The following tables provide the composition of the Company's customer accounts, including time deposits. September 30, 2019 September 30, 2018 Deposit Account Balance As a % of Total Deposits Weighted Deposit Account Balance As a % of Total Deposits Weighted ($ in thousands) Non-interest checking $ 1,621,343 13.5 % — % $ 1,401,226 12.4 % — % Interest checking 1,984,576 16.6 0.61 1,778,520 15.6 0.50 Savings 753,574 6.3 0.13 836,501 7.3 0.11 Money market 2,724,308 22.7 0.82 2,566,096 22.5 0.65 Time deposits 4,906,963 40.9 1.91 4,804,803 42.2 1.50 Total $ 11,990,764 100 % 1.08 % $ 11,387,146 100 % 0.87 %</t>
  </si>
  <si>
    <t>Schedule of time deposits</t>
  </si>
  <si>
    <t>Time deposits by rate band are as follows: September 30, 2019 September 30, 2018 (In thousands) Time deposit accounts Less than 1.00% $ 21,281 $ 629,589 1.00% to 1.99% 3,588,689 3,761,543 2.00% to 2.99% 1,294,889 413,671 3.00% to 3.99% 2,104 — Total time deposits $ 4,906,963 $ 4,804,803 Time deposits by maturity band are as follows: September 30, 2019 September 30, 2018 (In thousands) Within 1 year $ 3,489,839 $ 2,800,978 1 to 2 years 925,170 1,335,242 2 to 3 years 294,990 296,238 Over 3 years 196,964 372,345 $ 4,906,963 $ 4,804,803</t>
  </si>
  <si>
    <t>Schedule of interest expense on customer deposits</t>
  </si>
  <si>
    <t>Interest expense on customer accounts consisted of the following: Year ended September 30, 2019 2018 2017 (In thousands) Checking accounts $ 12,499 $ 6,072 $ 2,721 Savings accounts 980 920 978 Money market accounts 21,967 7,788 3,592 Time deposit accounts 87,665 58,468 45,256 123,111 73,248 52,547 Less early withdrawal penalties (895 ) (756 ) (524 ) $ 122,216 $ 72,492 $ 52,023 Weighted average interest rate at end of year 1.08 % 0.87 % 0.54 % Weighted daily average interest rate during the year 1.05 % 0.65 % 0.49 %</t>
  </si>
  <si>
    <t>FHLB Advances and Other Borrowings (Tables)</t>
  </si>
  <si>
    <t>Maturity dates of outstanding FHLB advances</t>
  </si>
  <si>
    <t>The table below shows the maturity dates of outstanding FHLB advances. September 30, 2019 September 30, 2018 (In thousands) FHLB advances Within 1 year $ 950,000 $ 1,680,000 1 to 3 years 750,000 300,000 3 to 5 years 400,000 200,000 More than 5 years 150,000 150,000 $ 2,250,000 $ 2,330,000</t>
  </si>
  <si>
    <t>Weighted average cost and amount of advances</t>
  </si>
  <si>
    <t>Financial information pertaining to the weighted-average cost and the amount of FHLB advances were as follows. 2019 2018 2017 (In thousands) Weighted average interest rate, including cash flow hedges, at end of year 2.49 % 2.66 % 2.80 % Weighted daily average interest rate, including cash flow hedges, during the year 2.69 % 2.62 % 3.00 % Daily average of FHLB advances during the year $ 2,533,890 $ 2,384,795 $ 2,167,986 Maximum amount of FHLB advances at any month end $ 2,665,000 $ 2,620,000 $ 2,350,000 Interest expense during the year (including swap interest income and expense) $ 68,190 $ 62,452 $ 64,969</t>
  </si>
  <si>
    <t>Income Taxes (Tables)</t>
  </si>
  <si>
    <t>Summary of major sources of temporary differences and deferred tax effects</t>
  </si>
  <si>
    <t>The table below provides a summary of the Company's tax assets and liabilities, including deferred tax assets and deferred tax liabilities by major source. Deferred tax balances represent temporary differences between the financial statement and corresponding tax treatment of income, gains, losses, deductions or credits. September 30, 2019 September 30, 2018 (In thousands) Deferred tax assets Loan loss reserves $ 31,494 $ 31,055 REO reserves 255 518 Non-accrual loan interest 891 877 Federal and state tax credits 537 1,074 Deferred compensation 3,022 3,165 Stock based compensation 1,876 1,677 Other 2,081 1,747 Total deferred tax assets 40,156 40,113 Deferred tax liabilities FHLB stock dividends 14,478 14,941 Valuation adjustment on available-for-sale securities and cash flow hedges 4,503 2,442 Loan origination fees and costs 8,385 9,285 Premises and equipment 25,399 23,429 Other 2,851 1,828 Total deferred tax liabilities 55,616 51,925 Net deferred tax asset (liability) (15,460 ) (11,812 ) Current tax asset (liability) 10,356 13,616 Net tax asset (liability) $ (5,104 ) $ 1,804</t>
  </si>
  <si>
    <t>Schedule of effective income tax rate reconciliation</t>
  </si>
  <si>
    <t>The table below presents a reconciliation of the statutory federal income tax rate to the Company's effective income tax rate. Year ended September 30, 2019 2018 2017 Statutory income tax rate 21 % 25 % 35 % State income tax 2 2 1 Impact of change in Federal income tax rate — (2 ) — Other differences (3 ) (4 ) (4 ) Effective income tax rate 20 % 21 % 32 %</t>
  </si>
  <si>
    <t>Schedule of components of income tax expense (benefit)</t>
  </si>
  <si>
    <t>The following table summarizes the Company's income tax expense (benefit) for the respective periods. Year ended September 30, 2019 2018 2017 (In thousands) Federal: Current $ 46,376 $ 40,314 $ 87,804 Deferred 1,916 8,952 (10,142 ) 48,292 49,266 77,662 State: Current $ 4,557 $ 4,243 $ 4,991 Deferred (330 ) (116 ) 31 4,227 4,127 5,022 Total Current 50,933 44,557 92,795 Deferred 1,586 8,836 (10,111 ) $ 52,519 $ 53,393 $ 82,684</t>
  </si>
  <si>
    <t>Stock Award Plans (Tables)</t>
  </si>
  <si>
    <t>Summary of option activity</t>
  </si>
  <si>
    <t>A summary of stock option activity and changes during the year are as follows. Options Shares Weighted Weighted Aggregate Outstanding at September 30, 2018 51,060 $ 15.25 2 $855 Granted 356,343 28.16 Exercised (22,975 ) 12.99 Forfeited (64,141 ) 27.96 Outstanding at September 30, 2019 320,287 $ 27.21 8 $ 3,136 Exercisable at at September 30, 2019 27,620 $ 17.17 1.4 $ 547</t>
  </si>
  <si>
    <t>Schedule of miscellaneous information related to stock options</t>
  </si>
  <si>
    <t>The table below presents other information regarding stock options. Year ended September 30, 2019 2018 2017 (In thousands, except grant date fair value per stock option) Compensation cost for stock options $ 521 $ — $ — Weighted average grant date fair value per stock option 5.21 3.15 3.06 Total intrinsic value of options exercised 414 908 2,605 Grant date fair value of options exercised 51 285 1,328 Cash received from option exercises 298 1,338 7,238</t>
  </si>
  <si>
    <t>Summary of nonvested activity</t>
  </si>
  <si>
    <t>The following is a summary of activity related to unvested stock options. Year ended September 30, 2019 2018 2017 Non-vested Stock Options Options Outstanding Weighted Options Outstanding Weighted Options Outstanding Weighted Outstanding at beginning of period — $ — — $ — — $ — Granted 356,343 5.33 — — — — Vested — — — — — — Forfeited (63,176 ) 5.33 — — — — Outstanding at end of period 293,167 $ 5.33 — $ — — $ — The following table summarizes information about unvested restricted stock activity. Year ended September 30, 2019 2018 2017 Non-vested Restricted Stock Outstanding Weighted Outstanding Weighted Outstanding Weighted Outstanding at beginning of period 460,999 $ 22.52 466,681 $ 18.56 490,363 $ 16.00 Granted 249,272 21.41 205,100 $ 26.11 238,450 18.89 Vested (159,103 ) 26.09 (198,620 ) 16.65 (116,878 ) 20.95 Forfeited (115,330 ) 10.61 (12,162 ) 27.00 (145,254 ) 8.56 Outstanding at end of period 435,838 $ 23.73 460,999 $ 22.52 466,681 $ 18.56</t>
  </si>
  <si>
    <t>Shareholders' Equity (Tables)</t>
  </si>
  <si>
    <t>Schedule of compliance with regulatory capital requirements</t>
  </si>
  <si>
    <t>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Ratio Ratio September 30, 2019 (In thousands) Common Equity Tier 1 risk-based capital ratio: The Company $ 1,710,147 14.30 % 4.50 % NA The Bank 1,666,426 13.93 4.50 6.50 % Tier 1 risk-based capital ratio: The Company 1,710,147 14.30 6.00 NA The Bank 1,666,426 13.93 6.00 8.00 Total risk-based capital ratio: The Company 1,848,581 15.45 8.00 NA The Bank 1,804,860 15.09 8.00 10.00 Tier 1 leverage ratio: The Company 1,710,147 10.51 4.00 NA The Bank 1,666,426 10.24 4.00 5.00 September 30, 2018 Common Equity Tier 1 risk-based capital ratio: The Company $ 1,678,475 14.71 % 4.50 % NA The Bank 1,661,628 14.55 4.50 6.50 % Tier 1 risk-based capital ratio: The Company 1,678,475 14.71 6.00 NA The Bank 1,661,628 14.55 6.00 8.00 Total risk-based capital ratio: The Company 1,814,981 15.91 8.00 NA The Bank 1,798,135 15.75 8.00 10.00 Tier 1 leverage ratio: The Company 1,678,475 10.85 4.00 NA The Bank 1,661,628 10.74 4.00 5.00</t>
  </si>
  <si>
    <t>Schedule of earnings per share calculation</t>
  </si>
  <si>
    <t>The following table sets forth information regarding earnings per share calculations. Year ended September 30, 2019 2018 2017 Weighted average shares outstanding 80,471,316 85,008,040 88,905,457 Weighted average dilutive warrants 4,448 63,079 242,979 Weighted average dilutive options 19,399 38,724 75,771 Weighted average diluted shares 80,495,163 85,109,843 89,224,207 Net income (In thousands) $ 210,256 $ 203,850 $ 173,532 Basic EPS $ 2.61 $ 2.40 $ 1.95 Diluted EPS 2.61 2.40 1.94</t>
  </si>
  <si>
    <t>Financial Information - Washington Federal, Inc. (Tables)</t>
  </si>
  <si>
    <t>Schedule of condensed financial information of parent company</t>
  </si>
  <si>
    <t>The following Washington Federal, Inc. (parent company only) financial information should be read in conjunction with the other notes to the Consolidated Financial Statements. Condensed Statements of Financial Condition September 30, 2019 September 30, 2018 (In thousands) Assets Cash $ 38,721 $ 20,334 Other assets 5,000 — Investment in subsidiary 1,989,274 1,980,062 Total assets $ 2,032,995 $ 2,000,396 Liabilities Other liabilities $ — $ 3,488 Total liabilities — 3,488 Shareholders’ equity Total shareholders’ equity 2,032,995 1,996,908 Total liabilities and shareholders’ equity $ 2,032,995 $ 2,000,396 Condensed Statements of Operations Twelve Months Ended September 30, 2019 2018 2017 (In thousands) Income Dividends from subsidiary $ 208,389 $ 198,294 $ 171,500 Total Income 208,389 198,294 171,500 Expense Miscellaneous expense 448 439 435 Total expense 448 439 435 Net income (loss) before equity in undistributed net income (loss) of subsidiary 207,941 197,855 171,065 Equity in undistributed net income (loss) of subsidiaries 2,213 5,880 2,326 Income before income taxes 210,154 203,735 173,391 Income tax benefit (expense) 102 115 141 Net income $ 210,256 $ 203,850 $ 173,532 Condensed Statements of Cash Flows Twelve Months Ended September 30, 2019 2018 2017 (In thousands) Cash Flows From Operating Activities Net income $ 210,256 $ 203,850 $ 173,532 Adjustments to reconcile net income to net cash provided by operating activities: Equity in undistributed net income (loss) of subsidiaries (2,213 ) (5,880 ) (2,326 ) Stock based compensation expense 5,265 4,771 5,910 Decrease (increase) in other assets — — 15 Increase (decrease) in other liabilities (3,489 ) 3,424 (2,699 ) Net cash provided by (used in) operating activities 209,819 206,165 174,432 Cash Flows From Investing Activities Purchase of strategic investments (5,000 ) — — Net cash provided by (used in) investing activities (5,000 ) — — Cash Flows From Financing Activities Proceeds from exercise of common stock options and related tax benefit 740 1,338 7,238 Treasury stock purchased (123,854 ) (164,249 ) (98,374 ) Dividends paid on common stock (63,318 ) (55,997 ) (74,519 ) Net cash provided by (used in) financing activities (186,432 ) (218,908 ) (165,655 ) Increase (decrease) in cash 18,387 (12,743 ) 8,777 Cash at beginning of year 20,334 33,077 24,300 Cash at end of year $ 38,721 $ 20,334 $ 33,077</t>
  </si>
  <si>
    <t>Selected Quarterly Financial Data (Unaudited) (Tables)</t>
  </si>
  <si>
    <t>Summary of unaudited interim results of operations by quarter</t>
  </si>
  <si>
    <t>The following is a summary of the unaudited interim results of operations by quarter for the years presented. Twelve Months Ended September 30, 2019 First Quarter Second Quarter Third Quarter Fourth Quarter (In thousands, except per share data) Interest income $ 162,622 $ 167,582 $ 171,826 $ 169,436 Interest expense 43,470 47,512 50,160 49,264 Net interest income 119,152 120,070 121,666 120,172 Provision (release) for loan losses (500 ) 750 — (1,900 ) Other operating income (including REO gain (loss), net) 19,329 13,618 14,395 15,786 Other operating expense 71,672 67,967 70,898 72,526 Income before income taxes 67,309 64,971 65,163 65,332 Income tax expense 14,367 13,873 11,309 12,970 Net income $ 52,942 $ 51,098 $ 53,854 $ 52,362 Basic earnings per share $ 0.65 $ 0.63 $ 0.67 $ 0.66 Diluted earnings per share 0.65 0.63 0.67 0.66 Cash dividends paid per share 0.18 0.20 0.20 0.21 Twelve Months Ended September 30, 2018 First Quarter Second Quarter Third Quarter Fourth Quarter (In thousands, except per share data) Interest income $ 145,780 $ 149,079 $ 155,072 $ 157,152 Interest expense 30,045 31,778 35,220 37,901 Net interest income 115,735 117,301 119,852 119,251 Provision (release) for loan losses — (950 ) 1,000 (5,500 ) Other operating income (including REO gain (loss), net) 6,841 12,309 12,619 12,207 Other operating expense 61,941 65,787 66,977 69,617 Income before income taxes 60,635 64,773 64,494 67,341 Income tax expense 8,965 15,502 13,100 15,826 Net income $ 51,670 $ 49,271 $ 51,394 $ 51,515 Basic earnings per share $ 0.59 $ 0.58 $ 0.61 $ 0.62 Diluted earnings per share 0.59 0.57 0.61 0.62 Cash dividends paid per share 0.15 0.17 0.17 0.18</t>
  </si>
  <si>
    <t>Summary of Significant Accounting Policies  - Narrative (Details) $ / shares in Units, $ in Thousands</t>
  </si>
  <si>
    <t>Oct. 29, 2019$ / shares</t>
  </si>
  <si>
    <t>Sep. 30, 2019USD ($)paymentsegmentpartbranch</t>
  </si>
  <si>
    <t>Sep. 30, 2018USD ($)</t>
  </si>
  <si>
    <t>Summary of Significant Accounting Policies [Line Items]</t>
  </si>
  <si>
    <t>Number of offices | branch</t>
  </si>
  <si>
    <t>Cash collateral</t>
  </si>
  <si>
    <t>Loans in process</t>
  </si>
  <si>
    <t>Days past grace period to initiate contact to cure deficiency</t>
  </si>
  <si>
    <t>30 days</t>
  </si>
  <si>
    <t>Minimum days past due to begin foreclosure proceedings</t>
  </si>
  <si>
    <t>90 days</t>
  </si>
  <si>
    <t>Approximate rate reduction concession, minimum</t>
  </si>
  <si>
    <t>1.00%</t>
  </si>
  <si>
    <t>Approximate rate reduction concession, maximum</t>
  </si>
  <si>
    <t>2.00%</t>
  </si>
  <si>
    <t>Minimum days past due to stop accrual of interest</t>
  </si>
  <si>
    <t>Loans returned to full accrual status</t>
  </si>
  <si>
    <t>Number of payments required | payment</t>
  </si>
  <si>
    <t>Number of parts in loss percentage factor | part</t>
  </si>
  <si>
    <t>Options exercisable, weighted average remaining contractual term (in years)</t>
  </si>
  <si>
    <t>1 year 4 months 24 days</t>
  </si>
  <si>
    <t>Number of reportable business segments | segment</t>
  </si>
  <si>
    <t>Subsequent Event</t>
  </si>
  <si>
    <t>Dividends declared (in dollars per share) | $ / shares</t>
  </si>
  <si>
    <t>Minimum</t>
  </si>
  <si>
    <t>Term for payment and rate reduction</t>
  </si>
  <si>
    <t>6 months</t>
  </si>
  <si>
    <t>Award vesting period (in years)</t>
  </si>
  <si>
    <t>3 years</t>
  </si>
  <si>
    <t>Maximum</t>
  </si>
  <si>
    <t>12 months</t>
  </si>
  <si>
    <t>5 years</t>
  </si>
  <si>
    <t>10 years</t>
  </si>
  <si>
    <t>Stock Options and Restricted Stock | Minimum</t>
  </si>
  <si>
    <t>2 years</t>
  </si>
  <si>
    <t>Stock Options and Restricted Stock | Maximum</t>
  </si>
  <si>
    <t>Loans and Leases Receivable</t>
  </si>
  <si>
    <t>Summary of Significant Accounting Policies  - Intangible Assets (Details) - USD ($) $ in Thousands</t>
  </si>
  <si>
    <t>Goodwill, beginning of period</t>
  </si>
  <si>
    <t>Additions</t>
  </si>
  <si>
    <t>Goodwill, end of period</t>
  </si>
  <si>
    <t>Core Deposit and Other Intangibles</t>
  </si>
  <si>
    <t>Intangible assets, beginning of period</t>
  </si>
  <si>
    <t>Amortization</t>
  </si>
  <si>
    <t>Intangible assets, end of period</t>
  </si>
  <si>
    <t>Goodwill and intangible assets, beginning of period</t>
  </si>
  <si>
    <t>Goodwill and intangible assets, end of period</t>
  </si>
  <si>
    <t>Increase in goodwill</t>
  </si>
  <si>
    <t>Increase in finite-lived intangible assets</t>
  </si>
  <si>
    <t>Decrease in other assets</t>
  </si>
  <si>
    <t>Amortization expense for intangible assets</t>
  </si>
  <si>
    <t>Finite-Lived Intangible Assets, Net, Amortization Expense, Fiscal Year Maturity [Abstract]</t>
  </si>
  <si>
    <t>2020</t>
  </si>
  <si>
    <t>2021</t>
  </si>
  <si>
    <t>2022</t>
  </si>
  <si>
    <t>2023</t>
  </si>
  <si>
    <t>2024</t>
  </si>
  <si>
    <t>Restatement Adjustment | Acquisition of Businesses in Prior Years</t>
  </si>
  <si>
    <t>Investment Securities - Investments by Contractual Maturity Date (Details) - USD ($) $ in Thousands</t>
  </si>
  <si>
    <t>Amortized Cost, Available-for-sale securities</t>
  </si>
  <si>
    <t>Amortized cost</t>
  </si>
  <si>
    <t>Gross Unrealized Gains / Losses, Available-for-sale securities</t>
  </si>
  <si>
    <t>Gross unrealized gains</t>
  </si>
  <si>
    <t>Gross unrealized loss</t>
  </si>
  <si>
    <t>Fair Value, Available-for-sale securities</t>
  </si>
  <si>
    <t>Fair value</t>
  </si>
  <si>
    <t>Yield, Available-for-sale securities</t>
  </si>
  <si>
    <t>Yield</t>
  </si>
  <si>
    <t>3.27%</t>
  </si>
  <si>
    <t>3.30%</t>
  </si>
  <si>
    <t>Amortized Cost, Held-to-maturity securities</t>
  </si>
  <si>
    <t>Gross Unrealized Gains / Losses, Held-to-maturity securities</t>
  </si>
  <si>
    <t>Gross unrealized losses</t>
  </si>
  <si>
    <t>Fair Value, Held-to-maturity securities</t>
  </si>
  <si>
    <t>Yield, Held-to-maturity securities</t>
  </si>
  <si>
    <t>3.15%</t>
  </si>
  <si>
    <t>Investments</t>
  </si>
  <si>
    <t>Gross unrealized gains on investments</t>
  </si>
  <si>
    <t>Gross unrealized losses on investments</t>
  </si>
  <si>
    <t>Total Financial Assets</t>
  </si>
  <si>
    <t>Yield on investments</t>
  </si>
  <si>
    <t>3.21%</t>
  </si>
  <si>
    <t>3.22%</t>
  </si>
  <si>
    <t>U.S. government and agency securities</t>
  </si>
  <si>
    <t>5 to 10 years</t>
  </si>
  <si>
    <t>Over 10 years</t>
  </si>
  <si>
    <t>Gross unrealized gains, 5 to 10 years</t>
  </si>
  <si>
    <t>Gross unrealized gains, over 10 years</t>
  </si>
  <si>
    <t>Gross unrealized losses, 5 to 10 years</t>
  </si>
  <si>
    <t>Gross unrealized losses, over 10 years</t>
  </si>
  <si>
    <t>2.43%</t>
  </si>
  <si>
    <t>2.55%</t>
  </si>
  <si>
    <t>3.02%</t>
  </si>
  <si>
    <t>3.05%</t>
  </si>
  <si>
    <t>1 to 5 years</t>
  </si>
  <si>
    <t>Gross unrealized gains, 1 to 5 years</t>
  </si>
  <si>
    <t>Gross unrealized losses, 1 to 5 years</t>
  </si>
  <si>
    <t>1.80%</t>
  </si>
  <si>
    <t>Corporate debt securities</t>
  </si>
  <si>
    <t>Within 1 year</t>
  </si>
  <si>
    <t>Gross unrealized gains, within 1 year</t>
  </si>
  <si>
    <t>Gross unrealized losses, within 1 year</t>
  </si>
  <si>
    <t>3.65%</t>
  </si>
  <si>
    <t>3.29%</t>
  </si>
  <si>
    <t>3.59%</t>
  </si>
  <si>
    <t>3.23%</t>
  </si>
  <si>
    <t>Municipal bonds</t>
  </si>
  <si>
    <t>1.94%</t>
  </si>
  <si>
    <t>2.05%</t>
  </si>
  <si>
    <t>6.45%</t>
  </si>
  <si>
    <t>Agency pass-through certificates</t>
  </si>
  <si>
    <t>Without single maturity date</t>
  </si>
  <si>
    <t>Gross unrealized gains, without single maturity date</t>
  </si>
  <si>
    <t>Gross unrealized losses, without single maturity date</t>
  </si>
  <si>
    <t>3.16%</t>
  </si>
  <si>
    <t>Commercial MBS</t>
  </si>
  <si>
    <t>4.36%</t>
  </si>
  <si>
    <t>2.89%</t>
  </si>
  <si>
    <t>3.03%</t>
  </si>
  <si>
    <t>Investment Securities - Narrative (Details) - USD ($) $ in Thousands</t>
  </si>
  <si>
    <t>Payments to acquire held-to-maturity securities</t>
  </si>
  <si>
    <t>Proceeds from sale of held-to-maturity securities</t>
  </si>
  <si>
    <t>Term of contractual due dates (in years)</t>
  </si>
  <si>
    <t>25 years</t>
  </si>
  <si>
    <t>Investment Securities - Securities in Continuous Loss Position (Details) - USD ($) $ in Thousands</t>
  </si>
  <si>
    <t>Debt Securities, Available-for-sale [Line Items]</t>
  </si>
  <si>
    <t>Less than 12 months, unrealized gross losses</t>
  </si>
  <si>
    <t>Less than 12 months, fair value</t>
  </si>
  <si>
    <t>12 months or more, unrealized gross losses</t>
  </si>
  <si>
    <t>12 months or more, fair value</t>
  </si>
  <si>
    <t>Total, unrealized gross losses</t>
  </si>
  <si>
    <t>Total, fair value</t>
  </si>
  <si>
    <t>Loans Receivable - Schedule of Loans Receivable (including Covered Loans) (Details) - USD ($) $ in Thousands</t>
  </si>
  <si>
    <t>Accounts, Notes, Loans and Financing Receivable [Line Items]</t>
  </si>
  <si>
    <t>Loans receivable, gross</t>
  </si>
  <si>
    <t>Ratio of type of loan to total loans receivable</t>
  </si>
  <si>
    <t>100.00%</t>
  </si>
  <si>
    <t>Allowance for probable losses</t>
  </si>
  <si>
    <t>Net deferred fees, costs and discounts</t>
  </si>
  <si>
    <t>Total loan contra accounts</t>
  </si>
  <si>
    <t>Net loans</t>
  </si>
  <si>
    <t>Single-family residential</t>
  </si>
  <si>
    <t>43.80%</t>
  </si>
  <si>
    <t>45.10%</t>
  </si>
  <si>
    <t>Construction</t>
  </si>
  <si>
    <t>15.30%</t>
  </si>
  <si>
    <t>14.70%</t>
  </si>
  <si>
    <t>Construction - custom</t>
  </si>
  <si>
    <t>4.10%</t>
  </si>
  <si>
    <t>4.90%</t>
  </si>
  <si>
    <t>Land - acquisition &amp; development</t>
  </si>
  <si>
    <t>1.50%</t>
  </si>
  <si>
    <t>1.20%</t>
  </si>
  <si>
    <t>Land - consumer lot loans</t>
  </si>
  <si>
    <t>0.70%</t>
  </si>
  <si>
    <t>0.80%</t>
  </si>
  <si>
    <t>Multi-family</t>
  </si>
  <si>
    <t>10.70%</t>
  </si>
  <si>
    <t>10.80%</t>
  </si>
  <si>
    <t>Commercial real estate</t>
  </si>
  <si>
    <t>12.30%</t>
  </si>
  <si>
    <t>11.30%</t>
  </si>
  <si>
    <t>Commercial &amp; industrial</t>
  </si>
  <si>
    <t>9.50%</t>
  </si>
  <si>
    <t>8.90%</t>
  </si>
  <si>
    <t>HELOC</t>
  </si>
  <si>
    <t>1.10%</t>
  </si>
  <si>
    <t>Consumer</t>
  </si>
  <si>
    <t>1.30%</t>
  </si>
  <si>
    <t>Loans Receivable - Interest Rate Terms (Details) $ in Thousands</t>
  </si>
  <si>
    <t>Sep. 30, 2019USD ($)</t>
  </si>
  <si>
    <t>Gross loans, fixed-rate</t>
  </si>
  <si>
    <t>% of gross loans, fixed-rate</t>
  </si>
  <si>
    <t>60.50%</t>
  </si>
  <si>
    <t>Gross loans, adjustable rate</t>
  </si>
  <si>
    <t>% of gross loans, adjustable rate</t>
  </si>
  <si>
    <t>39.50%</t>
  </si>
  <si>
    <t>30.50%</t>
  </si>
  <si>
    <t>1 to 3 years</t>
  </si>
  <si>
    <t>3.10%</t>
  </si>
  <si>
    <t>4.20%</t>
  </si>
  <si>
    <t>3 to 5 years</t>
  </si>
  <si>
    <t>2.60%</t>
  </si>
  <si>
    <t>3.70%</t>
  </si>
  <si>
    <t>7.50%</t>
  </si>
  <si>
    <t>10 to 20 years</t>
  </si>
  <si>
    <t>8.00%</t>
  </si>
  <si>
    <t>0.20%</t>
  </si>
  <si>
    <t>Over 20 years</t>
  </si>
  <si>
    <t>38.30%</t>
  </si>
  <si>
    <t>0.10%</t>
  </si>
  <si>
    <t>Loans Receivable - Loans Receivable by Geographic Location (Details) - USD ($) $ in Thousands</t>
  </si>
  <si>
    <t>Ratio of loans by geographic location to total loans</t>
  </si>
  <si>
    <t>Washington</t>
  </si>
  <si>
    <t>42.70%</t>
  </si>
  <si>
    <t>Oregon</t>
  </si>
  <si>
    <t>16.60%</t>
  </si>
  <si>
    <t>Arizona</t>
  </si>
  <si>
    <t>11.90%</t>
  </si>
  <si>
    <t>Utah</t>
  </si>
  <si>
    <t>Texas</t>
  </si>
  <si>
    <t>7.40%</t>
  </si>
  <si>
    <t>New Mexico</t>
  </si>
  <si>
    <t>5.30%</t>
  </si>
  <si>
    <t>Idaho</t>
  </si>
  <si>
    <t>4.80%</t>
  </si>
  <si>
    <t>Nevada</t>
  </si>
  <si>
    <t>2.10%</t>
  </si>
  <si>
    <t>Other</t>
  </si>
  <si>
    <t>1.70%</t>
  </si>
  <si>
    <t>Percentage of loans by geographic area as a percentage of loan type</t>
  </si>
  <si>
    <t>Single-family residential | Washington</t>
  </si>
  <si>
    <t>23.50%</t>
  </si>
  <si>
    <t>53.60%</t>
  </si>
  <si>
    <t>Single-family residential | Oregon</t>
  </si>
  <si>
    <t>5.20%</t>
  </si>
  <si>
    <t>Single-family residential | Arizona</t>
  </si>
  <si>
    <t>4.30%</t>
  </si>
  <si>
    <t>9.90%</t>
  </si>
  <si>
    <t>Single-family residential | Utah</t>
  </si>
  <si>
    <t>4.00%</t>
  </si>
  <si>
    <t>9.00%</t>
  </si>
  <si>
    <t>Single-family residential | Texas</t>
  </si>
  <si>
    <t>2.80%</t>
  </si>
  <si>
    <t>Single-family residential | New Mexico</t>
  </si>
  <si>
    <t>3.50%</t>
  </si>
  <si>
    <t>Single-family residential | Idaho</t>
  </si>
  <si>
    <t>2.40%</t>
  </si>
  <si>
    <t>5.50%</t>
  </si>
  <si>
    <t>Single-family residential | Nevada</t>
  </si>
  <si>
    <t>1.40%</t>
  </si>
  <si>
    <t>Single-family residential | Other</t>
  </si>
  <si>
    <t>0.30%</t>
  </si>
  <si>
    <t>0.60%</t>
  </si>
  <si>
    <t>Multi-family | Washington</t>
  </si>
  <si>
    <t>2.70%</t>
  </si>
  <si>
    <t>24.70%</t>
  </si>
  <si>
    <t>Multi-family | Oregon</t>
  </si>
  <si>
    <t>24.80%</t>
  </si>
  <si>
    <t>Multi-family | Arizona</t>
  </si>
  <si>
    <t>2.50%</t>
  </si>
  <si>
    <t>23.30%</t>
  </si>
  <si>
    <t>Multi-family | Utah</t>
  </si>
  <si>
    <t>0.40%</t>
  </si>
  <si>
    <t>Multi-family | Texas</t>
  </si>
  <si>
    <t>5.80%</t>
  </si>
  <si>
    <t>Multi-family | New Mexico</t>
  </si>
  <si>
    <t>Multi-family | Idaho</t>
  </si>
  <si>
    <t>Multi-family | Nevada</t>
  </si>
  <si>
    <t>1.90%</t>
  </si>
  <si>
    <t>Multi-family | Other</t>
  </si>
  <si>
    <t>0.00%</t>
  </si>
  <si>
    <t>Land - acquisition &amp; development | Washington</t>
  </si>
  <si>
    <t>40.60%</t>
  </si>
  <si>
    <t>Land - acquisition &amp; development | Oregon</t>
  </si>
  <si>
    <t>24.60%</t>
  </si>
  <si>
    <t>Land - acquisition &amp; development | Arizona</t>
  </si>
  <si>
    <t>9.20%</t>
  </si>
  <si>
    <t>Land - acquisition &amp; development | Utah</t>
  </si>
  <si>
    <t>Land - acquisition &amp; development | Texas</t>
  </si>
  <si>
    <t>Land - acquisition &amp; development | New Mexico</t>
  </si>
  <si>
    <t>15.90%</t>
  </si>
  <si>
    <t>Land - acquisition &amp; development | Idaho</t>
  </si>
  <si>
    <t>8.20%</t>
  </si>
  <si>
    <t>Land - acquisition &amp; development | Nevada</t>
  </si>
  <si>
    <t>Land - acquisition &amp; development | Other</t>
  </si>
  <si>
    <t>Land - consumer lot loans | Washington</t>
  </si>
  <si>
    <t>0.50%</t>
  </si>
  <si>
    <t>61.70%</t>
  </si>
  <si>
    <t>Land - consumer lot loans | Oregon</t>
  </si>
  <si>
    <t>13.30%</t>
  </si>
  <si>
    <t>Land - consumer lot loans | Arizona</t>
  </si>
  <si>
    <t>11.00%</t>
  </si>
  <si>
    <t>Land - consumer lot loans | Utah</t>
  </si>
  <si>
    <t>Land - consumer lot loans | Texas</t>
  </si>
  <si>
    <t>Land - consumer lot loans | New Mexico</t>
  </si>
  <si>
    <t>Land - consumer lot loans | Idaho</t>
  </si>
  <si>
    <t>4.70%</t>
  </si>
  <si>
    <t>Land - consumer lot loans | Nevada</t>
  </si>
  <si>
    <t>Land - consumer lot loans | Other</t>
  </si>
  <si>
    <t>Construction - custom | Washington</t>
  </si>
  <si>
    <t>58.40%</t>
  </si>
  <si>
    <t>Construction - custom | Oregon</t>
  </si>
  <si>
    <t>11.40%</t>
  </si>
  <si>
    <t>Construction - custom | Arizona</t>
  </si>
  <si>
    <t>Construction - custom | Utah</t>
  </si>
  <si>
    <t>8.40%</t>
  </si>
  <si>
    <t>Construction - custom | Texas</t>
  </si>
  <si>
    <t>Construction - custom | New Mexico</t>
  </si>
  <si>
    <t>Construction - custom | Idaho</t>
  </si>
  <si>
    <t>5.10%</t>
  </si>
  <si>
    <t>Construction - custom | Nevada</t>
  </si>
  <si>
    <t>2.30%</t>
  </si>
  <si>
    <t>Construction - custom | Other</t>
  </si>
  <si>
    <t>Construction | Washington</t>
  </si>
  <si>
    <t>3.60%</t>
  </si>
  <si>
    <t>23.70%</t>
  </si>
  <si>
    <t>Construction | Oregon</t>
  </si>
  <si>
    <t>3.20%</t>
  </si>
  <si>
    <t>21.10%</t>
  </si>
  <si>
    <t>Construction | Arizona</t>
  </si>
  <si>
    <t>12.90%</t>
  </si>
  <si>
    <t>Construction | Utah</t>
  </si>
  <si>
    <t>12.10%</t>
  </si>
  <si>
    <t>Construction | Texas</t>
  </si>
  <si>
    <t>20.60%</t>
  </si>
  <si>
    <t>Construction | New Mexico</t>
  </si>
  <si>
    <t>Construction | Idaho</t>
  </si>
  <si>
    <t>4.40%</t>
  </si>
  <si>
    <t>Construction | Nevada</t>
  </si>
  <si>
    <t>Construction | Other</t>
  </si>
  <si>
    <t>Commercial real estate | Washington</t>
  </si>
  <si>
    <t>32.50%</t>
  </si>
  <si>
    <t>Commercial real estate | Oregon</t>
  </si>
  <si>
    <t>2.20%</t>
  </si>
  <si>
    <t>18.10%</t>
  </si>
  <si>
    <t>Commercial real estate | Arizona</t>
  </si>
  <si>
    <t>15.10%</t>
  </si>
  <si>
    <t>Commercial real estate | Utah</t>
  </si>
  <si>
    <t>4.60%</t>
  </si>
  <si>
    <t>Commercial real estate | Texas</t>
  </si>
  <si>
    <t>10.20%</t>
  </si>
  <si>
    <t>Commercial real estate | New Mexico</t>
  </si>
  <si>
    <t>Commercial real estate | Idaho</t>
  </si>
  <si>
    <t>5.60%</t>
  </si>
  <si>
    <t>Commercial real estate | Nevada</t>
  </si>
  <si>
    <t>Commercial real estate | Other</t>
  </si>
  <si>
    <t>Commercial &amp; industrial | Washington</t>
  </si>
  <si>
    <t>3.80%</t>
  </si>
  <si>
    <t>41.10%</t>
  </si>
  <si>
    <t>Commercial &amp; industrial | Oregon</t>
  </si>
  <si>
    <t>22.70%</t>
  </si>
  <si>
    <t>Commercial &amp; industrial | Arizona</t>
  </si>
  <si>
    <t>6.20%</t>
  </si>
  <si>
    <t>Commercial &amp; industrial | Utah</t>
  </si>
  <si>
    <t>Commercial &amp; industrial | Texas</t>
  </si>
  <si>
    <t>13.10%</t>
  </si>
  <si>
    <t>Commercial &amp; industrial | New Mexico</t>
  </si>
  <si>
    <t>Commercial &amp; industrial | Idaho</t>
  </si>
  <si>
    <t>Commercial &amp; industrial | Nevada</t>
  </si>
  <si>
    <t>1.60%</t>
  </si>
  <si>
    <t>Commercial &amp; industrial | Other</t>
  </si>
  <si>
    <t>8.30%</t>
  </si>
  <si>
    <t>Consumer | Washington</t>
  </si>
  <si>
    <t>69.50%</t>
  </si>
  <si>
    <t>Consumer | Oregon</t>
  </si>
  <si>
    <t>Consumer | Arizona</t>
  </si>
  <si>
    <t>Consumer | Utah</t>
  </si>
  <si>
    <t>Consumer | Texas</t>
  </si>
  <si>
    <t>Consumer | New Mexico</t>
  </si>
  <si>
    <t>0.90%</t>
  </si>
  <si>
    <t>Consumer | Idaho</t>
  </si>
  <si>
    <t>Consumer | Nevada</t>
  </si>
  <si>
    <t>Consumer | Other</t>
  </si>
  <si>
    <t>26.70%</t>
  </si>
  <si>
    <t>HELOC | Washington</t>
  </si>
  <si>
    <t>59.00%</t>
  </si>
  <si>
    <t>HELOC | Oregon</t>
  </si>
  <si>
    <t>10.40%</t>
  </si>
  <si>
    <t>HELOC | Arizona</t>
  </si>
  <si>
    <t>8.80%</t>
  </si>
  <si>
    <t>HELOC | Utah</t>
  </si>
  <si>
    <t>HELOC | Texas</t>
  </si>
  <si>
    <t>HELOC | New Mexico</t>
  </si>
  <si>
    <t>8.10%</t>
  </si>
  <si>
    <t>HELOC | Idaho</t>
  </si>
  <si>
    <t>6.30%</t>
  </si>
  <si>
    <t>HELOC | Nevada</t>
  </si>
  <si>
    <t>HELOC | Other</t>
  </si>
  <si>
    <t>Loans Receivable - Additional Information (Details) - USD ($) $ in Thousands</t>
  </si>
  <si>
    <t>Ratio of total past due loans to total loans</t>
  </si>
  <si>
    <t>0.29%</t>
  </si>
  <si>
    <t>0.42%</t>
  </si>
  <si>
    <t>TDRs included in impaired loans</t>
  </si>
  <si>
    <t>Percent of restructured loans performing</t>
  </si>
  <si>
    <t>95.90%</t>
  </si>
  <si>
    <t>Single family residential loans as percentage of restructured loans</t>
  </si>
  <si>
    <t>92.00%</t>
  </si>
  <si>
    <t>Loans Receivable from Related Party Including Unfunded Loan Commitment</t>
  </si>
  <si>
    <t>Loans granted to officers, directors, and related interests</t>
  </si>
  <si>
    <t>Loans Receivable - Loans Impaired, Loan Commitments and Loans Serviced (Details) - USD ($) $ in Thousands</t>
  </si>
  <si>
    <t>Recorded investment in impaired loans</t>
  </si>
  <si>
    <t>Specific reserves on impaired loans</t>
  </si>
  <si>
    <t>Average balance of impaired loans for year ended</t>
  </si>
  <si>
    <t>Interest income from impaired loans for year ended</t>
  </si>
  <si>
    <t>Outstanding fixed-rate origination commitments</t>
  </si>
  <si>
    <t>Gross loans serviced for others</t>
  </si>
  <si>
    <t>Loans Receivable - Loans on Non-accrual Status (Details) - USD ($) $ in Thousands</t>
  </si>
  <si>
    <t>Nonaccrual loans by portfolio segment</t>
  </si>
  <si>
    <t>Ratio of nonaccrual loan by portfolio segment to total loans on nonaccrual status</t>
  </si>
  <si>
    <t>Non-accrual loans as % of total loans</t>
  </si>
  <si>
    <t>0.28%</t>
  </si>
  <si>
    <t>0.49%</t>
  </si>
  <si>
    <t>74.90%</t>
  </si>
  <si>
    <t>49.60%</t>
  </si>
  <si>
    <t>17.30%</t>
  </si>
  <si>
    <t>16.10%</t>
  </si>
  <si>
    <t>25.80%</t>
  </si>
  <si>
    <t>Loans Receivable - Breakdown of Delinquent Loans (Details) - USD ($) $ in Thousands</t>
  </si>
  <si>
    <t>Amount of loans net of loans in process</t>
  </si>
  <si>
    <t>Total delinquent</t>
  </si>
  <si>
    <t>Delinquency %, current</t>
  </si>
  <si>
    <t>99.71%</t>
  </si>
  <si>
    <t>99.58%</t>
  </si>
  <si>
    <t>Delinquency %, past due</t>
  </si>
  <si>
    <t>0.44%</t>
  </si>
  <si>
    <t>0.52%</t>
  </si>
  <si>
    <t>0.23%</t>
  </si>
  <si>
    <t>0.76%</t>
  </si>
  <si>
    <t>0.78%</t>
  </si>
  <si>
    <t>0.35%</t>
  </si>
  <si>
    <t>0.22%</t>
  </si>
  <si>
    <t>0.07%</t>
  </si>
  <si>
    <t>0.88%</t>
  </si>
  <si>
    <t>1.03%</t>
  </si>
  <si>
    <t>0.51%</t>
  </si>
  <si>
    <t>0.31%</t>
  </si>
  <si>
    <t>30 Days Delinquent</t>
  </si>
  <si>
    <t>0.05%</t>
  </si>
  <si>
    <t>0.08%</t>
  </si>
  <si>
    <t>30 Days Delinquent | Single-family residential</t>
  </si>
  <si>
    <t>30 Days Delinquent | Construction</t>
  </si>
  <si>
    <t>30 Days Delinquent | Construction - custom</t>
  </si>
  <si>
    <t>30 Days Delinquent | Land - acquisition &amp; development</t>
  </si>
  <si>
    <t>30 Days Delinquent | Land - consumer lot loans</t>
  </si>
  <si>
    <t>30 Days Delinquent | Multi-family</t>
  </si>
  <si>
    <t>30 Days Delinquent | Commercial real estate</t>
  </si>
  <si>
    <t>30 Days Delinquent | Commercial &amp; industrial</t>
  </si>
  <si>
    <t>30 Days Delinquent | HELOC</t>
  </si>
  <si>
    <t>30 Days Delinquent | Consumer</t>
  </si>
  <si>
    <t>60 Days Delinquent</t>
  </si>
  <si>
    <t>0.04%</t>
  </si>
  <si>
    <t>0.06%</t>
  </si>
  <si>
    <t>60 Days Delinquent | Single-family residential</t>
  </si>
  <si>
    <t>60 Days Delinquent | Construction</t>
  </si>
  <si>
    <t>60 Days Delinquent | Construction - custom</t>
  </si>
  <si>
    <t>60 Days Delinquent | Land - acquisition &amp; development</t>
  </si>
  <si>
    <t>60 Days Delinquent | Land - consumer lot loans</t>
  </si>
  <si>
    <t>60 Days Delinquent | Multi-family</t>
  </si>
  <si>
    <t>60 Days Delinquent | Commercial real estate</t>
  </si>
  <si>
    <t>60 Days Delinquent | Commercial &amp; industrial</t>
  </si>
  <si>
    <t>60 Days Delinquent | HELOC</t>
  </si>
  <si>
    <t>60 Days Delinquent | Consumer</t>
  </si>
  <si>
    <t>90 Days Delinquent</t>
  </si>
  <si>
    <t>90 Days Delinquent | Single-family residential</t>
  </si>
  <si>
    <t>90 Days Delinquent | Construction</t>
  </si>
  <si>
    <t>90 Days Delinquent | Construction - custom</t>
  </si>
  <si>
    <t>90 Days Delinquent | Land - acquisition &amp; development</t>
  </si>
  <si>
    <t>90 Days Delinquent | Land - consumer lot loans</t>
  </si>
  <si>
    <t>90 Days Delinquent | Multi-family</t>
  </si>
  <si>
    <t>90 Days Delinquent | Commercial real estate</t>
  </si>
  <si>
    <t>90 Days Delinquent | Commercial &amp; industrial</t>
  </si>
  <si>
    <t>90 Days Delinquent | HELOC</t>
  </si>
  <si>
    <t>90 Days Delinquent | Consumer</t>
  </si>
  <si>
    <t>Loans Receivable - Troubled Debt Restructurings and Loan Modifications (Details) $ in Thousands</t>
  </si>
  <si>
    <t>Sep. 30, 2019USD ($)contract</t>
  </si>
  <si>
    <t>Sep. 30, 2018USD ($)contract</t>
  </si>
  <si>
    <t>Financing Receivable, Troubled Debt Restructuring [Line Items]</t>
  </si>
  <si>
    <t>Number of contracts | contract</t>
  </si>
  <si>
    <t>Pre-Modification, outstanding recorded investment</t>
  </si>
  <si>
    <t>Post-Modification, outstanding recorded investment</t>
  </si>
  <si>
    <t>TDRs that subsequently defaulted, number of contracts | contract</t>
  </si>
  <si>
    <t>TDRs that subsequently defaulted, recorded investment</t>
  </si>
  <si>
    <t>Allowance for Loan Losses - Allowance for Loan Losses (Details) - USD ($) $ in Thousands</t>
  </si>
  <si>
    <t>Financing Receivable, Allowance for Credit Loss [Roll Forward]</t>
  </si>
  <si>
    <t>Beginning Allowance</t>
  </si>
  <si>
    <t>Charge-offs</t>
  </si>
  <si>
    <t>Recoveries</t>
  </si>
  <si>
    <t>Provision &amp; Transfers</t>
  </si>
  <si>
    <t>Ending Allowance</t>
  </si>
  <si>
    <t>Allowance for Loan Losses - Narrative (Details) - USD ($) $ in Thousands</t>
  </si>
  <si>
    <t>3 Months Ended</t>
  </si>
  <si>
    <t>Jun. 30, 2019</t>
  </si>
  <si>
    <t>Mar. 31, 2019</t>
  </si>
  <si>
    <t>Dec. 31, 2018</t>
  </si>
  <si>
    <t>Jun. 30, 2018</t>
  </si>
  <si>
    <t>Mar. 31, 2018</t>
  </si>
  <si>
    <t>Dec. 31, 2017</t>
  </si>
  <si>
    <t>Financing Receivable, Allowance for Credit Loss [Line Items]</t>
  </si>
  <si>
    <t>Allowance for credit losses, recoveries, net of charge-offs</t>
  </si>
  <si>
    <t>Loans Collectively Evaluated for Impairment</t>
  </si>
  <si>
    <t>Loans Individually Evaluated for Impairment</t>
  </si>
  <si>
    <t>Non-Performing Loans</t>
  </si>
  <si>
    <t>Ratio of non-performing assets to total assets</t>
  </si>
  <si>
    <t>0.27%</t>
  </si>
  <si>
    <t>Allowance for Loan Losses - Loans Collectively and Individually Evaluated for Impairment (Details) - USD ($) $ in Thousands</t>
  </si>
  <si>
    <t>Allowance Reserve Allocation</t>
  </si>
  <si>
    <t>Recorded Investment of Loans</t>
  </si>
  <si>
    <t>Ratio</t>
  </si>
  <si>
    <t>Loans Collectively Evaluated for Impairment | Single-family residential</t>
  </si>
  <si>
    <t>Loans Collectively Evaluated for Impairment | Construction</t>
  </si>
  <si>
    <t>3.00%</t>
  </si>
  <si>
    <t>Loans Collectively Evaluated for Impairment | Construction - custom</t>
  </si>
  <si>
    <t>Loans Collectively Evaluated for Impairment | Land - acquisition &amp; development</t>
  </si>
  <si>
    <t>5.70%</t>
  </si>
  <si>
    <t>6.50%</t>
  </si>
  <si>
    <t>Loans Collectively Evaluated for Impairment | Land - consumer lot loans</t>
  </si>
  <si>
    <t>Loans Collectively Evaluated for Impairment | Multi-family</t>
  </si>
  <si>
    <t>Loans Collectively Evaluated for Impairment | Commercial real estate</t>
  </si>
  <si>
    <t>Loans Collectively Evaluated for Impairment | Commercial &amp; industrial</t>
  </si>
  <si>
    <t>Loans Collectively Evaluated for Impairment | HELOC</t>
  </si>
  <si>
    <t>Loans Collectively Evaluated for Impairment | Consumer</t>
  </si>
  <si>
    <t>Loans Individually Evaluated for Impairment | Single-family residential</t>
  </si>
  <si>
    <t>Loans Individually Evaluated for Impairment | Construction</t>
  </si>
  <si>
    <t>Loans Individually Evaluated for Impairment | Construction - custom</t>
  </si>
  <si>
    <t>Loans Individually Evaluated for Impairment | Land - acquisition &amp; development</t>
  </si>
  <si>
    <t>8.70%</t>
  </si>
  <si>
    <t>Loans Individually Evaluated for Impairment | Land - consumer lot loans</t>
  </si>
  <si>
    <t>Loans Individually Evaluated for Impairment | Multi-family</t>
  </si>
  <si>
    <t>Loans Individually Evaluated for Impairment | Commercial real estate</t>
  </si>
  <si>
    <t>Loans Individually Evaluated for Impairment | Commercial &amp; industrial</t>
  </si>
  <si>
    <t>Loans Individually Evaluated for Impairment | HELOC</t>
  </si>
  <si>
    <t>Loans Individually Evaluated for Impairment | Consumer</t>
  </si>
  <si>
    <t>Allowance for Loan Losses - Internally Assigned Grade (Details) - USD ($) $ in Thousands</t>
  </si>
  <si>
    <t>Financing Receivable, Credit Quality Indicator [Line Items]</t>
  </si>
  <si>
    <t>Pass</t>
  </si>
  <si>
    <t>Total grade as a % of total gross loans</t>
  </si>
  <si>
    <t>99.20%</t>
  </si>
  <si>
    <t>99.00%</t>
  </si>
  <si>
    <t>Pass | Single-family residential</t>
  </si>
  <si>
    <t>Pass | Construction</t>
  </si>
  <si>
    <t>Pass | Construction - custom</t>
  </si>
  <si>
    <t>Pass | Land - acquisition &amp; development</t>
  </si>
  <si>
    <t>Pass | Land - consumer lot loans</t>
  </si>
  <si>
    <t>Pass | Multi-family</t>
  </si>
  <si>
    <t>Pass | Commercial real estate</t>
  </si>
  <si>
    <t>Pass | Commercial &amp; industrial</t>
  </si>
  <si>
    <t>Pass | HELOC</t>
  </si>
  <si>
    <t>Pass | Consumer</t>
  </si>
  <si>
    <t>Special mention</t>
  </si>
  <si>
    <t>Special mention | Single-family residential</t>
  </si>
  <si>
    <t>Special mention | Construction</t>
  </si>
  <si>
    <t>Special mention | Construction - custom</t>
  </si>
  <si>
    <t>Special mention | Land - acquisition &amp; development</t>
  </si>
  <si>
    <t>Special mention | Land - consumer lot loans</t>
  </si>
  <si>
    <t>Special mention | Multi-family</t>
  </si>
  <si>
    <t>Special mention | Commercial real estate</t>
  </si>
  <si>
    <t>Special mention | Commercial &amp; industrial</t>
  </si>
  <si>
    <t>Special mention | HELOC</t>
  </si>
  <si>
    <t>Special mention | Consumer</t>
  </si>
  <si>
    <t>Substandard</t>
  </si>
  <si>
    <t>Substandard | Single-family residential</t>
  </si>
  <si>
    <t>Substandard | Construction</t>
  </si>
  <si>
    <t>Substandard | Construction - custom</t>
  </si>
  <si>
    <t>Substandard | Land - acquisition &amp; development</t>
  </si>
  <si>
    <t>Substandard | Land - consumer lot loans</t>
  </si>
  <si>
    <t>Substandard | Multi-family</t>
  </si>
  <si>
    <t>Substandard | Commercial real estate</t>
  </si>
  <si>
    <t>Substandard | Commercial &amp; industrial</t>
  </si>
  <si>
    <t>Substandard | HELOC</t>
  </si>
  <si>
    <t>Substandard | Consumer</t>
  </si>
  <si>
    <t>Doubtful</t>
  </si>
  <si>
    <t>Doubtful | Single-family residential</t>
  </si>
  <si>
    <t>Doubtful | Construction</t>
  </si>
  <si>
    <t>Doubtful | Construction - custom</t>
  </si>
  <si>
    <t>Doubtful | Land - acquisition &amp; development</t>
  </si>
  <si>
    <t>Doubtful | Land - consumer lot loans</t>
  </si>
  <si>
    <t>Doubtful | Multi-family</t>
  </si>
  <si>
    <t>Doubtful | Commercial real estate</t>
  </si>
  <si>
    <t>Doubtful | Commercial &amp; industrial</t>
  </si>
  <si>
    <t>Doubtful | HELOC</t>
  </si>
  <si>
    <t>Doubtful | Consumer</t>
  </si>
  <si>
    <t>Loss</t>
  </si>
  <si>
    <t>Loss | Single-family residential</t>
  </si>
  <si>
    <t>Loss | Construction</t>
  </si>
  <si>
    <t>Loss | Construction - custom</t>
  </si>
  <si>
    <t>Loss | Land - acquisition &amp; development</t>
  </si>
  <si>
    <t>Loss | Land - consumer lot loans</t>
  </si>
  <si>
    <t>Loss | Multi-family</t>
  </si>
  <si>
    <t>Loss | Commercial real estate</t>
  </si>
  <si>
    <t>Loss | Commercial &amp; industrial</t>
  </si>
  <si>
    <t>Loss | HELOC</t>
  </si>
  <si>
    <t>Loss | Consumer</t>
  </si>
  <si>
    <t>Allowance for Loan Losses - Credit Risk Profile Based on Payment Activity (Details) - USD ($) $ in Thousands</t>
  </si>
  <si>
    <t>Performing loans, amount</t>
  </si>
  <si>
    <t>Non-Performing loans, amount</t>
  </si>
  <si>
    <t>Performing Loans</t>
  </si>
  <si>
    <t>Performing loans, % of total gross loans</t>
  </si>
  <si>
    <t>99.70%</t>
  </si>
  <si>
    <t>99.60%</t>
  </si>
  <si>
    <t>Performing Loans | Single-family residential</t>
  </si>
  <si>
    <t>99.50%</t>
  </si>
  <si>
    <t>Performing Loans | Construction</t>
  </si>
  <si>
    <t>99.90%</t>
  </si>
  <si>
    <t>Performing Loans | Construction - custom</t>
  </si>
  <si>
    <t>Performing Loans | Land - acquisition &amp; development</t>
  </si>
  <si>
    <t>99.40%</t>
  </si>
  <si>
    <t>Performing Loans | Land - consumer lot loans</t>
  </si>
  <si>
    <t>99.80%</t>
  </si>
  <si>
    <t>Performing Loans | Multi-family</t>
  </si>
  <si>
    <t>Performing Loans | Commercial real estate</t>
  </si>
  <si>
    <t>Performing Loans | Commercial &amp; industrial</t>
  </si>
  <si>
    <t>98.70%</t>
  </si>
  <si>
    <t>Performing Loans | HELOC</t>
  </si>
  <si>
    <t>Performing Loans | Consumer</t>
  </si>
  <si>
    <t>Non-Performing loans, % of total gross loans</t>
  </si>
  <si>
    <t>Non-Performing Loans | Single-family residential</t>
  </si>
  <si>
    <t>Non-Performing Loans | Construction</t>
  </si>
  <si>
    <t>Non-Performing Loans | Construction - custom</t>
  </si>
  <si>
    <t>Non-Performing Loans | Land - acquisition &amp; development</t>
  </si>
  <si>
    <t>Non-Performing Loans | Land - consumer lot loans</t>
  </si>
  <si>
    <t>Non-Performing Loans | Multi-family</t>
  </si>
  <si>
    <t>Non-Performing Loans | Commercial real estate</t>
  </si>
  <si>
    <t>Non-Performing Loans | Commercial &amp; industrial</t>
  </si>
  <si>
    <t>Non-Performing Loans | HELOC</t>
  </si>
  <si>
    <t>Non-Performing Loans | Consumer</t>
  </si>
  <si>
    <t>Allowance for Loan Losses - Impaired Loans Based on Loan Types (Details) - USD ($) $ in Thousands</t>
  </si>
  <si>
    <t>Financing Receivable, Impaired [Line Items]</t>
  </si>
  <si>
    <t>Recorded investment</t>
  </si>
  <si>
    <t>Unpaid principal balance</t>
  </si>
  <si>
    <t>Related allowance</t>
  </si>
  <si>
    <t>Average recorded investment</t>
  </si>
  <si>
    <t>Amount of related allowance included in specific reserves</t>
  </si>
  <si>
    <t>Amount of related allowance included in general reserves</t>
  </si>
  <si>
    <t>Impaired loans with no related allowance recorded</t>
  </si>
  <si>
    <t>Impaired loans with no related allowance recorded | Single-family residential</t>
  </si>
  <si>
    <t>Impaired loans with no related allowance recorded | Construction</t>
  </si>
  <si>
    <t>Impaired loans with no related allowance recorded | Construction - custom</t>
  </si>
  <si>
    <t>Impaired loans with no related allowance recorded | Land - acquisition &amp; development</t>
  </si>
  <si>
    <t>Impaired loans with no related allowance recorded | Land - consumer lot loans</t>
  </si>
  <si>
    <t>Impaired loans with no related allowance recorded | Multi-family</t>
  </si>
  <si>
    <t>Impaired loans with no related allowance recorded | Commercial real estate</t>
  </si>
  <si>
    <t>Impaired loans with no related allowance recorded | Commercial &amp; industrial</t>
  </si>
  <si>
    <t>Impaired loans with no related allowance recorded | HELOC</t>
  </si>
  <si>
    <t>Impaired loans with no related allowance recorded | Consumer</t>
  </si>
  <si>
    <t>Impaired loans with an allowance recorded</t>
  </si>
  <si>
    <t>Impaired loans with an allowance recorded | Single-family residential</t>
  </si>
  <si>
    <t>Impaired loans with an allowance recorded | Land - acquisition &amp; development</t>
  </si>
  <si>
    <t>Impaired loans with an allowance recorded | Land - consumer lot loans</t>
  </si>
  <si>
    <t>Impaired loans with an allowance recorded | Multi-family</t>
  </si>
  <si>
    <t>Impaired loans with an allowance recorded | Commercial real estate</t>
  </si>
  <si>
    <t>Impaired loans with an allowance recorded | Commercial &amp; industrial</t>
  </si>
  <si>
    <t>Impaired loans with an allowance recorded | HELOC</t>
  </si>
  <si>
    <t>Impaired loans with an allowance recorded | Consumer</t>
  </si>
  <si>
    <t>Fair Value Measurements - Fair Value Measured on Recurring Basis (Details) - USD ($) $ in Thousands</t>
  </si>
  <si>
    <t>Fair Value, Assets and Liabilities Measured on Recurring and Nonrecurring Basis [Line Items]</t>
  </si>
  <si>
    <t>Available-for-sale securities</t>
  </si>
  <si>
    <t>Recurring</t>
  </si>
  <si>
    <t>Total Financial Liabilities</t>
  </si>
  <si>
    <t>Recurring | Client swap program hedges</t>
  </si>
  <si>
    <t>Derivative assets</t>
  </si>
  <si>
    <t>Derivative liabilities</t>
  </si>
  <si>
    <t>Recurring | Mortgage loan fair value hedges</t>
  </si>
  <si>
    <t>Recurring | Commercial loan fair value hedges</t>
  </si>
  <si>
    <t>Recurring | Borrowings cash flow hedges</t>
  </si>
  <si>
    <t>Recurring | Level 1</t>
  </si>
  <si>
    <t>Recurring | Level 1 | Client swap program hedges</t>
  </si>
  <si>
    <t>Recurring | Level 1 | Mortgage loan fair value hedges</t>
  </si>
  <si>
    <t>Recurring | Level 1 | Commercial loan fair value hedges</t>
  </si>
  <si>
    <t>Recurring | Level 1 | Borrowings cash flow hedges</t>
  </si>
  <si>
    <t>Recurring | Level 2</t>
  </si>
  <si>
    <t>Recurring | Level 2 | Client swap program hedges</t>
  </si>
  <si>
    <t>Recurring | Level 2 | Mortgage loan fair value hedges</t>
  </si>
  <si>
    <t>Recurring | Level 2 | Commercial loan fair value hedges</t>
  </si>
  <si>
    <t>Recurring | Level 2 | Borrowings cash flow hedges</t>
  </si>
  <si>
    <t>Recurring | Level 3</t>
  </si>
  <si>
    <t>Recurring | Level 3 | Client swap program hedges</t>
  </si>
  <si>
    <t>Recurring | Level 3 | Mortgage loan fair value hedges</t>
  </si>
  <si>
    <t>Recurring | Level 3 | Commercial loan fair value hedges</t>
  </si>
  <si>
    <t>Recurring | Level 3 | Borrowings cash flow hedges</t>
  </si>
  <si>
    <t>Equity securities | Recurring</t>
  </si>
  <si>
    <t>Equity securities | Recurring | Level 1</t>
  </si>
  <si>
    <t>Equity securities | Recurring | Level 2</t>
  </si>
  <si>
    <t>Equity securities | Recurring | Level 3</t>
  </si>
  <si>
    <t>U.S. government and agency securities | Recurring</t>
  </si>
  <si>
    <t>U.S. government and agency securities | Recurring | Level 1</t>
  </si>
  <si>
    <t>U.S. government and agency securities | Recurring | Level 2</t>
  </si>
  <si>
    <t>U.S. government and agency securities | Recurring | Level 3</t>
  </si>
  <si>
    <t>Municipal bonds | Recurring</t>
  </si>
  <si>
    <t>Municipal bonds | Recurring | Level 1</t>
  </si>
  <si>
    <t>Municipal bonds | Recurring | Level 2</t>
  </si>
  <si>
    <t>Municipal bonds | Recurring | Level 3</t>
  </si>
  <si>
    <t>Corporate debt securities | Recurring</t>
  </si>
  <si>
    <t>Corporate debt securities | Recurring | Level 1</t>
  </si>
  <si>
    <t>Corporate debt securities | Recurring | Level 2</t>
  </si>
  <si>
    <t>Corporate debt securities | Recurring | Level 3</t>
  </si>
  <si>
    <t>Agency pass-through certificates | Recurring</t>
  </si>
  <si>
    <t>Agency pass-through certificates | Recurring | Level 1</t>
  </si>
  <si>
    <t>Agency pass-through certificates | Recurring | Level 2</t>
  </si>
  <si>
    <t>Agency pass-through certificates | Recurring | Level 3</t>
  </si>
  <si>
    <t>Commercial MBS | Recurring</t>
  </si>
  <si>
    <t>Commercial MBS | Recurring | Level 1</t>
  </si>
  <si>
    <t>Commercial MBS | Recurring | Level 2</t>
  </si>
  <si>
    <t>Commercial MBS | Recurring | Level 3</t>
  </si>
  <si>
    <t>Fair Value Measurements - Fair Value Measured on Nonrecurring Basis (Details) - Nonrecurring - USD ($) $ in Thousands</t>
  </si>
  <si>
    <t>Assets, fair value disclosure</t>
  </si>
  <si>
    <t>Level 1</t>
  </si>
  <si>
    <t>Level 2</t>
  </si>
  <si>
    <t>Level 3</t>
  </si>
  <si>
    <t>Impaired loans</t>
  </si>
  <si>
    <t>Impaired loans | Level 1</t>
  </si>
  <si>
    <t>Impaired loans | Level 2</t>
  </si>
  <si>
    <t>Impaired loans | Level 3</t>
  </si>
  <si>
    <t>Real estate owned | Level 1</t>
  </si>
  <si>
    <t>Real estate owned | Level 2</t>
  </si>
  <si>
    <t>Real estate owned | Level 3</t>
  </si>
  <si>
    <t>Changes Measurement</t>
  </si>
  <si>
    <t>Losses related to impaired loans and real estate held for sale</t>
  </si>
  <si>
    <t>Changes Measurement | Impaired loans</t>
  </si>
  <si>
    <t>Changes Measurement | Real estate owned</t>
  </si>
  <si>
    <t>Fair Value Measurements - Fair Value by Balance Sheet Grouping (Details) - USD ($) $ in Thousands</t>
  </si>
  <si>
    <t>Held-to-maturity securities</t>
  </si>
  <si>
    <t>Carrying Amount</t>
  </si>
  <si>
    <t>Carrying Amount | Commercial MBS</t>
  </si>
  <si>
    <t>Carrying Amount | Level 1</t>
  </si>
  <si>
    <t>Carrying Amount | Level 1 | Equity securities</t>
  </si>
  <si>
    <t>Carrying Amount | Level 2</t>
  </si>
  <si>
    <t>FHLB and FRB stock</t>
  </si>
  <si>
    <t>Time deposits</t>
  </si>
  <si>
    <t>FHLB advances and other borrowings</t>
  </si>
  <si>
    <t>Carrying Amount | Level 2 | Client swap program hedges</t>
  </si>
  <si>
    <t>Other liabilities</t>
  </si>
  <si>
    <t>Carrying Amount | Level 2 | Commercial loan fair value hedges</t>
  </si>
  <si>
    <t>Carrying Amount | Level 2 | Mortgage loan fair value hedges</t>
  </si>
  <si>
    <t>Carrying Amount | Level 2 | Borrowing hedges</t>
  </si>
  <si>
    <t>Carrying Amount | Level 2 | U.S. government and agency securities</t>
  </si>
  <si>
    <t>Carrying Amount | Level 2 | Municipal bonds</t>
  </si>
  <si>
    <t>Carrying Amount | Level 2 | Corporate debt securities</t>
  </si>
  <si>
    <t>Carrying Amount | Level 2 | Agency pass-through certificates</t>
  </si>
  <si>
    <t>Carrying Amount | Level 2 | Commercial MBS</t>
  </si>
  <si>
    <t>Carrying Amount | Level 3</t>
  </si>
  <si>
    <t>Estimated Fair Value</t>
  </si>
  <si>
    <t>Estimated Fair Value | Commercial MBS</t>
  </si>
  <si>
    <t>Estimated Fair Value | Level 1</t>
  </si>
  <si>
    <t>Estimated Fair Value | Level 1 | Equity securities</t>
  </si>
  <si>
    <t>Estimated Fair Value | Level 2</t>
  </si>
  <si>
    <t>Estimated Fair Value | Level 2 | Client swap program hedges</t>
  </si>
  <si>
    <t>Estimated Fair Value | Level 2 | Commercial loan fair value hedges</t>
  </si>
  <si>
    <t>Estimated Fair Value | Level 2 | Mortgage loan fair value hedges</t>
  </si>
  <si>
    <t>Estimated Fair Value | Level 2 | Borrowing hedges</t>
  </si>
  <si>
    <t>Estimated Fair Value | Level 2 | U.S. government and agency securities</t>
  </si>
  <si>
    <t>Estimated Fair Value | Level 2 | Municipal bonds</t>
  </si>
  <si>
    <t>Estimated Fair Value | Level 2 | Corporate debt securities</t>
  </si>
  <si>
    <t>Estimated Fair Value | Level 2 | Agency pass-through certificates</t>
  </si>
  <si>
    <t>Estimated Fair Value | Level 2 | Commercial MBS</t>
  </si>
  <si>
    <t>Estimated Fair Value | Level 3</t>
  </si>
  <si>
    <t>Derivatives and Hedging Activities - Summary of Fair Value, Notional Amount and Balance Sheet Classification (Details) - USD ($) $ in Thousands</t>
  </si>
  <si>
    <t>Derivatives, Fair Value [Line Items]</t>
  </si>
  <si>
    <t>Derivative, notional amount</t>
  </si>
  <si>
    <t>Derivative assets, fair value</t>
  </si>
  <si>
    <t>Derivative liabilities, fair value</t>
  </si>
  <si>
    <t>Client swap program hedges | Other assets</t>
  </si>
  <si>
    <t>Client swap program hedges | Other liabilities</t>
  </si>
  <si>
    <t>Commercial loan fair value hedges | Other assets</t>
  </si>
  <si>
    <t>Commercial loan fair value hedges | Other liabilities</t>
  </si>
  <si>
    <t>Mortgage loan fair value hedges | Other assets</t>
  </si>
  <si>
    <t>Mortgage loan fair value hedges | Other liabilities</t>
  </si>
  <si>
    <t>Borrowings cash flow hedges | Other assets</t>
  </si>
  <si>
    <t>Borrowings cash flow hedges | Other liabilities</t>
  </si>
  <si>
    <t>Derivatives and Hedging Activities - Impact of Fair Value Hedge Accounting on the Carrying Value of the Hedged Items (Details) $ in Thousands</t>
  </si>
  <si>
    <t>Carrying value of hedged items</t>
  </si>
  <si>
    <t>Cumulative gain (loss) fair value hedge adjustment included in carrying amount of hedged items</t>
  </si>
  <si>
    <t>Mortgage loan fair value hedges</t>
  </si>
  <si>
    <t>Amortized cost basis of the hedged loans</t>
  </si>
  <si>
    <t>Mortgage loan fair value hedges | Loans receivable</t>
  </si>
  <si>
    <t>Commercial loan fair value hedges</t>
  </si>
  <si>
    <t>Commercial loan fair value hedges | Loans receivable</t>
  </si>
  <si>
    <t>Derivatives and Hedging Activities - Additional Information (Details)</t>
  </si>
  <si>
    <t>Derivative [Line Items]</t>
  </si>
  <si>
    <t>Derivative, maturities</t>
  </si>
  <si>
    <t>1 year</t>
  </si>
  <si>
    <t>7 years</t>
  </si>
  <si>
    <t>Weighted average</t>
  </si>
  <si>
    <t>2 years 7 months 6 days</t>
  </si>
  <si>
    <t>Derivatives and Hedging Activities - Impact of Derivative Instruments on AOCI (Details) - USD ($) $ in Thousands</t>
  </si>
  <si>
    <t>Amount of gain/(loss) recognized in AOCI on derivatives in cash flow hedging relationships</t>
  </si>
  <si>
    <t>Cash flow hedging</t>
  </si>
  <si>
    <t>Cash flow hedging | Pay fixed/receive floating swap</t>
  </si>
  <si>
    <t>Derivatives and Hedging Activities - Gains/(Losses) on Derivative Instruments in Fair Value and Cash Flow Accounting Hedging Relationships (Details) - USD ($)</t>
  </si>
  <si>
    <t>Derivative Instruments, Gain (Loss) [Line Items]</t>
  </si>
  <si>
    <t>Interest income/(expense), including the effects of fair value and cash flow hedges</t>
  </si>
  <si>
    <t>Gain/(loss) on cash flow hedging relationships:</t>
  </si>
  <si>
    <t>Net income/(expense) recognized on cash flow hedges</t>
  </si>
  <si>
    <t>Client swap program hedges | Interest income on loans receivable | Fair value hedging</t>
  </si>
  <si>
    <t>Gain/(loss) on fair value hedging relationships:</t>
  </si>
  <si>
    <t>Amounts related to interest settlements on derivatives</t>
  </si>
  <si>
    <t>Recognized on derivatives</t>
  </si>
  <si>
    <t>Recognized on hedged items</t>
  </si>
  <si>
    <t>Net income/(expense) recognized on fair value hedges</t>
  </si>
  <si>
    <t>Client swap program hedges | Interest expense on FHLB advances | Cash flow hedging</t>
  </si>
  <si>
    <t>Amount of derivative gain/(loss) reclassified from AOCI into interest income/expense</t>
  </si>
  <si>
    <t>Derivatives and Hedging Activities - Impact of Client Swap Program that are Not Designated in Accounting Hedges (Details) $ in Thousands</t>
  </si>
  <si>
    <t>Client swap program hedges</t>
  </si>
  <si>
    <t>Derivative instruments not designated as hedging instruments, gain (loss), net</t>
  </si>
  <si>
    <t>Other noninterest income | Pay fixed/receive floating swap</t>
  </si>
  <si>
    <t>Other noninterest income | Receive fixed/pay floating swap</t>
  </si>
  <si>
    <t>Revenue from Contracts with Customers - Additional Information (Details)</t>
  </si>
  <si>
    <t>Revenue streams percentage, contract with customer</t>
  </si>
  <si>
    <t>5.00%</t>
  </si>
  <si>
    <t>Interest Receivable (Details) - USD ($) $ in Thousands</t>
  </si>
  <si>
    <t>Investment securities</t>
  </si>
  <si>
    <t>Premises and Equipment (Details) - USD ($) $ in Thousands</t>
  </si>
  <si>
    <t>Property, Plant and Equipment [Line Items]</t>
  </si>
  <si>
    <t>Premises and equipment, gross</t>
  </si>
  <si>
    <t>Less accumulated depreciation and amortization</t>
  </si>
  <si>
    <t>Future minimum payments due, 2020</t>
  </si>
  <si>
    <t>Future minimum payments due, 2021</t>
  </si>
  <si>
    <t>Future minimum payments due, 2022</t>
  </si>
  <si>
    <t>Future minimum payments due, 2023</t>
  </si>
  <si>
    <t>Future minimum payments due, 2024</t>
  </si>
  <si>
    <t>Future minimum payments due, thereafter</t>
  </si>
  <si>
    <t>Rental expense</t>
  </si>
  <si>
    <t>Land</t>
  </si>
  <si>
    <t>Buildings</t>
  </si>
  <si>
    <t>Leasehold improvements</t>
  </si>
  <si>
    <t>Furniture, software and equipment</t>
  </si>
  <si>
    <t>Minimum | Buildings</t>
  </si>
  <si>
    <t>Estimated useful life</t>
  </si>
  <si>
    <t>Minimum | Leasehold improvements</t>
  </si>
  <si>
    <t>Minimum | Furniture, software and equipment</t>
  </si>
  <si>
    <t>Maximum | Buildings</t>
  </si>
  <si>
    <t>40 years</t>
  </si>
  <si>
    <t>Maximum | Leasehold improvements</t>
  </si>
  <si>
    <t>15 years</t>
  </si>
  <si>
    <t>Maximum | Furniture, software and equipment</t>
  </si>
  <si>
    <t>Customer Accounts  - Schedule of Deposits (Details) - USD ($) $ in Thousands</t>
  </si>
  <si>
    <t>Deposit Account Balance</t>
  </si>
  <si>
    <t>Non-interest checking</t>
  </si>
  <si>
    <t>Interest checking</t>
  </si>
  <si>
    <t>Savings</t>
  </si>
  <si>
    <t>Money market</t>
  </si>
  <si>
    <t>As a % of Total Deposits</t>
  </si>
  <si>
    <t>13.50%</t>
  </si>
  <si>
    <t>12.40%</t>
  </si>
  <si>
    <t>15.60%</t>
  </si>
  <si>
    <t>7.30%</t>
  </si>
  <si>
    <t>22.50%</t>
  </si>
  <si>
    <t>40.90%</t>
  </si>
  <si>
    <t>42.20%</t>
  </si>
  <si>
    <t>Weighted Average Rate</t>
  </si>
  <si>
    <t>0.61%</t>
  </si>
  <si>
    <t>0.13%</t>
  </si>
  <si>
    <t>0.11%</t>
  </si>
  <si>
    <t>0.82%</t>
  </si>
  <si>
    <t>0.65%</t>
  </si>
  <si>
    <t>1.91%</t>
  </si>
  <si>
    <t>1.08%</t>
  </si>
  <si>
    <t>0.87%</t>
  </si>
  <si>
    <t>0.54%</t>
  </si>
  <si>
    <t>Customer Accounts  - Time Deposits (Details) - USD ($) $ in Thousands</t>
  </si>
  <si>
    <t>Time deposits by rate band are as follows:</t>
  </si>
  <si>
    <t>Less than 1.00%</t>
  </si>
  <si>
    <t>1.00% to 1.99%</t>
  </si>
  <si>
    <t>2.00% to 2.99%</t>
  </si>
  <si>
    <t>3.00% to 3.99%</t>
  </si>
  <si>
    <t>Time deposits by maturity band are as follows:</t>
  </si>
  <si>
    <t>1 to 2 years</t>
  </si>
  <si>
    <t>2 to 3 years</t>
  </si>
  <si>
    <t>Over 3 years</t>
  </si>
  <si>
    <t>Total time deposits</t>
  </si>
  <si>
    <t>Customer accounts over $250,000</t>
  </si>
  <si>
    <t>Customer Accounts  - Interest Expense on Customer Accounts (Details) - USD ($) $ in Thousands</t>
  </si>
  <si>
    <t>Checking accounts</t>
  </si>
  <si>
    <t>Savings accounts</t>
  </si>
  <si>
    <t>Money market accounts</t>
  </si>
  <si>
    <t>Interest expense on customer accounts, gross</t>
  </si>
  <si>
    <t>Less early withdrawal penalties</t>
  </si>
  <si>
    <t>Interest expense on customer accounts, net</t>
  </si>
  <si>
    <t>Weighted average interest rate at end of year</t>
  </si>
  <si>
    <t>Weighted daily average interest rate during the year</t>
  </si>
  <si>
    <t>1.05%</t>
  </si>
  <si>
    <t>FHLB Advances and Other Borrowings  - Maturity Dates of Outstanding FHLB Advances (Details) - USD ($) $ in Thousands</t>
  </si>
  <si>
    <t>More than 5 years</t>
  </si>
  <si>
    <t>FHLB Advances and Other Borrowings  - Weighted Average Cost and Amount of Advances (Details) - USD ($) $ in Thousands</t>
  </si>
  <si>
    <t>Weighted average interest rate, including cash flow hedges, at end of year</t>
  </si>
  <si>
    <t>2.49%</t>
  </si>
  <si>
    <t>2.66%</t>
  </si>
  <si>
    <t>Weighted daily average interest rate, including cash flow hedges, during the year</t>
  </si>
  <si>
    <t>2.69%</t>
  </si>
  <si>
    <t>2.62%</t>
  </si>
  <si>
    <t>Daily average of FHLB advances during the year</t>
  </si>
  <si>
    <t>Maximum amount of FHLB advances at any month end</t>
  </si>
  <si>
    <t>Interest expense during the year (including swap interest income and expense)</t>
  </si>
  <si>
    <t>FHLB Advances and Other Borrowings  - Additional Information (Details)</t>
  </si>
  <si>
    <t>Federal Home Loan Bank, Advances, Branch of FHLB Bank [Line Items]</t>
  </si>
  <si>
    <t>FHLB advances callable as of August 7, 2020 and quarterly thereafter</t>
  </si>
  <si>
    <t>Federal Home Loan Bank of Des Moines</t>
  </si>
  <si>
    <t>Federal home loan bank, percent of assets</t>
  </si>
  <si>
    <t>45.00%</t>
  </si>
  <si>
    <t>Income Taxes - Narrative (Details) - USD ($) $ in Thousands</t>
  </si>
  <si>
    <t>Statutory income tax rate</t>
  </si>
  <si>
    <t>21.00%</t>
  </si>
  <si>
    <t>24.53%</t>
  </si>
  <si>
    <t>35.00%</t>
  </si>
  <si>
    <t>Liability for uncertain tax positions</t>
  </si>
  <si>
    <t>Returns open to examination, minimum (years)</t>
  </si>
  <si>
    <t>Returns open to examination, maximum (years)</t>
  </si>
  <si>
    <t>Returns open to examination, state impact of federal changes, maximum (years)</t>
  </si>
  <si>
    <t>Income Taxes - Net Deferred Tax Asset (Liability) (Details) - USD ($) $ in Thousands</t>
  </si>
  <si>
    <t>Deferred tax assets</t>
  </si>
  <si>
    <t>Loan loss reserves</t>
  </si>
  <si>
    <t>REO reserves</t>
  </si>
  <si>
    <t>Non-accrual loan interest</t>
  </si>
  <si>
    <t>Federal and state tax credits</t>
  </si>
  <si>
    <t>Deferred compensation</t>
  </si>
  <si>
    <t>Stock based compensation</t>
  </si>
  <si>
    <t>Total deferred tax assets</t>
  </si>
  <si>
    <t>Deferred tax liabilities</t>
  </si>
  <si>
    <t>FHLB stock dividends</t>
  </si>
  <si>
    <t>Valuation adjustment on available-for-sale securities and cash flow hedges</t>
  </si>
  <si>
    <t>Loan origination fees and costs</t>
  </si>
  <si>
    <t>Total deferred tax liabilities</t>
  </si>
  <si>
    <t>Net deferred tax asset (liability)</t>
  </si>
  <si>
    <t>Current tax asset (liability)</t>
  </si>
  <si>
    <t>Net tax asset (liability)</t>
  </si>
  <si>
    <t>Income Taxes - Reconciliation of Effective Income Tax Rate (Details)</t>
  </si>
  <si>
    <t>State income tax</t>
  </si>
  <si>
    <t>Impact of change in Federal income tax rate</t>
  </si>
  <si>
    <t>(2.00%)</t>
  </si>
  <si>
    <t>Other differences</t>
  </si>
  <si>
    <t>(3.00%)</t>
  </si>
  <si>
    <t>(4.00%)</t>
  </si>
  <si>
    <t>Effective income tax rate</t>
  </si>
  <si>
    <t>20.00%</t>
  </si>
  <si>
    <t>32.00%</t>
  </si>
  <si>
    <t>Income Taxes - Components of Income Tax Expense (Benefit) (Details) - USD ($) $ in Thousands</t>
  </si>
  <si>
    <t>Federal:</t>
  </si>
  <si>
    <t>Federal</t>
  </si>
  <si>
    <t>State:</t>
  </si>
  <si>
    <t>State</t>
  </si>
  <si>
    <t>401(k) Plan (Details) - USD ($)</t>
  </si>
  <si>
    <t>9 Months Ended</t>
  </si>
  <si>
    <t>Employee contribution, percentage of annual salary</t>
  </si>
  <si>
    <t>Employee contribution, maximum allowable contribution</t>
  </si>
  <si>
    <t>Service period for eligibility (in years)</t>
  </si>
  <si>
    <t>1 month</t>
  </si>
  <si>
    <t>Employer matching contribution percent</t>
  </si>
  <si>
    <t>Percent of employees' gross pay</t>
  </si>
  <si>
    <t>Profit sharing contribution, vesting schedule (in years)</t>
  </si>
  <si>
    <t>6 years</t>
  </si>
  <si>
    <t>Profit sharing contribution, percent</t>
  </si>
  <si>
    <t>7.00%</t>
  </si>
  <si>
    <t>Company contributions to plan</t>
  </si>
  <si>
    <t>Stock Award Plans - Additional Information (Details) - USD ($)</t>
  </si>
  <si>
    <t>Sep. 30, 2016</t>
  </si>
  <si>
    <t>Share-based Compensation Arrangement by Share-based Payment Award [Line Items]</t>
  </si>
  <si>
    <t>Shares authorized to be reserved (in shares)</t>
  </si>
  <si>
    <t>Shares available for issuance (in shares)</t>
  </si>
  <si>
    <t>Contractual term of award (in years)</t>
  </si>
  <si>
    <t>Compensation cost for stock options</t>
  </si>
  <si>
    <t>Stock Option Awards</t>
  </si>
  <si>
    <t>Options granted (in shares)</t>
  </si>
  <si>
    <t>Unrecognized compensation cost for stock options, net of forfeitures</t>
  </si>
  <si>
    <t>Restricted Stock Awards</t>
  </si>
  <si>
    <t>Equity instruments other than options, nonvested (in shares)</t>
  </si>
  <si>
    <t>Fair market value at date of grant at restricted stock</t>
  </si>
  <si>
    <t>Minimum | Restricted Stock Awards</t>
  </si>
  <si>
    <t>Maximum | Restricted Stock Awards</t>
  </si>
  <si>
    <t>Stock Award Plans - Option Activity (Details) - USD ($) $ / shares in Units, $ in Thousands</t>
  </si>
  <si>
    <t>Shares</t>
  </si>
  <si>
    <t>Outstanding, beginning balance (in shares)</t>
  </si>
  <si>
    <t>Exercised (in shares)</t>
  </si>
  <si>
    <t>Forfeited (in shares)</t>
  </si>
  <si>
    <t>Outstanding, ending balance (in shares)</t>
  </si>
  <si>
    <t>Exercisable (in shares)</t>
  </si>
  <si>
    <t>Weighted Average Exercise Price</t>
  </si>
  <si>
    <t>Outstanding, beginning balance (in dollars per share)</t>
  </si>
  <si>
    <t>Exercised (in dollars per share)</t>
  </si>
  <si>
    <t>Forfeited (in dollars per share)</t>
  </si>
  <si>
    <t>Outstanding, ending balance (in dollars per share)</t>
  </si>
  <si>
    <t>Exercisable (in dollars per share)</t>
  </si>
  <si>
    <t>Share-based Compensation Arrangement by Share-based Payment Award, Options, Additional Disclosures [Abstract]</t>
  </si>
  <si>
    <t>Options outstanding, weighted average remaining contractual term (in years)</t>
  </si>
  <si>
    <t>8 years</t>
  </si>
  <si>
    <t>Options outstanding, aggregate intrinsic value</t>
  </si>
  <si>
    <t>Options exercisable, aggregate intrinsic value</t>
  </si>
  <si>
    <t>Granted (in shares)</t>
  </si>
  <si>
    <t>Granted (in dollars per share)</t>
  </si>
  <si>
    <t>Stock Award Plans - Other Stock Option Information (Details) - USD ($) $ / shares in Units, $ in Thousands</t>
  </si>
  <si>
    <t>Weighted average grant date fair value per stock option (in dollars per share)</t>
  </si>
  <si>
    <t>Total intrinsic value of options exercised</t>
  </si>
  <si>
    <t>Grant date fair value of options exercised</t>
  </si>
  <si>
    <t>Cash received from option exercises</t>
  </si>
  <si>
    <t>Stock Award Plans - Nonvested Stock Options (Details) - $ / shares</t>
  </si>
  <si>
    <t>Options Outstanding</t>
  </si>
  <si>
    <t>Outstanding at beginning of period (in shares)</t>
  </si>
  <si>
    <t>Vested (in shares)</t>
  </si>
  <si>
    <t>Outstanding at end of period (in shares)</t>
  </si>
  <si>
    <t>Weighted Average Grant Date Fair Value</t>
  </si>
  <si>
    <t>Outstanding at beginning of period (in dollars per share)</t>
  </si>
  <si>
    <t>Vested (in dollars per share)</t>
  </si>
  <si>
    <t>Outstanding at end of period (in dollars per share)</t>
  </si>
  <si>
    <t>Non-vested Stock Options</t>
  </si>
  <si>
    <t>Stock Award Plans - Nonvested Restricted Stock (Details) - Restricted Stock Awards - $ / shares</t>
  </si>
  <si>
    <t>Outstanding</t>
  </si>
  <si>
    <t>Weighted Average Fair Value</t>
  </si>
  <si>
    <t>Shareholders' Equity - Regulatory Capital Requirements (Details) - USD ($) $ in Thousands</t>
  </si>
  <si>
    <t>The Company</t>
  </si>
  <si>
    <t>Common Equity Tier 1 risk-based capital ratio:</t>
  </si>
  <si>
    <t>Actual capital</t>
  </si>
  <si>
    <t>Actual ratio</t>
  </si>
  <si>
    <t>14.30%</t>
  </si>
  <si>
    <t>14.71%</t>
  </si>
  <si>
    <t>Capital adequacy guidelines ratio</t>
  </si>
  <si>
    <t>4.50%</t>
  </si>
  <si>
    <t>Tier 1 risk-based capital ratio:</t>
  </si>
  <si>
    <t>6.00%</t>
  </si>
  <si>
    <t>Total risk-based capital ratio:</t>
  </si>
  <si>
    <t>15.45%</t>
  </si>
  <si>
    <t>15.91%</t>
  </si>
  <si>
    <t>Tier 1 leverage ratio:</t>
  </si>
  <si>
    <t>10.51%</t>
  </si>
  <si>
    <t>10.85%</t>
  </si>
  <si>
    <t>The Bank</t>
  </si>
  <si>
    <t>13.93%</t>
  </si>
  <si>
    <t>14.55%</t>
  </si>
  <si>
    <t>Categorized as well capitalized under prompt corrective action provisions ratio</t>
  </si>
  <si>
    <t>15.09%</t>
  </si>
  <si>
    <t>15.75%</t>
  </si>
  <si>
    <t>10.00%</t>
  </si>
  <si>
    <t>10.24%</t>
  </si>
  <si>
    <t>10.74%</t>
  </si>
  <si>
    <t>Shareholders' Equity - Narrative (Details) - USD ($)</t>
  </si>
  <si>
    <t>Class of Stock [Line Items]</t>
  </si>
  <si>
    <t>Stock repurchased (in shares)</t>
  </si>
  <si>
    <t>Additional shares authorized to be repurchased (in shares)</t>
  </si>
  <si>
    <t>Warrants issued (in shares)</t>
  </si>
  <si>
    <t>Warrant exercise price (in dollars per share)</t>
  </si>
  <si>
    <t>Warrants repurchased during period (in shares)</t>
  </si>
  <si>
    <t>Value of warrants</t>
  </si>
  <si>
    <t>Warrants outstanding (in shares)</t>
  </si>
  <si>
    <t>Weighted average cost of repurchased stock (in dollars per share)</t>
  </si>
  <si>
    <t>Shareholders' Equity - Earnings per Share (Details) - USD ($) $ / shares in Units, $ in Thousands</t>
  </si>
  <si>
    <t>Earnings Per Share, Diluted, by Common Class, Including Two Class Method [Line Items]</t>
  </si>
  <si>
    <t>Weighted average shares outstanding (in shares)</t>
  </si>
  <si>
    <t>Weighted average diluted shares (in shares)</t>
  </si>
  <si>
    <t>Basic EPS (in dollars per share)</t>
  </si>
  <si>
    <t>Diluted EPS (in dollars per share)</t>
  </si>
  <si>
    <t>Warrant</t>
  </si>
  <si>
    <t>Weighted average dilutive warrants and options (in shares)</t>
  </si>
  <si>
    <t>Equity Option</t>
  </si>
  <si>
    <t>Financial Information - Washington Federal, Inc. - Statements of Financial Condition (Details) - USD ($) $ in Thousands</t>
  </si>
  <si>
    <t>Assets</t>
  </si>
  <si>
    <t>Liabilities</t>
  </si>
  <si>
    <t>Total shareholders’ equity</t>
  </si>
  <si>
    <t>Parent Company</t>
  </si>
  <si>
    <t>Cash</t>
  </si>
  <si>
    <t>Investment in subsidiary</t>
  </si>
  <si>
    <t>Financial Information - Washington Federal, Inc. - Statements of Operations (Details) - USD ($) $ in Thousands</t>
  </si>
  <si>
    <t>Income</t>
  </si>
  <si>
    <t>Expense</t>
  </si>
  <si>
    <t>Income tax benefit (expense)</t>
  </si>
  <si>
    <t>Dividends from subsidiary</t>
  </si>
  <si>
    <t>Miscellaneous expense</t>
  </si>
  <si>
    <t>Total expense</t>
  </si>
  <si>
    <t>Net income (loss) before equity in undistributed net income (loss) of subsidiary</t>
  </si>
  <si>
    <t>Equity in undistributed net income (loss) of subsidiaries</t>
  </si>
  <si>
    <t>Financial Information - Washington Federal, Inc. - Statements of Cash Flows (Details) - USD ($) $ in Thousands</t>
  </si>
  <si>
    <t>Cash Flows From Operating Activities</t>
  </si>
  <si>
    <t>Cash Flows From Investing Activities</t>
  </si>
  <si>
    <t>Cash Flows From Financing Activities</t>
  </si>
  <si>
    <t>Proceeds from exercise of common stock options and related tax benefit</t>
  </si>
  <si>
    <t>Cash at beginning of year</t>
  </si>
  <si>
    <t>Cash at end of year</t>
  </si>
  <si>
    <t>Increase (decrease) in other liabilities</t>
  </si>
  <si>
    <t>Selected Quarterly Financial Data (Unaudited) (Details) - USD ($) $ / shares in Units, $ in Thousands</t>
  </si>
  <si>
    <t>Interest income</t>
  </si>
  <si>
    <t>Interest expense</t>
  </si>
  <si>
    <t>Other operating income (including REO gain (loss), net)</t>
  </si>
  <si>
    <t>Other operating expense</t>
  </si>
  <si>
    <t>Income tax expense</t>
  </si>
  <si>
    <t>Cash dividends per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300567209</v>
      </c>
    </row>
    <row r="30" spans="1:4">
      <c r="A30" s="4" t="s">
        <v>51</v>
      </c>
      <c r="C30" s="6" t="n">
        <v>78448561</v>
      </c>
    </row>
    <row r="31" spans="1:4">
      <c r="A31" s="4" t="s">
        <v>52</v>
      </c>
      <c r="B31" s="4" t="s">
        <v>13</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6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31</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419158</v>
      </c>
      <c r="C3" s="5" t="n">
        <v>268650</v>
      </c>
    </row>
    <row r="4" spans="1:3">
      <c r="A4" s="4" t="s">
        <v>65</v>
      </c>
      <c r="B4" s="6" t="n">
        <v>1485742</v>
      </c>
      <c r="C4" s="6" t="n">
        <v>1314957</v>
      </c>
    </row>
    <row r="5" spans="1:3">
      <c r="A5" s="4" t="s">
        <v>66</v>
      </c>
      <c r="B5" s="6" t="n">
        <v>1443480</v>
      </c>
      <c r="C5" s="6" t="n">
        <v>1625420</v>
      </c>
    </row>
    <row r="6" spans="1:3">
      <c r="A6" s="4" t="s">
        <v>67</v>
      </c>
      <c r="B6" s="6" t="n">
        <v>11930575</v>
      </c>
      <c r="C6" s="6" t="n">
        <v>11477081</v>
      </c>
    </row>
    <row r="7" spans="1:3">
      <c r="A7" s="4" t="s">
        <v>68</v>
      </c>
      <c r="B7" s="6" t="n">
        <v>48857</v>
      </c>
      <c r="C7" s="6" t="n">
        <v>47295</v>
      </c>
    </row>
    <row r="8" spans="1:3">
      <c r="A8" s="4" t="s">
        <v>69</v>
      </c>
      <c r="B8" s="6" t="n">
        <v>274015</v>
      </c>
      <c r="C8" s="6" t="n">
        <v>267995</v>
      </c>
    </row>
    <row r="9" spans="1:3">
      <c r="A9" s="4" t="s">
        <v>70</v>
      </c>
      <c r="B9" s="6" t="n">
        <v>6781</v>
      </c>
      <c r="C9" s="6" t="n">
        <v>11298</v>
      </c>
    </row>
    <row r="10" spans="1:3">
      <c r="A10" s="4" t="s">
        <v>71</v>
      </c>
      <c r="B10" s="6" t="n">
        <v>123990</v>
      </c>
      <c r="C10" s="6" t="n">
        <v>127190</v>
      </c>
    </row>
    <row r="11" spans="1:3">
      <c r="A11" s="4" t="s">
        <v>72</v>
      </c>
      <c r="B11" s="6" t="n">
        <v>222076</v>
      </c>
      <c r="C11" s="6" t="n">
        <v>216254</v>
      </c>
    </row>
    <row r="12" spans="1:3">
      <c r="A12" s="4" t="s">
        <v>73</v>
      </c>
      <c r="B12" s="6" t="n">
        <v>309247</v>
      </c>
      <c r="C12" s="6" t="n">
        <v>311286</v>
      </c>
    </row>
    <row r="13" spans="1:3">
      <c r="A13" s="4" t="s">
        <v>74</v>
      </c>
      <c r="B13" s="6" t="n">
        <v>0</v>
      </c>
      <c r="C13" s="6" t="n">
        <v>1804</v>
      </c>
    </row>
    <row r="14" spans="1:3">
      <c r="A14" s="4" t="s">
        <v>75</v>
      </c>
      <c r="B14" s="6" t="n">
        <v>210989</v>
      </c>
      <c r="C14" s="6" t="n">
        <v>196494</v>
      </c>
    </row>
    <row r="15" spans="1:3">
      <c r="A15" s="4" t="s">
        <v>76</v>
      </c>
      <c r="B15" s="6" t="n">
        <v>16474910</v>
      </c>
      <c r="C15" s="6" t="n">
        <v>15865724</v>
      </c>
    </row>
    <row r="16" spans="1:3">
      <c r="A16" s="3" t="s">
        <v>77</v>
      </c>
    </row>
    <row r="17" spans="1:3">
      <c r="A17" s="4" t="s">
        <v>78</v>
      </c>
      <c r="B17" s="6" t="n">
        <v>7083801</v>
      </c>
      <c r="C17" s="6" t="n">
        <v>6582343</v>
      </c>
    </row>
    <row r="18" spans="1:3">
      <c r="A18" s="4" t="s">
        <v>79</v>
      </c>
      <c r="B18" s="6" t="n">
        <v>4906963</v>
      </c>
      <c r="C18" s="6" t="n">
        <v>4804803</v>
      </c>
    </row>
    <row r="19" spans="1:3">
      <c r="A19" s="4" t="s">
        <v>77</v>
      </c>
      <c r="B19" s="6" t="n">
        <v>11990764</v>
      </c>
      <c r="C19" s="6" t="n">
        <v>11387146</v>
      </c>
    </row>
    <row r="20" spans="1:3">
      <c r="A20" s="4" t="s">
        <v>80</v>
      </c>
      <c r="B20" s="6" t="n">
        <v>2250000</v>
      </c>
      <c r="C20" s="6" t="n">
        <v>2330000</v>
      </c>
    </row>
    <row r="21" spans="1:3">
      <c r="A21" s="4" t="s">
        <v>81</v>
      </c>
      <c r="B21" s="6" t="n">
        <v>57830</v>
      </c>
      <c r="C21" s="6" t="n">
        <v>57417</v>
      </c>
    </row>
    <row r="22" spans="1:3">
      <c r="A22" s="4" t="s">
        <v>82</v>
      </c>
      <c r="B22" s="6" t="n">
        <v>5104</v>
      </c>
      <c r="C22" s="6" t="n">
        <v>0</v>
      </c>
    </row>
    <row r="23" spans="1:3">
      <c r="A23" s="4" t="s">
        <v>83</v>
      </c>
      <c r="B23" s="6" t="n">
        <v>138217</v>
      </c>
      <c r="C23" s="6" t="n">
        <v>94253</v>
      </c>
    </row>
    <row r="24" spans="1:3">
      <c r="A24" s="4" t="s">
        <v>84</v>
      </c>
      <c r="B24" s="6" t="n">
        <v>14441915</v>
      </c>
      <c r="C24" s="6" t="n">
        <v>13868816</v>
      </c>
    </row>
    <row r="25" spans="1:3">
      <c r="A25" s="3" t="s">
        <v>85</v>
      </c>
    </row>
    <row r="26" spans="1:3">
      <c r="A26" s="4" t="s">
        <v>86</v>
      </c>
      <c r="B26" s="6" t="n">
        <v>135540</v>
      </c>
      <c r="C26" s="6" t="n">
        <v>135343</v>
      </c>
    </row>
    <row r="27" spans="1:3">
      <c r="A27" s="4" t="s">
        <v>87</v>
      </c>
      <c r="B27" s="6" t="n">
        <v>1672417</v>
      </c>
      <c r="C27" s="6" t="n">
        <v>1666609</v>
      </c>
    </row>
    <row r="28" spans="1:3">
      <c r="A28" s="4" t="s">
        <v>88</v>
      </c>
      <c r="B28" s="6" t="n">
        <v>15292</v>
      </c>
      <c r="C28" s="6" t="n">
        <v>8294</v>
      </c>
    </row>
    <row r="29" spans="1:3">
      <c r="A29" s="4" t="s">
        <v>89</v>
      </c>
      <c r="B29" s="6" t="n">
        <v>-1126163</v>
      </c>
      <c r="C29" s="6" t="n">
        <v>-1002309</v>
      </c>
    </row>
    <row r="30" spans="1:3">
      <c r="A30" s="4" t="s">
        <v>90</v>
      </c>
      <c r="B30" s="6" t="n">
        <v>1335909</v>
      </c>
      <c r="C30" s="6" t="n">
        <v>1188971</v>
      </c>
    </row>
    <row r="31" spans="1:3">
      <c r="A31" s="4" t="s">
        <v>91</v>
      </c>
      <c r="B31" s="6" t="n">
        <v>2032995</v>
      </c>
      <c r="C31" s="6" t="n">
        <v>1996908</v>
      </c>
    </row>
    <row r="32" spans="1:3">
      <c r="A32" s="4" t="s">
        <v>92</v>
      </c>
      <c r="B32" s="5" t="n">
        <v>16474910</v>
      </c>
      <c r="C32" s="5" t="n">
        <v>15865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3</v>
      </c>
    </row>
    <row r="4" spans="1:2">
      <c r="A4" s="4" t="s">
        <v>274</v>
      </c>
      <c r="B4" s="4" t="s">
        <v>275</v>
      </c>
    </row>
    <row r="5" spans="1:2">
      <c r="A5" s="4" t="s">
        <v>64</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70</v>
      </c>
      <c r="B12" s="4" t="s">
        <v>289</v>
      </c>
    </row>
    <row r="13" spans="1:2">
      <c r="A13" s="4" t="s">
        <v>290</v>
      </c>
      <c r="B13" s="4" t="s">
        <v>291</v>
      </c>
    </row>
    <row r="14" spans="1:2">
      <c r="A14" s="4" t="s">
        <v>221</v>
      </c>
      <c r="B14" s="4" t="s">
        <v>292</v>
      </c>
    </row>
    <row r="15" spans="1:2">
      <c r="A15" s="4" t="s">
        <v>293</v>
      </c>
      <c r="B15" s="4" t="s">
        <v>294</v>
      </c>
    </row>
    <row r="16" spans="1:2">
      <c r="A16" s="4" t="s">
        <v>295</v>
      </c>
      <c r="B16" s="4" t="s">
        <v>296</v>
      </c>
    </row>
    <row r="17" spans="1:2">
      <c r="A17" s="4" t="s">
        <v>297</v>
      </c>
      <c r="B1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2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2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3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2</v>
      </c>
    </row>
    <row r="2" spans="1:3">
      <c r="A2" s="3" t="s">
        <v>94</v>
      </c>
    </row>
    <row r="3" spans="1:3">
      <c r="A3" s="4" t="s">
        <v>95</v>
      </c>
      <c r="B3" s="5" t="n">
        <v>131534</v>
      </c>
      <c r="C3" s="5" t="n">
        <v>129257</v>
      </c>
    </row>
    <row r="4" spans="1:3">
      <c r="A4" s="4" t="s">
        <v>96</v>
      </c>
      <c r="B4" s="5" t="n">
        <v>301368</v>
      </c>
      <c r="C4" s="5" t="n">
        <v>301368</v>
      </c>
    </row>
    <row r="5" spans="1:3">
      <c r="A5" s="4" t="s">
        <v>97</v>
      </c>
      <c r="B5" s="5" t="n">
        <v>1</v>
      </c>
      <c r="C5" s="5" t="n">
        <v>1</v>
      </c>
    </row>
    <row r="6" spans="1:3">
      <c r="A6" s="4" t="s">
        <v>98</v>
      </c>
      <c r="B6" s="6" t="n">
        <v>300000000</v>
      </c>
      <c r="C6" s="6" t="n">
        <v>300000000</v>
      </c>
    </row>
    <row r="7" spans="1:3">
      <c r="A7" s="4" t="s">
        <v>99</v>
      </c>
      <c r="B7" s="6" t="n">
        <v>135539806</v>
      </c>
      <c r="C7" s="6" t="n">
        <v>135343417</v>
      </c>
    </row>
    <row r="8" spans="1:3">
      <c r="A8" s="4" t="s">
        <v>100</v>
      </c>
      <c r="B8" s="6" t="n">
        <v>78841463</v>
      </c>
      <c r="C8" s="6" t="n">
        <v>82710911</v>
      </c>
    </row>
    <row r="9" spans="1:3">
      <c r="A9" s="4" t="s">
        <v>101</v>
      </c>
      <c r="B9" s="6" t="n">
        <v>56698343</v>
      </c>
      <c r="C9" s="6" t="n">
        <v>52632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62</v>
      </c>
    </row>
    <row r="3" spans="1:2">
      <c r="A3" s="3" t="s">
        <v>23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47</v>
      </c>
    </row>
    <row r="4" spans="1:2">
      <c r="A4" s="4" t="s">
        <v>246</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5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5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8</v>
      </c>
      <c r="B1" s="2" t="s">
        <v>1</v>
      </c>
    </row>
    <row r="2" spans="1:2">
      <c r="B2" s="2" t="s">
        <v>2</v>
      </c>
    </row>
    <row r="3" spans="1:2">
      <c r="A3" s="3" t="s">
        <v>25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262</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26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2</v>
      </c>
      <c r="B1" s="2" t="s">
        <v>1</v>
      </c>
    </row>
    <row r="2" spans="1:4">
      <c r="B2" s="2" t="s">
        <v>2</v>
      </c>
      <c r="C2" s="2" t="s">
        <v>62</v>
      </c>
      <c r="D2" s="2" t="s">
        <v>103</v>
      </c>
    </row>
    <row r="3" spans="1:4">
      <c r="A3" s="3" t="s">
        <v>104</v>
      </c>
    </row>
    <row r="4" spans="1:4">
      <c r="A4" s="4" t="s">
        <v>105</v>
      </c>
      <c r="B4" s="5" t="n">
        <v>568096</v>
      </c>
      <c r="C4" s="5" t="n">
        <v>515807</v>
      </c>
      <c r="D4" s="5" t="n">
        <v>470523</v>
      </c>
    </row>
    <row r="5" spans="1:4">
      <c r="A5" s="4" t="s">
        <v>106</v>
      </c>
      <c r="B5" s="6" t="n">
        <v>74485</v>
      </c>
      <c r="C5" s="6" t="n">
        <v>70407</v>
      </c>
      <c r="D5" s="6" t="n">
        <v>60612</v>
      </c>
    </row>
    <row r="6" spans="1:4">
      <c r="A6" s="4" t="s">
        <v>107</v>
      </c>
      <c r="B6" s="6" t="n">
        <v>28885</v>
      </c>
      <c r="C6" s="6" t="n">
        <v>20869</v>
      </c>
      <c r="D6" s="6" t="n">
        <v>17783</v>
      </c>
    </row>
    <row r="7" spans="1:4">
      <c r="A7" s="4" t="s">
        <v>108</v>
      </c>
      <c r="B7" s="6" t="n">
        <v>671466</v>
      </c>
      <c r="C7" s="6" t="n">
        <v>607083</v>
      </c>
      <c r="D7" s="6" t="n">
        <v>548918</v>
      </c>
    </row>
    <row r="8" spans="1:4">
      <c r="A8" s="3" t="s">
        <v>109</v>
      </c>
    </row>
    <row r="9" spans="1:4">
      <c r="A9" s="4" t="s">
        <v>77</v>
      </c>
      <c r="B9" s="6" t="n">
        <v>122216</v>
      </c>
      <c r="C9" s="6" t="n">
        <v>72492</v>
      </c>
      <c r="D9" s="6" t="n">
        <v>52023</v>
      </c>
    </row>
    <row r="10" spans="1:4">
      <c r="A10" s="4" t="s">
        <v>80</v>
      </c>
      <c r="B10" s="6" t="n">
        <v>68190</v>
      </c>
      <c r="C10" s="6" t="n">
        <v>62452</v>
      </c>
      <c r="D10" s="6" t="n">
        <v>64969</v>
      </c>
    </row>
    <row r="11" spans="1:4">
      <c r="A11" s="4" t="s">
        <v>110</v>
      </c>
      <c r="B11" s="6" t="n">
        <v>190406</v>
      </c>
      <c r="C11" s="6" t="n">
        <v>134944</v>
      </c>
      <c r="D11" s="6" t="n">
        <v>116992</v>
      </c>
    </row>
    <row r="12" spans="1:4">
      <c r="A12" s="4" t="s">
        <v>111</v>
      </c>
      <c r="B12" s="6" t="n">
        <v>481060</v>
      </c>
      <c r="C12" s="6" t="n">
        <v>472139</v>
      </c>
      <c r="D12" s="6" t="n">
        <v>431926</v>
      </c>
    </row>
    <row r="13" spans="1:4">
      <c r="A13" s="4" t="s">
        <v>112</v>
      </c>
      <c r="B13" s="6" t="n">
        <v>-1650</v>
      </c>
      <c r="C13" s="6" t="n">
        <v>-5450</v>
      </c>
      <c r="D13" s="6" t="n">
        <v>-2100</v>
      </c>
    </row>
    <row r="14" spans="1:4">
      <c r="A14" s="4" t="s">
        <v>113</v>
      </c>
      <c r="B14" s="6" t="n">
        <v>482710</v>
      </c>
      <c r="C14" s="6" t="n">
        <v>477589</v>
      </c>
      <c r="D14" s="6" t="n">
        <v>434026</v>
      </c>
    </row>
    <row r="15" spans="1:4">
      <c r="A15" s="3" t="s">
        <v>114</v>
      </c>
    </row>
    <row r="16" spans="1:4">
      <c r="A16" s="4" t="s">
        <v>115</v>
      </c>
      <c r="B16" s="6" t="n">
        <v>-9</v>
      </c>
      <c r="C16" s="6" t="n">
        <v>0</v>
      </c>
      <c r="D16" s="6" t="n">
        <v>3499</v>
      </c>
    </row>
    <row r="17" spans="1:4">
      <c r="A17" s="4" t="s">
        <v>116</v>
      </c>
      <c r="B17" s="6" t="n">
        <v>0</v>
      </c>
      <c r="C17" s="6" t="n">
        <v>-8550</v>
      </c>
      <c r="D17" s="6" t="n">
        <v>0</v>
      </c>
    </row>
    <row r="18" spans="1:4">
      <c r="A18" s="4" t="s">
        <v>117</v>
      </c>
      <c r="B18" s="6" t="n">
        <v>3941</v>
      </c>
      <c r="C18" s="6" t="n">
        <v>3804</v>
      </c>
      <c r="D18" s="6" t="n">
        <v>4290</v>
      </c>
    </row>
    <row r="19" spans="1:4">
      <c r="A19" s="4" t="s">
        <v>118</v>
      </c>
      <c r="B19" s="6" t="n">
        <v>24882</v>
      </c>
      <c r="C19" s="6" t="n">
        <v>25904</v>
      </c>
      <c r="D19" s="6" t="n">
        <v>22643</v>
      </c>
    </row>
    <row r="20" spans="1:4">
      <c r="A20" s="4" t="s">
        <v>119</v>
      </c>
      <c r="B20" s="6" t="n">
        <v>33504</v>
      </c>
      <c r="C20" s="6" t="n">
        <v>22920</v>
      </c>
      <c r="D20" s="6" t="n">
        <v>21783</v>
      </c>
    </row>
    <row r="21" spans="1:4">
      <c r="A21" s="4" t="s">
        <v>120</v>
      </c>
      <c r="B21" s="6" t="n">
        <v>62318</v>
      </c>
      <c r="C21" s="6" t="n">
        <v>44078</v>
      </c>
      <c r="D21" s="6" t="n">
        <v>52215</v>
      </c>
    </row>
    <row r="22" spans="1:4">
      <c r="A22" s="3" t="s">
        <v>121</v>
      </c>
    </row>
    <row r="23" spans="1:4">
      <c r="A23" s="4" t="s">
        <v>122</v>
      </c>
      <c r="B23" s="6" t="n">
        <v>133588</v>
      </c>
      <c r="C23" s="6" t="n">
        <v>123554</v>
      </c>
      <c r="D23" s="6" t="n">
        <v>112257</v>
      </c>
    </row>
    <row r="24" spans="1:4">
      <c r="A24" s="4" t="s">
        <v>123</v>
      </c>
      <c r="B24" s="6" t="n">
        <v>38579</v>
      </c>
      <c r="C24" s="6" t="n">
        <v>36453</v>
      </c>
      <c r="D24" s="6" t="n">
        <v>35260</v>
      </c>
    </row>
    <row r="25" spans="1:4">
      <c r="A25" s="4" t="s">
        <v>124</v>
      </c>
      <c r="B25" s="6" t="n">
        <v>9808</v>
      </c>
      <c r="C25" s="6" t="n">
        <v>11592</v>
      </c>
      <c r="D25" s="6" t="n">
        <v>11410</v>
      </c>
    </row>
    <row r="26" spans="1:4">
      <c r="A26" s="4" t="s">
        <v>125</v>
      </c>
      <c r="B26" s="6" t="n">
        <v>15934</v>
      </c>
      <c r="C26" s="6" t="n">
        <v>16372</v>
      </c>
      <c r="D26" s="6" t="n">
        <v>13972</v>
      </c>
    </row>
    <row r="27" spans="1:4">
      <c r="A27" s="4" t="s">
        <v>126</v>
      </c>
      <c r="B27" s="6" t="n">
        <v>38955</v>
      </c>
      <c r="C27" s="6" t="n">
        <v>34643</v>
      </c>
      <c r="D27" s="6" t="n">
        <v>28859</v>
      </c>
    </row>
    <row r="28" spans="1:4">
      <c r="A28" s="4" t="s">
        <v>127</v>
      </c>
      <c r="B28" s="6" t="n">
        <v>46199</v>
      </c>
      <c r="C28" s="6" t="n">
        <v>41708</v>
      </c>
      <c r="D28" s="6" t="n">
        <v>29761</v>
      </c>
    </row>
    <row r="29" spans="1:4">
      <c r="A29" s="4" t="s">
        <v>128</v>
      </c>
      <c r="B29" s="6" t="n">
        <v>283063</v>
      </c>
      <c r="C29" s="6" t="n">
        <v>264322</v>
      </c>
      <c r="D29" s="6" t="n">
        <v>231519</v>
      </c>
    </row>
    <row r="30" spans="1:4">
      <c r="A30" s="4" t="s">
        <v>129</v>
      </c>
      <c r="B30" s="6" t="n">
        <v>810</v>
      </c>
      <c r="C30" s="6" t="n">
        <v>-102</v>
      </c>
      <c r="D30" s="6" t="n">
        <v>1494</v>
      </c>
    </row>
    <row r="31" spans="1:4">
      <c r="A31" s="4" t="s">
        <v>130</v>
      </c>
      <c r="B31" s="6" t="n">
        <v>262775</v>
      </c>
      <c r="C31" s="6" t="n">
        <v>257243</v>
      </c>
      <c r="D31" s="6" t="n">
        <v>256216</v>
      </c>
    </row>
    <row r="32" spans="1:4">
      <c r="A32" s="3" t="s">
        <v>131</v>
      </c>
    </row>
    <row r="33" spans="1:4">
      <c r="A33" s="4" t="s">
        <v>132</v>
      </c>
      <c r="B33" s="6" t="n">
        <v>50933</v>
      </c>
      <c r="C33" s="6" t="n">
        <v>44557</v>
      </c>
      <c r="D33" s="6" t="n">
        <v>92795</v>
      </c>
    </row>
    <row r="34" spans="1:4">
      <c r="A34" s="4" t="s">
        <v>133</v>
      </c>
      <c r="B34" s="6" t="n">
        <v>1586</v>
      </c>
      <c r="C34" s="6" t="n">
        <v>8836</v>
      </c>
      <c r="D34" s="6" t="n">
        <v>-10111</v>
      </c>
    </row>
    <row r="35" spans="1:4">
      <c r="A35" s="4" t="s">
        <v>131</v>
      </c>
      <c r="B35" s="6" t="n">
        <v>52519</v>
      </c>
      <c r="C35" s="6" t="n">
        <v>53393</v>
      </c>
      <c r="D35" s="6" t="n">
        <v>82684</v>
      </c>
    </row>
    <row r="36" spans="1:4">
      <c r="A36" s="4" t="s">
        <v>134</v>
      </c>
      <c r="B36" s="5" t="n">
        <v>210256</v>
      </c>
      <c r="C36" s="5" t="n">
        <v>203850</v>
      </c>
      <c r="D36" s="5" t="n">
        <v>173532</v>
      </c>
    </row>
    <row r="37" spans="1:4">
      <c r="A37" s="3" t="s">
        <v>135</v>
      </c>
    </row>
    <row r="38" spans="1:4">
      <c r="A38" s="4" t="s">
        <v>136</v>
      </c>
      <c r="B38" s="7" t="n">
        <v>2.61</v>
      </c>
      <c r="C38" s="7" t="n">
        <v>2.4</v>
      </c>
      <c r="D38" s="7" t="n">
        <v>1.95</v>
      </c>
    </row>
    <row r="39" spans="1:4">
      <c r="A39" s="4" t="s">
        <v>137</v>
      </c>
      <c r="B39" s="8" t="n">
        <v>2.61</v>
      </c>
      <c r="C39" s="8" t="n">
        <v>2.4</v>
      </c>
      <c r="D39" s="8" t="n">
        <v>1.94</v>
      </c>
    </row>
    <row r="40" spans="1:4">
      <c r="A40" s="4" t="s">
        <v>138</v>
      </c>
      <c r="B40" s="7" t="n">
        <v>0.79</v>
      </c>
      <c r="C40" s="7" t="n">
        <v>0.67</v>
      </c>
      <c r="D40" s="7" t="n">
        <v>0.84</v>
      </c>
    </row>
    <row r="41" spans="1:4">
      <c r="A41" s="4" t="s">
        <v>139</v>
      </c>
      <c r="B41" s="6" t="n">
        <v>80471316</v>
      </c>
      <c r="C41" s="6" t="n">
        <v>85008040</v>
      </c>
      <c r="D41" s="6" t="n">
        <v>88905457</v>
      </c>
    </row>
    <row r="42" spans="1:4">
      <c r="A42" s="4" t="s">
        <v>140</v>
      </c>
      <c r="B42" s="6" t="n">
        <v>80495163</v>
      </c>
      <c r="C42" s="6" t="n">
        <v>85109843</v>
      </c>
      <c r="D42" s="6" t="n">
        <v>892242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3" t="s">
        <v>268</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v>
      </c>
    </row>
    <row r="3" spans="1:2">
      <c r="A3" s="3" t="s">
        <v>271</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45"/>
    <col customWidth="1" max="4" min="4" width="21"/>
  </cols>
  <sheetData>
    <row r="1" spans="1:4">
      <c r="A1" s="1" t="s">
        <v>393</v>
      </c>
      <c r="B1" s="2" t="s">
        <v>394</v>
      </c>
      <c r="C1" s="2" t="s">
        <v>395</v>
      </c>
      <c r="D1" s="2" t="s">
        <v>396</v>
      </c>
    </row>
    <row r="2" spans="1:4">
      <c r="A2" s="3" t="s">
        <v>397</v>
      </c>
    </row>
    <row r="3" spans="1:4">
      <c r="A3" s="4" t="s">
        <v>398</v>
      </c>
      <c r="C3" s="6" t="n">
        <v>234</v>
      </c>
    </row>
    <row r="4" spans="1:4">
      <c r="A4" s="4" t="s">
        <v>399</v>
      </c>
      <c r="C4" s="5" t="n">
        <v>31850</v>
      </c>
      <c r="D4" s="5" t="n">
        <v>18000</v>
      </c>
    </row>
    <row r="5" spans="1:4">
      <c r="A5" s="4" t="s">
        <v>400</v>
      </c>
      <c r="C5" s="5" t="n">
        <v>1201341</v>
      </c>
      <c r="D5" s="6" t="n">
        <v>1195506</v>
      </c>
    </row>
    <row r="6" spans="1:4">
      <c r="A6" s="4" t="s">
        <v>401</v>
      </c>
      <c r="C6" s="4" t="s">
        <v>402</v>
      </c>
    </row>
    <row r="7" spans="1:4">
      <c r="A7" s="4" t="s">
        <v>403</v>
      </c>
      <c r="C7" s="4" t="s">
        <v>404</v>
      </c>
    </row>
    <row r="8" spans="1:4">
      <c r="A8" s="4" t="s">
        <v>405</v>
      </c>
      <c r="C8" s="4" t="s">
        <v>406</v>
      </c>
    </row>
    <row r="9" spans="1:4">
      <c r="A9" s="4" t="s">
        <v>407</v>
      </c>
      <c r="C9" s="4" t="s">
        <v>408</v>
      </c>
    </row>
    <row r="10" spans="1:4">
      <c r="A10" s="4" t="s">
        <v>409</v>
      </c>
      <c r="C10" s="4" t="s">
        <v>404</v>
      </c>
    </row>
    <row r="11" spans="1:4">
      <c r="A11" s="4" t="s">
        <v>410</v>
      </c>
      <c r="C11" s="4" t="s">
        <v>404</v>
      </c>
    </row>
    <row r="12" spans="1:4">
      <c r="A12" s="4" t="s">
        <v>411</v>
      </c>
      <c r="C12" s="6" t="n">
        <v>6</v>
      </c>
    </row>
    <row r="13" spans="1:4">
      <c r="A13" s="4" t="s">
        <v>412</v>
      </c>
      <c r="C13" s="6" t="n">
        <v>2</v>
      </c>
    </row>
    <row r="14" spans="1:4">
      <c r="A14" s="4" t="s">
        <v>413</v>
      </c>
      <c r="C14" s="4" t="s">
        <v>414</v>
      </c>
    </row>
    <row r="15" spans="1:4">
      <c r="A15" s="4" t="s">
        <v>415</v>
      </c>
      <c r="C15" s="6" t="n">
        <v>1</v>
      </c>
    </row>
    <row r="16" spans="1:4">
      <c r="A16" s="4" t="s">
        <v>416</v>
      </c>
    </row>
    <row r="17" spans="1:4">
      <c r="A17" s="3" t="s">
        <v>397</v>
      </c>
    </row>
    <row r="18" spans="1:4">
      <c r="A18" s="4" t="s">
        <v>417</v>
      </c>
      <c r="B18" s="7" t="n">
        <v>0.21</v>
      </c>
    </row>
    <row r="19" spans="1:4">
      <c r="A19" s="4" t="s">
        <v>418</v>
      </c>
    </row>
    <row r="20" spans="1:4">
      <c r="A20" s="3" t="s">
        <v>397</v>
      </c>
    </row>
    <row r="21" spans="1:4">
      <c r="A21" s="4" t="s">
        <v>419</v>
      </c>
      <c r="C21" s="4" t="s">
        <v>420</v>
      </c>
    </row>
    <row r="22" spans="1:4">
      <c r="A22" s="4" t="s">
        <v>421</v>
      </c>
      <c r="C22" s="4" t="s">
        <v>422</v>
      </c>
    </row>
    <row r="23" spans="1:4">
      <c r="A23" s="4" t="s">
        <v>423</v>
      </c>
    </row>
    <row r="24" spans="1:4">
      <c r="A24" s="3" t="s">
        <v>397</v>
      </c>
    </row>
    <row r="25" spans="1:4">
      <c r="A25" s="4" t="s">
        <v>419</v>
      </c>
      <c r="C25" s="4" t="s">
        <v>424</v>
      </c>
    </row>
    <row r="26" spans="1:4">
      <c r="A26" s="4" t="s">
        <v>421</v>
      </c>
      <c r="C26" s="4" t="s">
        <v>425</v>
      </c>
    </row>
    <row r="27" spans="1:4">
      <c r="A27" s="4" t="s">
        <v>413</v>
      </c>
      <c r="C27" s="4" t="s">
        <v>426</v>
      </c>
    </row>
    <row r="28" spans="1:4">
      <c r="A28" s="4" t="s">
        <v>427</v>
      </c>
    </row>
    <row r="29" spans="1:4">
      <c r="A29" s="3" t="s">
        <v>397</v>
      </c>
    </row>
    <row r="30" spans="1:4">
      <c r="A30" s="4" t="s">
        <v>421</v>
      </c>
      <c r="C30" s="4" t="s">
        <v>428</v>
      </c>
    </row>
    <row r="31" spans="1:4">
      <c r="A31" s="4" t="s">
        <v>429</v>
      </c>
    </row>
    <row r="32" spans="1:4">
      <c r="A32" s="3" t="s">
        <v>397</v>
      </c>
    </row>
    <row r="33" spans="1:4">
      <c r="A33" s="4" t="s">
        <v>421</v>
      </c>
      <c r="C33" s="4" t="s">
        <v>425</v>
      </c>
    </row>
    <row r="34" spans="1:4">
      <c r="A34" s="4" t="s">
        <v>430</v>
      </c>
    </row>
    <row r="35" spans="1:4">
      <c r="A35" s="3" t="s">
        <v>397</v>
      </c>
    </row>
    <row r="36" spans="1:4">
      <c r="A36" s="4" t="s">
        <v>400</v>
      </c>
      <c r="C36" s="5" t="n">
        <v>2379089</v>
      </c>
      <c r="D36" s="5" t="n">
        <v>21801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1</v>
      </c>
      <c r="B1" s="2" t="s">
        <v>1</v>
      </c>
    </row>
    <row r="2" spans="1:5">
      <c r="B2" s="2" t="s">
        <v>2</v>
      </c>
      <c r="C2" s="2" t="s">
        <v>62</v>
      </c>
      <c r="D2" s="2" t="s">
        <v>2</v>
      </c>
      <c r="E2" s="2" t="s">
        <v>62</v>
      </c>
    </row>
    <row r="3" spans="1:5">
      <c r="A3" s="3" t="s">
        <v>96</v>
      </c>
    </row>
    <row r="4" spans="1:5">
      <c r="A4" s="4" t="s">
        <v>432</v>
      </c>
      <c r="B4" s="5" t="n">
        <v>301368</v>
      </c>
      <c r="C4" s="5" t="n">
        <v>293153</v>
      </c>
    </row>
    <row r="5" spans="1:5">
      <c r="A5" s="4" t="s">
        <v>433</v>
      </c>
      <c r="B5" s="6" t="n">
        <v>0</v>
      </c>
      <c r="C5" s="6" t="n">
        <v>8215</v>
      </c>
    </row>
    <row r="6" spans="1:5">
      <c r="A6" s="4" t="s">
        <v>434</v>
      </c>
      <c r="B6" s="6" t="n">
        <v>301368</v>
      </c>
      <c r="C6" s="6" t="n">
        <v>301368</v>
      </c>
    </row>
    <row r="7" spans="1:5">
      <c r="A7" s="3" t="s">
        <v>435</v>
      </c>
    </row>
    <row r="8" spans="1:5">
      <c r="A8" s="4" t="s">
        <v>436</v>
      </c>
      <c r="B8" s="6" t="n">
        <v>9918</v>
      </c>
      <c r="C8" s="6" t="n">
        <v>5529</v>
      </c>
    </row>
    <row r="9" spans="1:5">
      <c r="A9" s="4" t="s">
        <v>433</v>
      </c>
      <c r="B9" s="6" t="n">
        <v>0</v>
      </c>
      <c r="C9" s="6" t="n">
        <v>6595</v>
      </c>
    </row>
    <row r="10" spans="1:5">
      <c r="A10" s="4" t="s">
        <v>437</v>
      </c>
      <c r="B10" s="6" t="n">
        <v>-2039</v>
      </c>
      <c r="C10" s="6" t="n">
        <v>-2206</v>
      </c>
    </row>
    <row r="11" spans="1:5">
      <c r="A11" s="4" t="s">
        <v>438</v>
      </c>
      <c r="B11" s="6" t="n">
        <v>7879</v>
      </c>
      <c r="C11" s="6" t="n">
        <v>9918</v>
      </c>
    </row>
    <row r="12" spans="1:5">
      <c r="A12" s="3" t="s">
        <v>153</v>
      </c>
    </row>
    <row r="13" spans="1:5">
      <c r="A13" s="4" t="s">
        <v>439</v>
      </c>
      <c r="B13" s="6" t="n">
        <v>311286</v>
      </c>
      <c r="C13" s="6" t="n">
        <v>298682</v>
      </c>
    </row>
    <row r="14" spans="1:5">
      <c r="A14" s="4" t="s">
        <v>433</v>
      </c>
      <c r="B14" s="6" t="n">
        <v>0</v>
      </c>
      <c r="C14" s="6" t="n">
        <v>14810</v>
      </c>
    </row>
    <row r="15" spans="1:5">
      <c r="A15" s="4" t="s">
        <v>437</v>
      </c>
      <c r="B15" s="6" t="n">
        <v>-2039</v>
      </c>
      <c r="C15" s="6" t="n">
        <v>-2206</v>
      </c>
    </row>
    <row r="16" spans="1:5">
      <c r="A16" s="4" t="s">
        <v>440</v>
      </c>
      <c r="B16" s="6" t="n">
        <v>309247</v>
      </c>
      <c r="C16" s="6" t="n">
        <v>311286</v>
      </c>
    </row>
    <row r="17" spans="1:5">
      <c r="A17" s="4" t="s">
        <v>441</v>
      </c>
      <c r="B17" s="6" t="n">
        <v>301368</v>
      </c>
      <c r="C17" s="6" t="n">
        <v>293153</v>
      </c>
      <c r="D17" s="5" t="n">
        <v>301368</v>
      </c>
      <c r="E17" s="5" t="n">
        <v>301368</v>
      </c>
    </row>
    <row r="18" spans="1:5">
      <c r="A18" s="4" t="s">
        <v>442</v>
      </c>
      <c r="B18" s="6" t="n">
        <v>9918</v>
      </c>
      <c r="C18" s="6" t="n">
        <v>5529</v>
      </c>
      <c r="D18" s="6" t="n">
        <v>7879</v>
      </c>
      <c r="E18" s="6" t="n">
        <v>9918</v>
      </c>
    </row>
    <row r="19" spans="1:5">
      <c r="A19" s="4" t="s">
        <v>443</v>
      </c>
      <c r="D19" s="6" t="n">
        <v>210989</v>
      </c>
      <c r="E19" s="6" t="n">
        <v>196494</v>
      </c>
    </row>
    <row r="20" spans="1:5">
      <c r="A20" s="4" t="s">
        <v>444</v>
      </c>
      <c r="B20" s="6" t="n">
        <v>2039</v>
      </c>
      <c r="C20" s="6" t="n">
        <v>2206</v>
      </c>
    </row>
    <row r="21" spans="1:5">
      <c r="A21" s="3" t="s">
        <v>445</v>
      </c>
    </row>
    <row r="22" spans="1:5">
      <c r="A22" s="4" t="s">
        <v>446</v>
      </c>
      <c r="D22" s="6" t="n">
        <v>1984</v>
      </c>
    </row>
    <row r="23" spans="1:5">
      <c r="A23" s="4" t="s">
        <v>447</v>
      </c>
      <c r="D23" s="6" t="n">
        <v>1140</v>
      </c>
    </row>
    <row r="24" spans="1:5">
      <c r="A24" s="4" t="s">
        <v>448</v>
      </c>
      <c r="D24" s="6" t="n">
        <v>804</v>
      </c>
    </row>
    <row r="25" spans="1:5">
      <c r="A25" s="4" t="s">
        <v>449</v>
      </c>
      <c r="D25" s="6" t="n">
        <v>775</v>
      </c>
    </row>
    <row r="26" spans="1:5">
      <c r="A26" s="4" t="s">
        <v>450</v>
      </c>
      <c r="D26" s="5" t="n">
        <v>755</v>
      </c>
    </row>
    <row r="27" spans="1:5">
      <c r="A27" s="4" t="s">
        <v>451</v>
      </c>
    </row>
    <row r="28" spans="1:5">
      <c r="A28" s="3" t="s">
        <v>96</v>
      </c>
    </row>
    <row r="29" spans="1:5">
      <c r="A29" s="4" t="s">
        <v>432</v>
      </c>
      <c r="B29" s="6" t="n">
        <v>7135</v>
      </c>
    </row>
    <row r="30" spans="1:5">
      <c r="A30" s="4" t="s">
        <v>434</v>
      </c>
      <c r="C30" s="6" t="n">
        <v>7135</v>
      </c>
    </row>
    <row r="31" spans="1:5">
      <c r="A31" s="3" t="s">
        <v>435</v>
      </c>
    </row>
    <row r="32" spans="1:5">
      <c r="A32" s="4" t="s">
        <v>436</v>
      </c>
      <c r="B32" s="6" t="n">
        <v>5106</v>
      </c>
    </row>
    <row r="33" spans="1:5">
      <c r="A33" s="4" t="s">
        <v>437</v>
      </c>
      <c r="C33" s="6" t="n">
        <v>-1500</v>
      </c>
    </row>
    <row r="34" spans="1:5">
      <c r="A34" s="4" t="s">
        <v>438</v>
      </c>
      <c r="C34" s="6" t="n">
        <v>5106</v>
      </c>
    </row>
    <row r="35" spans="1:5">
      <c r="A35" s="3" t="s">
        <v>153</v>
      </c>
    </row>
    <row r="36" spans="1:5">
      <c r="A36" s="4" t="s">
        <v>437</v>
      </c>
      <c r="C36" s="6" t="n">
        <v>-1500</v>
      </c>
    </row>
    <row r="37" spans="1:5">
      <c r="A37" s="4" t="s">
        <v>441</v>
      </c>
      <c r="B37" s="6" t="n">
        <v>7135</v>
      </c>
      <c r="C37" s="6" t="n">
        <v>7135</v>
      </c>
      <c r="E37" s="6" t="n">
        <v>7135</v>
      </c>
    </row>
    <row r="38" spans="1:5">
      <c r="A38" s="4" t="s">
        <v>442</v>
      </c>
      <c r="B38" s="5" t="n">
        <v>5106</v>
      </c>
      <c r="C38" s="6" t="n">
        <v>5106</v>
      </c>
      <c r="E38" s="6" t="n">
        <v>5106</v>
      </c>
    </row>
    <row r="39" spans="1:5">
      <c r="A39" s="4" t="s">
        <v>443</v>
      </c>
      <c r="E39" s="5" t="n">
        <v>-12241</v>
      </c>
    </row>
    <row r="40" spans="1:5">
      <c r="A40" s="4" t="s">
        <v>444</v>
      </c>
      <c r="C40" s="5" t="n">
        <v>1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2</v>
      </c>
    </row>
    <row r="2" spans="1:3">
      <c r="A2" s="3" t="s">
        <v>453</v>
      </c>
    </row>
    <row r="3" spans="1:3">
      <c r="A3" s="4" t="s">
        <v>454</v>
      </c>
      <c r="B3" s="5" t="n">
        <v>1458071</v>
      </c>
      <c r="C3" s="5" t="n">
        <v>1326471</v>
      </c>
    </row>
    <row r="4" spans="1:3">
      <c r="A4" s="3" t="s">
        <v>455</v>
      </c>
    </row>
    <row r="5" spans="1:3">
      <c r="A5" s="4" t="s">
        <v>456</v>
      </c>
      <c r="B5" s="6" t="n">
        <v>30461</v>
      </c>
      <c r="C5" s="6" t="n">
        <v>4685</v>
      </c>
    </row>
    <row r="6" spans="1:3">
      <c r="A6" s="4" t="s">
        <v>457</v>
      </c>
      <c r="B6" s="6" t="n">
        <v>-2790</v>
      </c>
      <c r="C6" s="6" t="n">
        <v>-16199</v>
      </c>
    </row>
    <row r="7" spans="1:3">
      <c r="A7" s="3" t="s">
        <v>458</v>
      </c>
    </row>
    <row r="8" spans="1:3">
      <c r="A8" s="4" t="s">
        <v>459</v>
      </c>
      <c r="B8" s="5" t="n">
        <v>1485742</v>
      </c>
      <c r="C8" s="5" t="n">
        <v>1314957</v>
      </c>
    </row>
    <row r="9" spans="1:3">
      <c r="A9" s="3" t="s">
        <v>460</v>
      </c>
    </row>
    <row r="10" spans="1:3">
      <c r="A10" s="4" t="s">
        <v>461</v>
      </c>
      <c r="B10" s="4" t="s">
        <v>462</v>
      </c>
      <c r="C10" s="4" t="s">
        <v>463</v>
      </c>
    </row>
    <row r="11" spans="1:3">
      <c r="A11" s="3" t="s">
        <v>464</v>
      </c>
    </row>
    <row r="12" spans="1:3">
      <c r="A12" s="4" t="s">
        <v>454</v>
      </c>
      <c r="B12" s="5" t="n">
        <v>1443480</v>
      </c>
      <c r="C12" s="5" t="n">
        <v>1625420</v>
      </c>
    </row>
    <row r="13" spans="1:3">
      <c r="A13" s="3" t="s">
        <v>465</v>
      </c>
    </row>
    <row r="14" spans="1:3">
      <c r="A14" s="4" t="s">
        <v>456</v>
      </c>
      <c r="B14" s="6" t="n">
        <v>19952</v>
      </c>
      <c r="C14" s="6" t="n">
        <v>333</v>
      </c>
    </row>
    <row r="15" spans="1:3">
      <c r="A15" s="4" t="s">
        <v>466</v>
      </c>
      <c r="B15" s="6" t="n">
        <v>-337</v>
      </c>
      <c r="C15" s="6" t="n">
        <v>-76983</v>
      </c>
    </row>
    <row r="16" spans="1:3">
      <c r="A16" s="3" t="s">
        <v>467</v>
      </c>
    </row>
    <row r="17" spans="1:3">
      <c r="A17" s="4" t="s">
        <v>459</v>
      </c>
      <c r="B17" s="5" t="n">
        <v>1463095</v>
      </c>
      <c r="C17" s="6" t="n">
        <v>1548770</v>
      </c>
    </row>
    <row r="18" spans="1:3">
      <c r="A18" s="3" t="s">
        <v>468</v>
      </c>
    </row>
    <row r="19" spans="1:3">
      <c r="A19" s="4" t="s">
        <v>461</v>
      </c>
      <c r="B19" s="4" t="s">
        <v>469</v>
      </c>
    </row>
    <row r="20" spans="1:3">
      <c r="A20" s="4" t="s">
        <v>470</v>
      </c>
      <c r="B20" s="5" t="n">
        <v>2901551</v>
      </c>
      <c r="C20" s="6" t="n">
        <v>2951891</v>
      </c>
    </row>
    <row r="21" spans="1:3">
      <c r="A21" s="4" t="s">
        <v>471</v>
      </c>
      <c r="B21" s="6" t="n">
        <v>50413</v>
      </c>
      <c r="C21" s="6" t="n">
        <v>5018</v>
      </c>
    </row>
    <row r="22" spans="1:3">
      <c r="A22" s="4" t="s">
        <v>472</v>
      </c>
      <c r="B22" s="6" t="n">
        <v>-3127</v>
      </c>
      <c r="C22" s="6" t="n">
        <v>-93182</v>
      </c>
    </row>
    <row r="23" spans="1:3">
      <c r="A23" s="4" t="s">
        <v>473</v>
      </c>
      <c r="B23" s="5" t="n">
        <v>2948837</v>
      </c>
      <c r="C23" s="5" t="n">
        <v>2863727</v>
      </c>
    </row>
    <row r="24" spans="1:3">
      <c r="A24" s="4" t="s">
        <v>474</v>
      </c>
      <c r="B24" s="4" t="s">
        <v>475</v>
      </c>
      <c r="C24" s="4" t="s">
        <v>476</v>
      </c>
    </row>
    <row r="25" spans="1:3">
      <c r="A25" s="4" t="s">
        <v>477</v>
      </c>
    </row>
    <row r="26" spans="1:3">
      <c r="A26" s="3" t="s">
        <v>453</v>
      </c>
    </row>
    <row r="27" spans="1:3">
      <c r="A27" s="4" t="s">
        <v>478</v>
      </c>
      <c r="B27" s="5" t="n">
        <v>65287</v>
      </c>
      <c r="C27" s="5" t="n">
        <v>60872</v>
      </c>
    </row>
    <row r="28" spans="1:3">
      <c r="A28" s="4" t="s">
        <v>479</v>
      </c>
      <c r="B28" s="6" t="n">
        <v>207067</v>
      </c>
      <c r="C28" s="6" t="n">
        <v>148099</v>
      </c>
    </row>
    <row r="29" spans="1:3">
      <c r="A29" s="3" t="s">
        <v>455</v>
      </c>
    </row>
    <row r="30" spans="1:3">
      <c r="A30" s="4" t="s">
        <v>480</v>
      </c>
      <c r="B30" s="6" t="n">
        <v>39</v>
      </c>
      <c r="C30" s="6" t="n">
        <v>0</v>
      </c>
    </row>
    <row r="31" spans="1:3">
      <c r="A31" s="4" t="s">
        <v>481</v>
      </c>
      <c r="B31" s="6" t="n">
        <v>1</v>
      </c>
      <c r="C31" s="6" t="n">
        <v>109</v>
      </c>
    </row>
    <row r="32" spans="1:3">
      <c r="A32" s="4" t="s">
        <v>482</v>
      </c>
      <c r="B32" s="6" t="n">
        <v>-629</v>
      </c>
      <c r="C32" s="6" t="n">
        <v>-1473</v>
      </c>
    </row>
    <row r="33" spans="1:3">
      <c r="A33" s="4" t="s">
        <v>483</v>
      </c>
      <c r="B33" s="6" t="n">
        <v>-987</v>
      </c>
      <c r="C33" s="6" t="n">
        <v>-314</v>
      </c>
    </row>
    <row r="34" spans="1:3">
      <c r="A34" s="3" t="s">
        <v>458</v>
      </c>
    </row>
    <row r="35" spans="1:3">
      <c r="A35" s="4" t="s">
        <v>478</v>
      </c>
      <c r="B35" s="6" t="n">
        <v>64697</v>
      </c>
      <c r="C35" s="6" t="n">
        <v>59399</v>
      </c>
    </row>
    <row r="36" spans="1:3">
      <c r="A36" s="4" t="s">
        <v>479</v>
      </c>
      <c r="B36" s="5" t="n">
        <v>206081</v>
      </c>
      <c r="C36" s="5" t="n">
        <v>147894</v>
      </c>
    </row>
    <row r="37" spans="1:3">
      <c r="A37" s="3" t="s">
        <v>460</v>
      </c>
    </row>
    <row r="38" spans="1:3">
      <c r="A38" s="4" t="s">
        <v>478</v>
      </c>
      <c r="B38" s="4" t="s">
        <v>484</v>
      </c>
      <c r="C38" s="4" t="s">
        <v>485</v>
      </c>
    </row>
    <row r="39" spans="1:3">
      <c r="A39" s="4" t="s">
        <v>479</v>
      </c>
      <c r="B39" s="4" t="s">
        <v>486</v>
      </c>
      <c r="C39" s="4" t="s">
        <v>487</v>
      </c>
    </row>
    <row r="40" spans="1:3">
      <c r="A40" s="4" t="s">
        <v>277</v>
      </c>
    </row>
    <row r="41" spans="1:3">
      <c r="A41" s="3" t="s">
        <v>453</v>
      </c>
    </row>
    <row r="42" spans="1:3">
      <c r="A42" s="4" t="s">
        <v>488</v>
      </c>
      <c r="C42" s="5" t="n">
        <v>500</v>
      </c>
    </row>
    <row r="43" spans="1:3">
      <c r="A43" s="3" t="s">
        <v>455</v>
      </c>
    </row>
    <row r="44" spans="1:3">
      <c r="A44" s="4" t="s">
        <v>489</v>
      </c>
      <c r="C44" s="6" t="n">
        <v>0</v>
      </c>
    </row>
    <row r="45" spans="1:3">
      <c r="A45" s="4" t="s">
        <v>490</v>
      </c>
      <c r="C45" s="6" t="n">
        <v>-12</v>
      </c>
    </row>
    <row r="46" spans="1:3">
      <c r="A46" s="3" t="s">
        <v>458</v>
      </c>
    </row>
    <row r="47" spans="1:3">
      <c r="A47" s="4" t="s">
        <v>488</v>
      </c>
      <c r="C47" s="5" t="n">
        <v>488</v>
      </c>
    </row>
    <row r="48" spans="1:3">
      <c r="A48" s="3" t="s">
        <v>460</v>
      </c>
    </row>
    <row r="49" spans="1:3">
      <c r="A49" s="4" t="s">
        <v>488</v>
      </c>
      <c r="C49" s="4" t="s">
        <v>491</v>
      </c>
    </row>
    <row r="50" spans="1:3">
      <c r="A50" s="4" t="s">
        <v>492</v>
      </c>
    </row>
    <row r="51" spans="1:3">
      <c r="A51" s="3" t="s">
        <v>453</v>
      </c>
    </row>
    <row r="52" spans="1:3">
      <c r="A52" s="4" t="s">
        <v>493</v>
      </c>
      <c r="B52" s="5" t="n">
        <v>43903</v>
      </c>
    </row>
    <row r="53" spans="1:3">
      <c r="A53" s="4" t="s">
        <v>488</v>
      </c>
      <c r="B53" s="6" t="n">
        <v>70000</v>
      </c>
      <c r="C53" s="5" t="n">
        <v>113762</v>
      </c>
    </row>
    <row r="54" spans="1:3">
      <c r="A54" s="4" t="s">
        <v>478</v>
      </c>
      <c r="B54" s="6" t="n">
        <v>92931</v>
      </c>
      <c r="C54" s="6" t="n">
        <v>69965</v>
      </c>
    </row>
    <row r="55" spans="1:3">
      <c r="A55" s="3" t="s">
        <v>455</v>
      </c>
    </row>
    <row r="56" spans="1:3">
      <c r="A56" s="4" t="s">
        <v>494</v>
      </c>
      <c r="B56" s="6" t="n">
        <v>411</v>
      </c>
    </row>
    <row r="57" spans="1:3">
      <c r="A57" s="4" t="s">
        <v>489</v>
      </c>
      <c r="B57" s="6" t="n">
        <v>689</v>
      </c>
      <c r="C57" s="6" t="n">
        <v>1875</v>
      </c>
    </row>
    <row r="58" spans="1:3">
      <c r="A58" s="4" t="s">
        <v>480</v>
      </c>
      <c r="B58" s="6" t="n">
        <v>1879</v>
      </c>
      <c r="C58" s="6" t="n">
        <v>35</v>
      </c>
    </row>
    <row r="59" spans="1:3">
      <c r="A59" s="4" t="s">
        <v>495</v>
      </c>
      <c r="B59" s="6" t="n">
        <v>0</v>
      </c>
    </row>
    <row r="60" spans="1:3">
      <c r="A60" s="4" t="s">
        <v>490</v>
      </c>
      <c r="B60" s="6" t="n">
        <v>-50</v>
      </c>
      <c r="C60" s="6" t="n">
        <v>-13</v>
      </c>
    </row>
    <row r="61" spans="1:3">
      <c r="A61" s="4" t="s">
        <v>482</v>
      </c>
      <c r="B61" s="6" t="n">
        <v>0</v>
      </c>
      <c r="C61" s="6" t="n">
        <v>-929</v>
      </c>
    </row>
    <row r="62" spans="1:3">
      <c r="A62" s="3" t="s">
        <v>458</v>
      </c>
    </row>
    <row r="63" spans="1:3">
      <c r="A63" s="4" t="s">
        <v>493</v>
      </c>
      <c r="B63" s="6" t="n">
        <v>44314</v>
      </c>
    </row>
    <row r="64" spans="1:3">
      <c r="A64" s="4" t="s">
        <v>488</v>
      </c>
      <c r="B64" s="6" t="n">
        <v>70639</v>
      </c>
      <c r="C64" s="6" t="n">
        <v>115624</v>
      </c>
    </row>
    <row r="65" spans="1:3">
      <c r="A65" s="4" t="s">
        <v>478</v>
      </c>
      <c r="B65" s="5" t="n">
        <v>94810</v>
      </c>
      <c r="C65" s="5" t="n">
        <v>69071</v>
      </c>
    </row>
    <row r="66" spans="1:3">
      <c r="A66" s="3" t="s">
        <v>460</v>
      </c>
    </row>
    <row r="67" spans="1:3">
      <c r="A67" s="4" t="s">
        <v>493</v>
      </c>
      <c r="B67" s="4" t="s">
        <v>496</v>
      </c>
    </row>
    <row r="68" spans="1:3">
      <c r="A68" s="4" t="s">
        <v>488</v>
      </c>
      <c r="B68" s="4" t="s">
        <v>497</v>
      </c>
      <c r="C68" s="4" t="s">
        <v>498</v>
      </c>
    </row>
    <row r="69" spans="1:3">
      <c r="A69" s="4" t="s">
        <v>478</v>
      </c>
      <c r="B69" s="4" t="s">
        <v>462</v>
      </c>
      <c r="C69" s="4" t="s">
        <v>499</v>
      </c>
    </row>
    <row r="70" spans="1:3">
      <c r="A70" s="4" t="s">
        <v>500</v>
      </c>
    </row>
    <row r="71" spans="1:3">
      <c r="A71" s="3" t="s">
        <v>453</v>
      </c>
    </row>
    <row r="72" spans="1:3">
      <c r="A72" s="4" t="s">
        <v>488</v>
      </c>
      <c r="B72" s="5" t="n">
        <v>1430</v>
      </c>
      <c r="C72" s="5" t="n">
        <v>1398</v>
      </c>
    </row>
    <row r="73" spans="1:3">
      <c r="A73" s="4" t="s">
        <v>479</v>
      </c>
      <c r="B73" s="6" t="n">
        <v>20303</v>
      </c>
      <c r="C73" s="6" t="n">
        <v>20323</v>
      </c>
    </row>
    <row r="74" spans="1:3">
      <c r="A74" s="3" t="s">
        <v>455</v>
      </c>
    </row>
    <row r="75" spans="1:3">
      <c r="A75" s="4" t="s">
        <v>489</v>
      </c>
      <c r="B75" s="6" t="n">
        <v>14</v>
      </c>
      <c r="C75" s="6" t="n">
        <v>0</v>
      </c>
    </row>
    <row r="76" spans="1:3">
      <c r="A76" s="4" t="s">
        <v>481</v>
      </c>
      <c r="B76" s="6" t="n">
        <v>895</v>
      </c>
      <c r="C76" s="6" t="n">
        <v>1281</v>
      </c>
    </row>
    <row r="77" spans="1:3">
      <c r="A77" s="4" t="s">
        <v>490</v>
      </c>
      <c r="B77" s="6" t="n">
        <v>0</v>
      </c>
      <c r="C77" s="6" t="n">
        <v>-24</v>
      </c>
    </row>
    <row r="78" spans="1:3">
      <c r="A78" s="4" t="s">
        <v>483</v>
      </c>
      <c r="B78" s="6" t="n">
        <v>0</v>
      </c>
      <c r="C78" s="6" t="n">
        <v>0</v>
      </c>
    </row>
    <row r="79" spans="1:3">
      <c r="A79" s="3" t="s">
        <v>458</v>
      </c>
    </row>
    <row r="80" spans="1:3">
      <c r="A80" s="4" t="s">
        <v>488</v>
      </c>
      <c r="B80" s="6" t="n">
        <v>1444</v>
      </c>
      <c r="C80" s="6" t="n">
        <v>1374</v>
      </c>
    </row>
    <row r="81" spans="1:3">
      <c r="A81" s="4" t="s">
        <v>479</v>
      </c>
      <c r="B81" s="5" t="n">
        <v>21198</v>
      </c>
      <c r="C81" s="5" t="n">
        <v>21604</v>
      </c>
    </row>
    <row r="82" spans="1:3">
      <c r="A82" s="3" t="s">
        <v>460</v>
      </c>
    </row>
    <row r="83" spans="1:3">
      <c r="A83" s="4" t="s">
        <v>488</v>
      </c>
      <c r="B83" s="4" t="s">
        <v>501</v>
      </c>
      <c r="C83" s="4" t="s">
        <v>502</v>
      </c>
    </row>
    <row r="84" spans="1:3">
      <c r="A84" s="4" t="s">
        <v>479</v>
      </c>
      <c r="B84" s="4" t="s">
        <v>503</v>
      </c>
      <c r="C84" s="4" t="s">
        <v>503</v>
      </c>
    </row>
    <row r="85" spans="1:3">
      <c r="A85" s="4" t="s">
        <v>504</v>
      </c>
    </row>
    <row r="86" spans="1:3">
      <c r="A86" s="3" t="s">
        <v>453</v>
      </c>
    </row>
    <row r="87" spans="1:3">
      <c r="A87" s="4" t="s">
        <v>505</v>
      </c>
      <c r="B87" s="5" t="n">
        <v>957150</v>
      </c>
      <c r="C87" s="5" t="n">
        <v>908092</v>
      </c>
    </row>
    <row r="88" spans="1:3">
      <c r="A88" s="3" t="s">
        <v>455</v>
      </c>
    </row>
    <row r="89" spans="1:3">
      <c r="A89" s="4" t="s">
        <v>506</v>
      </c>
      <c r="B89" s="6" t="n">
        <v>26533</v>
      </c>
      <c r="C89" s="6" t="n">
        <v>1383</v>
      </c>
    </row>
    <row r="90" spans="1:3">
      <c r="A90" s="4" t="s">
        <v>507</v>
      </c>
      <c r="B90" s="6" t="n">
        <v>-1124</v>
      </c>
      <c r="C90" s="6" t="n">
        <v>-13434</v>
      </c>
    </row>
    <row r="91" spans="1:3">
      <c r="A91" s="3" t="s">
        <v>458</v>
      </c>
    </row>
    <row r="92" spans="1:3">
      <c r="A92" s="4" t="s">
        <v>505</v>
      </c>
      <c r="B92" s="5" t="n">
        <v>982559</v>
      </c>
      <c r="C92" s="5" t="n">
        <v>896041</v>
      </c>
    </row>
    <row r="93" spans="1:3">
      <c r="A93" s="3" t="s">
        <v>460</v>
      </c>
    </row>
    <row r="94" spans="1:3">
      <c r="A94" s="4" t="s">
        <v>505</v>
      </c>
      <c r="B94" s="4" t="s">
        <v>497</v>
      </c>
      <c r="C94" s="4" t="s">
        <v>497</v>
      </c>
    </row>
    <row r="95" spans="1:3">
      <c r="A95" s="3" t="s">
        <v>464</v>
      </c>
    </row>
    <row r="96" spans="1:3">
      <c r="A96" s="4" t="s">
        <v>505</v>
      </c>
      <c r="B96" s="5" t="n">
        <v>1428480</v>
      </c>
      <c r="C96" s="5" t="n">
        <v>1610420</v>
      </c>
    </row>
    <row r="97" spans="1:3">
      <c r="A97" s="3" t="s">
        <v>465</v>
      </c>
    </row>
    <row r="98" spans="1:3">
      <c r="A98" s="4" t="s">
        <v>506</v>
      </c>
      <c r="B98" s="6" t="n">
        <v>19945</v>
      </c>
      <c r="C98" s="6" t="n">
        <v>305</v>
      </c>
    </row>
    <row r="99" spans="1:3">
      <c r="A99" s="4" t="s">
        <v>507</v>
      </c>
      <c r="B99" s="6" t="n">
        <v>-337</v>
      </c>
      <c r="C99" s="6" t="n">
        <v>-76983</v>
      </c>
    </row>
    <row r="100" spans="1:3">
      <c r="A100" s="3" t="s">
        <v>467</v>
      </c>
    </row>
    <row r="101" spans="1:3">
      <c r="A101" s="4" t="s">
        <v>505</v>
      </c>
      <c r="B101" s="5" t="n">
        <v>1448088</v>
      </c>
      <c r="C101" s="5" t="n">
        <v>1533742</v>
      </c>
    </row>
    <row r="102" spans="1:3">
      <c r="A102" s="3" t="s">
        <v>468</v>
      </c>
    </row>
    <row r="103" spans="1:3">
      <c r="A103" s="4" t="s">
        <v>505</v>
      </c>
      <c r="B103" s="4" t="s">
        <v>469</v>
      </c>
      <c r="C103" s="4" t="s">
        <v>508</v>
      </c>
    </row>
    <row r="104" spans="1:3">
      <c r="A104" s="4" t="s">
        <v>509</v>
      </c>
    </row>
    <row r="105" spans="1:3">
      <c r="A105" s="3" t="s">
        <v>453</v>
      </c>
    </row>
    <row r="106" spans="1:3">
      <c r="A106" s="4" t="s">
        <v>505</v>
      </c>
      <c r="C106" s="5" t="n">
        <v>3460</v>
      </c>
    </row>
    <row r="107" spans="1:3">
      <c r="A107" s="3" t="s">
        <v>455</v>
      </c>
    </row>
    <row r="108" spans="1:3">
      <c r="A108" s="4" t="s">
        <v>506</v>
      </c>
      <c r="C108" s="6" t="n">
        <v>2</v>
      </c>
    </row>
    <row r="109" spans="1:3">
      <c r="A109" s="4" t="s">
        <v>507</v>
      </c>
      <c r="C109" s="6" t="n">
        <v>0</v>
      </c>
    </row>
    <row r="110" spans="1:3">
      <c r="A110" s="3" t="s">
        <v>458</v>
      </c>
    </row>
    <row r="111" spans="1:3">
      <c r="A111" s="4" t="s">
        <v>505</v>
      </c>
      <c r="C111" s="5" t="n">
        <v>3462</v>
      </c>
    </row>
    <row r="112" spans="1:3">
      <c r="A112" s="3" t="s">
        <v>460</v>
      </c>
    </row>
    <row r="113" spans="1:3">
      <c r="A113" s="4" t="s">
        <v>505</v>
      </c>
      <c r="C113" s="4" t="s">
        <v>510</v>
      </c>
    </row>
    <row r="114" spans="1:3">
      <c r="A114" s="3" t="s">
        <v>464</v>
      </c>
    </row>
    <row r="115" spans="1:3">
      <c r="A115" s="4" t="s">
        <v>505</v>
      </c>
      <c r="B115" s="5" t="n">
        <v>15000</v>
      </c>
      <c r="C115" s="5" t="n">
        <v>15000</v>
      </c>
    </row>
    <row r="116" spans="1:3">
      <c r="A116" s="3" t="s">
        <v>465</v>
      </c>
    </row>
    <row r="117" spans="1:3">
      <c r="A117" s="4" t="s">
        <v>506</v>
      </c>
      <c r="B117" s="6" t="n">
        <v>7</v>
      </c>
      <c r="C117" s="6" t="n">
        <v>28</v>
      </c>
    </row>
    <row r="118" spans="1:3">
      <c r="A118" s="4" t="s">
        <v>507</v>
      </c>
      <c r="B118" s="6" t="n">
        <v>0</v>
      </c>
      <c r="C118" s="6" t="n">
        <v>0</v>
      </c>
    </row>
    <row r="119" spans="1:3">
      <c r="A119" s="3" t="s">
        <v>467</v>
      </c>
    </row>
    <row r="120" spans="1:3">
      <c r="A120" s="4" t="s">
        <v>505</v>
      </c>
      <c r="B120" s="5" t="n">
        <v>15007</v>
      </c>
      <c r="C120" s="5" t="n">
        <v>15028</v>
      </c>
    </row>
    <row r="121" spans="1:3">
      <c r="A121" s="3" t="s">
        <v>468</v>
      </c>
    </row>
    <row r="122" spans="1:3">
      <c r="A122" s="4" t="s">
        <v>505</v>
      </c>
      <c r="B122" s="4" t="s">
        <v>511</v>
      </c>
      <c r="C122" s="4" t="s">
        <v>5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3</v>
      </c>
      <c r="B1" s="2" t="s">
        <v>1</v>
      </c>
    </row>
    <row r="2" spans="1:4">
      <c r="B2" s="2" t="s">
        <v>2</v>
      </c>
      <c r="C2" s="2" t="s">
        <v>62</v>
      </c>
      <c r="D2" s="2" t="s">
        <v>103</v>
      </c>
    </row>
    <row r="3" spans="1:4">
      <c r="A3" s="3" t="s">
        <v>228</v>
      </c>
    </row>
    <row r="4" spans="1:4">
      <c r="A4" s="4" t="s">
        <v>191</v>
      </c>
      <c r="B4" s="5" t="n">
        <v>358709</v>
      </c>
      <c r="C4" s="5" t="n">
        <v>272780</v>
      </c>
      <c r="D4" s="5" t="n">
        <v>76367</v>
      </c>
    </row>
    <row r="5" spans="1:4">
      <c r="A5" s="4" t="s">
        <v>514</v>
      </c>
      <c r="B5" s="6" t="n">
        <v>0</v>
      </c>
      <c r="C5" s="6" t="n">
        <v>170836</v>
      </c>
      <c r="D5" s="6" t="n">
        <v>466058</v>
      </c>
    </row>
    <row r="6" spans="1:4">
      <c r="A6" s="4" t="s">
        <v>193</v>
      </c>
      <c r="B6" s="6" t="n">
        <v>491</v>
      </c>
      <c r="C6" s="5" t="n">
        <v>0</v>
      </c>
      <c r="D6" s="5" t="n">
        <v>362829</v>
      </c>
    </row>
    <row r="7" spans="1:4">
      <c r="A7" s="4" t="s">
        <v>515</v>
      </c>
      <c r="B7" s="5" t="n">
        <v>0</v>
      </c>
    </row>
    <row r="8" spans="1:4">
      <c r="A8" s="4" t="s">
        <v>516</v>
      </c>
      <c r="B8" s="4" t="s">
        <v>5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2</v>
      </c>
    </row>
    <row r="2" spans="1:3">
      <c r="A2" s="3" t="s">
        <v>519</v>
      </c>
    </row>
    <row r="3" spans="1:3">
      <c r="A3" s="4" t="s">
        <v>520</v>
      </c>
      <c r="B3" s="5" t="n">
        <v>-804</v>
      </c>
      <c r="C3" s="5" t="n">
        <v>-29854</v>
      </c>
    </row>
    <row r="4" spans="1:3">
      <c r="A4" s="4" t="s">
        <v>521</v>
      </c>
      <c r="B4" s="6" t="n">
        <v>240610</v>
      </c>
      <c r="C4" s="6" t="n">
        <v>1124253</v>
      </c>
    </row>
    <row r="5" spans="1:3">
      <c r="A5" s="4" t="s">
        <v>522</v>
      </c>
      <c r="B5" s="6" t="n">
        <v>-2323</v>
      </c>
      <c r="C5" s="6" t="n">
        <v>-63328</v>
      </c>
    </row>
    <row r="6" spans="1:3">
      <c r="A6" s="4" t="s">
        <v>523</v>
      </c>
      <c r="B6" s="6" t="n">
        <v>373143</v>
      </c>
      <c r="C6" s="6" t="n">
        <v>1284504</v>
      </c>
    </row>
    <row r="7" spans="1:3">
      <c r="A7" s="4" t="s">
        <v>524</v>
      </c>
      <c r="B7" s="6" t="n">
        <v>-3127</v>
      </c>
      <c r="C7" s="6" t="n">
        <v>-93182</v>
      </c>
    </row>
    <row r="8" spans="1:3">
      <c r="A8" s="4" t="s">
        <v>525</v>
      </c>
      <c r="B8" s="6" t="n">
        <v>613753</v>
      </c>
      <c r="C8" s="6" t="n">
        <v>2408757</v>
      </c>
    </row>
    <row r="9" spans="1:3">
      <c r="A9" s="4" t="s">
        <v>492</v>
      </c>
    </row>
    <row r="10" spans="1:3">
      <c r="A10" s="3" t="s">
        <v>519</v>
      </c>
    </row>
    <row r="11" spans="1:3">
      <c r="A11" s="4" t="s">
        <v>520</v>
      </c>
      <c r="B11" s="6" t="n">
        <v>0</v>
      </c>
      <c r="C11" s="6" t="n">
        <v>-929</v>
      </c>
    </row>
    <row r="12" spans="1:3">
      <c r="A12" s="4" t="s">
        <v>521</v>
      </c>
      <c r="B12" s="6" t="n">
        <v>0</v>
      </c>
      <c r="C12" s="6" t="n">
        <v>49072</v>
      </c>
    </row>
    <row r="13" spans="1:3">
      <c r="A13" s="4" t="s">
        <v>522</v>
      </c>
      <c r="B13" s="6" t="n">
        <v>-50</v>
      </c>
      <c r="C13" s="6" t="n">
        <v>-14</v>
      </c>
    </row>
    <row r="14" spans="1:3">
      <c r="A14" s="4" t="s">
        <v>523</v>
      </c>
      <c r="B14" s="6" t="n">
        <v>24950</v>
      </c>
      <c r="C14" s="6" t="n">
        <v>24988</v>
      </c>
    </row>
    <row r="15" spans="1:3">
      <c r="A15" s="4" t="s">
        <v>524</v>
      </c>
      <c r="B15" s="6" t="n">
        <v>-50</v>
      </c>
      <c r="C15" s="6" t="n">
        <v>-943</v>
      </c>
    </row>
    <row r="16" spans="1:3">
      <c r="A16" s="4" t="s">
        <v>525</v>
      </c>
      <c r="B16" s="6" t="n">
        <v>24950</v>
      </c>
      <c r="C16" s="6" t="n">
        <v>74060</v>
      </c>
    </row>
    <row r="17" spans="1:3">
      <c r="A17" s="4" t="s">
        <v>500</v>
      </c>
    </row>
    <row r="18" spans="1:3">
      <c r="A18" s="3" t="s">
        <v>519</v>
      </c>
    </row>
    <row r="19" spans="1:3">
      <c r="A19" s="4" t="s">
        <v>520</v>
      </c>
      <c r="C19" s="6" t="n">
        <v>-24</v>
      </c>
    </row>
    <row r="20" spans="1:3">
      <c r="A20" s="4" t="s">
        <v>521</v>
      </c>
      <c r="C20" s="6" t="n">
        <v>1374</v>
      </c>
    </row>
    <row r="21" spans="1:3">
      <c r="A21" s="4" t="s">
        <v>522</v>
      </c>
      <c r="C21" s="6" t="n">
        <v>0</v>
      </c>
    </row>
    <row r="22" spans="1:3">
      <c r="A22" s="4" t="s">
        <v>523</v>
      </c>
      <c r="C22" s="6" t="n">
        <v>0</v>
      </c>
    </row>
    <row r="23" spans="1:3">
      <c r="A23" s="4" t="s">
        <v>524</v>
      </c>
      <c r="C23" s="6" t="n">
        <v>-24</v>
      </c>
    </row>
    <row r="24" spans="1:3">
      <c r="A24" s="4" t="s">
        <v>525</v>
      </c>
      <c r="C24" s="6" t="n">
        <v>1374</v>
      </c>
    </row>
    <row r="25" spans="1:3">
      <c r="A25" s="4" t="s">
        <v>477</v>
      </c>
    </row>
    <row r="26" spans="1:3">
      <c r="A26" s="3" t="s">
        <v>519</v>
      </c>
    </row>
    <row r="27" spans="1:3">
      <c r="A27" s="4" t="s">
        <v>520</v>
      </c>
      <c r="B27" s="6" t="n">
        <v>-656</v>
      </c>
      <c r="C27" s="6" t="n">
        <v>-141</v>
      </c>
    </row>
    <row r="28" spans="1:3">
      <c r="A28" s="4" t="s">
        <v>521</v>
      </c>
      <c r="B28" s="6" t="n">
        <v>152715</v>
      </c>
      <c r="C28" s="6" t="n">
        <v>37565</v>
      </c>
    </row>
    <row r="29" spans="1:3">
      <c r="A29" s="4" t="s">
        <v>522</v>
      </c>
      <c r="B29" s="6" t="n">
        <v>-960</v>
      </c>
      <c r="C29" s="6" t="n">
        <v>-1645</v>
      </c>
    </row>
    <row r="30" spans="1:3">
      <c r="A30" s="4" t="s">
        <v>523</v>
      </c>
      <c r="B30" s="6" t="n">
        <v>77391</v>
      </c>
      <c r="C30" s="6" t="n">
        <v>76499</v>
      </c>
    </row>
    <row r="31" spans="1:3">
      <c r="A31" s="4" t="s">
        <v>524</v>
      </c>
      <c r="B31" s="6" t="n">
        <v>-1616</v>
      </c>
      <c r="C31" s="6" t="n">
        <v>-1786</v>
      </c>
    </row>
    <row r="32" spans="1:3">
      <c r="A32" s="4" t="s">
        <v>525</v>
      </c>
      <c r="B32" s="6" t="n">
        <v>230106</v>
      </c>
      <c r="C32" s="6" t="n">
        <v>114064</v>
      </c>
    </row>
    <row r="33" spans="1:3">
      <c r="A33" s="4" t="s">
        <v>277</v>
      </c>
    </row>
    <row r="34" spans="1:3">
      <c r="A34" s="3" t="s">
        <v>519</v>
      </c>
    </row>
    <row r="35" spans="1:3">
      <c r="A35" s="4" t="s">
        <v>520</v>
      </c>
      <c r="C35" s="6" t="n">
        <v>-12</v>
      </c>
    </row>
    <row r="36" spans="1:3">
      <c r="A36" s="4" t="s">
        <v>521</v>
      </c>
      <c r="C36" s="6" t="n">
        <v>488</v>
      </c>
    </row>
    <row r="37" spans="1:3">
      <c r="A37" s="4" t="s">
        <v>522</v>
      </c>
      <c r="C37" s="6" t="n">
        <v>0</v>
      </c>
    </row>
    <row r="38" spans="1:3">
      <c r="A38" s="4" t="s">
        <v>523</v>
      </c>
      <c r="C38" s="6" t="n">
        <v>0</v>
      </c>
    </row>
    <row r="39" spans="1:3">
      <c r="A39" s="4" t="s">
        <v>524</v>
      </c>
      <c r="C39" s="6" t="n">
        <v>-12</v>
      </c>
    </row>
    <row r="40" spans="1:3">
      <c r="A40" s="4" t="s">
        <v>525</v>
      </c>
      <c r="C40" s="6" t="n">
        <v>488</v>
      </c>
    </row>
    <row r="41" spans="1:3">
      <c r="A41" s="4" t="s">
        <v>106</v>
      </c>
    </row>
    <row r="42" spans="1:3">
      <c r="A42" s="3" t="s">
        <v>519</v>
      </c>
    </row>
    <row r="43" spans="1:3">
      <c r="A43" s="4" t="s">
        <v>520</v>
      </c>
      <c r="B43" s="6" t="n">
        <v>-148</v>
      </c>
      <c r="C43" s="6" t="n">
        <v>-28748</v>
      </c>
    </row>
    <row r="44" spans="1:3">
      <c r="A44" s="4" t="s">
        <v>521</v>
      </c>
      <c r="B44" s="6" t="n">
        <v>87895</v>
      </c>
      <c r="C44" s="6" t="n">
        <v>1035754</v>
      </c>
    </row>
    <row r="45" spans="1:3">
      <c r="A45" s="4" t="s">
        <v>522</v>
      </c>
      <c r="B45" s="6" t="n">
        <v>-1313</v>
      </c>
      <c r="C45" s="6" t="n">
        <v>-61669</v>
      </c>
    </row>
    <row r="46" spans="1:3">
      <c r="A46" s="4" t="s">
        <v>523</v>
      </c>
      <c r="B46" s="6" t="n">
        <v>270802</v>
      </c>
      <c r="C46" s="6" t="n">
        <v>1183017</v>
      </c>
    </row>
    <row r="47" spans="1:3">
      <c r="A47" s="4" t="s">
        <v>524</v>
      </c>
      <c r="B47" s="6" t="n">
        <v>-1461</v>
      </c>
      <c r="C47" s="6" t="n">
        <v>-90417</v>
      </c>
    </row>
    <row r="48" spans="1:3">
      <c r="A48" s="4" t="s">
        <v>525</v>
      </c>
      <c r="B48" s="5" t="n">
        <v>358697</v>
      </c>
      <c r="C48" s="5" t="n">
        <v>22187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62</v>
      </c>
      <c r="D1" s="2" t="s">
        <v>103</v>
      </c>
    </row>
    <row r="2" spans="1:4">
      <c r="A2" s="3" t="s">
        <v>527</v>
      </c>
    </row>
    <row r="3" spans="1:4">
      <c r="A3" s="4" t="s">
        <v>528</v>
      </c>
      <c r="B3" s="5" t="n">
        <v>13312388</v>
      </c>
      <c r="C3" s="5" t="n">
        <v>12853678</v>
      </c>
    </row>
    <row r="4" spans="1:4">
      <c r="A4" s="4" t="s">
        <v>529</v>
      </c>
      <c r="B4" s="4" t="s">
        <v>530</v>
      </c>
      <c r="C4" s="4" t="s">
        <v>530</v>
      </c>
    </row>
    <row r="5" spans="1:4">
      <c r="A5" s="4" t="s">
        <v>531</v>
      </c>
      <c r="B5" s="5" t="n">
        <v>131534</v>
      </c>
      <c r="C5" s="5" t="n">
        <v>129257</v>
      </c>
      <c r="D5" s="5" t="n">
        <v>123073</v>
      </c>
    </row>
    <row r="6" spans="1:4">
      <c r="A6" s="4" t="s">
        <v>400</v>
      </c>
      <c r="B6" s="6" t="n">
        <v>1201341</v>
      </c>
      <c r="C6" s="6" t="n">
        <v>1195506</v>
      </c>
    </row>
    <row r="7" spans="1:4">
      <c r="A7" s="4" t="s">
        <v>532</v>
      </c>
      <c r="B7" s="6" t="n">
        <v>48938</v>
      </c>
      <c r="C7" s="6" t="n">
        <v>51834</v>
      </c>
    </row>
    <row r="8" spans="1:4">
      <c r="A8" s="4" t="s">
        <v>533</v>
      </c>
      <c r="B8" s="6" t="n">
        <v>1381813</v>
      </c>
      <c r="C8" s="6" t="n">
        <v>1376597</v>
      </c>
    </row>
    <row r="9" spans="1:4">
      <c r="A9" s="4" t="s">
        <v>534</v>
      </c>
      <c r="B9" s="6" t="n">
        <v>11930575</v>
      </c>
      <c r="C9" s="6" t="n">
        <v>11477081</v>
      </c>
    </row>
    <row r="10" spans="1:4">
      <c r="A10" s="4" t="s">
        <v>535</v>
      </c>
    </row>
    <row r="11" spans="1:4">
      <c r="A11" s="3" t="s">
        <v>527</v>
      </c>
    </row>
    <row r="12" spans="1:4">
      <c r="A12" s="4" t="s">
        <v>528</v>
      </c>
      <c r="B12" s="5" t="n">
        <v>5835194</v>
      </c>
      <c r="C12" s="5" t="n">
        <v>5798966</v>
      </c>
    </row>
    <row r="13" spans="1:4">
      <c r="A13" s="4" t="s">
        <v>529</v>
      </c>
      <c r="B13" s="4" t="s">
        <v>536</v>
      </c>
      <c r="C13" s="4" t="s">
        <v>537</v>
      </c>
    </row>
    <row r="14" spans="1:4">
      <c r="A14" s="4" t="s">
        <v>531</v>
      </c>
      <c r="B14" s="5" t="n">
        <v>30988</v>
      </c>
      <c r="C14" s="5" t="n">
        <v>33033</v>
      </c>
      <c r="D14" s="6" t="n">
        <v>36892</v>
      </c>
    </row>
    <row r="15" spans="1:4">
      <c r="A15" s="4" t="s">
        <v>538</v>
      </c>
    </row>
    <row r="16" spans="1:4">
      <c r="A16" s="3" t="s">
        <v>527</v>
      </c>
    </row>
    <row r="17" spans="1:4">
      <c r="A17" s="4" t="s">
        <v>528</v>
      </c>
      <c r="B17" s="5" t="n">
        <v>2038052</v>
      </c>
      <c r="C17" s="5" t="n">
        <v>1890668</v>
      </c>
    </row>
    <row r="18" spans="1:4">
      <c r="A18" s="4" t="s">
        <v>529</v>
      </c>
      <c r="B18" s="4" t="s">
        <v>539</v>
      </c>
      <c r="C18" s="4" t="s">
        <v>540</v>
      </c>
    </row>
    <row r="19" spans="1:4">
      <c r="A19" s="4" t="s">
        <v>531</v>
      </c>
      <c r="B19" s="5" t="n">
        <v>32304</v>
      </c>
      <c r="C19" s="5" t="n">
        <v>31317</v>
      </c>
      <c r="D19" s="6" t="n">
        <v>24556</v>
      </c>
    </row>
    <row r="20" spans="1:4">
      <c r="A20" s="4" t="s">
        <v>541</v>
      </c>
    </row>
    <row r="21" spans="1:4">
      <c r="A21" s="3" t="s">
        <v>527</v>
      </c>
    </row>
    <row r="22" spans="1:4">
      <c r="A22" s="4" t="s">
        <v>528</v>
      </c>
      <c r="B22" s="5" t="n">
        <v>540741</v>
      </c>
      <c r="C22" s="5" t="n">
        <v>624479</v>
      </c>
    </row>
    <row r="23" spans="1:4">
      <c r="A23" s="4" t="s">
        <v>529</v>
      </c>
      <c r="B23" s="4" t="s">
        <v>542</v>
      </c>
      <c r="C23" s="4" t="s">
        <v>543</v>
      </c>
    </row>
    <row r="24" spans="1:4">
      <c r="A24" s="4" t="s">
        <v>531</v>
      </c>
      <c r="B24" s="5" t="n">
        <v>1369</v>
      </c>
      <c r="C24" s="5" t="n">
        <v>1842</v>
      </c>
      <c r="D24" s="6" t="n">
        <v>1944</v>
      </c>
    </row>
    <row r="25" spans="1:4">
      <c r="A25" s="4" t="s">
        <v>544</v>
      </c>
    </row>
    <row r="26" spans="1:4">
      <c r="A26" s="3" t="s">
        <v>527</v>
      </c>
    </row>
    <row r="27" spans="1:4">
      <c r="A27" s="4" t="s">
        <v>528</v>
      </c>
      <c r="B27" s="5" t="n">
        <v>204107</v>
      </c>
      <c r="C27" s="5" t="n">
        <v>155204</v>
      </c>
    </row>
    <row r="28" spans="1:4">
      <c r="A28" s="4" t="s">
        <v>529</v>
      </c>
      <c r="B28" s="4" t="s">
        <v>545</v>
      </c>
      <c r="C28" s="4" t="s">
        <v>546</v>
      </c>
    </row>
    <row r="29" spans="1:4">
      <c r="A29" s="4" t="s">
        <v>531</v>
      </c>
      <c r="B29" s="5" t="n">
        <v>9155</v>
      </c>
      <c r="C29" s="5" t="n">
        <v>7978</v>
      </c>
      <c r="D29" s="6" t="n">
        <v>6829</v>
      </c>
    </row>
    <row r="30" spans="1:4">
      <c r="A30" s="4" t="s">
        <v>547</v>
      </c>
    </row>
    <row r="31" spans="1:4">
      <c r="A31" s="3" t="s">
        <v>527</v>
      </c>
    </row>
    <row r="32" spans="1:4">
      <c r="A32" s="4" t="s">
        <v>528</v>
      </c>
      <c r="B32" s="5" t="n">
        <v>99694</v>
      </c>
      <c r="C32" s="5" t="n">
        <v>102036</v>
      </c>
    </row>
    <row r="33" spans="1:4">
      <c r="A33" s="4" t="s">
        <v>529</v>
      </c>
      <c r="B33" s="4" t="s">
        <v>548</v>
      </c>
      <c r="C33" s="4" t="s">
        <v>549</v>
      </c>
    </row>
    <row r="34" spans="1:4">
      <c r="A34" s="4" t="s">
        <v>531</v>
      </c>
      <c r="B34" s="5" t="n">
        <v>2143</v>
      </c>
      <c r="C34" s="5" t="n">
        <v>2164</v>
      </c>
      <c r="D34" s="6" t="n">
        <v>2649</v>
      </c>
    </row>
    <row r="35" spans="1:4">
      <c r="A35" s="4" t="s">
        <v>550</v>
      </c>
    </row>
    <row r="36" spans="1:4">
      <c r="A36" s="3" t="s">
        <v>527</v>
      </c>
    </row>
    <row r="37" spans="1:4">
      <c r="A37" s="4" t="s">
        <v>528</v>
      </c>
      <c r="B37" s="5" t="n">
        <v>1422674</v>
      </c>
      <c r="C37" s="5" t="n">
        <v>1385125</v>
      </c>
    </row>
    <row r="38" spans="1:4">
      <c r="A38" s="4" t="s">
        <v>529</v>
      </c>
      <c r="B38" s="4" t="s">
        <v>551</v>
      </c>
      <c r="C38" s="4" t="s">
        <v>552</v>
      </c>
    </row>
    <row r="39" spans="1:4">
      <c r="A39" s="4" t="s">
        <v>531</v>
      </c>
      <c r="B39" s="5" t="n">
        <v>7391</v>
      </c>
      <c r="C39" s="5" t="n">
        <v>8329</v>
      </c>
      <c r="D39" s="6" t="n">
        <v>7862</v>
      </c>
    </row>
    <row r="40" spans="1:4">
      <c r="A40" s="4" t="s">
        <v>553</v>
      </c>
    </row>
    <row r="41" spans="1:4">
      <c r="A41" s="3" t="s">
        <v>527</v>
      </c>
    </row>
    <row r="42" spans="1:4">
      <c r="A42" s="4" t="s">
        <v>528</v>
      </c>
      <c r="B42" s="5" t="n">
        <v>1631170</v>
      </c>
      <c r="C42" s="5" t="n">
        <v>1452168</v>
      </c>
    </row>
    <row r="43" spans="1:4">
      <c r="A43" s="4" t="s">
        <v>529</v>
      </c>
      <c r="B43" s="4" t="s">
        <v>554</v>
      </c>
      <c r="C43" s="4" t="s">
        <v>555</v>
      </c>
    </row>
    <row r="44" spans="1:4">
      <c r="A44" s="4" t="s">
        <v>531</v>
      </c>
      <c r="B44" s="5" t="n">
        <v>13170</v>
      </c>
      <c r="C44" s="5" t="n">
        <v>11852</v>
      </c>
      <c r="D44" s="6" t="n">
        <v>11818</v>
      </c>
    </row>
    <row r="45" spans="1:4">
      <c r="A45" s="4" t="s">
        <v>556</v>
      </c>
    </row>
    <row r="46" spans="1:4">
      <c r="A46" s="3" t="s">
        <v>527</v>
      </c>
    </row>
    <row r="47" spans="1:4">
      <c r="A47" s="4" t="s">
        <v>528</v>
      </c>
      <c r="B47" s="5" t="n">
        <v>1268695</v>
      </c>
      <c r="C47" s="5" t="n">
        <v>1140874</v>
      </c>
    </row>
    <row r="48" spans="1:4">
      <c r="A48" s="4" t="s">
        <v>529</v>
      </c>
      <c r="B48" s="4" t="s">
        <v>557</v>
      </c>
      <c r="C48" s="4" t="s">
        <v>558</v>
      </c>
    </row>
    <row r="49" spans="1:4">
      <c r="A49" s="4" t="s">
        <v>531</v>
      </c>
      <c r="B49" s="5" t="n">
        <v>31450</v>
      </c>
      <c r="C49" s="5" t="n">
        <v>28702</v>
      </c>
      <c r="D49" s="6" t="n">
        <v>28524</v>
      </c>
    </row>
    <row r="50" spans="1:4">
      <c r="A50" s="4" t="s">
        <v>559</v>
      </c>
    </row>
    <row r="51" spans="1:4">
      <c r="A51" s="3" t="s">
        <v>527</v>
      </c>
    </row>
    <row r="52" spans="1:4">
      <c r="A52" s="4" t="s">
        <v>528</v>
      </c>
      <c r="B52" s="5" t="n">
        <v>142178</v>
      </c>
      <c r="C52" s="5" t="n">
        <v>130852</v>
      </c>
    </row>
    <row r="53" spans="1:4">
      <c r="A53" s="4" t="s">
        <v>529</v>
      </c>
      <c r="B53" s="4" t="s">
        <v>560</v>
      </c>
      <c r="C53" s="4" t="s">
        <v>406</v>
      </c>
    </row>
    <row r="54" spans="1:4">
      <c r="A54" s="4" t="s">
        <v>531</v>
      </c>
      <c r="B54" s="5" t="n">
        <v>1103</v>
      </c>
      <c r="C54" s="5" t="n">
        <v>781</v>
      </c>
      <c r="D54" s="6" t="n">
        <v>855</v>
      </c>
    </row>
    <row r="55" spans="1:4">
      <c r="A55" s="4" t="s">
        <v>561</v>
      </c>
    </row>
    <row r="56" spans="1:4">
      <c r="A56" s="3" t="s">
        <v>527</v>
      </c>
    </row>
    <row r="57" spans="1:4">
      <c r="A57" s="4" t="s">
        <v>528</v>
      </c>
      <c r="B57" s="5" t="n">
        <v>129883</v>
      </c>
      <c r="C57" s="5" t="n">
        <v>173306</v>
      </c>
    </row>
    <row r="58" spans="1:4">
      <c r="A58" s="4" t="s">
        <v>529</v>
      </c>
      <c r="B58" s="4" t="s">
        <v>406</v>
      </c>
      <c r="C58" s="4" t="s">
        <v>562</v>
      </c>
    </row>
    <row r="59" spans="1:4">
      <c r="A59" s="4" t="s">
        <v>531</v>
      </c>
      <c r="B59" s="5" t="n">
        <v>2461</v>
      </c>
      <c r="C59" s="5" t="n">
        <v>3259</v>
      </c>
      <c r="D59" s="5" t="n">
        <v>11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4"/>
    <col customWidth="1" max="2" min="2" width="21"/>
  </cols>
  <sheetData>
    <row r="1" spans="1:2">
      <c r="A1" s="1" t="s">
        <v>563</v>
      </c>
      <c r="B1" s="2" t="s">
        <v>564</v>
      </c>
    </row>
    <row r="2" spans="1:2">
      <c r="A2" s="3" t="s">
        <v>527</v>
      </c>
    </row>
    <row r="3" spans="1:2">
      <c r="A3" s="4" t="s">
        <v>565</v>
      </c>
      <c r="B3" s="5" t="n">
        <v>8047602</v>
      </c>
    </row>
    <row r="4" spans="1:2">
      <c r="A4" s="4" t="s">
        <v>566</v>
      </c>
      <c r="B4" s="4" t="s">
        <v>567</v>
      </c>
    </row>
    <row r="5" spans="1:2">
      <c r="A5" s="4" t="s">
        <v>568</v>
      </c>
      <c r="B5" s="5" t="n">
        <v>5264786</v>
      </c>
    </row>
    <row r="6" spans="1:2">
      <c r="A6" s="4" t="s">
        <v>569</v>
      </c>
      <c r="B6" s="4" t="s">
        <v>570</v>
      </c>
    </row>
    <row r="7" spans="1:2">
      <c r="A7" s="4" t="s">
        <v>493</v>
      </c>
    </row>
    <row r="8" spans="1:2">
      <c r="A8" s="3" t="s">
        <v>527</v>
      </c>
    </row>
    <row r="9" spans="1:2">
      <c r="A9" s="4" t="s">
        <v>565</v>
      </c>
      <c r="B9" s="5" t="n">
        <v>135426</v>
      </c>
    </row>
    <row r="10" spans="1:2">
      <c r="A10" s="4" t="s">
        <v>566</v>
      </c>
      <c r="B10" s="4" t="s">
        <v>406</v>
      </c>
    </row>
    <row r="11" spans="1:2">
      <c r="A11" s="4" t="s">
        <v>568</v>
      </c>
      <c r="B11" s="5" t="n">
        <v>4056238</v>
      </c>
    </row>
    <row r="12" spans="1:2">
      <c r="A12" s="4" t="s">
        <v>569</v>
      </c>
      <c r="B12" s="4" t="s">
        <v>571</v>
      </c>
    </row>
    <row r="13" spans="1:2">
      <c r="A13" s="4" t="s">
        <v>572</v>
      </c>
    </row>
    <row r="14" spans="1:2">
      <c r="A14" s="3" t="s">
        <v>527</v>
      </c>
    </row>
    <row r="15" spans="1:2">
      <c r="A15" s="4" t="s">
        <v>565</v>
      </c>
      <c r="B15" s="5" t="n">
        <v>416285</v>
      </c>
    </row>
    <row r="16" spans="1:2">
      <c r="A16" s="4" t="s">
        <v>566</v>
      </c>
      <c r="B16" s="4" t="s">
        <v>573</v>
      </c>
    </row>
    <row r="17" spans="1:2">
      <c r="A17" s="4" t="s">
        <v>568</v>
      </c>
      <c r="B17" s="5" t="n">
        <v>558197</v>
      </c>
    </row>
    <row r="18" spans="1:2">
      <c r="A18" s="4" t="s">
        <v>569</v>
      </c>
      <c r="B18" s="4" t="s">
        <v>574</v>
      </c>
    </row>
    <row r="19" spans="1:2">
      <c r="A19" s="4" t="s">
        <v>575</v>
      </c>
    </row>
    <row r="20" spans="1:2">
      <c r="A20" s="3" t="s">
        <v>527</v>
      </c>
    </row>
    <row r="21" spans="1:2">
      <c r="A21" s="4" t="s">
        <v>565</v>
      </c>
      <c r="B21" s="5" t="n">
        <v>341838</v>
      </c>
    </row>
    <row r="22" spans="1:2">
      <c r="A22" s="4" t="s">
        <v>566</v>
      </c>
      <c r="B22" s="4" t="s">
        <v>576</v>
      </c>
    </row>
    <row r="23" spans="1:2">
      <c r="A23" s="4" t="s">
        <v>568</v>
      </c>
      <c r="B23" s="5" t="n">
        <v>489151</v>
      </c>
    </row>
    <row r="24" spans="1:2">
      <c r="A24" s="4" t="s">
        <v>569</v>
      </c>
      <c r="B24" s="4" t="s">
        <v>577</v>
      </c>
    </row>
    <row r="25" spans="1:2">
      <c r="A25" s="4" t="s">
        <v>478</v>
      </c>
    </row>
    <row r="26" spans="1:2">
      <c r="A26" s="3" t="s">
        <v>527</v>
      </c>
    </row>
    <row r="27" spans="1:2">
      <c r="A27" s="4" t="s">
        <v>565</v>
      </c>
      <c r="B27" s="5" t="n">
        <v>993685</v>
      </c>
    </row>
    <row r="28" spans="1:2">
      <c r="A28" s="4" t="s">
        <v>566</v>
      </c>
      <c r="B28" s="4" t="s">
        <v>578</v>
      </c>
    </row>
    <row r="29" spans="1:2">
      <c r="A29" s="4" t="s">
        <v>568</v>
      </c>
      <c r="B29" s="5" t="n">
        <v>110934</v>
      </c>
    </row>
    <row r="30" spans="1:2">
      <c r="A30" s="4" t="s">
        <v>569</v>
      </c>
      <c r="B30" s="4" t="s">
        <v>549</v>
      </c>
    </row>
    <row r="31" spans="1:2">
      <c r="A31" s="4" t="s">
        <v>579</v>
      </c>
    </row>
    <row r="32" spans="1:2">
      <c r="A32" s="3" t="s">
        <v>527</v>
      </c>
    </row>
    <row r="33" spans="1:2">
      <c r="A33" s="4" t="s">
        <v>565</v>
      </c>
      <c r="B33" s="5" t="n">
        <v>1059127</v>
      </c>
    </row>
    <row r="34" spans="1:2">
      <c r="A34" s="4" t="s">
        <v>566</v>
      </c>
      <c r="B34" s="4" t="s">
        <v>580</v>
      </c>
    </row>
    <row r="35" spans="1:2">
      <c r="A35" s="4" t="s">
        <v>568</v>
      </c>
      <c r="B35" s="5" t="n">
        <v>32242</v>
      </c>
    </row>
    <row r="36" spans="1:2">
      <c r="A36" s="4" t="s">
        <v>569</v>
      </c>
      <c r="B36" s="4" t="s">
        <v>581</v>
      </c>
    </row>
    <row r="37" spans="1:2">
      <c r="A37" s="4" t="s">
        <v>582</v>
      </c>
    </row>
    <row r="38" spans="1:2">
      <c r="A38" s="3" t="s">
        <v>527</v>
      </c>
    </row>
    <row r="39" spans="1:2">
      <c r="A39" s="4" t="s">
        <v>565</v>
      </c>
      <c r="B39" s="5" t="n">
        <v>5101241</v>
      </c>
    </row>
    <row r="40" spans="1:2">
      <c r="A40" s="4" t="s">
        <v>566</v>
      </c>
      <c r="B40" s="4" t="s">
        <v>583</v>
      </c>
    </row>
    <row r="41" spans="1:2">
      <c r="A41" s="4" t="s">
        <v>568</v>
      </c>
      <c r="B41" s="5" t="n">
        <v>18024</v>
      </c>
    </row>
    <row r="42" spans="1:2">
      <c r="A42" s="4" t="s">
        <v>569</v>
      </c>
      <c r="B42" s="4" t="s">
        <v>5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2</v>
      </c>
    </row>
    <row r="2" spans="1:3">
      <c r="A2" s="3" t="s">
        <v>527</v>
      </c>
    </row>
    <row r="3" spans="1:3">
      <c r="A3" s="4" t="s">
        <v>528</v>
      </c>
      <c r="B3" s="5" t="n">
        <v>13312388</v>
      </c>
      <c r="C3" s="5" t="n">
        <v>12853678</v>
      </c>
    </row>
    <row r="4" spans="1:3">
      <c r="A4" s="4" t="s">
        <v>586</v>
      </c>
      <c r="B4" s="4" t="s">
        <v>530</v>
      </c>
    </row>
    <row r="5" spans="1:3">
      <c r="A5" s="4" t="s">
        <v>587</v>
      </c>
    </row>
    <row r="6" spans="1:3">
      <c r="A6" s="3" t="s">
        <v>527</v>
      </c>
    </row>
    <row r="7" spans="1:3">
      <c r="A7" s="4" t="s">
        <v>528</v>
      </c>
      <c r="B7" s="5" t="n">
        <v>5644617</v>
      </c>
    </row>
    <row r="8" spans="1:3">
      <c r="A8" s="4" t="s">
        <v>586</v>
      </c>
      <c r="B8" s="4" t="s">
        <v>588</v>
      </c>
    </row>
    <row r="9" spans="1:3">
      <c r="A9" s="4" t="s">
        <v>589</v>
      </c>
    </row>
    <row r="10" spans="1:3">
      <c r="A10" s="3" t="s">
        <v>527</v>
      </c>
    </row>
    <row r="11" spans="1:3">
      <c r="A11" s="4" t="s">
        <v>528</v>
      </c>
      <c r="B11" s="5" t="n">
        <v>2202488</v>
      </c>
    </row>
    <row r="12" spans="1:3">
      <c r="A12" s="4" t="s">
        <v>586</v>
      </c>
      <c r="B12" s="4" t="s">
        <v>590</v>
      </c>
    </row>
    <row r="13" spans="1:3">
      <c r="A13" s="4" t="s">
        <v>591</v>
      </c>
    </row>
    <row r="14" spans="1:3">
      <c r="A14" s="3" t="s">
        <v>527</v>
      </c>
    </row>
    <row r="15" spans="1:3">
      <c r="A15" s="4" t="s">
        <v>528</v>
      </c>
      <c r="B15" s="5" t="n">
        <v>1595998</v>
      </c>
    </row>
    <row r="16" spans="1:3">
      <c r="A16" s="4" t="s">
        <v>586</v>
      </c>
      <c r="B16" s="4" t="s">
        <v>592</v>
      </c>
    </row>
    <row r="17" spans="1:3">
      <c r="A17" s="4" t="s">
        <v>593</v>
      </c>
    </row>
    <row r="18" spans="1:3">
      <c r="A18" s="3" t="s">
        <v>527</v>
      </c>
    </row>
    <row r="19" spans="1:3">
      <c r="A19" s="4" t="s">
        <v>528</v>
      </c>
      <c r="B19" s="5" t="n">
        <v>1003904</v>
      </c>
    </row>
    <row r="20" spans="1:3">
      <c r="A20" s="4" t="s">
        <v>586</v>
      </c>
      <c r="B20" s="4" t="s">
        <v>578</v>
      </c>
    </row>
    <row r="21" spans="1:3">
      <c r="A21" s="4" t="s">
        <v>594</v>
      </c>
    </row>
    <row r="22" spans="1:3">
      <c r="A22" s="3" t="s">
        <v>527</v>
      </c>
    </row>
    <row r="23" spans="1:3">
      <c r="A23" s="4" t="s">
        <v>528</v>
      </c>
      <c r="B23" s="5" t="n">
        <v>1001887</v>
      </c>
    </row>
    <row r="24" spans="1:3">
      <c r="A24" s="4" t="s">
        <v>586</v>
      </c>
      <c r="B24" s="4" t="s">
        <v>595</v>
      </c>
    </row>
    <row r="25" spans="1:3">
      <c r="A25" s="4" t="s">
        <v>596</v>
      </c>
    </row>
    <row r="26" spans="1:3">
      <c r="A26" s="3" t="s">
        <v>527</v>
      </c>
    </row>
    <row r="27" spans="1:3">
      <c r="A27" s="4" t="s">
        <v>528</v>
      </c>
      <c r="B27" s="5" t="n">
        <v>723067</v>
      </c>
    </row>
    <row r="28" spans="1:3">
      <c r="A28" s="4" t="s">
        <v>586</v>
      </c>
      <c r="B28" s="4" t="s">
        <v>597</v>
      </c>
    </row>
    <row r="29" spans="1:3">
      <c r="A29" s="4" t="s">
        <v>598</v>
      </c>
    </row>
    <row r="30" spans="1:3">
      <c r="A30" s="3" t="s">
        <v>527</v>
      </c>
    </row>
    <row r="31" spans="1:3">
      <c r="A31" s="4" t="s">
        <v>528</v>
      </c>
      <c r="B31" s="5" t="n">
        <v>637380</v>
      </c>
    </row>
    <row r="32" spans="1:3">
      <c r="A32" s="4" t="s">
        <v>586</v>
      </c>
      <c r="B32" s="4" t="s">
        <v>599</v>
      </c>
    </row>
    <row r="33" spans="1:3">
      <c r="A33" s="4" t="s">
        <v>600</v>
      </c>
    </row>
    <row r="34" spans="1:3">
      <c r="A34" s="3" t="s">
        <v>527</v>
      </c>
    </row>
    <row r="35" spans="1:3">
      <c r="A35" s="4" t="s">
        <v>528</v>
      </c>
      <c r="B35" s="5" t="n">
        <v>288653</v>
      </c>
    </row>
    <row r="36" spans="1:3">
      <c r="A36" s="4" t="s">
        <v>586</v>
      </c>
      <c r="B36" s="4" t="s">
        <v>601</v>
      </c>
    </row>
    <row r="37" spans="1:3">
      <c r="A37" s="4" t="s">
        <v>602</v>
      </c>
    </row>
    <row r="38" spans="1:3">
      <c r="A38" s="3" t="s">
        <v>527</v>
      </c>
    </row>
    <row r="39" spans="1:3">
      <c r="A39" s="4" t="s">
        <v>528</v>
      </c>
      <c r="B39" s="5" t="n">
        <v>214394</v>
      </c>
    </row>
    <row r="40" spans="1:3">
      <c r="A40" s="4" t="s">
        <v>586</v>
      </c>
      <c r="B40" s="4" t="s">
        <v>603</v>
      </c>
    </row>
    <row r="41" spans="1:3">
      <c r="A41" s="4" t="s">
        <v>535</v>
      </c>
    </row>
    <row r="42" spans="1:3">
      <c r="A42" s="3" t="s">
        <v>527</v>
      </c>
    </row>
    <row r="43" spans="1:3">
      <c r="A43" s="4" t="s">
        <v>528</v>
      </c>
      <c r="B43" s="5" t="n">
        <v>5835194</v>
      </c>
      <c r="C43" s="6" t="n">
        <v>5798966</v>
      </c>
    </row>
    <row r="44" spans="1:3">
      <c r="A44" s="4" t="s">
        <v>586</v>
      </c>
      <c r="B44" s="4" t="s">
        <v>536</v>
      </c>
    </row>
    <row r="45" spans="1:3">
      <c r="A45" s="4" t="s">
        <v>604</v>
      </c>
      <c r="B45" s="4" t="s">
        <v>530</v>
      </c>
    </row>
    <row r="46" spans="1:3">
      <c r="A46" s="4" t="s">
        <v>605</v>
      </c>
    </row>
    <row r="47" spans="1:3">
      <c r="A47" s="3" t="s">
        <v>527</v>
      </c>
    </row>
    <row r="48" spans="1:3">
      <c r="A48" s="4" t="s">
        <v>528</v>
      </c>
      <c r="B48" s="5" t="n">
        <v>3125058</v>
      </c>
    </row>
    <row r="49" spans="1:3">
      <c r="A49" s="4" t="s">
        <v>586</v>
      </c>
      <c r="B49" s="4" t="s">
        <v>606</v>
      </c>
    </row>
    <row r="50" spans="1:3">
      <c r="A50" s="4" t="s">
        <v>604</v>
      </c>
      <c r="B50" s="4" t="s">
        <v>607</v>
      </c>
    </row>
    <row r="51" spans="1:3">
      <c r="A51" s="4" t="s">
        <v>608</v>
      </c>
    </row>
    <row r="52" spans="1:3">
      <c r="A52" s="3" t="s">
        <v>527</v>
      </c>
    </row>
    <row r="53" spans="1:3">
      <c r="A53" s="4" t="s">
        <v>528</v>
      </c>
      <c r="B53" s="5" t="n">
        <v>694577</v>
      </c>
    </row>
    <row r="54" spans="1:3">
      <c r="A54" s="4" t="s">
        <v>586</v>
      </c>
      <c r="B54" s="4" t="s">
        <v>609</v>
      </c>
    </row>
    <row r="55" spans="1:3">
      <c r="A55" s="4" t="s">
        <v>604</v>
      </c>
      <c r="B55" s="4" t="s">
        <v>592</v>
      </c>
    </row>
    <row r="56" spans="1:3">
      <c r="A56" s="4" t="s">
        <v>610</v>
      </c>
    </row>
    <row r="57" spans="1:3">
      <c r="A57" s="3" t="s">
        <v>527</v>
      </c>
    </row>
    <row r="58" spans="1:3">
      <c r="A58" s="4" t="s">
        <v>528</v>
      </c>
      <c r="B58" s="5" t="n">
        <v>575256</v>
      </c>
    </row>
    <row r="59" spans="1:3">
      <c r="A59" s="4" t="s">
        <v>586</v>
      </c>
      <c r="B59" s="4" t="s">
        <v>611</v>
      </c>
    </row>
    <row r="60" spans="1:3">
      <c r="A60" s="4" t="s">
        <v>604</v>
      </c>
      <c r="B60" s="4" t="s">
        <v>612</v>
      </c>
    </row>
    <row r="61" spans="1:3">
      <c r="A61" s="4" t="s">
        <v>613</v>
      </c>
    </row>
    <row r="62" spans="1:3">
      <c r="A62" s="3" t="s">
        <v>527</v>
      </c>
    </row>
    <row r="63" spans="1:3">
      <c r="A63" s="4" t="s">
        <v>528</v>
      </c>
      <c r="B63" s="5" t="n">
        <v>527142</v>
      </c>
    </row>
    <row r="64" spans="1:3">
      <c r="A64" s="4" t="s">
        <v>586</v>
      </c>
      <c r="B64" s="4" t="s">
        <v>614</v>
      </c>
    </row>
    <row r="65" spans="1:3">
      <c r="A65" s="4" t="s">
        <v>604</v>
      </c>
      <c r="B65" s="4" t="s">
        <v>615</v>
      </c>
    </row>
    <row r="66" spans="1:3">
      <c r="A66" s="4" t="s">
        <v>616</v>
      </c>
    </row>
    <row r="67" spans="1:3">
      <c r="A67" s="3" t="s">
        <v>527</v>
      </c>
    </row>
    <row r="68" spans="1:3">
      <c r="A68" s="4" t="s">
        <v>528</v>
      </c>
      <c r="B68" s="5" t="n">
        <v>161616</v>
      </c>
    </row>
    <row r="69" spans="1:3">
      <c r="A69" s="4" t="s">
        <v>586</v>
      </c>
      <c r="B69" s="4" t="s">
        <v>546</v>
      </c>
    </row>
    <row r="70" spans="1:3">
      <c r="A70" s="4" t="s">
        <v>604</v>
      </c>
      <c r="B70" s="4" t="s">
        <v>617</v>
      </c>
    </row>
    <row r="71" spans="1:3">
      <c r="A71" s="4" t="s">
        <v>618</v>
      </c>
    </row>
    <row r="72" spans="1:3">
      <c r="A72" s="3" t="s">
        <v>527</v>
      </c>
    </row>
    <row r="73" spans="1:3">
      <c r="A73" s="4" t="s">
        <v>528</v>
      </c>
      <c r="B73" s="5" t="n">
        <v>205559</v>
      </c>
    </row>
    <row r="74" spans="1:3">
      <c r="A74" s="4" t="s">
        <v>586</v>
      </c>
      <c r="B74" s="4" t="s">
        <v>545</v>
      </c>
    </row>
    <row r="75" spans="1:3">
      <c r="A75" s="4" t="s">
        <v>604</v>
      </c>
      <c r="B75" s="4" t="s">
        <v>619</v>
      </c>
    </row>
    <row r="76" spans="1:3">
      <c r="A76" s="4" t="s">
        <v>620</v>
      </c>
    </row>
    <row r="77" spans="1:3">
      <c r="A77" s="3" t="s">
        <v>527</v>
      </c>
    </row>
    <row r="78" spans="1:3">
      <c r="A78" s="4" t="s">
        <v>528</v>
      </c>
      <c r="B78" s="5" t="n">
        <v>321184</v>
      </c>
    </row>
    <row r="79" spans="1:3">
      <c r="A79" s="4" t="s">
        <v>586</v>
      </c>
      <c r="B79" s="4" t="s">
        <v>621</v>
      </c>
    </row>
    <row r="80" spans="1:3">
      <c r="A80" s="4" t="s">
        <v>604</v>
      </c>
      <c r="B80" s="4" t="s">
        <v>622</v>
      </c>
    </row>
    <row r="81" spans="1:3">
      <c r="A81" s="4" t="s">
        <v>623</v>
      </c>
    </row>
    <row r="82" spans="1:3">
      <c r="A82" s="3" t="s">
        <v>527</v>
      </c>
    </row>
    <row r="83" spans="1:3">
      <c r="A83" s="4" t="s">
        <v>528</v>
      </c>
      <c r="B83" s="5" t="n">
        <v>190941</v>
      </c>
    </row>
    <row r="84" spans="1:3">
      <c r="A84" s="4" t="s">
        <v>586</v>
      </c>
      <c r="B84" s="4" t="s">
        <v>624</v>
      </c>
    </row>
    <row r="85" spans="1:3">
      <c r="A85" s="4" t="s">
        <v>604</v>
      </c>
      <c r="B85" s="4" t="s">
        <v>463</v>
      </c>
    </row>
    <row r="86" spans="1:3">
      <c r="A86" s="4" t="s">
        <v>625</v>
      </c>
    </row>
    <row r="87" spans="1:3">
      <c r="A87" s="3" t="s">
        <v>527</v>
      </c>
    </row>
    <row r="88" spans="1:3">
      <c r="A88" s="4" t="s">
        <v>528</v>
      </c>
      <c r="B88" s="5" t="n">
        <v>33861</v>
      </c>
    </row>
    <row r="89" spans="1:3">
      <c r="A89" s="4" t="s">
        <v>586</v>
      </c>
      <c r="B89" s="4" t="s">
        <v>626</v>
      </c>
    </row>
    <row r="90" spans="1:3">
      <c r="A90" s="4" t="s">
        <v>604</v>
      </c>
      <c r="B90" s="4" t="s">
        <v>627</v>
      </c>
    </row>
    <row r="91" spans="1:3">
      <c r="A91" s="4" t="s">
        <v>550</v>
      </c>
    </row>
    <row r="92" spans="1:3">
      <c r="A92" s="3" t="s">
        <v>527</v>
      </c>
    </row>
    <row r="93" spans="1:3">
      <c r="A93" s="4" t="s">
        <v>528</v>
      </c>
      <c r="B93" s="5" t="n">
        <v>1422674</v>
      </c>
      <c r="C93" s="6" t="n">
        <v>1385125</v>
      </c>
    </row>
    <row r="94" spans="1:3">
      <c r="A94" s="4" t="s">
        <v>586</v>
      </c>
      <c r="B94" s="4" t="s">
        <v>551</v>
      </c>
    </row>
    <row r="95" spans="1:3">
      <c r="A95" s="4" t="s">
        <v>604</v>
      </c>
      <c r="B95" s="4" t="s">
        <v>530</v>
      </c>
    </row>
    <row r="96" spans="1:3">
      <c r="A96" s="4" t="s">
        <v>628</v>
      </c>
    </row>
    <row r="97" spans="1:3">
      <c r="A97" s="3" t="s">
        <v>527</v>
      </c>
    </row>
    <row r="98" spans="1:3">
      <c r="A98" s="4" t="s">
        <v>528</v>
      </c>
      <c r="B98" s="5" t="n">
        <v>351771</v>
      </c>
    </row>
    <row r="99" spans="1:3">
      <c r="A99" s="4" t="s">
        <v>586</v>
      </c>
      <c r="B99" s="4" t="s">
        <v>629</v>
      </c>
    </row>
    <row r="100" spans="1:3">
      <c r="A100" s="4" t="s">
        <v>604</v>
      </c>
      <c r="B100" s="4" t="s">
        <v>630</v>
      </c>
    </row>
    <row r="101" spans="1:3">
      <c r="A101" s="4" t="s">
        <v>631</v>
      </c>
    </row>
    <row r="102" spans="1:3">
      <c r="A102" s="3" t="s">
        <v>527</v>
      </c>
    </row>
    <row r="103" spans="1:3">
      <c r="A103" s="4" t="s">
        <v>528</v>
      </c>
      <c r="B103" s="5" t="n">
        <v>353388</v>
      </c>
    </row>
    <row r="104" spans="1:3">
      <c r="A104" s="4" t="s">
        <v>586</v>
      </c>
      <c r="B104" s="4" t="s">
        <v>629</v>
      </c>
    </row>
    <row r="105" spans="1:3">
      <c r="A105" s="4" t="s">
        <v>604</v>
      </c>
      <c r="B105" s="4" t="s">
        <v>632</v>
      </c>
    </row>
    <row r="106" spans="1:3">
      <c r="A106" s="4" t="s">
        <v>633</v>
      </c>
    </row>
    <row r="107" spans="1:3">
      <c r="A107" s="3" t="s">
        <v>527</v>
      </c>
    </row>
    <row r="108" spans="1:3">
      <c r="A108" s="4" t="s">
        <v>528</v>
      </c>
      <c r="B108" s="5" t="n">
        <v>331088</v>
      </c>
    </row>
    <row r="109" spans="1:3">
      <c r="A109" s="4" t="s">
        <v>586</v>
      </c>
      <c r="B109" s="4" t="s">
        <v>634</v>
      </c>
    </row>
    <row r="110" spans="1:3">
      <c r="A110" s="4" t="s">
        <v>604</v>
      </c>
      <c r="B110" s="4" t="s">
        <v>635</v>
      </c>
    </row>
    <row r="111" spans="1:3">
      <c r="A111" s="4" t="s">
        <v>636</v>
      </c>
    </row>
    <row r="112" spans="1:3">
      <c r="A112" s="3" t="s">
        <v>527</v>
      </c>
    </row>
    <row r="113" spans="1:3">
      <c r="A113" s="4" t="s">
        <v>528</v>
      </c>
      <c r="B113" s="5" t="n">
        <v>58865</v>
      </c>
    </row>
    <row r="114" spans="1:3">
      <c r="A114" s="4" t="s">
        <v>586</v>
      </c>
      <c r="B114" s="4" t="s">
        <v>637</v>
      </c>
    </row>
    <row r="115" spans="1:3">
      <c r="A115" s="4" t="s">
        <v>604</v>
      </c>
      <c r="B115" s="4" t="s">
        <v>542</v>
      </c>
    </row>
    <row r="116" spans="1:3">
      <c r="A116" s="4" t="s">
        <v>638</v>
      </c>
    </row>
    <row r="117" spans="1:3">
      <c r="A117" s="3" t="s">
        <v>527</v>
      </c>
    </row>
    <row r="118" spans="1:3">
      <c r="A118" s="4" t="s">
        <v>528</v>
      </c>
      <c r="B118" s="5" t="n">
        <v>82598</v>
      </c>
    </row>
    <row r="119" spans="1:3">
      <c r="A119" s="4" t="s">
        <v>586</v>
      </c>
      <c r="B119" s="4" t="s">
        <v>627</v>
      </c>
    </row>
    <row r="120" spans="1:3">
      <c r="A120" s="4" t="s">
        <v>604</v>
      </c>
      <c r="B120" s="4" t="s">
        <v>639</v>
      </c>
    </row>
    <row r="121" spans="1:3">
      <c r="A121" s="4" t="s">
        <v>640</v>
      </c>
    </row>
    <row r="122" spans="1:3">
      <c r="A122" s="3" t="s">
        <v>527</v>
      </c>
    </row>
    <row r="123" spans="1:3">
      <c r="A123" s="4" t="s">
        <v>528</v>
      </c>
      <c r="B123" s="5" t="n">
        <v>174485</v>
      </c>
    </row>
    <row r="124" spans="1:3">
      <c r="A124" s="4" t="s">
        <v>586</v>
      </c>
      <c r="B124" s="4" t="s">
        <v>562</v>
      </c>
    </row>
    <row r="125" spans="1:3">
      <c r="A125" s="4" t="s">
        <v>604</v>
      </c>
      <c r="B125" s="4" t="s">
        <v>554</v>
      </c>
    </row>
    <row r="126" spans="1:3">
      <c r="A126" s="4" t="s">
        <v>641</v>
      </c>
    </row>
    <row r="127" spans="1:3">
      <c r="A127" s="3" t="s">
        <v>527</v>
      </c>
    </row>
    <row r="128" spans="1:3">
      <c r="A128" s="4" t="s">
        <v>528</v>
      </c>
      <c r="B128" s="5" t="n">
        <v>43446</v>
      </c>
    </row>
    <row r="129" spans="1:3">
      <c r="A129" s="4" t="s">
        <v>586</v>
      </c>
      <c r="B129" s="4" t="s">
        <v>626</v>
      </c>
    </row>
    <row r="130" spans="1:3">
      <c r="A130" s="4" t="s">
        <v>604</v>
      </c>
      <c r="B130" s="4" t="s">
        <v>573</v>
      </c>
    </row>
    <row r="131" spans="1:3">
      <c r="A131" s="4" t="s">
        <v>642</v>
      </c>
    </row>
    <row r="132" spans="1:3">
      <c r="A132" s="3" t="s">
        <v>527</v>
      </c>
    </row>
    <row r="133" spans="1:3">
      <c r="A133" s="4" t="s">
        <v>528</v>
      </c>
      <c r="B133" s="5" t="n">
        <v>26837</v>
      </c>
    </row>
    <row r="134" spans="1:3">
      <c r="A134" s="4" t="s">
        <v>586</v>
      </c>
      <c r="B134" s="4" t="s">
        <v>581</v>
      </c>
    </row>
    <row r="135" spans="1:3">
      <c r="A135" s="4" t="s">
        <v>604</v>
      </c>
      <c r="B135" s="4" t="s">
        <v>643</v>
      </c>
    </row>
    <row r="136" spans="1:3">
      <c r="A136" s="4" t="s">
        <v>644</v>
      </c>
    </row>
    <row r="137" spans="1:3">
      <c r="A137" s="3" t="s">
        <v>527</v>
      </c>
    </row>
    <row r="138" spans="1:3">
      <c r="A138" s="4" t="s">
        <v>528</v>
      </c>
      <c r="B138" s="5" t="n">
        <v>196</v>
      </c>
    </row>
    <row r="139" spans="1:3">
      <c r="A139" s="4" t="s">
        <v>586</v>
      </c>
      <c r="B139" s="4" t="s">
        <v>645</v>
      </c>
    </row>
    <row r="140" spans="1:3">
      <c r="A140" s="4" t="s">
        <v>604</v>
      </c>
      <c r="B140" s="4" t="s">
        <v>645</v>
      </c>
    </row>
    <row r="141" spans="1:3">
      <c r="A141" s="4" t="s">
        <v>544</v>
      </c>
    </row>
    <row r="142" spans="1:3">
      <c r="A142" s="3" t="s">
        <v>527</v>
      </c>
    </row>
    <row r="143" spans="1:3">
      <c r="A143" s="4" t="s">
        <v>528</v>
      </c>
      <c r="B143" s="5" t="n">
        <v>204107</v>
      </c>
      <c r="C143" s="6" t="n">
        <v>155204</v>
      </c>
    </row>
    <row r="144" spans="1:3">
      <c r="A144" s="4" t="s">
        <v>586</v>
      </c>
      <c r="B144" s="4" t="s">
        <v>545</v>
      </c>
    </row>
    <row r="145" spans="1:3">
      <c r="A145" s="4" t="s">
        <v>604</v>
      </c>
      <c r="B145" s="4" t="s">
        <v>530</v>
      </c>
    </row>
    <row r="146" spans="1:3">
      <c r="A146" s="4" t="s">
        <v>646</v>
      </c>
    </row>
    <row r="147" spans="1:3">
      <c r="A147" s="3" t="s">
        <v>527</v>
      </c>
    </row>
    <row r="148" spans="1:3">
      <c r="A148" s="4" t="s">
        <v>528</v>
      </c>
      <c r="B148" s="5" t="n">
        <v>82891</v>
      </c>
    </row>
    <row r="149" spans="1:3">
      <c r="A149" s="4" t="s">
        <v>586</v>
      </c>
      <c r="B149" s="4" t="s">
        <v>548</v>
      </c>
    </row>
    <row r="150" spans="1:3">
      <c r="A150" s="4" t="s">
        <v>604</v>
      </c>
      <c r="B150" s="4" t="s">
        <v>647</v>
      </c>
    </row>
    <row r="151" spans="1:3">
      <c r="A151" s="4" t="s">
        <v>648</v>
      </c>
    </row>
    <row r="152" spans="1:3">
      <c r="A152" s="3" t="s">
        <v>527</v>
      </c>
    </row>
    <row r="153" spans="1:3">
      <c r="A153" s="4" t="s">
        <v>528</v>
      </c>
      <c r="B153" s="5" t="n">
        <v>50195</v>
      </c>
    </row>
    <row r="154" spans="1:3">
      <c r="A154" s="4" t="s">
        <v>586</v>
      </c>
      <c r="B154" s="4" t="s">
        <v>637</v>
      </c>
    </row>
    <row r="155" spans="1:3">
      <c r="A155" s="4" t="s">
        <v>604</v>
      </c>
      <c r="B155" s="4" t="s">
        <v>649</v>
      </c>
    </row>
    <row r="156" spans="1:3">
      <c r="A156" s="4" t="s">
        <v>650</v>
      </c>
    </row>
    <row r="157" spans="1:3">
      <c r="A157" s="3" t="s">
        <v>527</v>
      </c>
    </row>
    <row r="158" spans="1:3">
      <c r="A158" s="4" t="s">
        <v>528</v>
      </c>
      <c r="B158" s="5" t="n">
        <v>18871</v>
      </c>
    </row>
    <row r="159" spans="1:3">
      <c r="A159" s="4" t="s">
        <v>586</v>
      </c>
      <c r="B159" s="4" t="s">
        <v>584</v>
      </c>
    </row>
    <row r="160" spans="1:3">
      <c r="A160" s="4" t="s">
        <v>604</v>
      </c>
      <c r="B160" s="4" t="s">
        <v>651</v>
      </c>
    </row>
    <row r="161" spans="1:3">
      <c r="A161" s="4" t="s">
        <v>652</v>
      </c>
    </row>
    <row r="162" spans="1:3">
      <c r="A162" s="3" t="s">
        <v>527</v>
      </c>
    </row>
    <row r="163" spans="1:3">
      <c r="A163" s="4" t="s">
        <v>528</v>
      </c>
      <c r="B163" s="5" t="n">
        <v>0</v>
      </c>
    </row>
    <row r="164" spans="1:3">
      <c r="A164" s="4" t="s">
        <v>586</v>
      </c>
      <c r="B164" s="4" t="s">
        <v>645</v>
      </c>
    </row>
    <row r="165" spans="1:3">
      <c r="A165" s="4" t="s">
        <v>604</v>
      </c>
      <c r="B165" s="4" t="s">
        <v>645</v>
      </c>
    </row>
    <row r="166" spans="1:3">
      <c r="A166" s="4" t="s">
        <v>653</v>
      </c>
    </row>
    <row r="167" spans="1:3">
      <c r="A167" s="3" t="s">
        <v>527</v>
      </c>
    </row>
    <row r="168" spans="1:3">
      <c r="A168" s="4" t="s">
        <v>528</v>
      </c>
      <c r="B168" s="5" t="n">
        <v>2936</v>
      </c>
    </row>
    <row r="169" spans="1:3">
      <c r="A169" s="4" t="s">
        <v>586</v>
      </c>
      <c r="B169" s="4" t="s">
        <v>645</v>
      </c>
    </row>
    <row r="170" spans="1:3">
      <c r="A170" s="4" t="s">
        <v>604</v>
      </c>
      <c r="B170" s="4" t="s">
        <v>624</v>
      </c>
    </row>
    <row r="171" spans="1:3">
      <c r="A171" s="4" t="s">
        <v>654</v>
      </c>
    </row>
    <row r="172" spans="1:3">
      <c r="A172" s="3" t="s">
        <v>527</v>
      </c>
    </row>
    <row r="173" spans="1:3">
      <c r="A173" s="4" t="s">
        <v>528</v>
      </c>
      <c r="B173" s="5" t="n">
        <v>32443</v>
      </c>
    </row>
    <row r="174" spans="1:3">
      <c r="A174" s="4" t="s">
        <v>586</v>
      </c>
      <c r="B174" s="4" t="s">
        <v>581</v>
      </c>
    </row>
    <row r="175" spans="1:3">
      <c r="A175" s="4" t="s">
        <v>604</v>
      </c>
      <c r="B175" s="4" t="s">
        <v>655</v>
      </c>
    </row>
    <row r="176" spans="1:3">
      <c r="A176" s="4" t="s">
        <v>656</v>
      </c>
    </row>
    <row r="177" spans="1:3">
      <c r="A177" s="3" t="s">
        <v>527</v>
      </c>
    </row>
    <row r="178" spans="1:3">
      <c r="A178" s="4" t="s">
        <v>528</v>
      </c>
      <c r="B178" s="5" t="n">
        <v>16771</v>
      </c>
    </row>
    <row r="179" spans="1:3">
      <c r="A179" s="4" t="s">
        <v>586</v>
      </c>
      <c r="B179" s="4" t="s">
        <v>584</v>
      </c>
    </row>
    <row r="180" spans="1:3">
      <c r="A180" s="4" t="s">
        <v>604</v>
      </c>
      <c r="B180" s="4" t="s">
        <v>657</v>
      </c>
    </row>
    <row r="181" spans="1:3">
      <c r="A181" s="4" t="s">
        <v>658</v>
      </c>
    </row>
    <row r="182" spans="1:3">
      <c r="A182" s="3" t="s">
        <v>527</v>
      </c>
    </row>
    <row r="183" spans="1:3">
      <c r="A183" s="4" t="s">
        <v>528</v>
      </c>
      <c r="B183" s="5" t="n">
        <v>0</v>
      </c>
    </row>
    <row r="184" spans="1:3">
      <c r="A184" s="4" t="s">
        <v>586</v>
      </c>
      <c r="B184" s="4" t="s">
        <v>645</v>
      </c>
    </row>
    <row r="185" spans="1:3">
      <c r="A185" s="4" t="s">
        <v>604</v>
      </c>
      <c r="B185" s="4" t="s">
        <v>645</v>
      </c>
    </row>
    <row r="186" spans="1:3">
      <c r="A186" s="4" t="s">
        <v>659</v>
      </c>
    </row>
    <row r="187" spans="1:3">
      <c r="A187" s="3" t="s">
        <v>527</v>
      </c>
    </row>
    <row r="188" spans="1:3">
      <c r="A188" s="4" t="s">
        <v>528</v>
      </c>
      <c r="B188" s="5" t="n">
        <v>0</v>
      </c>
    </row>
    <row r="189" spans="1:3">
      <c r="A189" s="4" t="s">
        <v>586</v>
      </c>
      <c r="B189" s="4" t="s">
        <v>645</v>
      </c>
    </row>
    <row r="190" spans="1:3">
      <c r="A190" s="4" t="s">
        <v>604</v>
      </c>
      <c r="B190" s="4" t="s">
        <v>645</v>
      </c>
    </row>
    <row r="191" spans="1:3">
      <c r="A191" s="4" t="s">
        <v>547</v>
      </c>
    </row>
    <row r="192" spans="1:3">
      <c r="A192" s="3" t="s">
        <v>527</v>
      </c>
    </row>
    <row r="193" spans="1:3">
      <c r="A193" s="4" t="s">
        <v>528</v>
      </c>
      <c r="B193" s="5" t="n">
        <v>99694</v>
      </c>
      <c r="C193" s="6" t="n">
        <v>102036</v>
      </c>
    </row>
    <row r="194" spans="1:3">
      <c r="A194" s="4" t="s">
        <v>586</v>
      </c>
      <c r="B194" s="4" t="s">
        <v>548</v>
      </c>
    </row>
    <row r="195" spans="1:3">
      <c r="A195" s="4" t="s">
        <v>604</v>
      </c>
      <c r="B195" s="4" t="s">
        <v>530</v>
      </c>
    </row>
    <row r="196" spans="1:3">
      <c r="A196" s="4" t="s">
        <v>660</v>
      </c>
    </row>
    <row r="197" spans="1:3">
      <c r="A197" s="3" t="s">
        <v>527</v>
      </c>
    </row>
    <row r="198" spans="1:3">
      <c r="A198" s="4" t="s">
        <v>528</v>
      </c>
      <c r="B198" s="5" t="n">
        <v>61534</v>
      </c>
    </row>
    <row r="199" spans="1:3">
      <c r="A199" s="4" t="s">
        <v>586</v>
      </c>
      <c r="B199" s="4" t="s">
        <v>661</v>
      </c>
    </row>
    <row r="200" spans="1:3">
      <c r="A200" s="4" t="s">
        <v>604</v>
      </c>
      <c r="B200" s="4" t="s">
        <v>662</v>
      </c>
    </row>
    <row r="201" spans="1:3">
      <c r="A201" s="4" t="s">
        <v>663</v>
      </c>
    </row>
    <row r="202" spans="1:3">
      <c r="A202" s="3" t="s">
        <v>527</v>
      </c>
    </row>
    <row r="203" spans="1:3">
      <c r="A203" s="4" t="s">
        <v>528</v>
      </c>
      <c r="B203" s="5" t="n">
        <v>13228</v>
      </c>
    </row>
    <row r="204" spans="1:3">
      <c r="A204" s="4" t="s">
        <v>586</v>
      </c>
      <c r="B204" s="4" t="s">
        <v>584</v>
      </c>
    </row>
    <row r="205" spans="1:3">
      <c r="A205" s="4" t="s">
        <v>604</v>
      </c>
      <c r="B205" s="4" t="s">
        <v>664</v>
      </c>
    </row>
    <row r="206" spans="1:3">
      <c r="A206" s="4" t="s">
        <v>665</v>
      </c>
    </row>
    <row r="207" spans="1:3">
      <c r="A207" s="3" t="s">
        <v>527</v>
      </c>
    </row>
    <row r="208" spans="1:3">
      <c r="A208" s="4" t="s">
        <v>528</v>
      </c>
      <c r="B208" s="5" t="n">
        <v>10990</v>
      </c>
    </row>
    <row r="209" spans="1:3">
      <c r="A209" s="4" t="s">
        <v>586</v>
      </c>
      <c r="B209" s="4" t="s">
        <v>584</v>
      </c>
    </row>
    <row r="210" spans="1:3">
      <c r="A210" s="4" t="s">
        <v>604</v>
      </c>
      <c r="B210" s="4" t="s">
        <v>666</v>
      </c>
    </row>
    <row r="211" spans="1:3">
      <c r="A211" s="4" t="s">
        <v>667</v>
      </c>
    </row>
    <row r="212" spans="1:3">
      <c r="A212" s="3" t="s">
        <v>527</v>
      </c>
    </row>
    <row r="213" spans="1:3">
      <c r="A213" s="4" t="s">
        <v>528</v>
      </c>
      <c r="B213" s="5" t="n">
        <v>4116</v>
      </c>
    </row>
    <row r="214" spans="1:3">
      <c r="A214" s="4" t="s">
        <v>586</v>
      </c>
      <c r="B214" s="4" t="s">
        <v>645</v>
      </c>
    </row>
    <row r="215" spans="1:3">
      <c r="A215" s="4" t="s">
        <v>604</v>
      </c>
      <c r="B215" s="4" t="s">
        <v>542</v>
      </c>
    </row>
    <row r="216" spans="1:3">
      <c r="A216" s="4" t="s">
        <v>668</v>
      </c>
    </row>
    <row r="217" spans="1:3">
      <c r="A217" s="3" t="s">
        <v>527</v>
      </c>
    </row>
    <row r="218" spans="1:3">
      <c r="A218" s="4" t="s">
        <v>528</v>
      </c>
      <c r="B218" s="5" t="n">
        <v>416</v>
      </c>
    </row>
    <row r="219" spans="1:3">
      <c r="A219" s="4" t="s">
        <v>586</v>
      </c>
      <c r="B219" s="4" t="s">
        <v>645</v>
      </c>
    </row>
    <row r="220" spans="1:3">
      <c r="A220" s="4" t="s">
        <v>604</v>
      </c>
      <c r="B220" s="4" t="s">
        <v>637</v>
      </c>
    </row>
    <row r="221" spans="1:3">
      <c r="A221" s="4" t="s">
        <v>669</v>
      </c>
    </row>
    <row r="222" spans="1:3">
      <c r="A222" s="3" t="s">
        <v>527</v>
      </c>
    </row>
    <row r="223" spans="1:3">
      <c r="A223" s="4" t="s">
        <v>528</v>
      </c>
      <c r="B223" s="5" t="n">
        <v>2049</v>
      </c>
    </row>
    <row r="224" spans="1:3">
      <c r="A224" s="4" t="s">
        <v>586</v>
      </c>
      <c r="B224" s="4" t="s">
        <v>645</v>
      </c>
    </row>
    <row r="225" spans="1:3">
      <c r="A225" s="4" t="s">
        <v>604</v>
      </c>
      <c r="B225" s="4" t="s">
        <v>601</v>
      </c>
    </row>
    <row r="226" spans="1:3">
      <c r="A226" s="4" t="s">
        <v>670</v>
      </c>
    </row>
    <row r="227" spans="1:3">
      <c r="A227" s="3" t="s">
        <v>527</v>
      </c>
    </row>
    <row r="228" spans="1:3">
      <c r="A228" s="4" t="s">
        <v>528</v>
      </c>
      <c r="B228" s="5" t="n">
        <v>4658</v>
      </c>
    </row>
    <row r="229" spans="1:3">
      <c r="A229" s="4" t="s">
        <v>586</v>
      </c>
      <c r="B229" s="4" t="s">
        <v>645</v>
      </c>
    </row>
    <row r="230" spans="1:3">
      <c r="A230" s="4" t="s">
        <v>604</v>
      </c>
      <c r="B230" s="4" t="s">
        <v>671</v>
      </c>
    </row>
    <row r="231" spans="1:3">
      <c r="A231" s="4" t="s">
        <v>672</v>
      </c>
    </row>
    <row r="232" spans="1:3">
      <c r="A232" s="3" t="s">
        <v>527</v>
      </c>
    </row>
    <row r="233" spans="1:3">
      <c r="A233" s="4" t="s">
        <v>528</v>
      </c>
      <c r="B233" s="5" t="n">
        <v>2694</v>
      </c>
    </row>
    <row r="234" spans="1:3">
      <c r="A234" s="4" t="s">
        <v>586</v>
      </c>
      <c r="B234" s="4" t="s">
        <v>645</v>
      </c>
    </row>
    <row r="235" spans="1:3">
      <c r="A235" s="4" t="s">
        <v>604</v>
      </c>
      <c r="B235" s="4" t="s">
        <v>629</v>
      </c>
    </row>
    <row r="236" spans="1:3">
      <c r="A236" s="4" t="s">
        <v>673</v>
      </c>
    </row>
    <row r="237" spans="1:3">
      <c r="A237" s="3" t="s">
        <v>527</v>
      </c>
    </row>
    <row r="238" spans="1:3">
      <c r="A238" s="4" t="s">
        <v>528</v>
      </c>
      <c r="B238" s="5" t="n">
        <v>9</v>
      </c>
    </row>
    <row r="239" spans="1:3">
      <c r="A239" s="4" t="s">
        <v>586</v>
      </c>
      <c r="B239" s="4" t="s">
        <v>645</v>
      </c>
    </row>
    <row r="240" spans="1:3">
      <c r="A240" s="4" t="s">
        <v>604</v>
      </c>
      <c r="B240" s="4" t="s">
        <v>645</v>
      </c>
    </row>
    <row r="241" spans="1:3">
      <c r="A241" s="4" t="s">
        <v>541</v>
      </c>
    </row>
    <row r="242" spans="1:3">
      <c r="A242" s="3" t="s">
        <v>527</v>
      </c>
    </row>
    <row r="243" spans="1:3">
      <c r="A243" s="4" t="s">
        <v>528</v>
      </c>
      <c r="B243" s="5" t="n">
        <v>540741</v>
      </c>
      <c r="C243" s="6" t="n">
        <v>624479</v>
      </c>
    </row>
    <row r="244" spans="1:3">
      <c r="A244" s="4" t="s">
        <v>586</v>
      </c>
      <c r="B244" s="4" t="s">
        <v>542</v>
      </c>
    </row>
    <row r="245" spans="1:3">
      <c r="A245" s="4" t="s">
        <v>604</v>
      </c>
      <c r="B245" s="4" t="s">
        <v>530</v>
      </c>
    </row>
    <row r="246" spans="1:3">
      <c r="A246" s="4" t="s">
        <v>674</v>
      </c>
    </row>
    <row r="247" spans="1:3">
      <c r="A247" s="3" t="s">
        <v>527</v>
      </c>
    </row>
    <row r="248" spans="1:3">
      <c r="A248" s="4" t="s">
        <v>528</v>
      </c>
      <c r="B248" s="5" t="n">
        <v>315615</v>
      </c>
    </row>
    <row r="249" spans="1:3">
      <c r="A249" s="4" t="s">
        <v>586</v>
      </c>
      <c r="B249" s="4" t="s">
        <v>634</v>
      </c>
    </row>
    <row r="250" spans="1:3">
      <c r="A250" s="4" t="s">
        <v>604</v>
      </c>
      <c r="B250" s="4" t="s">
        <v>675</v>
      </c>
    </row>
    <row r="251" spans="1:3">
      <c r="A251" s="4" t="s">
        <v>676</v>
      </c>
    </row>
    <row r="252" spans="1:3">
      <c r="A252" s="3" t="s">
        <v>527</v>
      </c>
    </row>
    <row r="253" spans="1:3">
      <c r="A253" s="4" t="s">
        <v>528</v>
      </c>
      <c r="B253" s="5" t="n">
        <v>61699</v>
      </c>
    </row>
    <row r="254" spans="1:3">
      <c r="A254" s="4" t="s">
        <v>586</v>
      </c>
      <c r="B254" s="4" t="s">
        <v>661</v>
      </c>
    </row>
    <row r="255" spans="1:3">
      <c r="A255" s="4" t="s">
        <v>604</v>
      </c>
      <c r="B255" s="4" t="s">
        <v>677</v>
      </c>
    </row>
    <row r="256" spans="1:3">
      <c r="A256" s="4" t="s">
        <v>678</v>
      </c>
    </row>
    <row r="257" spans="1:3">
      <c r="A257" s="3" t="s">
        <v>527</v>
      </c>
    </row>
    <row r="258" spans="1:3">
      <c r="A258" s="4" t="s">
        <v>528</v>
      </c>
      <c r="B258" s="5" t="n">
        <v>58550</v>
      </c>
    </row>
    <row r="259" spans="1:3">
      <c r="A259" s="4" t="s">
        <v>586</v>
      </c>
      <c r="B259" s="4" t="s">
        <v>637</v>
      </c>
    </row>
    <row r="260" spans="1:3">
      <c r="A260" s="4" t="s">
        <v>604</v>
      </c>
      <c r="B260" s="4" t="s">
        <v>552</v>
      </c>
    </row>
    <row r="261" spans="1:3">
      <c r="A261" s="4" t="s">
        <v>679</v>
      </c>
    </row>
    <row r="262" spans="1:3">
      <c r="A262" s="3" t="s">
        <v>527</v>
      </c>
    </row>
    <row r="263" spans="1:3">
      <c r="A263" s="4" t="s">
        <v>528</v>
      </c>
      <c r="B263" s="5" t="n">
        <v>45277</v>
      </c>
    </row>
    <row r="264" spans="1:3">
      <c r="A264" s="4" t="s">
        <v>586</v>
      </c>
      <c r="B264" s="4" t="s">
        <v>626</v>
      </c>
    </row>
    <row r="265" spans="1:3">
      <c r="A265" s="4" t="s">
        <v>604</v>
      </c>
      <c r="B265" s="4" t="s">
        <v>680</v>
      </c>
    </row>
    <row r="266" spans="1:3">
      <c r="A266" s="4" t="s">
        <v>681</v>
      </c>
    </row>
    <row r="267" spans="1:3">
      <c r="A267" s="3" t="s">
        <v>527</v>
      </c>
    </row>
    <row r="268" spans="1:3">
      <c r="A268" s="4" t="s">
        <v>528</v>
      </c>
      <c r="B268" s="5" t="n">
        <v>1889</v>
      </c>
    </row>
    <row r="269" spans="1:3">
      <c r="A269" s="4" t="s">
        <v>586</v>
      </c>
      <c r="B269" s="4" t="s">
        <v>645</v>
      </c>
    </row>
    <row r="270" spans="1:3">
      <c r="A270" s="4" t="s">
        <v>604</v>
      </c>
      <c r="B270" s="4" t="s">
        <v>626</v>
      </c>
    </row>
    <row r="271" spans="1:3">
      <c r="A271" s="4" t="s">
        <v>682</v>
      </c>
    </row>
    <row r="272" spans="1:3">
      <c r="A272" s="3" t="s">
        <v>527</v>
      </c>
    </row>
    <row r="273" spans="1:3">
      <c r="A273" s="4" t="s">
        <v>528</v>
      </c>
      <c r="B273" s="5" t="n">
        <v>17775</v>
      </c>
    </row>
    <row r="274" spans="1:3">
      <c r="A274" s="4" t="s">
        <v>586</v>
      </c>
      <c r="B274" s="4" t="s">
        <v>584</v>
      </c>
    </row>
    <row r="275" spans="1:3">
      <c r="A275" s="4" t="s">
        <v>604</v>
      </c>
      <c r="B275" s="4" t="s">
        <v>463</v>
      </c>
    </row>
    <row r="276" spans="1:3">
      <c r="A276" s="4" t="s">
        <v>683</v>
      </c>
    </row>
    <row r="277" spans="1:3">
      <c r="A277" s="3" t="s">
        <v>527</v>
      </c>
    </row>
    <row r="278" spans="1:3">
      <c r="A278" s="4" t="s">
        <v>528</v>
      </c>
      <c r="B278" s="5" t="n">
        <v>27499</v>
      </c>
    </row>
    <row r="279" spans="1:3">
      <c r="A279" s="4" t="s">
        <v>586</v>
      </c>
      <c r="B279" s="4" t="s">
        <v>581</v>
      </c>
    </row>
    <row r="280" spans="1:3">
      <c r="A280" s="4" t="s">
        <v>604</v>
      </c>
      <c r="B280" s="4" t="s">
        <v>684</v>
      </c>
    </row>
    <row r="281" spans="1:3">
      <c r="A281" s="4" t="s">
        <v>685</v>
      </c>
    </row>
    <row r="282" spans="1:3">
      <c r="A282" s="3" t="s">
        <v>527</v>
      </c>
    </row>
    <row r="283" spans="1:3">
      <c r="A283" s="4" t="s">
        <v>528</v>
      </c>
      <c r="B283" s="5" t="n">
        <v>12437</v>
      </c>
    </row>
    <row r="284" spans="1:3">
      <c r="A284" s="4" t="s">
        <v>586</v>
      </c>
      <c r="B284" s="4" t="s">
        <v>584</v>
      </c>
    </row>
    <row r="285" spans="1:3">
      <c r="A285" s="4" t="s">
        <v>604</v>
      </c>
      <c r="B285" s="4" t="s">
        <v>686</v>
      </c>
    </row>
    <row r="286" spans="1:3">
      <c r="A286" s="4" t="s">
        <v>687</v>
      </c>
    </row>
    <row r="287" spans="1:3">
      <c r="A287" s="3" t="s">
        <v>527</v>
      </c>
    </row>
    <row r="288" spans="1:3">
      <c r="A288" s="4" t="s">
        <v>528</v>
      </c>
      <c r="B288" s="5" t="n">
        <v>0</v>
      </c>
    </row>
    <row r="289" spans="1:3">
      <c r="A289" s="4" t="s">
        <v>586</v>
      </c>
      <c r="B289" s="4" t="s">
        <v>645</v>
      </c>
    </row>
    <row r="290" spans="1:3">
      <c r="A290" s="4" t="s">
        <v>604</v>
      </c>
      <c r="B290" s="4" t="s">
        <v>645</v>
      </c>
    </row>
    <row r="291" spans="1:3">
      <c r="A291" s="4" t="s">
        <v>538</v>
      </c>
    </row>
    <row r="292" spans="1:3">
      <c r="A292" s="3" t="s">
        <v>527</v>
      </c>
    </row>
    <row r="293" spans="1:3">
      <c r="A293" s="4" t="s">
        <v>528</v>
      </c>
      <c r="B293" s="5" t="n">
        <v>2038052</v>
      </c>
      <c r="C293" s="6" t="n">
        <v>1890668</v>
      </c>
    </row>
    <row r="294" spans="1:3">
      <c r="A294" s="4" t="s">
        <v>586</v>
      </c>
      <c r="B294" s="4" t="s">
        <v>539</v>
      </c>
    </row>
    <row r="295" spans="1:3">
      <c r="A295" s="4" t="s">
        <v>604</v>
      </c>
      <c r="B295" s="4" t="s">
        <v>530</v>
      </c>
    </row>
    <row r="296" spans="1:3">
      <c r="A296" s="4" t="s">
        <v>688</v>
      </c>
    </row>
    <row r="297" spans="1:3">
      <c r="A297" s="3" t="s">
        <v>527</v>
      </c>
    </row>
    <row r="298" spans="1:3">
      <c r="A298" s="4" t="s">
        <v>528</v>
      </c>
      <c r="B298" s="5" t="n">
        <v>482453</v>
      </c>
    </row>
    <row r="299" spans="1:3">
      <c r="A299" s="4" t="s">
        <v>586</v>
      </c>
      <c r="B299" s="4" t="s">
        <v>689</v>
      </c>
    </row>
    <row r="300" spans="1:3">
      <c r="A300" s="4" t="s">
        <v>604</v>
      </c>
      <c r="B300" s="4" t="s">
        <v>690</v>
      </c>
    </row>
    <row r="301" spans="1:3">
      <c r="A301" s="4" t="s">
        <v>691</v>
      </c>
    </row>
    <row r="302" spans="1:3">
      <c r="A302" s="3" t="s">
        <v>527</v>
      </c>
    </row>
    <row r="303" spans="1:3">
      <c r="A303" s="4" t="s">
        <v>528</v>
      </c>
      <c r="B303" s="5" t="n">
        <v>430749</v>
      </c>
    </row>
    <row r="304" spans="1:3">
      <c r="A304" s="4" t="s">
        <v>586</v>
      </c>
      <c r="B304" s="4" t="s">
        <v>692</v>
      </c>
    </row>
    <row r="305" spans="1:3">
      <c r="A305" s="4" t="s">
        <v>604</v>
      </c>
      <c r="B305" s="4" t="s">
        <v>693</v>
      </c>
    </row>
    <row r="306" spans="1:3">
      <c r="A306" s="4" t="s">
        <v>694</v>
      </c>
    </row>
    <row r="307" spans="1:3">
      <c r="A307" s="3" t="s">
        <v>527</v>
      </c>
    </row>
    <row r="308" spans="1:3">
      <c r="A308" s="4" t="s">
        <v>528</v>
      </c>
      <c r="B308" s="5" t="n">
        <v>262400</v>
      </c>
    </row>
    <row r="309" spans="1:3">
      <c r="A309" s="4" t="s">
        <v>586</v>
      </c>
      <c r="B309" s="4" t="s">
        <v>408</v>
      </c>
    </row>
    <row r="310" spans="1:3">
      <c r="A310" s="4" t="s">
        <v>604</v>
      </c>
      <c r="B310" s="4" t="s">
        <v>695</v>
      </c>
    </row>
    <row r="311" spans="1:3">
      <c r="A311" s="4" t="s">
        <v>696</v>
      </c>
    </row>
    <row r="312" spans="1:3">
      <c r="A312" s="3" t="s">
        <v>527</v>
      </c>
    </row>
    <row r="313" spans="1:3">
      <c r="A313" s="4" t="s">
        <v>528</v>
      </c>
      <c r="B313" s="5" t="n">
        <v>246097</v>
      </c>
    </row>
    <row r="314" spans="1:3">
      <c r="A314" s="4" t="s">
        <v>586</v>
      </c>
      <c r="B314" s="4" t="s">
        <v>491</v>
      </c>
    </row>
    <row r="315" spans="1:3">
      <c r="A315" s="4" t="s">
        <v>604</v>
      </c>
      <c r="B315" s="4" t="s">
        <v>697</v>
      </c>
    </row>
    <row r="316" spans="1:3">
      <c r="A316" s="4" t="s">
        <v>698</v>
      </c>
    </row>
    <row r="317" spans="1:3">
      <c r="A317" s="3" t="s">
        <v>527</v>
      </c>
    </row>
    <row r="318" spans="1:3">
      <c r="A318" s="4" t="s">
        <v>528</v>
      </c>
      <c r="B318" s="5" t="n">
        <v>420627</v>
      </c>
    </row>
    <row r="319" spans="1:3">
      <c r="A319" s="4" t="s">
        <v>586</v>
      </c>
      <c r="B319" s="4" t="s">
        <v>692</v>
      </c>
    </row>
    <row r="320" spans="1:3">
      <c r="A320" s="4" t="s">
        <v>604</v>
      </c>
      <c r="B320" s="4" t="s">
        <v>699</v>
      </c>
    </row>
    <row r="321" spans="1:3">
      <c r="A321" s="4" t="s">
        <v>700</v>
      </c>
    </row>
    <row r="322" spans="1:3">
      <c r="A322" s="3" t="s">
        <v>527</v>
      </c>
    </row>
    <row r="323" spans="1:3">
      <c r="A323" s="4" t="s">
        <v>528</v>
      </c>
      <c r="B323" s="5" t="n">
        <v>68120</v>
      </c>
    </row>
    <row r="324" spans="1:3">
      <c r="A324" s="4" t="s">
        <v>586</v>
      </c>
      <c r="B324" s="4" t="s">
        <v>661</v>
      </c>
    </row>
    <row r="325" spans="1:3">
      <c r="A325" s="4" t="s">
        <v>604</v>
      </c>
      <c r="B325" s="4" t="s">
        <v>463</v>
      </c>
    </row>
    <row r="326" spans="1:3">
      <c r="A326" s="4" t="s">
        <v>701</v>
      </c>
    </row>
    <row r="327" spans="1:3">
      <c r="A327" s="3" t="s">
        <v>527</v>
      </c>
    </row>
    <row r="328" spans="1:3">
      <c r="A328" s="4" t="s">
        <v>528</v>
      </c>
      <c r="B328" s="5" t="n">
        <v>88956</v>
      </c>
    </row>
    <row r="329" spans="1:3">
      <c r="A329" s="4" t="s">
        <v>586</v>
      </c>
      <c r="B329" s="4" t="s">
        <v>548</v>
      </c>
    </row>
    <row r="330" spans="1:3">
      <c r="A330" s="4" t="s">
        <v>604</v>
      </c>
      <c r="B330" s="4" t="s">
        <v>702</v>
      </c>
    </row>
    <row r="331" spans="1:3">
      <c r="A331" s="4" t="s">
        <v>703</v>
      </c>
    </row>
    <row r="332" spans="1:3">
      <c r="A332" s="3" t="s">
        <v>527</v>
      </c>
    </row>
    <row r="333" spans="1:3">
      <c r="A333" s="4" t="s">
        <v>528</v>
      </c>
      <c r="B333" s="5" t="n">
        <v>0</v>
      </c>
    </row>
    <row r="334" spans="1:3">
      <c r="A334" s="4" t="s">
        <v>586</v>
      </c>
      <c r="B334" s="4" t="s">
        <v>645</v>
      </c>
    </row>
    <row r="335" spans="1:3">
      <c r="A335" s="4" t="s">
        <v>604</v>
      </c>
      <c r="B335" s="4" t="s">
        <v>645</v>
      </c>
    </row>
    <row r="336" spans="1:3">
      <c r="A336" s="4" t="s">
        <v>704</v>
      </c>
    </row>
    <row r="337" spans="1:3">
      <c r="A337" s="3" t="s">
        <v>527</v>
      </c>
    </row>
    <row r="338" spans="1:3">
      <c r="A338" s="4" t="s">
        <v>528</v>
      </c>
      <c r="B338" s="5" t="n">
        <v>38650</v>
      </c>
    </row>
    <row r="339" spans="1:3">
      <c r="A339" s="4" t="s">
        <v>586</v>
      </c>
      <c r="B339" s="4" t="s">
        <v>626</v>
      </c>
    </row>
    <row r="340" spans="1:3">
      <c r="A340" s="4" t="s">
        <v>604</v>
      </c>
      <c r="B340" s="4" t="s">
        <v>643</v>
      </c>
    </row>
    <row r="341" spans="1:3">
      <c r="A341" s="4" t="s">
        <v>553</v>
      </c>
    </row>
    <row r="342" spans="1:3">
      <c r="A342" s="3" t="s">
        <v>527</v>
      </c>
    </row>
    <row r="343" spans="1:3">
      <c r="A343" s="4" t="s">
        <v>528</v>
      </c>
      <c r="B343" s="5" t="n">
        <v>1631170</v>
      </c>
      <c r="C343" s="6" t="n">
        <v>1452168</v>
      </c>
    </row>
    <row r="344" spans="1:3">
      <c r="A344" s="4" t="s">
        <v>586</v>
      </c>
      <c r="B344" s="4" t="s">
        <v>554</v>
      </c>
    </row>
    <row r="345" spans="1:3">
      <c r="A345" s="4" t="s">
        <v>604</v>
      </c>
      <c r="B345" s="4" t="s">
        <v>530</v>
      </c>
    </row>
    <row r="346" spans="1:3">
      <c r="A346" s="4" t="s">
        <v>705</v>
      </c>
    </row>
    <row r="347" spans="1:3">
      <c r="A347" s="3" t="s">
        <v>527</v>
      </c>
    </row>
    <row r="348" spans="1:3">
      <c r="A348" s="4" t="s">
        <v>528</v>
      </c>
      <c r="B348" s="5" t="n">
        <v>530165</v>
      </c>
    </row>
    <row r="349" spans="1:3">
      <c r="A349" s="4" t="s">
        <v>586</v>
      </c>
      <c r="B349" s="4" t="s">
        <v>542</v>
      </c>
    </row>
    <row r="350" spans="1:3">
      <c r="A350" s="4" t="s">
        <v>604</v>
      </c>
      <c r="B350" s="4" t="s">
        <v>706</v>
      </c>
    </row>
    <row r="351" spans="1:3">
      <c r="A351" s="4" t="s">
        <v>707</v>
      </c>
    </row>
    <row r="352" spans="1:3">
      <c r="A352" s="3" t="s">
        <v>527</v>
      </c>
    </row>
    <row r="353" spans="1:3">
      <c r="A353" s="4" t="s">
        <v>528</v>
      </c>
      <c r="B353" s="5" t="n">
        <v>294574</v>
      </c>
    </row>
    <row r="354" spans="1:3">
      <c r="A354" s="4" t="s">
        <v>586</v>
      </c>
      <c r="B354" s="4" t="s">
        <v>708</v>
      </c>
    </row>
    <row r="355" spans="1:3">
      <c r="A355" s="4" t="s">
        <v>604</v>
      </c>
      <c r="B355" s="4" t="s">
        <v>709</v>
      </c>
    </row>
    <row r="356" spans="1:3">
      <c r="A356" s="4" t="s">
        <v>710</v>
      </c>
    </row>
    <row r="357" spans="1:3">
      <c r="A357" s="3" t="s">
        <v>527</v>
      </c>
    </row>
    <row r="358" spans="1:3">
      <c r="A358" s="4" t="s">
        <v>528</v>
      </c>
      <c r="B358" s="5" t="n">
        <v>246041</v>
      </c>
    </row>
    <row r="359" spans="1:3">
      <c r="A359" s="4" t="s">
        <v>586</v>
      </c>
      <c r="B359" s="4" t="s">
        <v>491</v>
      </c>
    </row>
    <row r="360" spans="1:3">
      <c r="A360" s="4" t="s">
        <v>604</v>
      </c>
      <c r="B360" s="4" t="s">
        <v>711</v>
      </c>
    </row>
    <row r="361" spans="1:3">
      <c r="A361" s="4" t="s">
        <v>712</v>
      </c>
    </row>
    <row r="362" spans="1:3">
      <c r="A362" s="3" t="s">
        <v>527</v>
      </c>
    </row>
    <row r="363" spans="1:3">
      <c r="A363" s="4" t="s">
        <v>528</v>
      </c>
      <c r="B363" s="5" t="n">
        <v>74454</v>
      </c>
    </row>
    <row r="364" spans="1:3">
      <c r="A364" s="4" t="s">
        <v>586</v>
      </c>
      <c r="B364" s="4" t="s">
        <v>627</v>
      </c>
    </row>
    <row r="365" spans="1:3">
      <c r="A365" s="4" t="s">
        <v>604</v>
      </c>
      <c r="B365" s="4" t="s">
        <v>713</v>
      </c>
    </row>
    <row r="366" spans="1:3">
      <c r="A366" s="4" t="s">
        <v>714</v>
      </c>
    </row>
    <row r="367" spans="1:3">
      <c r="A367" s="3" t="s">
        <v>527</v>
      </c>
    </row>
    <row r="368" spans="1:3">
      <c r="A368" s="4" t="s">
        <v>528</v>
      </c>
      <c r="B368" s="5" t="n">
        <v>165692</v>
      </c>
    </row>
    <row r="369" spans="1:3">
      <c r="A369" s="4" t="s">
        <v>586</v>
      </c>
      <c r="B369" s="4" t="s">
        <v>546</v>
      </c>
    </row>
    <row r="370" spans="1:3">
      <c r="A370" s="4" t="s">
        <v>604</v>
      </c>
      <c r="B370" s="4" t="s">
        <v>715</v>
      </c>
    </row>
    <row r="371" spans="1:3">
      <c r="A371" s="4" t="s">
        <v>716</v>
      </c>
    </row>
    <row r="372" spans="1:3">
      <c r="A372" s="3" t="s">
        <v>527</v>
      </c>
    </row>
    <row r="373" spans="1:3">
      <c r="A373" s="4" t="s">
        <v>528</v>
      </c>
      <c r="B373" s="5" t="n">
        <v>194621</v>
      </c>
    </row>
    <row r="374" spans="1:3">
      <c r="A374" s="4" t="s">
        <v>586</v>
      </c>
      <c r="B374" s="4" t="s">
        <v>545</v>
      </c>
    </row>
    <row r="375" spans="1:3">
      <c r="A375" s="4" t="s">
        <v>604</v>
      </c>
      <c r="B375" s="4" t="s">
        <v>592</v>
      </c>
    </row>
    <row r="376" spans="1:3">
      <c r="A376" s="4" t="s">
        <v>717</v>
      </c>
    </row>
    <row r="377" spans="1:3">
      <c r="A377" s="3" t="s">
        <v>527</v>
      </c>
    </row>
    <row r="378" spans="1:3">
      <c r="A378" s="4" t="s">
        <v>528</v>
      </c>
      <c r="B378" s="5" t="n">
        <v>91725</v>
      </c>
    </row>
    <row r="379" spans="1:3">
      <c r="A379" s="4" t="s">
        <v>586</v>
      </c>
      <c r="B379" s="4" t="s">
        <v>548</v>
      </c>
    </row>
    <row r="380" spans="1:3">
      <c r="A380" s="4" t="s">
        <v>604</v>
      </c>
      <c r="B380" s="4" t="s">
        <v>718</v>
      </c>
    </row>
    <row r="381" spans="1:3">
      <c r="A381" s="4" t="s">
        <v>719</v>
      </c>
    </row>
    <row r="382" spans="1:3">
      <c r="A382" s="3" t="s">
        <v>527</v>
      </c>
    </row>
    <row r="383" spans="1:3">
      <c r="A383" s="4" t="s">
        <v>528</v>
      </c>
      <c r="B383" s="5" t="n">
        <v>32094</v>
      </c>
    </row>
    <row r="384" spans="1:3">
      <c r="A384" s="4" t="s">
        <v>586</v>
      </c>
      <c r="B384" s="4" t="s">
        <v>581</v>
      </c>
    </row>
    <row r="385" spans="1:3">
      <c r="A385" s="4" t="s">
        <v>604</v>
      </c>
      <c r="B385" s="4" t="s">
        <v>408</v>
      </c>
    </row>
    <row r="386" spans="1:3">
      <c r="A386" s="4" t="s">
        <v>720</v>
      </c>
    </row>
    <row r="387" spans="1:3">
      <c r="A387" s="3" t="s">
        <v>527</v>
      </c>
    </row>
    <row r="388" spans="1:3">
      <c r="A388" s="4" t="s">
        <v>528</v>
      </c>
      <c r="B388" s="5" t="n">
        <v>1804</v>
      </c>
    </row>
    <row r="389" spans="1:3">
      <c r="A389" s="4" t="s">
        <v>586</v>
      </c>
      <c r="B389" s="4" t="s">
        <v>645</v>
      </c>
    </row>
    <row r="390" spans="1:3">
      <c r="A390" s="4" t="s">
        <v>604</v>
      </c>
      <c r="B390" s="4" t="s">
        <v>584</v>
      </c>
    </row>
    <row r="391" spans="1:3">
      <c r="A391" s="4" t="s">
        <v>556</v>
      </c>
    </row>
    <row r="392" spans="1:3">
      <c r="A392" s="3" t="s">
        <v>527</v>
      </c>
    </row>
    <row r="393" spans="1:3">
      <c r="A393" s="4" t="s">
        <v>528</v>
      </c>
      <c r="B393" s="5" t="n">
        <v>1268695</v>
      </c>
      <c r="C393" s="6" t="n">
        <v>1140874</v>
      </c>
    </row>
    <row r="394" spans="1:3">
      <c r="A394" s="4" t="s">
        <v>586</v>
      </c>
      <c r="B394" s="4" t="s">
        <v>557</v>
      </c>
    </row>
    <row r="395" spans="1:3">
      <c r="A395" s="4" t="s">
        <v>604</v>
      </c>
      <c r="B395" s="4" t="s">
        <v>530</v>
      </c>
    </row>
    <row r="396" spans="1:3">
      <c r="A396" s="4" t="s">
        <v>721</v>
      </c>
    </row>
    <row r="397" spans="1:3">
      <c r="A397" s="3" t="s">
        <v>527</v>
      </c>
    </row>
    <row r="398" spans="1:3">
      <c r="A398" s="4" t="s">
        <v>528</v>
      </c>
      <c r="B398" s="5" t="n">
        <v>521049</v>
      </c>
    </row>
    <row r="399" spans="1:3">
      <c r="A399" s="4" t="s">
        <v>586</v>
      </c>
      <c r="B399" s="4" t="s">
        <v>722</v>
      </c>
    </row>
    <row r="400" spans="1:3">
      <c r="A400" s="4" t="s">
        <v>604</v>
      </c>
      <c r="B400" s="4" t="s">
        <v>723</v>
      </c>
    </row>
    <row r="401" spans="1:3">
      <c r="A401" s="4" t="s">
        <v>724</v>
      </c>
    </row>
    <row r="402" spans="1:3">
      <c r="A402" s="3" t="s">
        <v>527</v>
      </c>
    </row>
    <row r="403" spans="1:3">
      <c r="A403" s="4" t="s">
        <v>528</v>
      </c>
      <c r="B403" s="5" t="n">
        <v>287922</v>
      </c>
    </row>
    <row r="404" spans="1:3">
      <c r="A404" s="4" t="s">
        <v>586</v>
      </c>
      <c r="B404" s="4" t="s">
        <v>708</v>
      </c>
    </row>
    <row r="405" spans="1:3">
      <c r="A405" s="4" t="s">
        <v>604</v>
      </c>
      <c r="B405" s="4" t="s">
        <v>725</v>
      </c>
    </row>
    <row r="406" spans="1:3">
      <c r="A406" s="4" t="s">
        <v>726</v>
      </c>
    </row>
    <row r="407" spans="1:3">
      <c r="A407" s="3" t="s">
        <v>527</v>
      </c>
    </row>
    <row r="408" spans="1:3">
      <c r="A408" s="4" t="s">
        <v>528</v>
      </c>
      <c r="B408" s="5" t="n">
        <v>78590</v>
      </c>
    </row>
    <row r="409" spans="1:3">
      <c r="A409" s="4" t="s">
        <v>586</v>
      </c>
      <c r="B409" s="4" t="s">
        <v>627</v>
      </c>
    </row>
    <row r="410" spans="1:3">
      <c r="A410" s="4" t="s">
        <v>604</v>
      </c>
      <c r="B410" s="4" t="s">
        <v>727</v>
      </c>
    </row>
    <row r="411" spans="1:3">
      <c r="A411" s="4" t="s">
        <v>728</v>
      </c>
    </row>
    <row r="412" spans="1:3">
      <c r="A412" s="3" t="s">
        <v>527</v>
      </c>
    </row>
    <row r="413" spans="1:3">
      <c r="A413" s="4" t="s">
        <v>528</v>
      </c>
      <c r="B413" s="5" t="n">
        <v>40368</v>
      </c>
    </row>
    <row r="414" spans="1:3">
      <c r="A414" s="4" t="s">
        <v>586</v>
      </c>
      <c r="B414" s="4" t="s">
        <v>626</v>
      </c>
    </row>
    <row r="415" spans="1:3">
      <c r="A415" s="4" t="s">
        <v>604</v>
      </c>
      <c r="B415" s="4" t="s">
        <v>692</v>
      </c>
    </row>
    <row r="416" spans="1:3">
      <c r="A416" s="4" t="s">
        <v>729</v>
      </c>
    </row>
    <row r="417" spans="1:3">
      <c r="A417" s="3" t="s">
        <v>527</v>
      </c>
    </row>
    <row r="418" spans="1:3">
      <c r="A418" s="4" t="s">
        <v>528</v>
      </c>
      <c r="B418" s="5" t="n">
        <v>165646</v>
      </c>
    </row>
    <row r="419" spans="1:3">
      <c r="A419" s="4" t="s">
        <v>586</v>
      </c>
      <c r="B419" s="4" t="s">
        <v>546</v>
      </c>
    </row>
    <row r="420" spans="1:3">
      <c r="A420" s="4" t="s">
        <v>604</v>
      </c>
      <c r="B420" s="4" t="s">
        <v>730</v>
      </c>
    </row>
    <row r="421" spans="1:3">
      <c r="A421" s="4" t="s">
        <v>731</v>
      </c>
    </row>
    <row r="422" spans="1:3">
      <c r="A422" s="3" t="s">
        <v>527</v>
      </c>
    </row>
    <row r="423" spans="1:3">
      <c r="A423" s="4" t="s">
        <v>528</v>
      </c>
      <c r="B423" s="5" t="n">
        <v>15379</v>
      </c>
    </row>
    <row r="424" spans="1:3">
      <c r="A424" s="4" t="s">
        <v>586</v>
      </c>
      <c r="B424" s="4" t="s">
        <v>584</v>
      </c>
    </row>
    <row r="425" spans="1:3">
      <c r="A425" s="4" t="s">
        <v>604</v>
      </c>
      <c r="B425" s="4" t="s">
        <v>546</v>
      </c>
    </row>
    <row r="426" spans="1:3">
      <c r="A426" s="4" t="s">
        <v>732</v>
      </c>
    </row>
    <row r="427" spans="1:3">
      <c r="A427" s="3" t="s">
        <v>527</v>
      </c>
    </row>
    <row r="428" spans="1:3">
      <c r="A428" s="4" t="s">
        <v>528</v>
      </c>
      <c r="B428" s="5" t="n">
        <v>34125</v>
      </c>
    </row>
    <row r="429" spans="1:3">
      <c r="A429" s="4" t="s">
        <v>586</v>
      </c>
      <c r="B429" s="4" t="s">
        <v>626</v>
      </c>
    </row>
    <row r="430" spans="1:3">
      <c r="A430" s="4" t="s">
        <v>604</v>
      </c>
      <c r="B430" s="4" t="s">
        <v>629</v>
      </c>
    </row>
    <row r="431" spans="1:3">
      <c r="A431" s="4" t="s">
        <v>733</v>
      </c>
    </row>
    <row r="432" spans="1:3">
      <c r="A432" s="3" t="s">
        <v>527</v>
      </c>
    </row>
    <row r="433" spans="1:3">
      <c r="A433" s="4" t="s">
        <v>528</v>
      </c>
      <c r="B433" s="5" t="n">
        <v>20426</v>
      </c>
    </row>
    <row r="434" spans="1:3">
      <c r="A434" s="4" t="s">
        <v>586</v>
      </c>
      <c r="B434" s="4" t="s">
        <v>581</v>
      </c>
    </row>
    <row r="435" spans="1:3">
      <c r="A435" s="4" t="s">
        <v>604</v>
      </c>
      <c r="B435" s="4" t="s">
        <v>734</v>
      </c>
    </row>
    <row r="436" spans="1:3">
      <c r="A436" s="4" t="s">
        <v>735</v>
      </c>
    </row>
    <row r="437" spans="1:3">
      <c r="A437" s="3" t="s">
        <v>527</v>
      </c>
    </row>
    <row r="438" spans="1:3">
      <c r="A438" s="4" t="s">
        <v>528</v>
      </c>
      <c r="B438" s="5" t="n">
        <v>105190</v>
      </c>
    </row>
    <row r="439" spans="1:3">
      <c r="A439" s="4" t="s">
        <v>586</v>
      </c>
      <c r="B439" s="4" t="s">
        <v>549</v>
      </c>
    </row>
    <row r="440" spans="1:3">
      <c r="A440" s="4" t="s">
        <v>604</v>
      </c>
      <c r="B440" s="4" t="s">
        <v>736</v>
      </c>
    </row>
    <row r="441" spans="1:3">
      <c r="A441" s="4" t="s">
        <v>561</v>
      </c>
    </row>
    <row r="442" spans="1:3">
      <c r="A442" s="3" t="s">
        <v>527</v>
      </c>
    </row>
    <row r="443" spans="1:3">
      <c r="A443" s="4" t="s">
        <v>528</v>
      </c>
      <c r="B443" s="5" t="n">
        <v>129883</v>
      </c>
      <c r="C443" s="6" t="n">
        <v>173306</v>
      </c>
    </row>
    <row r="444" spans="1:3">
      <c r="A444" s="4" t="s">
        <v>586</v>
      </c>
      <c r="B444" s="4" t="s">
        <v>406</v>
      </c>
    </row>
    <row r="445" spans="1:3">
      <c r="A445" s="4" t="s">
        <v>604</v>
      </c>
      <c r="B445" s="4" t="s">
        <v>530</v>
      </c>
    </row>
    <row r="446" spans="1:3">
      <c r="A446" s="4" t="s">
        <v>737</v>
      </c>
    </row>
    <row r="447" spans="1:3">
      <c r="A447" s="3" t="s">
        <v>527</v>
      </c>
    </row>
    <row r="448" spans="1:3">
      <c r="A448" s="4" t="s">
        <v>528</v>
      </c>
      <c r="B448" s="5" t="n">
        <v>90263</v>
      </c>
    </row>
    <row r="449" spans="1:3">
      <c r="A449" s="4" t="s">
        <v>586</v>
      </c>
      <c r="B449" s="4" t="s">
        <v>548</v>
      </c>
    </row>
    <row r="450" spans="1:3">
      <c r="A450" s="4" t="s">
        <v>604</v>
      </c>
      <c r="B450" s="4" t="s">
        <v>738</v>
      </c>
    </row>
    <row r="451" spans="1:3">
      <c r="A451" s="4" t="s">
        <v>739</v>
      </c>
    </row>
    <row r="452" spans="1:3">
      <c r="A452" s="3" t="s">
        <v>527</v>
      </c>
    </row>
    <row r="453" spans="1:3">
      <c r="A453" s="4" t="s">
        <v>528</v>
      </c>
      <c r="B453" s="5" t="n">
        <v>1376</v>
      </c>
    </row>
    <row r="454" spans="1:3">
      <c r="A454" s="4" t="s">
        <v>586</v>
      </c>
      <c r="B454" s="4" t="s">
        <v>645</v>
      </c>
    </row>
    <row r="455" spans="1:3">
      <c r="A455" s="4" t="s">
        <v>604</v>
      </c>
      <c r="B455" s="4" t="s">
        <v>560</v>
      </c>
    </row>
    <row r="456" spans="1:3">
      <c r="A456" s="4" t="s">
        <v>740</v>
      </c>
    </row>
    <row r="457" spans="1:3">
      <c r="A457" s="3" t="s">
        <v>527</v>
      </c>
    </row>
    <row r="458" spans="1:3">
      <c r="A458" s="4" t="s">
        <v>528</v>
      </c>
      <c r="B458" s="5" t="n">
        <v>1642</v>
      </c>
    </row>
    <row r="459" spans="1:3">
      <c r="A459" s="4" t="s">
        <v>586</v>
      </c>
      <c r="B459" s="4" t="s">
        <v>645</v>
      </c>
    </row>
    <row r="460" spans="1:3">
      <c r="A460" s="4" t="s">
        <v>604</v>
      </c>
      <c r="B460" s="4" t="s">
        <v>562</v>
      </c>
    </row>
    <row r="461" spans="1:3">
      <c r="A461" s="4" t="s">
        <v>741</v>
      </c>
    </row>
    <row r="462" spans="1:3">
      <c r="A462" s="3" t="s">
        <v>527</v>
      </c>
    </row>
    <row r="463" spans="1:3">
      <c r="A463" s="4" t="s">
        <v>528</v>
      </c>
      <c r="B463" s="5" t="n">
        <v>127</v>
      </c>
    </row>
    <row r="464" spans="1:3">
      <c r="A464" s="4" t="s">
        <v>586</v>
      </c>
      <c r="B464" s="4" t="s">
        <v>645</v>
      </c>
    </row>
    <row r="465" spans="1:3">
      <c r="A465" s="4" t="s">
        <v>604</v>
      </c>
      <c r="B465" s="4" t="s">
        <v>584</v>
      </c>
    </row>
    <row r="466" spans="1:3">
      <c r="A466" s="4" t="s">
        <v>742</v>
      </c>
    </row>
    <row r="467" spans="1:3">
      <c r="A467" s="3" t="s">
        <v>527</v>
      </c>
    </row>
    <row r="468" spans="1:3">
      <c r="A468" s="4" t="s">
        <v>528</v>
      </c>
      <c r="B468" s="5" t="n">
        <v>467</v>
      </c>
    </row>
    <row r="469" spans="1:3">
      <c r="A469" s="4" t="s">
        <v>586</v>
      </c>
      <c r="B469" s="4" t="s">
        <v>645</v>
      </c>
    </row>
    <row r="470" spans="1:3">
      <c r="A470" s="4" t="s">
        <v>604</v>
      </c>
      <c r="B470" s="4" t="s">
        <v>637</v>
      </c>
    </row>
    <row r="471" spans="1:3">
      <c r="A471" s="4" t="s">
        <v>743</v>
      </c>
    </row>
    <row r="472" spans="1:3">
      <c r="A472" s="3" t="s">
        <v>527</v>
      </c>
    </row>
    <row r="473" spans="1:3">
      <c r="A473" s="4" t="s">
        <v>528</v>
      </c>
      <c r="B473" s="5" t="n">
        <v>1162</v>
      </c>
    </row>
    <row r="474" spans="1:3">
      <c r="A474" s="4" t="s">
        <v>586</v>
      </c>
      <c r="B474" s="4" t="s">
        <v>645</v>
      </c>
    </row>
    <row r="475" spans="1:3">
      <c r="A475" s="4" t="s">
        <v>604</v>
      </c>
      <c r="B475" s="4" t="s">
        <v>744</v>
      </c>
    </row>
    <row r="476" spans="1:3">
      <c r="A476" s="4" t="s">
        <v>745</v>
      </c>
    </row>
    <row r="477" spans="1:3">
      <c r="A477" s="3" t="s">
        <v>527</v>
      </c>
    </row>
    <row r="478" spans="1:3">
      <c r="A478" s="4" t="s">
        <v>528</v>
      </c>
      <c r="B478" s="5" t="n">
        <v>84</v>
      </c>
    </row>
    <row r="479" spans="1:3">
      <c r="A479" s="4" t="s">
        <v>586</v>
      </c>
      <c r="B479" s="4" t="s">
        <v>645</v>
      </c>
    </row>
    <row r="480" spans="1:3">
      <c r="A480" s="4" t="s">
        <v>604</v>
      </c>
      <c r="B480" s="4" t="s">
        <v>584</v>
      </c>
    </row>
    <row r="481" spans="1:3">
      <c r="A481" s="4" t="s">
        <v>746</v>
      </c>
    </row>
    <row r="482" spans="1:3">
      <c r="A482" s="3" t="s">
        <v>527</v>
      </c>
    </row>
    <row r="483" spans="1:3">
      <c r="A483" s="4" t="s">
        <v>528</v>
      </c>
      <c r="B483" s="5" t="n">
        <v>95</v>
      </c>
    </row>
    <row r="484" spans="1:3">
      <c r="A484" s="4" t="s">
        <v>586</v>
      </c>
      <c r="B484" s="4" t="s">
        <v>645</v>
      </c>
    </row>
    <row r="485" spans="1:3">
      <c r="A485" s="4" t="s">
        <v>604</v>
      </c>
      <c r="B485" s="4" t="s">
        <v>584</v>
      </c>
    </row>
    <row r="486" spans="1:3">
      <c r="A486" s="4" t="s">
        <v>747</v>
      </c>
    </row>
    <row r="487" spans="1:3">
      <c r="A487" s="3" t="s">
        <v>527</v>
      </c>
    </row>
    <row r="488" spans="1:3">
      <c r="A488" s="4" t="s">
        <v>528</v>
      </c>
      <c r="B488" s="5" t="n">
        <v>34667</v>
      </c>
    </row>
    <row r="489" spans="1:3">
      <c r="A489" s="4" t="s">
        <v>586</v>
      </c>
      <c r="B489" s="4" t="s">
        <v>626</v>
      </c>
    </row>
    <row r="490" spans="1:3">
      <c r="A490" s="4" t="s">
        <v>604</v>
      </c>
      <c r="B490" s="4" t="s">
        <v>748</v>
      </c>
    </row>
    <row r="491" spans="1:3">
      <c r="A491" s="4" t="s">
        <v>559</v>
      </c>
    </row>
    <row r="492" spans="1:3">
      <c r="A492" s="3" t="s">
        <v>527</v>
      </c>
    </row>
    <row r="493" spans="1:3">
      <c r="A493" s="4" t="s">
        <v>528</v>
      </c>
      <c r="B493" s="5" t="n">
        <v>142178</v>
      </c>
      <c r="C493" s="5" t="n">
        <v>130852</v>
      </c>
    </row>
    <row r="494" spans="1:3">
      <c r="A494" s="4" t="s">
        <v>586</v>
      </c>
      <c r="B494" s="4" t="s">
        <v>560</v>
      </c>
    </row>
    <row r="495" spans="1:3">
      <c r="A495" s="4" t="s">
        <v>604</v>
      </c>
      <c r="B495" s="4" t="s">
        <v>530</v>
      </c>
    </row>
    <row r="496" spans="1:3">
      <c r="A496" s="4" t="s">
        <v>749</v>
      </c>
    </row>
    <row r="497" spans="1:3">
      <c r="A497" s="3" t="s">
        <v>527</v>
      </c>
    </row>
    <row r="498" spans="1:3">
      <c r="A498" s="4" t="s">
        <v>528</v>
      </c>
      <c r="B498" s="5" t="n">
        <v>83818</v>
      </c>
    </row>
    <row r="499" spans="1:3">
      <c r="A499" s="4" t="s">
        <v>586</v>
      </c>
      <c r="B499" s="4" t="s">
        <v>627</v>
      </c>
    </row>
    <row r="500" spans="1:3">
      <c r="A500" s="4" t="s">
        <v>604</v>
      </c>
      <c r="B500" s="4" t="s">
        <v>750</v>
      </c>
    </row>
    <row r="501" spans="1:3">
      <c r="A501" s="4" t="s">
        <v>751</v>
      </c>
    </row>
    <row r="502" spans="1:3">
      <c r="A502" s="3" t="s">
        <v>527</v>
      </c>
    </row>
    <row r="503" spans="1:3">
      <c r="A503" s="4" t="s">
        <v>528</v>
      </c>
      <c r="B503" s="5" t="n">
        <v>14780</v>
      </c>
    </row>
    <row r="504" spans="1:3">
      <c r="A504" s="4" t="s">
        <v>586</v>
      </c>
      <c r="B504" s="4" t="s">
        <v>584</v>
      </c>
    </row>
    <row r="505" spans="1:3">
      <c r="A505" s="4" t="s">
        <v>604</v>
      </c>
      <c r="B505" s="4" t="s">
        <v>752</v>
      </c>
    </row>
    <row r="506" spans="1:3">
      <c r="A506" s="4" t="s">
        <v>753</v>
      </c>
    </row>
    <row r="507" spans="1:3">
      <c r="A507" s="3" t="s">
        <v>527</v>
      </c>
    </row>
    <row r="508" spans="1:3">
      <c r="A508" s="4" t="s">
        <v>528</v>
      </c>
      <c r="B508" s="5" t="n">
        <v>12570</v>
      </c>
    </row>
    <row r="509" spans="1:3">
      <c r="A509" s="4" t="s">
        <v>586</v>
      </c>
      <c r="B509" s="4" t="s">
        <v>584</v>
      </c>
    </row>
    <row r="510" spans="1:3">
      <c r="A510" s="4" t="s">
        <v>604</v>
      </c>
      <c r="B510" s="4" t="s">
        <v>754</v>
      </c>
    </row>
    <row r="511" spans="1:3">
      <c r="A511" s="4" t="s">
        <v>755</v>
      </c>
    </row>
    <row r="512" spans="1:3">
      <c r="A512" s="3" t="s">
        <v>527</v>
      </c>
    </row>
    <row r="513" spans="1:3">
      <c r="A513" s="4" t="s">
        <v>528</v>
      </c>
      <c r="B513" s="5" t="n">
        <v>7458</v>
      </c>
    </row>
    <row r="514" spans="1:3">
      <c r="A514" s="4" t="s">
        <v>586</v>
      </c>
      <c r="B514" s="4" t="s">
        <v>584</v>
      </c>
    </row>
    <row r="515" spans="1:3">
      <c r="A515" s="4" t="s">
        <v>604</v>
      </c>
      <c r="B515" s="4" t="s">
        <v>609</v>
      </c>
    </row>
    <row r="516" spans="1:3">
      <c r="A516" s="4" t="s">
        <v>756</v>
      </c>
    </row>
    <row r="517" spans="1:3">
      <c r="A517" s="3" t="s">
        <v>527</v>
      </c>
    </row>
    <row r="518" spans="1:3">
      <c r="A518" s="4" t="s">
        <v>528</v>
      </c>
      <c r="B518" s="5" t="n">
        <v>0</v>
      </c>
    </row>
    <row r="519" spans="1:3">
      <c r="A519" s="4" t="s">
        <v>586</v>
      </c>
      <c r="B519" s="4" t="s">
        <v>645</v>
      </c>
    </row>
    <row r="520" spans="1:3">
      <c r="A520" s="4" t="s">
        <v>604</v>
      </c>
      <c r="B520" s="4" t="s">
        <v>645</v>
      </c>
    </row>
    <row r="521" spans="1:3">
      <c r="A521" s="4" t="s">
        <v>757</v>
      </c>
    </row>
    <row r="522" spans="1:3">
      <c r="A522" s="3" t="s">
        <v>527</v>
      </c>
    </row>
    <row r="523" spans="1:3">
      <c r="A523" s="4" t="s">
        <v>528</v>
      </c>
      <c r="B523" s="5" t="n">
        <v>11474</v>
      </c>
    </row>
    <row r="524" spans="1:3">
      <c r="A524" s="4" t="s">
        <v>586</v>
      </c>
      <c r="B524" s="4" t="s">
        <v>584</v>
      </c>
    </row>
    <row r="525" spans="1:3">
      <c r="A525" s="4" t="s">
        <v>604</v>
      </c>
      <c r="B525" s="4" t="s">
        <v>758</v>
      </c>
    </row>
    <row r="526" spans="1:3">
      <c r="A526" s="4" t="s">
        <v>759</v>
      </c>
    </row>
    <row r="527" spans="1:3">
      <c r="A527" s="3" t="s">
        <v>527</v>
      </c>
    </row>
    <row r="528" spans="1:3">
      <c r="A528" s="4" t="s">
        <v>528</v>
      </c>
      <c r="B528" s="5" t="n">
        <v>8932</v>
      </c>
    </row>
    <row r="529" spans="1:3">
      <c r="A529" s="4" t="s">
        <v>586</v>
      </c>
      <c r="B529" s="4" t="s">
        <v>584</v>
      </c>
    </row>
    <row r="530" spans="1:3">
      <c r="A530" s="4" t="s">
        <v>604</v>
      </c>
      <c r="B530" s="4" t="s">
        <v>760</v>
      </c>
    </row>
    <row r="531" spans="1:3">
      <c r="A531" s="4" t="s">
        <v>761</v>
      </c>
    </row>
    <row r="532" spans="1:3">
      <c r="A532" s="3" t="s">
        <v>527</v>
      </c>
    </row>
    <row r="533" spans="1:3">
      <c r="A533" s="4" t="s">
        <v>528</v>
      </c>
      <c r="B533" s="5" t="n">
        <v>3129</v>
      </c>
    </row>
    <row r="534" spans="1:3">
      <c r="A534" s="4" t="s">
        <v>586</v>
      </c>
      <c r="B534" s="4" t="s">
        <v>645</v>
      </c>
    </row>
    <row r="535" spans="1:3">
      <c r="A535" s="4" t="s">
        <v>604</v>
      </c>
      <c r="B535" s="4" t="s">
        <v>708</v>
      </c>
    </row>
    <row r="536" spans="1:3">
      <c r="A536" s="4" t="s">
        <v>762</v>
      </c>
    </row>
    <row r="537" spans="1:3">
      <c r="A537" s="3" t="s">
        <v>527</v>
      </c>
    </row>
    <row r="538" spans="1:3">
      <c r="A538" s="4" t="s">
        <v>528</v>
      </c>
      <c r="B538" s="5" t="n">
        <v>17</v>
      </c>
    </row>
    <row r="539" spans="1:3">
      <c r="A539" s="4" t="s">
        <v>586</v>
      </c>
      <c r="B539" s="4" t="s">
        <v>645</v>
      </c>
    </row>
    <row r="540" spans="1:3">
      <c r="A540" s="4" t="s">
        <v>604</v>
      </c>
      <c r="B540" s="4" t="s">
        <v>6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2</v>
      </c>
      <c r="D2" s="2" t="s">
        <v>103</v>
      </c>
    </row>
    <row r="3" spans="1:4">
      <c r="A3" s="3" t="s">
        <v>142</v>
      </c>
    </row>
    <row r="4" spans="1:4">
      <c r="A4" s="4" t="s">
        <v>134</v>
      </c>
      <c r="B4" s="5" t="n">
        <v>210256</v>
      </c>
      <c r="C4" s="5" t="n">
        <v>203850</v>
      </c>
      <c r="D4" s="5" t="n">
        <v>173532</v>
      </c>
    </row>
    <row r="5" spans="1:4">
      <c r="A5" s="3" t="s">
        <v>143</v>
      </c>
    </row>
    <row r="6" spans="1:4">
      <c r="A6" s="4" t="s">
        <v>144</v>
      </c>
      <c r="B6" s="6" t="n">
        <v>39195</v>
      </c>
      <c r="C6" s="6" t="n">
        <v>-21136</v>
      </c>
      <c r="D6" s="6" t="n">
        <v>-7587</v>
      </c>
    </row>
    <row r="7" spans="1:4">
      <c r="A7" s="4" t="s">
        <v>145</v>
      </c>
      <c r="B7" s="6" t="n">
        <v>-9</v>
      </c>
      <c r="C7" s="6" t="n">
        <v>0</v>
      </c>
      <c r="D7" s="6" t="n">
        <v>3499</v>
      </c>
    </row>
    <row r="8" spans="1:4">
      <c r="A8" s="4" t="s">
        <v>146</v>
      </c>
      <c r="B8" s="6" t="n">
        <v>-8915</v>
      </c>
      <c r="C8" s="6" t="n">
        <v>6156</v>
      </c>
      <c r="D8" s="6" t="n">
        <v>1503</v>
      </c>
    </row>
    <row r="9" spans="1:4">
      <c r="A9" s="4" t="s">
        <v>147</v>
      </c>
      <c r="B9" s="6" t="n">
        <v>30271</v>
      </c>
      <c r="C9" s="6" t="n">
        <v>-14980</v>
      </c>
      <c r="D9" s="6" t="n">
        <v>-2585</v>
      </c>
    </row>
    <row r="10" spans="1:4">
      <c r="A10" s="4" t="s">
        <v>148</v>
      </c>
      <c r="B10" s="6" t="n">
        <v>-30127</v>
      </c>
      <c r="C10" s="6" t="n">
        <v>23943</v>
      </c>
      <c r="D10" s="6" t="n">
        <v>29653</v>
      </c>
    </row>
    <row r="11" spans="1:4">
      <c r="A11" s="4" t="s">
        <v>146</v>
      </c>
      <c r="B11" s="6" t="n">
        <v>6854</v>
      </c>
      <c r="C11" s="6" t="n">
        <v>-5684</v>
      </c>
      <c r="D11" s="6" t="n">
        <v>-10897</v>
      </c>
    </row>
    <row r="12" spans="1:4">
      <c r="A12" s="4" t="s">
        <v>149</v>
      </c>
      <c r="B12" s="6" t="n">
        <v>-23273</v>
      </c>
      <c r="C12" s="6" t="n">
        <v>18259</v>
      </c>
      <c r="D12" s="6" t="n">
        <v>18756</v>
      </c>
    </row>
    <row r="13" spans="1:4">
      <c r="A13" s="4" t="s">
        <v>150</v>
      </c>
      <c r="B13" s="6" t="n">
        <v>6998</v>
      </c>
      <c r="C13" s="6" t="n">
        <v>3279</v>
      </c>
      <c r="D13" s="6" t="n">
        <v>16171</v>
      </c>
    </row>
    <row r="14" spans="1:4">
      <c r="A14" s="4" t="s">
        <v>151</v>
      </c>
      <c r="B14" s="5" t="n">
        <v>217254</v>
      </c>
      <c r="C14" s="5" t="n">
        <v>207129</v>
      </c>
      <c r="D14" s="5" t="n">
        <v>1897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63</v>
      </c>
      <c r="B1" s="2" t="s">
        <v>1</v>
      </c>
    </row>
    <row r="2" spans="1:3">
      <c r="B2" s="2" t="s">
        <v>2</v>
      </c>
      <c r="C2" s="2" t="s">
        <v>62</v>
      </c>
    </row>
    <row r="3" spans="1:3">
      <c r="A3" s="3" t="s">
        <v>527</v>
      </c>
    </row>
    <row r="4" spans="1:3">
      <c r="A4" s="4" t="s">
        <v>764</v>
      </c>
      <c r="B4" s="4" t="s">
        <v>765</v>
      </c>
      <c r="C4" s="4" t="s">
        <v>766</v>
      </c>
    </row>
    <row r="5" spans="1:3">
      <c r="A5" s="4" t="s">
        <v>405</v>
      </c>
      <c r="B5" s="4" t="s">
        <v>406</v>
      </c>
    </row>
    <row r="6" spans="1:3">
      <c r="A6" s="4" t="s">
        <v>407</v>
      </c>
      <c r="B6" s="4" t="s">
        <v>408</v>
      </c>
    </row>
    <row r="7" spans="1:3">
      <c r="A7" s="4" t="s">
        <v>767</v>
      </c>
      <c r="B7" s="5" t="n">
        <v>121677</v>
      </c>
      <c r="C7" s="5" t="n">
        <v>156858</v>
      </c>
    </row>
    <row r="8" spans="1:3">
      <c r="A8" s="4" t="s">
        <v>768</v>
      </c>
      <c r="B8" s="4" t="s">
        <v>769</v>
      </c>
    </row>
    <row r="9" spans="1:3">
      <c r="A9" s="4" t="s">
        <v>770</v>
      </c>
      <c r="B9" s="4" t="s">
        <v>771</v>
      </c>
    </row>
    <row r="10" spans="1:3">
      <c r="A10" s="4" t="s">
        <v>772</v>
      </c>
    </row>
    <row r="11" spans="1:3">
      <c r="A11" s="3" t="s">
        <v>527</v>
      </c>
    </row>
    <row r="12" spans="1:3">
      <c r="A12" s="4" t="s">
        <v>773</v>
      </c>
      <c r="B12" s="5" t="n">
        <v>76288</v>
      </c>
      <c r="C12" s="5" t="n">
        <v>70012</v>
      </c>
    </row>
    <row r="13" spans="1:3">
      <c r="A13" s="4" t="s">
        <v>418</v>
      </c>
    </row>
    <row r="14" spans="1:3">
      <c r="A14" s="3" t="s">
        <v>527</v>
      </c>
    </row>
    <row r="15" spans="1:3">
      <c r="A15" s="4" t="s">
        <v>419</v>
      </c>
      <c r="B15" s="4" t="s">
        <v>420</v>
      </c>
    </row>
    <row r="16" spans="1:3">
      <c r="A16" s="4" t="s">
        <v>423</v>
      </c>
    </row>
    <row r="17" spans="1:3">
      <c r="A17" s="3" t="s">
        <v>527</v>
      </c>
    </row>
    <row r="18" spans="1:3">
      <c r="A18" s="4" t="s">
        <v>419</v>
      </c>
      <c r="B18" s="4" t="s">
        <v>4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62</v>
      </c>
    </row>
    <row r="3" spans="1:3">
      <c r="A3" s="3" t="s">
        <v>231</v>
      </c>
    </row>
    <row r="4" spans="1:3">
      <c r="A4" s="4" t="s">
        <v>775</v>
      </c>
      <c r="B4" s="5" t="n">
        <v>149546</v>
      </c>
      <c r="C4" s="5" t="n">
        <v>199545</v>
      </c>
    </row>
    <row r="5" spans="1:3">
      <c r="A5" s="4" t="s">
        <v>767</v>
      </c>
      <c r="B5" s="6" t="n">
        <v>121677</v>
      </c>
      <c r="C5" s="6" t="n">
        <v>156858</v>
      </c>
    </row>
    <row r="6" spans="1:3">
      <c r="A6" s="4" t="s">
        <v>776</v>
      </c>
      <c r="B6" s="6" t="n">
        <v>439</v>
      </c>
      <c r="C6" s="6" t="n">
        <v>517</v>
      </c>
    </row>
    <row r="7" spans="1:3">
      <c r="A7" s="4" t="s">
        <v>777</v>
      </c>
      <c r="B7" s="6" t="n">
        <v>175187</v>
      </c>
      <c r="C7" s="6" t="n">
        <v>228398</v>
      </c>
    </row>
    <row r="8" spans="1:3">
      <c r="A8" s="4" t="s">
        <v>778</v>
      </c>
      <c r="B8" s="6" t="n">
        <v>7918</v>
      </c>
      <c r="C8" s="6" t="n">
        <v>10232</v>
      </c>
    </row>
    <row r="9" spans="1:3">
      <c r="A9" s="4" t="s">
        <v>779</v>
      </c>
      <c r="B9" s="6" t="n">
        <v>357247</v>
      </c>
      <c r="C9" s="6" t="n">
        <v>400426</v>
      </c>
    </row>
    <row r="10" spans="1:3">
      <c r="A10" s="4" t="s">
        <v>780</v>
      </c>
      <c r="B10" s="5" t="n">
        <v>102282</v>
      </c>
      <c r="C10" s="5" t="n">
        <v>779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2</v>
      </c>
    </row>
    <row r="2" spans="1:3">
      <c r="A2" s="3" t="s">
        <v>527</v>
      </c>
    </row>
    <row r="3" spans="1:3">
      <c r="A3" s="4" t="s">
        <v>782</v>
      </c>
      <c r="B3" s="5" t="n">
        <v>33731</v>
      </c>
      <c r="C3" s="5" t="n">
        <v>55686</v>
      </c>
    </row>
    <row r="4" spans="1:3">
      <c r="A4" s="4" t="s">
        <v>783</v>
      </c>
      <c r="B4" s="4" t="s">
        <v>530</v>
      </c>
      <c r="C4" s="4" t="s">
        <v>530</v>
      </c>
    </row>
    <row r="5" spans="1:3">
      <c r="A5" s="4" t="s">
        <v>784</v>
      </c>
      <c r="B5" s="4" t="s">
        <v>785</v>
      </c>
      <c r="C5" s="4" t="s">
        <v>786</v>
      </c>
    </row>
    <row r="6" spans="1:3">
      <c r="A6" s="4" t="s">
        <v>535</v>
      </c>
    </row>
    <row r="7" spans="1:3">
      <c r="A7" s="3" t="s">
        <v>527</v>
      </c>
    </row>
    <row r="8" spans="1:3">
      <c r="A8" s="4" t="s">
        <v>782</v>
      </c>
      <c r="B8" s="5" t="n">
        <v>25271</v>
      </c>
      <c r="C8" s="5" t="n">
        <v>27643</v>
      </c>
    </row>
    <row r="9" spans="1:3">
      <c r="A9" s="4" t="s">
        <v>783</v>
      </c>
      <c r="B9" s="4" t="s">
        <v>787</v>
      </c>
      <c r="C9" s="4" t="s">
        <v>788</v>
      </c>
    </row>
    <row r="10" spans="1:3">
      <c r="A10" s="4" t="s">
        <v>538</v>
      </c>
    </row>
    <row r="11" spans="1:3">
      <c r="A11" s="3" t="s">
        <v>527</v>
      </c>
    </row>
    <row r="12" spans="1:3">
      <c r="A12" s="4" t="s">
        <v>782</v>
      </c>
      <c r="B12" s="5" t="n">
        <v>0</v>
      </c>
      <c r="C12" s="5" t="n">
        <v>2427</v>
      </c>
    </row>
    <row r="13" spans="1:3">
      <c r="A13" s="4" t="s">
        <v>783</v>
      </c>
      <c r="B13" s="4" t="s">
        <v>645</v>
      </c>
      <c r="C13" s="4" t="s">
        <v>702</v>
      </c>
    </row>
    <row r="14" spans="1:3">
      <c r="A14" s="4" t="s">
        <v>544</v>
      </c>
    </row>
    <row r="15" spans="1:3">
      <c r="A15" s="3" t="s">
        <v>527</v>
      </c>
    </row>
    <row r="16" spans="1:3">
      <c r="A16" s="4" t="s">
        <v>782</v>
      </c>
      <c r="B16" s="5" t="n">
        <v>169</v>
      </c>
      <c r="C16" s="5" t="n">
        <v>920</v>
      </c>
    </row>
    <row r="17" spans="1:3">
      <c r="A17" s="4" t="s">
        <v>783</v>
      </c>
      <c r="B17" s="4" t="s">
        <v>661</v>
      </c>
      <c r="C17" s="4" t="s">
        <v>603</v>
      </c>
    </row>
    <row r="18" spans="1:3">
      <c r="A18" s="4" t="s">
        <v>547</v>
      </c>
    </row>
    <row r="19" spans="1:3">
      <c r="A19" s="3" t="s">
        <v>527</v>
      </c>
    </row>
    <row r="20" spans="1:3">
      <c r="A20" s="4" t="s">
        <v>782</v>
      </c>
      <c r="B20" s="5" t="n">
        <v>246</v>
      </c>
      <c r="C20" s="5" t="n">
        <v>787</v>
      </c>
    </row>
    <row r="21" spans="1:3">
      <c r="A21" s="4" t="s">
        <v>783</v>
      </c>
      <c r="B21" s="4" t="s">
        <v>548</v>
      </c>
      <c r="C21" s="4" t="s">
        <v>624</v>
      </c>
    </row>
    <row r="22" spans="1:3">
      <c r="A22" s="4" t="s">
        <v>553</v>
      </c>
    </row>
    <row r="23" spans="1:3">
      <c r="A23" s="3" t="s">
        <v>527</v>
      </c>
    </row>
    <row r="24" spans="1:3">
      <c r="A24" s="4" t="s">
        <v>782</v>
      </c>
      <c r="B24" s="5" t="n">
        <v>5835</v>
      </c>
      <c r="C24" s="5" t="n">
        <v>8971</v>
      </c>
    </row>
    <row r="25" spans="1:3">
      <c r="A25" s="4" t="s">
        <v>783</v>
      </c>
      <c r="B25" s="4" t="s">
        <v>789</v>
      </c>
      <c r="C25" s="4" t="s">
        <v>790</v>
      </c>
    </row>
    <row r="26" spans="1:3">
      <c r="A26" s="4" t="s">
        <v>556</v>
      </c>
    </row>
    <row r="27" spans="1:3">
      <c r="A27" s="3" t="s">
        <v>527</v>
      </c>
    </row>
    <row r="28" spans="1:3">
      <c r="A28" s="4" t="s">
        <v>782</v>
      </c>
      <c r="B28" s="5" t="n">
        <v>1292</v>
      </c>
      <c r="C28" s="5" t="n">
        <v>14394</v>
      </c>
    </row>
    <row r="29" spans="1:3">
      <c r="A29" s="4" t="s">
        <v>783</v>
      </c>
      <c r="B29" s="4" t="s">
        <v>722</v>
      </c>
      <c r="C29" s="4" t="s">
        <v>791</v>
      </c>
    </row>
    <row r="30" spans="1:3">
      <c r="A30" s="4" t="s">
        <v>559</v>
      </c>
    </row>
    <row r="31" spans="1:3">
      <c r="A31" s="3" t="s">
        <v>527</v>
      </c>
    </row>
    <row r="32" spans="1:3">
      <c r="A32" s="4" t="s">
        <v>782</v>
      </c>
      <c r="B32" s="5" t="n">
        <v>907</v>
      </c>
      <c r="C32" s="5" t="n">
        <v>523</v>
      </c>
    </row>
    <row r="33" spans="1:3">
      <c r="A33" s="4" t="s">
        <v>783</v>
      </c>
      <c r="B33" s="4" t="s">
        <v>629</v>
      </c>
      <c r="C33" s="4" t="s">
        <v>744</v>
      </c>
    </row>
    <row r="34" spans="1:3">
      <c r="A34" s="4" t="s">
        <v>561</v>
      </c>
    </row>
    <row r="35" spans="1:3">
      <c r="A35" s="3" t="s">
        <v>527</v>
      </c>
    </row>
    <row r="36" spans="1:3">
      <c r="A36" s="4" t="s">
        <v>782</v>
      </c>
      <c r="B36" s="5" t="n">
        <v>11</v>
      </c>
      <c r="C36" s="5" t="n">
        <v>21</v>
      </c>
    </row>
    <row r="37" spans="1:3">
      <c r="A37" s="4" t="s">
        <v>783</v>
      </c>
      <c r="B37" s="4" t="s">
        <v>645</v>
      </c>
      <c r="C37" s="4" t="s">
        <v>6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2</v>
      </c>
    </row>
    <row r="2" spans="1:3">
      <c r="A2" s="3" t="s">
        <v>527</v>
      </c>
    </row>
    <row r="3" spans="1:3">
      <c r="A3" s="4" t="s">
        <v>793</v>
      </c>
      <c r="B3" s="5" t="n">
        <v>12111047</v>
      </c>
      <c r="C3" s="5" t="n">
        <v>11658172</v>
      </c>
    </row>
    <row r="4" spans="1:3">
      <c r="A4" s="4" t="s">
        <v>132</v>
      </c>
      <c r="B4" s="6" t="n">
        <v>12075677</v>
      </c>
      <c r="C4" s="6" t="n">
        <v>11608959</v>
      </c>
    </row>
    <row r="5" spans="1:3">
      <c r="A5" s="4" t="s">
        <v>794</v>
      </c>
      <c r="B5" s="5" t="n">
        <v>35370</v>
      </c>
      <c r="C5" s="5" t="n">
        <v>49213</v>
      </c>
    </row>
    <row r="6" spans="1:3">
      <c r="A6" s="4" t="s">
        <v>764</v>
      </c>
      <c r="B6" s="4" t="s">
        <v>765</v>
      </c>
      <c r="C6" s="4" t="s">
        <v>766</v>
      </c>
    </row>
    <row r="7" spans="1:3">
      <c r="A7" s="4" t="s">
        <v>795</v>
      </c>
      <c r="B7" s="4" t="s">
        <v>796</v>
      </c>
      <c r="C7" s="4" t="s">
        <v>797</v>
      </c>
    </row>
    <row r="8" spans="1:3">
      <c r="A8" s="4" t="s">
        <v>798</v>
      </c>
      <c r="B8" s="4" t="s">
        <v>765</v>
      </c>
      <c r="C8" s="4" t="s">
        <v>766</v>
      </c>
    </row>
    <row r="9" spans="1:3">
      <c r="A9" s="4" t="s">
        <v>535</v>
      </c>
    </row>
    <row r="10" spans="1:3">
      <c r="A10" s="3" t="s">
        <v>527</v>
      </c>
    </row>
    <row r="11" spans="1:3">
      <c r="A11" s="4" t="s">
        <v>793</v>
      </c>
      <c r="B11" s="5" t="n">
        <v>5835186</v>
      </c>
      <c r="C11" s="5" t="n">
        <v>5798353</v>
      </c>
    </row>
    <row r="12" spans="1:3">
      <c r="A12" s="4" t="s">
        <v>132</v>
      </c>
      <c r="B12" s="6" t="n">
        <v>5809239</v>
      </c>
      <c r="C12" s="6" t="n">
        <v>5768253</v>
      </c>
    </row>
    <row r="13" spans="1:3">
      <c r="A13" s="4" t="s">
        <v>794</v>
      </c>
      <c r="B13" s="5" t="n">
        <v>25947</v>
      </c>
      <c r="C13" s="5" t="n">
        <v>30100</v>
      </c>
    </row>
    <row r="14" spans="1:3">
      <c r="A14" s="4" t="s">
        <v>764</v>
      </c>
      <c r="B14" s="4" t="s">
        <v>799</v>
      </c>
      <c r="C14" s="4" t="s">
        <v>800</v>
      </c>
    </row>
    <row r="15" spans="1:3">
      <c r="A15" s="4" t="s">
        <v>538</v>
      </c>
    </row>
    <row r="16" spans="1:3">
      <c r="A16" s="3" t="s">
        <v>527</v>
      </c>
    </row>
    <row r="17" spans="1:3">
      <c r="A17" s="4" t="s">
        <v>793</v>
      </c>
      <c r="B17" s="5" t="n">
        <v>1164889</v>
      </c>
      <c r="C17" s="5" t="n">
        <v>1062855</v>
      </c>
    </row>
    <row r="18" spans="1:3">
      <c r="A18" s="4" t="s">
        <v>132</v>
      </c>
      <c r="B18" s="6" t="n">
        <v>1164889</v>
      </c>
      <c r="C18" s="6" t="n">
        <v>1060428</v>
      </c>
    </row>
    <row r="19" spans="1:3">
      <c r="A19" s="4" t="s">
        <v>794</v>
      </c>
      <c r="B19" s="5" t="n">
        <v>0</v>
      </c>
      <c r="C19" s="5" t="n">
        <v>2427</v>
      </c>
    </row>
    <row r="20" spans="1:3">
      <c r="A20" s="4" t="s">
        <v>764</v>
      </c>
      <c r="B20" s="4" t="s">
        <v>645</v>
      </c>
      <c r="C20" s="4" t="s">
        <v>801</v>
      </c>
    </row>
    <row r="21" spans="1:3">
      <c r="A21" s="4" t="s">
        <v>541</v>
      </c>
    </row>
    <row r="22" spans="1:3">
      <c r="A22" s="3" t="s">
        <v>527</v>
      </c>
    </row>
    <row r="23" spans="1:3">
      <c r="A23" s="4" t="s">
        <v>793</v>
      </c>
      <c r="B23" s="5" t="n">
        <v>255505</v>
      </c>
      <c r="C23" s="5" t="n">
        <v>289192</v>
      </c>
    </row>
    <row r="24" spans="1:3">
      <c r="A24" s="4" t="s">
        <v>132</v>
      </c>
      <c r="B24" s="6" t="n">
        <v>255505</v>
      </c>
      <c r="C24" s="6" t="n">
        <v>289192</v>
      </c>
    </row>
    <row r="25" spans="1:3">
      <c r="A25" s="4" t="s">
        <v>794</v>
      </c>
      <c r="B25" s="5" t="n">
        <v>0</v>
      </c>
      <c r="C25" s="5" t="n">
        <v>0</v>
      </c>
    </row>
    <row r="26" spans="1:3">
      <c r="A26" s="4" t="s">
        <v>764</v>
      </c>
      <c r="B26" s="4" t="s">
        <v>645</v>
      </c>
      <c r="C26" s="4" t="s">
        <v>645</v>
      </c>
    </row>
    <row r="27" spans="1:3">
      <c r="A27" s="4" t="s">
        <v>544</v>
      </c>
    </row>
    <row r="28" spans="1:3">
      <c r="A28" s="3" t="s">
        <v>527</v>
      </c>
    </row>
    <row r="29" spans="1:3">
      <c r="A29" s="4" t="s">
        <v>793</v>
      </c>
      <c r="B29" s="5" t="n">
        <v>161194</v>
      </c>
      <c r="C29" s="5" t="n">
        <v>123560</v>
      </c>
    </row>
    <row r="30" spans="1:3">
      <c r="A30" s="4" t="s">
        <v>132</v>
      </c>
      <c r="B30" s="6" t="n">
        <v>161194</v>
      </c>
      <c r="C30" s="6" t="n">
        <v>122620</v>
      </c>
    </row>
    <row r="31" spans="1:3">
      <c r="A31" s="4" t="s">
        <v>794</v>
      </c>
      <c r="B31" s="5" t="n">
        <v>0</v>
      </c>
      <c r="C31" s="5" t="n">
        <v>940</v>
      </c>
    </row>
    <row r="32" spans="1:3">
      <c r="A32" s="4" t="s">
        <v>764</v>
      </c>
      <c r="B32" s="4" t="s">
        <v>645</v>
      </c>
      <c r="C32" s="4" t="s">
        <v>802</v>
      </c>
    </row>
    <row r="33" spans="1:3">
      <c r="A33" s="4" t="s">
        <v>547</v>
      </c>
    </row>
    <row r="34" spans="1:3">
      <c r="A34" s="3" t="s">
        <v>527</v>
      </c>
    </row>
    <row r="35" spans="1:3">
      <c r="A35" s="4" t="s">
        <v>793</v>
      </c>
      <c r="B35" s="5" t="n">
        <v>99694</v>
      </c>
      <c r="C35" s="5" t="n">
        <v>101908</v>
      </c>
    </row>
    <row r="36" spans="1:3">
      <c r="A36" s="4" t="s">
        <v>132</v>
      </c>
      <c r="B36" s="6" t="n">
        <v>98916</v>
      </c>
      <c r="C36" s="6" t="n">
        <v>101294</v>
      </c>
    </row>
    <row r="37" spans="1:3">
      <c r="A37" s="4" t="s">
        <v>794</v>
      </c>
      <c r="B37" s="5" t="n">
        <v>778</v>
      </c>
      <c r="C37" s="5" t="n">
        <v>614</v>
      </c>
    </row>
    <row r="38" spans="1:3">
      <c r="A38" s="4" t="s">
        <v>764</v>
      </c>
      <c r="B38" s="4" t="s">
        <v>803</v>
      </c>
      <c r="C38" s="4" t="s">
        <v>627</v>
      </c>
    </row>
    <row r="39" spans="1:3">
      <c r="A39" s="4" t="s">
        <v>550</v>
      </c>
    </row>
    <row r="40" spans="1:3">
      <c r="A40" s="3" t="s">
        <v>527</v>
      </c>
    </row>
    <row r="41" spans="1:3">
      <c r="A41" s="4" t="s">
        <v>793</v>
      </c>
      <c r="B41" s="5" t="n">
        <v>1422652</v>
      </c>
      <c r="C41" s="5" t="n">
        <v>1385103</v>
      </c>
    </row>
    <row r="42" spans="1:3">
      <c r="A42" s="4" t="s">
        <v>132</v>
      </c>
      <c r="B42" s="6" t="n">
        <v>1422652</v>
      </c>
      <c r="C42" s="6" t="n">
        <v>1385103</v>
      </c>
    </row>
    <row r="43" spans="1:3">
      <c r="A43" s="4" t="s">
        <v>794</v>
      </c>
      <c r="B43" s="5" t="n">
        <v>0</v>
      </c>
      <c r="C43" s="5" t="n">
        <v>0</v>
      </c>
    </row>
    <row r="44" spans="1:3">
      <c r="A44" s="4" t="s">
        <v>764</v>
      </c>
      <c r="B44" s="4" t="s">
        <v>645</v>
      </c>
      <c r="C44" s="4" t="s">
        <v>645</v>
      </c>
    </row>
    <row r="45" spans="1:3">
      <c r="A45" s="4" t="s">
        <v>553</v>
      </c>
    </row>
    <row r="46" spans="1:3">
      <c r="A46" s="3" t="s">
        <v>527</v>
      </c>
    </row>
    <row r="47" spans="1:3">
      <c r="A47" s="4" t="s">
        <v>793</v>
      </c>
      <c r="B47" s="5" t="n">
        <v>1631171</v>
      </c>
      <c r="C47" s="5" t="n">
        <v>1452169</v>
      </c>
    </row>
    <row r="48" spans="1:3">
      <c r="A48" s="4" t="s">
        <v>132</v>
      </c>
      <c r="B48" s="6" t="n">
        <v>1625509</v>
      </c>
      <c r="C48" s="6" t="n">
        <v>1448946</v>
      </c>
    </row>
    <row r="49" spans="1:3">
      <c r="A49" s="4" t="s">
        <v>794</v>
      </c>
      <c r="B49" s="5" t="n">
        <v>5662</v>
      </c>
      <c r="C49" s="5" t="n">
        <v>3223</v>
      </c>
    </row>
    <row r="50" spans="1:3">
      <c r="A50" s="4" t="s">
        <v>764</v>
      </c>
      <c r="B50" s="4" t="s">
        <v>804</v>
      </c>
      <c r="C50" s="4" t="s">
        <v>805</v>
      </c>
    </row>
    <row r="51" spans="1:3">
      <c r="A51" s="4" t="s">
        <v>556</v>
      </c>
    </row>
    <row r="52" spans="1:3">
      <c r="A52" s="3" t="s">
        <v>527</v>
      </c>
    </row>
    <row r="53" spans="1:3">
      <c r="A53" s="4" t="s">
        <v>793</v>
      </c>
      <c r="B53" s="5" t="n">
        <v>1268695</v>
      </c>
      <c r="C53" s="5" t="n">
        <v>1140874</v>
      </c>
    </row>
    <row r="54" spans="1:3">
      <c r="A54" s="4" t="s">
        <v>132</v>
      </c>
      <c r="B54" s="6" t="n">
        <v>1267828</v>
      </c>
      <c r="C54" s="6" t="n">
        <v>1130836</v>
      </c>
    </row>
    <row r="55" spans="1:3">
      <c r="A55" s="4" t="s">
        <v>794</v>
      </c>
      <c r="B55" s="5" t="n">
        <v>867</v>
      </c>
      <c r="C55" s="5" t="n">
        <v>10038</v>
      </c>
    </row>
    <row r="56" spans="1:3">
      <c r="A56" s="4" t="s">
        <v>764</v>
      </c>
      <c r="B56" s="4" t="s">
        <v>806</v>
      </c>
      <c r="C56" s="4" t="s">
        <v>807</v>
      </c>
    </row>
    <row r="57" spans="1:3">
      <c r="A57" s="4" t="s">
        <v>559</v>
      </c>
    </row>
    <row r="58" spans="1:3">
      <c r="A58" s="3" t="s">
        <v>527</v>
      </c>
    </row>
    <row r="59" spans="1:3">
      <c r="A59" s="4" t="s">
        <v>793</v>
      </c>
      <c r="B59" s="5" t="n">
        <v>142178</v>
      </c>
      <c r="C59" s="5" t="n">
        <v>130852</v>
      </c>
    </row>
    <row r="60" spans="1:3">
      <c r="A60" s="4" t="s">
        <v>132</v>
      </c>
      <c r="B60" s="6" t="n">
        <v>140718</v>
      </c>
      <c r="C60" s="6" t="n">
        <v>129510</v>
      </c>
    </row>
    <row r="61" spans="1:3">
      <c r="A61" s="4" t="s">
        <v>794</v>
      </c>
      <c r="B61" s="5" t="n">
        <v>1460</v>
      </c>
      <c r="C61" s="5" t="n">
        <v>1342</v>
      </c>
    </row>
    <row r="62" spans="1:3">
      <c r="A62" s="4" t="s">
        <v>764</v>
      </c>
      <c r="B62" s="4" t="s">
        <v>808</v>
      </c>
      <c r="C62" s="4" t="s">
        <v>808</v>
      </c>
    </row>
    <row r="63" spans="1:3">
      <c r="A63" s="4" t="s">
        <v>561</v>
      </c>
    </row>
    <row r="64" spans="1:3">
      <c r="A64" s="3" t="s">
        <v>527</v>
      </c>
    </row>
    <row r="65" spans="1:3">
      <c r="A65" s="4" t="s">
        <v>793</v>
      </c>
      <c r="B65" s="5" t="n">
        <v>129883</v>
      </c>
      <c r="C65" s="5" t="n">
        <v>173306</v>
      </c>
    </row>
    <row r="66" spans="1:3">
      <c r="A66" s="4" t="s">
        <v>132</v>
      </c>
      <c r="B66" s="6" t="n">
        <v>129227</v>
      </c>
      <c r="C66" s="6" t="n">
        <v>172777</v>
      </c>
    </row>
    <row r="67" spans="1:3">
      <c r="A67" s="4" t="s">
        <v>794</v>
      </c>
      <c r="B67" s="5" t="n">
        <v>656</v>
      </c>
      <c r="C67" s="5" t="n">
        <v>529</v>
      </c>
    </row>
    <row r="68" spans="1:3">
      <c r="A68" s="4" t="s">
        <v>764</v>
      </c>
      <c r="B68" s="4" t="s">
        <v>809</v>
      </c>
      <c r="C68" s="4" t="s">
        <v>810</v>
      </c>
    </row>
    <row r="69" spans="1:3">
      <c r="A69" s="4" t="s">
        <v>811</v>
      </c>
    </row>
    <row r="70" spans="1:3">
      <c r="A70" s="3" t="s">
        <v>527</v>
      </c>
    </row>
    <row r="71" spans="1:3">
      <c r="A71" s="4" t="s">
        <v>794</v>
      </c>
      <c r="B71" s="5" t="n">
        <v>6273</v>
      </c>
      <c r="C71" s="5" t="n">
        <v>9182</v>
      </c>
    </row>
    <row r="72" spans="1:3">
      <c r="A72" s="4" t="s">
        <v>798</v>
      </c>
      <c r="B72" s="4" t="s">
        <v>812</v>
      </c>
      <c r="C72" s="4" t="s">
        <v>813</v>
      </c>
    </row>
    <row r="73" spans="1:3">
      <c r="A73" s="4" t="s">
        <v>814</v>
      </c>
    </row>
    <row r="74" spans="1:3">
      <c r="A74" s="3" t="s">
        <v>527</v>
      </c>
    </row>
    <row r="75" spans="1:3">
      <c r="A75" s="4" t="s">
        <v>794</v>
      </c>
      <c r="B75" s="5" t="n">
        <v>3672</v>
      </c>
      <c r="C75" s="5" t="n">
        <v>7983</v>
      </c>
    </row>
    <row r="76" spans="1:3">
      <c r="A76" s="4" t="s">
        <v>815</v>
      </c>
    </row>
    <row r="77" spans="1:3">
      <c r="A77" s="3" t="s">
        <v>527</v>
      </c>
    </row>
    <row r="78" spans="1:3">
      <c r="A78" s="4" t="s">
        <v>794</v>
      </c>
      <c r="B78" s="6" t="n">
        <v>0</v>
      </c>
      <c r="C78" s="6" t="n">
        <v>0</v>
      </c>
    </row>
    <row r="79" spans="1:3">
      <c r="A79" s="4" t="s">
        <v>816</v>
      </c>
    </row>
    <row r="80" spans="1:3">
      <c r="A80" s="3" t="s">
        <v>527</v>
      </c>
    </row>
    <row r="81" spans="1:3">
      <c r="A81" s="4" t="s">
        <v>794</v>
      </c>
      <c r="B81" s="6" t="n">
        <v>0</v>
      </c>
      <c r="C81" s="6" t="n">
        <v>0</v>
      </c>
    </row>
    <row r="82" spans="1:3">
      <c r="A82" s="4" t="s">
        <v>817</v>
      </c>
    </row>
    <row r="83" spans="1:3">
      <c r="A83" s="3" t="s">
        <v>527</v>
      </c>
    </row>
    <row r="84" spans="1:3">
      <c r="A84" s="4" t="s">
        <v>794</v>
      </c>
      <c r="B84" s="6" t="n">
        <v>0</v>
      </c>
      <c r="C84" s="6" t="n">
        <v>0</v>
      </c>
    </row>
    <row r="85" spans="1:3">
      <c r="A85" s="4" t="s">
        <v>818</v>
      </c>
    </row>
    <row r="86" spans="1:3">
      <c r="A86" s="3" t="s">
        <v>527</v>
      </c>
    </row>
    <row r="87" spans="1:3">
      <c r="A87" s="4" t="s">
        <v>794</v>
      </c>
      <c r="B87" s="6" t="n">
        <v>112</v>
      </c>
      <c r="C87" s="6" t="n">
        <v>144</v>
      </c>
    </row>
    <row r="88" spans="1:3">
      <c r="A88" s="4" t="s">
        <v>819</v>
      </c>
    </row>
    <row r="89" spans="1:3">
      <c r="A89" s="3" t="s">
        <v>527</v>
      </c>
    </row>
    <row r="90" spans="1:3">
      <c r="A90" s="4" t="s">
        <v>794</v>
      </c>
      <c r="B90" s="6" t="n">
        <v>0</v>
      </c>
      <c r="C90" s="6" t="n">
        <v>0</v>
      </c>
    </row>
    <row r="91" spans="1:3">
      <c r="A91" s="4" t="s">
        <v>820</v>
      </c>
    </row>
    <row r="92" spans="1:3">
      <c r="A92" s="3" t="s">
        <v>527</v>
      </c>
    </row>
    <row r="93" spans="1:3">
      <c r="A93" s="4" t="s">
        <v>794</v>
      </c>
      <c r="B93" s="6" t="n">
        <v>1614</v>
      </c>
      <c r="C93" s="6" t="n">
        <v>316</v>
      </c>
    </row>
    <row r="94" spans="1:3">
      <c r="A94" s="4" t="s">
        <v>821</v>
      </c>
    </row>
    <row r="95" spans="1:3">
      <c r="A95" s="3" t="s">
        <v>527</v>
      </c>
    </row>
    <row r="96" spans="1:3">
      <c r="A96" s="4" t="s">
        <v>794</v>
      </c>
      <c r="B96" s="6" t="n">
        <v>0</v>
      </c>
      <c r="C96" s="6" t="n">
        <v>0</v>
      </c>
    </row>
    <row r="97" spans="1:3">
      <c r="A97" s="4" t="s">
        <v>822</v>
      </c>
    </row>
    <row r="98" spans="1:3">
      <c r="A98" s="3" t="s">
        <v>527</v>
      </c>
    </row>
    <row r="99" spans="1:3">
      <c r="A99" s="4" t="s">
        <v>794</v>
      </c>
      <c r="B99" s="6" t="n">
        <v>580</v>
      </c>
      <c r="C99" s="6" t="n">
        <v>567</v>
      </c>
    </row>
    <row r="100" spans="1:3">
      <c r="A100" s="4" t="s">
        <v>823</v>
      </c>
    </row>
    <row r="101" spans="1:3">
      <c r="A101" s="3" t="s">
        <v>527</v>
      </c>
    </row>
    <row r="102" spans="1:3">
      <c r="A102" s="4" t="s">
        <v>794</v>
      </c>
      <c r="B102" s="6" t="n">
        <v>295</v>
      </c>
      <c r="C102" s="6" t="n">
        <v>172</v>
      </c>
    </row>
    <row r="103" spans="1:3">
      <c r="A103" s="4" t="s">
        <v>824</v>
      </c>
    </row>
    <row r="104" spans="1:3">
      <c r="A104" s="3" t="s">
        <v>527</v>
      </c>
    </row>
    <row r="105" spans="1:3">
      <c r="A105" s="4" t="s">
        <v>794</v>
      </c>
      <c r="B105" s="5" t="n">
        <v>4415</v>
      </c>
      <c r="C105" s="5" t="n">
        <v>6513</v>
      </c>
    </row>
    <row r="106" spans="1:3">
      <c r="A106" s="4" t="s">
        <v>798</v>
      </c>
      <c r="B106" s="4" t="s">
        <v>825</v>
      </c>
      <c r="C106" s="4" t="s">
        <v>826</v>
      </c>
    </row>
    <row r="107" spans="1:3">
      <c r="A107" s="4" t="s">
        <v>827</v>
      </c>
    </row>
    <row r="108" spans="1:3">
      <c r="A108" s="3" t="s">
        <v>527</v>
      </c>
    </row>
    <row r="109" spans="1:3">
      <c r="A109" s="4" t="s">
        <v>794</v>
      </c>
      <c r="B109" s="5" t="n">
        <v>3211</v>
      </c>
      <c r="C109" s="5" t="n">
        <v>3562</v>
      </c>
    </row>
    <row r="110" spans="1:3">
      <c r="A110" s="4" t="s">
        <v>828</v>
      </c>
    </row>
    <row r="111" spans="1:3">
      <c r="A111" s="3" t="s">
        <v>527</v>
      </c>
    </row>
    <row r="112" spans="1:3">
      <c r="A112" s="4" t="s">
        <v>794</v>
      </c>
      <c r="B112" s="6" t="n">
        <v>0</v>
      </c>
      <c r="C112" s="6" t="n">
        <v>0</v>
      </c>
    </row>
    <row r="113" spans="1:3">
      <c r="A113" s="4" t="s">
        <v>829</v>
      </c>
    </row>
    <row r="114" spans="1:3">
      <c r="A114" s="3" t="s">
        <v>527</v>
      </c>
    </row>
    <row r="115" spans="1:3">
      <c r="A115" s="4" t="s">
        <v>794</v>
      </c>
      <c r="B115" s="6" t="n">
        <v>0</v>
      </c>
      <c r="C115" s="6" t="n">
        <v>0</v>
      </c>
    </row>
    <row r="116" spans="1:3">
      <c r="A116" s="4" t="s">
        <v>830</v>
      </c>
    </row>
    <row r="117" spans="1:3">
      <c r="A117" s="3" t="s">
        <v>527</v>
      </c>
    </row>
    <row r="118" spans="1:3">
      <c r="A118" s="4" t="s">
        <v>794</v>
      </c>
      <c r="B118" s="6" t="n">
        <v>0</v>
      </c>
      <c r="C118" s="6" t="n">
        <v>270</v>
      </c>
    </row>
    <row r="119" spans="1:3">
      <c r="A119" s="4" t="s">
        <v>831</v>
      </c>
    </row>
    <row r="120" spans="1:3">
      <c r="A120" s="3" t="s">
        <v>527</v>
      </c>
    </row>
    <row r="121" spans="1:3">
      <c r="A121" s="4" t="s">
        <v>794</v>
      </c>
      <c r="B121" s="6" t="n">
        <v>619</v>
      </c>
      <c r="C121" s="6" t="n">
        <v>117</v>
      </c>
    </row>
    <row r="122" spans="1:3">
      <c r="A122" s="4" t="s">
        <v>832</v>
      </c>
    </row>
    <row r="123" spans="1:3">
      <c r="A123" s="3" t="s">
        <v>527</v>
      </c>
    </row>
    <row r="124" spans="1:3">
      <c r="A124" s="4" t="s">
        <v>794</v>
      </c>
      <c r="B124" s="6" t="n">
        <v>0</v>
      </c>
      <c r="C124" s="6" t="n">
        <v>0</v>
      </c>
    </row>
    <row r="125" spans="1:3">
      <c r="A125" s="4" t="s">
        <v>833</v>
      </c>
    </row>
    <row r="126" spans="1:3">
      <c r="A126" s="3" t="s">
        <v>527</v>
      </c>
    </row>
    <row r="127" spans="1:3">
      <c r="A127" s="4" t="s">
        <v>794</v>
      </c>
      <c r="B127" s="6" t="n">
        <v>285</v>
      </c>
      <c r="C127" s="6" t="n">
        <v>1767</v>
      </c>
    </row>
    <row r="128" spans="1:3">
      <c r="A128" s="4" t="s">
        <v>834</v>
      </c>
    </row>
    <row r="129" spans="1:3">
      <c r="A129" s="3" t="s">
        <v>527</v>
      </c>
    </row>
    <row r="130" spans="1:3">
      <c r="A130" s="4" t="s">
        <v>794</v>
      </c>
      <c r="B130" s="6" t="n">
        <v>0</v>
      </c>
      <c r="C130" s="6" t="n">
        <v>0</v>
      </c>
    </row>
    <row r="131" spans="1:3">
      <c r="A131" s="4" t="s">
        <v>835</v>
      </c>
    </row>
    <row r="132" spans="1:3">
      <c r="A132" s="3" t="s">
        <v>527</v>
      </c>
    </row>
    <row r="133" spans="1:3">
      <c r="A133" s="4" t="s">
        <v>794</v>
      </c>
      <c r="B133" s="6" t="n">
        <v>183</v>
      </c>
      <c r="C133" s="6" t="n">
        <v>469</v>
      </c>
    </row>
    <row r="134" spans="1:3">
      <c r="A134" s="4" t="s">
        <v>836</v>
      </c>
    </row>
    <row r="135" spans="1:3">
      <c r="A135" s="3" t="s">
        <v>527</v>
      </c>
    </row>
    <row r="136" spans="1:3">
      <c r="A136" s="4" t="s">
        <v>794</v>
      </c>
      <c r="B136" s="6" t="n">
        <v>117</v>
      </c>
      <c r="C136" s="6" t="n">
        <v>328</v>
      </c>
    </row>
    <row r="137" spans="1:3">
      <c r="A137" s="4" t="s">
        <v>837</v>
      </c>
    </row>
    <row r="138" spans="1:3">
      <c r="A138" s="3" t="s">
        <v>527</v>
      </c>
    </row>
    <row r="139" spans="1:3">
      <c r="A139" s="4" t="s">
        <v>794</v>
      </c>
      <c r="B139" s="5" t="n">
        <v>24682</v>
      </c>
      <c r="C139" s="5" t="n">
        <v>33518</v>
      </c>
    </row>
    <row r="140" spans="1:3">
      <c r="A140" s="4" t="s">
        <v>798</v>
      </c>
      <c r="B140" s="4" t="s">
        <v>581</v>
      </c>
      <c r="C140" s="4" t="s">
        <v>765</v>
      </c>
    </row>
    <row r="141" spans="1:3">
      <c r="A141" s="4" t="s">
        <v>838</v>
      </c>
    </row>
    <row r="142" spans="1:3">
      <c r="A142" s="3" t="s">
        <v>527</v>
      </c>
    </row>
    <row r="143" spans="1:3">
      <c r="A143" s="4" t="s">
        <v>794</v>
      </c>
      <c r="B143" s="5" t="n">
        <v>19064</v>
      </c>
      <c r="C143" s="5" t="n">
        <v>18555</v>
      </c>
    </row>
    <row r="144" spans="1:3">
      <c r="A144" s="4" t="s">
        <v>839</v>
      </c>
    </row>
    <row r="145" spans="1:3">
      <c r="A145" s="3" t="s">
        <v>527</v>
      </c>
    </row>
    <row r="146" spans="1:3">
      <c r="A146" s="4" t="s">
        <v>794</v>
      </c>
      <c r="B146" s="6" t="n">
        <v>0</v>
      </c>
      <c r="C146" s="6" t="n">
        <v>2427</v>
      </c>
    </row>
    <row r="147" spans="1:3">
      <c r="A147" s="4" t="s">
        <v>840</v>
      </c>
    </row>
    <row r="148" spans="1:3">
      <c r="A148" s="3" t="s">
        <v>527</v>
      </c>
    </row>
    <row r="149" spans="1:3">
      <c r="A149" s="4" t="s">
        <v>794</v>
      </c>
      <c r="B149" s="6" t="n">
        <v>0</v>
      </c>
      <c r="C149" s="6" t="n">
        <v>0</v>
      </c>
    </row>
    <row r="150" spans="1:3">
      <c r="A150" s="4" t="s">
        <v>841</v>
      </c>
    </row>
    <row r="151" spans="1:3">
      <c r="A151" s="3" t="s">
        <v>527</v>
      </c>
    </row>
    <row r="152" spans="1:3">
      <c r="A152" s="4" t="s">
        <v>794</v>
      </c>
      <c r="B152" s="6" t="n">
        <v>0</v>
      </c>
      <c r="C152" s="6" t="n">
        <v>670</v>
      </c>
    </row>
    <row r="153" spans="1:3">
      <c r="A153" s="4" t="s">
        <v>842</v>
      </c>
    </row>
    <row r="154" spans="1:3">
      <c r="A154" s="3" t="s">
        <v>527</v>
      </c>
    </row>
    <row r="155" spans="1:3">
      <c r="A155" s="4" t="s">
        <v>794</v>
      </c>
      <c r="B155" s="6" t="n">
        <v>47</v>
      </c>
      <c r="C155" s="6" t="n">
        <v>353</v>
      </c>
    </row>
    <row r="156" spans="1:3">
      <c r="A156" s="4" t="s">
        <v>843</v>
      </c>
    </row>
    <row r="157" spans="1:3">
      <c r="A157" s="3" t="s">
        <v>527</v>
      </c>
    </row>
    <row r="158" spans="1:3">
      <c r="A158" s="4" t="s">
        <v>794</v>
      </c>
      <c r="B158" s="6" t="n">
        <v>0</v>
      </c>
      <c r="C158" s="6" t="n">
        <v>0</v>
      </c>
    </row>
    <row r="159" spans="1:3">
      <c r="A159" s="4" t="s">
        <v>844</v>
      </c>
    </row>
    <row r="160" spans="1:3">
      <c r="A160" s="3" t="s">
        <v>527</v>
      </c>
    </row>
    <row r="161" spans="1:3">
      <c r="A161" s="4" t="s">
        <v>794</v>
      </c>
      <c r="B161" s="6" t="n">
        <v>3763</v>
      </c>
      <c r="C161" s="6" t="n">
        <v>1140</v>
      </c>
    </row>
    <row r="162" spans="1:3">
      <c r="A162" s="4" t="s">
        <v>845</v>
      </c>
    </row>
    <row r="163" spans="1:3">
      <c r="A163" s="3" t="s">
        <v>527</v>
      </c>
    </row>
    <row r="164" spans="1:3">
      <c r="A164" s="4" t="s">
        <v>794</v>
      </c>
      <c r="B164" s="6" t="n">
        <v>867</v>
      </c>
      <c r="C164" s="6" t="n">
        <v>10038</v>
      </c>
    </row>
    <row r="165" spans="1:3">
      <c r="A165" s="4" t="s">
        <v>846</v>
      </c>
    </row>
    <row r="166" spans="1:3">
      <c r="A166" s="3" t="s">
        <v>527</v>
      </c>
    </row>
    <row r="167" spans="1:3">
      <c r="A167" s="4" t="s">
        <v>794</v>
      </c>
      <c r="B167" s="6" t="n">
        <v>697</v>
      </c>
      <c r="C167" s="6" t="n">
        <v>306</v>
      </c>
    </row>
    <row r="168" spans="1:3">
      <c r="A168" s="4" t="s">
        <v>847</v>
      </c>
    </row>
    <row r="169" spans="1:3">
      <c r="A169" s="3" t="s">
        <v>527</v>
      </c>
    </row>
    <row r="170" spans="1:3">
      <c r="A170" s="4" t="s">
        <v>794</v>
      </c>
      <c r="B170" s="5" t="n">
        <v>244</v>
      </c>
      <c r="C170" s="5" t="n">
        <v>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48</v>
      </c>
      <c r="B1" s="2" t="s">
        <v>1</v>
      </c>
    </row>
    <row r="2" spans="1:3">
      <c r="B2" s="2" t="s">
        <v>849</v>
      </c>
      <c r="C2" s="2" t="s">
        <v>850</v>
      </c>
    </row>
    <row r="3" spans="1:3">
      <c r="A3" s="3" t="s">
        <v>851</v>
      </c>
    </row>
    <row r="4" spans="1:3">
      <c r="A4" s="4" t="s">
        <v>852</v>
      </c>
      <c r="B4" s="6" t="n">
        <v>9</v>
      </c>
      <c r="C4" s="6" t="n">
        <v>36</v>
      </c>
    </row>
    <row r="5" spans="1:3">
      <c r="A5" s="4" t="s">
        <v>853</v>
      </c>
      <c r="B5" s="5" t="n">
        <v>1265</v>
      </c>
      <c r="C5" s="5" t="n">
        <v>13131</v>
      </c>
    </row>
    <row r="6" spans="1:3">
      <c r="A6" s="4" t="s">
        <v>854</v>
      </c>
      <c r="B6" s="5" t="n">
        <v>1265</v>
      </c>
      <c r="C6" s="5" t="n">
        <v>13131</v>
      </c>
    </row>
    <row r="7" spans="1:3">
      <c r="A7" s="4" t="s">
        <v>855</v>
      </c>
      <c r="B7" s="6" t="n">
        <v>7</v>
      </c>
      <c r="C7" s="6" t="n">
        <v>5</v>
      </c>
    </row>
    <row r="8" spans="1:3">
      <c r="A8" s="4" t="s">
        <v>856</v>
      </c>
      <c r="B8" s="5" t="n">
        <v>1546</v>
      </c>
      <c r="C8" s="5" t="n">
        <v>510</v>
      </c>
    </row>
    <row r="9" spans="1:3">
      <c r="A9" s="4" t="s">
        <v>535</v>
      </c>
    </row>
    <row r="10" spans="1:3">
      <c r="A10" s="3" t="s">
        <v>851</v>
      </c>
    </row>
    <row r="11" spans="1:3">
      <c r="A11" s="4" t="s">
        <v>852</v>
      </c>
      <c r="B11" s="6" t="n">
        <v>8</v>
      </c>
      <c r="C11" s="6" t="n">
        <v>27</v>
      </c>
    </row>
    <row r="12" spans="1:3">
      <c r="A12" s="4" t="s">
        <v>853</v>
      </c>
      <c r="B12" s="5" t="n">
        <v>1225</v>
      </c>
      <c r="C12" s="5" t="n">
        <v>5070</v>
      </c>
    </row>
    <row r="13" spans="1:3">
      <c r="A13" s="4" t="s">
        <v>854</v>
      </c>
      <c r="B13" s="5" t="n">
        <v>1225</v>
      </c>
      <c r="C13" s="5" t="n">
        <v>5070</v>
      </c>
    </row>
    <row r="14" spans="1:3">
      <c r="A14" s="4" t="s">
        <v>855</v>
      </c>
      <c r="B14" s="6" t="n">
        <v>7</v>
      </c>
      <c r="C14" s="6" t="n">
        <v>4</v>
      </c>
    </row>
    <row r="15" spans="1:3">
      <c r="A15" s="4" t="s">
        <v>856</v>
      </c>
      <c r="B15" s="5" t="n">
        <v>1546</v>
      </c>
      <c r="C15" s="5" t="n">
        <v>433</v>
      </c>
    </row>
    <row r="16" spans="1:3">
      <c r="A16" s="4" t="s">
        <v>544</v>
      </c>
    </row>
    <row r="17" spans="1:3">
      <c r="A17" s="3" t="s">
        <v>851</v>
      </c>
    </row>
    <row r="18" spans="1:3">
      <c r="A18" s="4" t="s">
        <v>852</v>
      </c>
      <c r="B18" s="6" t="n">
        <v>0</v>
      </c>
      <c r="C18" s="6" t="n">
        <v>1</v>
      </c>
    </row>
    <row r="19" spans="1:3">
      <c r="A19" s="4" t="s">
        <v>853</v>
      </c>
      <c r="B19" s="5" t="n">
        <v>0</v>
      </c>
      <c r="C19" s="5" t="n">
        <v>107</v>
      </c>
    </row>
    <row r="20" spans="1:3">
      <c r="A20" s="4" t="s">
        <v>854</v>
      </c>
      <c r="B20" s="5" t="n">
        <v>0</v>
      </c>
      <c r="C20" s="5" t="n">
        <v>107</v>
      </c>
    </row>
    <row r="21" spans="1:3">
      <c r="A21" s="4" t="s">
        <v>547</v>
      </c>
    </row>
    <row r="22" spans="1:3">
      <c r="A22" s="3" t="s">
        <v>851</v>
      </c>
    </row>
    <row r="23" spans="1:3">
      <c r="A23" s="4" t="s">
        <v>852</v>
      </c>
      <c r="B23" s="6" t="n">
        <v>1</v>
      </c>
      <c r="C23" s="6" t="n">
        <v>0</v>
      </c>
    </row>
    <row r="24" spans="1:3">
      <c r="A24" s="4" t="s">
        <v>853</v>
      </c>
      <c r="B24" s="5" t="n">
        <v>40</v>
      </c>
      <c r="C24" s="5" t="n">
        <v>0</v>
      </c>
    </row>
    <row r="25" spans="1:3">
      <c r="A25" s="4" t="s">
        <v>854</v>
      </c>
      <c r="B25" s="5" t="n">
        <v>40</v>
      </c>
      <c r="C25" s="5" t="n">
        <v>0</v>
      </c>
    </row>
    <row r="26" spans="1:3">
      <c r="A26" s="4" t="s">
        <v>553</v>
      </c>
    </row>
    <row r="27" spans="1:3">
      <c r="A27" s="3" t="s">
        <v>851</v>
      </c>
    </row>
    <row r="28" spans="1:3">
      <c r="A28" s="4" t="s">
        <v>852</v>
      </c>
      <c r="B28" s="6" t="n">
        <v>0</v>
      </c>
      <c r="C28" s="6" t="n">
        <v>1</v>
      </c>
    </row>
    <row r="29" spans="1:3">
      <c r="A29" s="4" t="s">
        <v>853</v>
      </c>
      <c r="B29" s="5" t="n">
        <v>0</v>
      </c>
      <c r="C29" s="5" t="n">
        <v>120</v>
      </c>
    </row>
    <row r="30" spans="1:3">
      <c r="A30" s="4" t="s">
        <v>854</v>
      </c>
      <c r="B30" s="5" t="n">
        <v>0</v>
      </c>
      <c r="C30" s="5" t="n">
        <v>120</v>
      </c>
    </row>
    <row r="31" spans="1:3">
      <c r="A31" s="4" t="s">
        <v>556</v>
      </c>
    </row>
    <row r="32" spans="1:3">
      <c r="A32" s="3" t="s">
        <v>851</v>
      </c>
    </row>
    <row r="33" spans="1:3">
      <c r="A33" s="4" t="s">
        <v>852</v>
      </c>
      <c r="B33" s="6" t="n">
        <v>0</v>
      </c>
      <c r="C33" s="6" t="n">
        <v>4</v>
      </c>
    </row>
    <row r="34" spans="1:3">
      <c r="A34" s="4" t="s">
        <v>853</v>
      </c>
      <c r="B34" s="5" t="n">
        <v>0</v>
      </c>
      <c r="C34" s="5" t="n">
        <v>7739</v>
      </c>
    </row>
    <row r="35" spans="1:3">
      <c r="A35" s="4" t="s">
        <v>854</v>
      </c>
      <c r="B35" s="5" t="n">
        <v>0</v>
      </c>
      <c r="C35" s="5" t="n">
        <v>7739</v>
      </c>
    </row>
    <row r="36" spans="1:3">
      <c r="A36" s="4" t="s">
        <v>559</v>
      </c>
    </row>
    <row r="37" spans="1:3">
      <c r="A37" s="3" t="s">
        <v>851</v>
      </c>
    </row>
    <row r="38" spans="1:3">
      <c r="A38" s="4" t="s">
        <v>852</v>
      </c>
      <c r="B38" s="6" t="n">
        <v>0</v>
      </c>
      <c r="C38" s="6" t="n">
        <v>2</v>
      </c>
    </row>
    <row r="39" spans="1:3">
      <c r="A39" s="4" t="s">
        <v>853</v>
      </c>
      <c r="B39" s="5" t="n">
        <v>0</v>
      </c>
      <c r="C39" s="5" t="n">
        <v>95</v>
      </c>
    </row>
    <row r="40" spans="1:3">
      <c r="A40" s="4" t="s">
        <v>854</v>
      </c>
      <c r="B40" s="5" t="n">
        <v>0</v>
      </c>
      <c r="C40" s="5" t="n">
        <v>95</v>
      </c>
    </row>
    <row r="41" spans="1:3">
      <c r="A41" s="4" t="s">
        <v>855</v>
      </c>
      <c r="B41" s="6" t="n">
        <v>0</v>
      </c>
      <c r="C41" s="6" t="n">
        <v>1</v>
      </c>
    </row>
    <row r="42" spans="1:3">
      <c r="A42" s="4" t="s">
        <v>856</v>
      </c>
      <c r="B42" s="5" t="n">
        <v>0</v>
      </c>
      <c r="C42" s="5" t="n">
        <v>77</v>
      </c>
    </row>
    <row r="43" spans="1:3">
      <c r="A43" s="4" t="s">
        <v>561</v>
      </c>
    </row>
    <row r="44" spans="1:3">
      <c r="A44" s="3" t="s">
        <v>851</v>
      </c>
    </row>
    <row r="45" spans="1:3">
      <c r="A45" s="4" t="s">
        <v>852</v>
      </c>
      <c r="B45" s="6" t="n">
        <v>0</v>
      </c>
      <c r="C45" s="6" t="n">
        <v>1</v>
      </c>
    </row>
    <row r="46" spans="1:3">
      <c r="A46" s="4" t="s">
        <v>853</v>
      </c>
      <c r="B46" s="5" t="n">
        <v>0</v>
      </c>
      <c r="C46" s="5" t="n">
        <v>0</v>
      </c>
    </row>
    <row r="47" spans="1:3">
      <c r="A47" s="4" t="s">
        <v>854</v>
      </c>
      <c r="B47" s="5" t="n">
        <v>0</v>
      </c>
      <c r="C47"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62</v>
      </c>
    </row>
    <row r="3" spans="1:3">
      <c r="A3" s="3" t="s">
        <v>858</v>
      </c>
    </row>
    <row r="4" spans="1:3">
      <c r="A4" s="4" t="s">
        <v>859</v>
      </c>
      <c r="B4" s="5" t="n">
        <v>129257</v>
      </c>
      <c r="C4" s="5" t="n">
        <v>123073</v>
      </c>
    </row>
    <row r="5" spans="1:3">
      <c r="A5" s="4" t="s">
        <v>860</v>
      </c>
      <c r="B5" s="6" t="n">
        <v>-11476</v>
      </c>
      <c r="C5" s="6" t="n">
        <v>-5932</v>
      </c>
    </row>
    <row r="6" spans="1:3">
      <c r="A6" s="4" t="s">
        <v>861</v>
      </c>
      <c r="B6" s="6" t="n">
        <v>15053</v>
      </c>
      <c r="C6" s="6" t="n">
        <v>16982</v>
      </c>
    </row>
    <row r="7" spans="1:3">
      <c r="A7" s="4" t="s">
        <v>862</v>
      </c>
      <c r="B7" s="6" t="n">
        <v>-1300</v>
      </c>
      <c r="C7" s="6" t="n">
        <v>-4866</v>
      </c>
    </row>
    <row r="8" spans="1:3">
      <c r="A8" s="4" t="s">
        <v>863</v>
      </c>
      <c r="B8" s="6" t="n">
        <v>131534</v>
      </c>
      <c r="C8" s="6" t="n">
        <v>129257</v>
      </c>
    </row>
    <row r="9" spans="1:3">
      <c r="A9" s="4" t="s">
        <v>535</v>
      </c>
    </row>
    <row r="10" spans="1:3">
      <c r="A10" s="3" t="s">
        <v>858</v>
      </c>
    </row>
    <row r="11" spans="1:3">
      <c r="A11" s="4" t="s">
        <v>859</v>
      </c>
      <c r="B11" s="6" t="n">
        <v>33033</v>
      </c>
      <c r="C11" s="6" t="n">
        <v>36892</v>
      </c>
    </row>
    <row r="12" spans="1:3">
      <c r="A12" s="4" t="s">
        <v>860</v>
      </c>
      <c r="B12" s="6" t="n">
        <v>-268</v>
      </c>
      <c r="C12" s="6" t="n">
        <v>-1142</v>
      </c>
    </row>
    <row r="13" spans="1:3">
      <c r="A13" s="4" t="s">
        <v>861</v>
      </c>
      <c r="B13" s="6" t="n">
        <v>1020</v>
      </c>
      <c r="C13" s="6" t="n">
        <v>757</v>
      </c>
    </row>
    <row r="14" spans="1:3">
      <c r="A14" s="4" t="s">
        <v>862</v>
      </c>
      <c r="B14" s="6" t="n">
        <v>-2797</v>
      </c>
      <c r="C14" s="6" t="n">
        <v>-3474</v>
      </c>
    </row>
    <row r="15" spans="1:3">
      <c r="A15" s="4" t="s">
        <v>863</v>
      </c>
      <c r="B15" s="6" t="n">
        <v>30988</v>
      </c>
      <c r="C15" s="6" t="n">
        <v>33033</v>
      </c>
    </row>
    <row r="16" spans="1:3">
      <c r="A16" s="4" t="s">
        <v>538</v>
      </c>
    </row>
    <row r="17" spans="1:3">
      <c r="A17" s="3" t="s">
        <v>858</v>
      </c>
    </row>
    <row r="18" spans="1:3">
      <c r="A18" s="4" t="s">
        <v>859</v>
      </c>
      <c r="B18" s="6" t="n">
        <v>31317</v>
      </c>
      <c r="C18" s="6" t="n">
        <v>24556</v>
      </c>
    </row>
    <row r="19" spans="1:3">
      <c r="A19" s="4" t="s">
        <v>860</v>
      </c>
      <c r="B19" s="6" t="n">
        <v>0</v>
      </c>
      <c r="C19" s="6" t="n">
        <v>0</v>
      </c>
    </row>
    <row r="20" spans="1:3">
      <c r="A20" s="4" t="s">
        <v>861</v>
      </c>
      <c r="B20" s="6" t="n">
        <v>99</v>
      </c>
      <c r="C20" s="6" t="n">
        <v>0</v>
      </c>
    </row>
    <row r="21" spans="1:3">
      <c r="A21" s="4" t="s">
        <v>862</v>
      </c>
      <c r="B21" s="6" t="n">
        <v>888</v>
      </c>
      <c r="C21" s="6" t="n">
        <v>6761</v>
      </c>
    </row>
    <row r="22" spans="1:3">
      <c r="A22" s="4" t="s">
        <v>863</v>
      </c>
      <c r="B22" s="6" t="n">
        <v>32304</v>
      </c>
      <c r="C22" s="6" t="n">
        <v>31317</v>
      </c>
    </row>
    <row r="23" spans="1:3">
      <c r="A23" s="4" t="s">
        <v>541</v>
      </c>
    </row>
    <row r="24" spans="1:3">
      <c r="A24" s="3" t="s">
        <v>858</v>
      </c>
    </row>
    <row r="25" spans="1:3">
      <c r="A25" s="4" t="s">
        <v>859</v>
      </c>
      <c r="B25" s="6" t="n">
        <v>1842</v>
      </c>
      <c r="C25" s="6" t="n">
        <v>1944</v>
      </c>
    </row>
    <row r="26" spans="1:3">
      <c r="A26" s="4" t="s">
        <v>860</v>
      </c>
      <c r="B26" s="6" t="n">
        <v>-1973</v>
      </c>
      <c r="C26" s="6" t="n">
        <v>-50</v>
      </c>
    </row>
    <row r="27" spans="1:3">
      <c r="A27" s="4" t="s">
        <v>861</v>
      </c>
      <c r="B27" s="6" t="n">
        <v>0</v>
      </c>
      <c r="C27" s="6" t="n">
        <v>0</v>
      </c>
    </row>
    <row r="28" spans="1:3">
      <c r="A28" s="4" t="s">
        <v>862</v>
      </c>
      <c r="B28" s="6" t="n">
        <v>1500</v>
      </c>
      <c r="C28" s="6" t="n">
        <v>-52</v>
      </c>
    </row>
    <row r="29" spans="1:3">
      <c r="A29" s="4" t="s">
        <v>863</v>
      </c>
      <c r="B29" s="6" t="n">
        <v>1369</v>
      </c>
      <c r="C29" s="6" t="n">
        <v>1842</v>
      </c>
    </row>
    <row r="30" spans="1:3">
      <c r="A30" s="4" t="s">
        <v>544</v>
      </c>
    </row>
    <row r="31" spans="1:3">
      <c r="A31" s="3" t="s">
        <v>858</v>
      </c>
    </row>
    <row r="32" spans="1:3">
      <c r="A32" s="4" t="s">
        <v>859</v>
      </c>
      <c r="B32" s="6" t="n">
        <v>7978</v>
      </c>
      <c r="C32" s="6" t="n">
        <v>6829</v>
      </c>
    </row>
    <row r="33" spans="1:3">
      <c r="A33" s="4" t="s">
        <v>860</v>
      </c>
      <c r="B33" s="6" t="n">
        <v>-107</v>
      </c>
      <c r="C33" s="6" t="n">
        <v>-13</v>
      </c>
    </row>
    <row r="34" spans="1:3">
      <c r="A34" s="4" t="s">
        <v>861</v>
      </c>
      <c r="B34" s="6" t="n">
        <v>7457</v>
      </c>
      <c r="C34" s="6" t="n">
        <v>14223</v>
      </c>
    </row>
    <row r="35" spans="1:3">
      <c r="A35" s="4" t="s">
        <v>862</v>
      </c>
      <c r="B35" s="6" t="n">
        <v>-6173</v>
      </c>
      <c r="C35" s="6" t="n">
        <v>-13061</v>
      </c>
    </row>
    <row r="36" spans="1:3">
      <c r="A36" s="4" t="s">
        <v>863</v>
      </c>
      <c r="B36" s="6" t="n">
        <v>9155</v>
      </c>
      <c r="C36" s="6" t="n">
        <v>7978</v>
      </c>
    </row>
    <row r="37" spans="1:3">
      <c r="A37" s="4" t="s">
        <v>547</v>
      </c>
    </row>
    <row r="38" spans="1:3">
      <c r="A38" s="3" t="s">
        <v>858</v>
      </c>
    </row>
    <row r="39" spans="1:3">
      <c r="A39" s="4" t="s">
        <v>859</v>
      </c>
      <c r="B39" s="6" t="n">
        <v>2164</v>
      </c>
      <c r="C39" s="6" t="n">
        <v>2649</v>
      </c>
    </row>
    <row r="40" spans="1:3">
      <c r="A40" s="4" t="s">
        <v>860</v>
      </c>
      <c r="B40" s="6" t="n">
        <v>-804</v>
      </c>
      <c r="C40" s="6" t="n">
        <v>-67</v>
      </c>
    </row>
    <row r="41" spans="1:3">
      <c r="A41" s="4" t="s">
        <v>861</v>
      </c>
      <c r="B41" s="6" t="n">
        <v>719</v>
      </c>
      <c r="C41" s="6" t="n">
        <v>35</v>
      </c>
    </row>
    <row r="42" spans="1:3">
      <c r="A42" s="4" t="s">
        <v>862</v>
      </c>
      <c r="B42" s="6" t="n">
        <v>64</v>
      </c>
      <c r="C42" s="6" t="n">
        <v>-453</v>
      </c>
    </row>
    <row r="43" spans="1:3">
      <c r="A43" s="4" t="s">
        <v>863</v>
      </c>
      <c r="B43" s="6" t="n">
        <v>2143</v>
      </c>
      <c r="C43" s="6" t="n">
        <v>2164</v>
      </c>
    </row>
    <row r="44" spans="1:3">
      <c r="A44" s="4" t="s">
        <v>550</v>
      </c>
    </row>
    <row r="45" spans="1:3">
      <c r="A45" s="3" t="s">
        <v>858</v>
      </c>
    </row>
    <row r="46" spans="1:3">
      <c r="A46" s="4" t="s">
        <v>859</v>
      </c>
      <c r="B46" s="6" t="n">
        <v>8329</v>
      </c>
      <c r="C46" s="6" t="n">
        <v>7862</v>
      </c>
    </row>
    <row r="47" spans="1:3">
      <c r="A47" s="4" t="s">
        <v>860</v>
      </c>
      <c r="B47" s="6" t="n">
        <v>0</v>
      </c>
      <c r="C47" s="6" t="n">
        <v>0</v>
      </c>
    </row>
    <row r="48" spans="1:3">
      <c r="A48" s="4" t="s">
        <v>861</v>
      </c>
      <c r="B48" s="6" t="n">
        <v>0</v>
      </c>
      <c r="C48" s="6" t="n">
        <v>0</v>
      </c>
    </row>
    <row r="49" spans="1:3">
      <c r="A49" s="4" t="s">
        <v>862</v>
      </c>
      <c r="B49" s="6" t="n">
        <v>-938</v>
      </c>
      <c r="C49" s="6" t="n">
        <v>467</v>
      </c>
    </row>
    <row r="50" spans="1:3">
      <c r="A50" s="4" t="s">
        <v>863</v>
      </c>
      <c r="B50" s="6" t="n">
        <v>7391</v>
      </c>
      <c r="C50" s="6" t="n">
        <v>8329</v>
      </c>
    </row>
    <row r="51" spans="1:3">
      <c r="A51" s="4" t="s">
        <v>553</v>
      </c>
    </row>
    <row r="52" spans="1:3">
      <c r="A52" s="3" t="s">
        <v>858</v>
      </c>
    </row>
    <row r="53" spans="1:3">
      <c r="A53" s="4" t="s">
        <v>859</v>
      </c>
      <c r="B53" s="6" t="n">
        <v>11852</v>
      </c>
      <c r="C53" s="6" t="n">
        <v>11818</v>
      </c>
    </row>
    <row r="54" spans="1:3">
      <c r="A54" s="4" t="s">
        <v>860</v>
      </c>
      <c r="B54" s="6" t="n">
        <v>-428</v>
      </c>
      <c r="C54" s="6" t="n">
        <v>-36</v>
      </c>
    </row>
    <row r="55" spans="1:3">
      <c r="A55" s="4" t="s">
        <v>861</v>
      </c>
      <c r="B55" s="6" t="n">
        <v>1102</v>
      </c>
      <c r="C55" s="6" t="n">
        <v>189</v>
      </c>
    </row>
    <row r="56" spans="1:3">
      <c r="A56" s="4" t="s">
        <v>862</v>
      </c>
      <c r="B56" s="6" t="n">
        <v>644</v>
      </c>
      <c r="C56" s="6" t="n">
        <v>-119</v>
      </c>
    </row>
    <row r="57" spans="1:3">
      <c r="A57" s="4" t="s">
        <v>863</v>
      </c>
      <c r="B57" s="6" t="n">
        <v>13170</v>
      </c>
      <c r="C57" s="6" t="n">
        <v>11852</v>
      </c>
    </row>
    <row r="58" spans="1:3">
      <c r="A58" s="4" t="s">
        <v>556</v>
      </c>
    </row>
    <row r="59" spans="1:3">
      <c r="A59" s="3" t="s">
        <v>858</v>
      </c>
    </row>
    <row r="60" spans="1:3">
      <c r="A60" s="4" t="s">
        <v>859</v>
      </c>
      <c r="B60" s="6" t="n">
        <v>28702</v>
      </c>
      <c r="C60" s="6" t="n">
        <v>28524</v>
      </c>
    </row>
    <row r="61" spans="1:3">
      <c r="A61" s="4" t="s">
        <v>860</v>
      </c>
      <c r="B61" s="6" t="n">
        <v>-5782</v>
      </c>
      <c r="C61" s="6" t="n">
        <v>-3574</v>
      </c>
    </row>
    <row r="62" spans="1:3">
      <c r="A62" s="4" t="s">
        <v>861</v>
      </c>
      <c r="B62" s="6" t="n">
        <v>3443</v>
      </c>
      <c r="C62" s="6" t="n">
        <v>714</v>
      </c>
    </row>
    <row r="63" spans="1:3">
      <c r="A63" s="4" t="s">
        <v>862</v>
      </c>
      <c r="B63" s="6" t="n">
        <v>5087</v>
      </c>
      <c r="C63" s="6" t="n">
        <v>3038</v>
      </c>
    </row>
    <row r="64" spans="1:3">
      <c r="A64" s="4" t="s">
        <v>863</v>
      </c>
      <c r="B64" s="6" t="n">
        <v>31450</v>
      </c>
      <c r="C64" s="6" t="n">
        <v>28702</v>
      </c>
    </row>
    <row r="65" spans="1:3">
      <c r="A65" s="4" t="s">
        <v>559</v>
      </c>
    </row>
    <row r="66" spans="1:3">
      <c r="A66" s="3" t="s">
        <v>858</v>
      </c>
    </row>
    <row r="67" spans="1:3">
      <c r="A67" s="4" t="s">
        <v>859</v>
      </c>
      <c r="B67" s="6" t="n">
        <v>781</v>
      </c>
      <c r="C67" s="6" t="n">
        <v>855</v>
      </c>
    </row>
    <row r="68" spans="1:3">
      <c r="A68" s="4" t="s">
        <v>860</v>
      </c>
      <c r="B68" s="6" t="n">
        <v>-1086</v>
      </c>
      <c r="C68" s="6" t="n">
        <v>-668</v>
      </c>
    </row>
    <row r="69" spans="1:3">
      <c r="A69" s="4" t="s">
        <v>861</v>
      </c>
      <c r="B69" s="6" t="n">
        <v>46</v>
      </c>
      <c r="C69" s="6" t="n">
        <v>71</v>
      </c>
    </row>
    <row r="70" spans="1:3">
      <c r="A70" s="4" t="s">
        <v>862</v>
      </c>
      <c r="B70" s="6" t="n">
        <v>1362</v>
      </c>
      <c r="C70" s="6" t="n">
        <v>523</v>
      </c>
    </row>
    <row r="71" spans="1:3">
      <c r="A71" s="4" t="s">
        <v>863</v>
      </c>
      <c r="B71" s="6" t="n">
        <v>1103</v>
      </c>
      <c r="C71" s="6" t="n">
        <v>781</v>
      </c>
    </row>
    <row r="72" spans="1:3">
      <c r="A72" s="4" t="s">
        <v>561</v>
      </c>
    </row>
    <row r="73" spans="1:3">
      <c r="A73" s="3" t="s">
        <v>858</v>
      </c>
    </row>
    <row r="74" spans="1:3">
      <c r="A74" s="4" t="s">
        <v>859</v>
      </c>
      <c r="B74" s="6" t="n">
        <v>3259</v>
      </c>
      <c r="C74" s="6" t="n">
        <v>1144</v>
      </c>
    </row>
    <row r="75" spans="1:3">
      <c r="A75" s="4" t="s">
        <v>860</v>
      </c>
      <c r="B75" s="6" t="n">
        <v>-1028</v>
      </c>
      <c r="C75" s="6" t="n">
        <v>-382</v>
      </c>
    </row>
    <row r="76" spans="1:3">
      <c r="A76" s="4" t="s">
        <v>861</v>
      </c>
      <c r="B76" s="6" t="n">
        <v>1167</v>
      </c>
      <c r="C76" s="6" t="n">
        <v>993</v>
      </c>
    </row>
    <row r="77" spans="1:3">
      <c r="A77" s="4" t="s">
        <v>862</v>
      </c>
      <c r="B77" s="6" t="n">
        <v>-937</v>
      </c>
      <c r="C77" s="6" t="n">
        <v>1504</v>
      </c>
    </row>
    <row r="78" spans="1:3">
      <c r="A78" s="4" t="s">
        <v>863</v>
      </c>
      <c r="B78" s="5" t="n">
        <v>2461</v>
      </c>
      <c r="C78" s="5" t="n">
        <v>32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865</v>
      </c>
      <c r="J1" s="2" t="s">
        <v>1</v>
      </c>
    </row>
    <row r="2" spans="1:12">
      <c r="B2" s="2" t="s">
        <v>2</v>
      </c>
      <c r="C2" s="2" t="s">
        <v>866</v>
      </c>
      <c r="D2" s="2" t="s">
        <v>867</v>
      </c>
      <c r="E2" s="2" t="s">
        <v>868</v>
      </c>
      <c r="F2" s="2" t="s">
        <v>62</v>
      </c>
      <c r="G2" s="2" t="s">
        <v>869</v>
      </c>
      <c r="H2" s="2" t="s">
        <v>870</v>
      </c>
      <c r="I2" s="2" t="s">
        <v>871</v>
      </c>
      <c r="J2" s="2" t="s">
        <v>2</v>
      </c>
      <c r="K2" s="2" t="s">
        <v>62</v>
      </c>
      <c r="L2" s="2" t="s">
        <v>103</v>
      </c>
    </row>
    <row r="3" spans="1:12">
      <c r="A3" s="3" t="s">
        <v>872</v>
      </c>
    </row>
    <row r="4" spans="1:12">
      <c r="A4" s="4" t="s">
        <v>112</v>
      </c>
      <c r="B4" s="5" t="n">
        <v>-1900</v>
      </c>
      <c r="C4" s="5" t="n">
        <v>0</v>
      </c>
      <c r="D4" s="5" t="n">
        <v>750</v>
      </c>
      <c r="E4" s="5" t="n">
        <v>-500</v>
      </c>
      <c r="F4" s="5" t="n">
        <v>-5500</v>
      </c>
      <c r="G4" s="5" t="n">
        <v>1000</v>
      </c>
      <c r="H4" s="5" t="n">
        <v>-950</v>
      </c>
      <c r="I4" s="5" t="n">
        <v>0</v>
      </c>
      <c r="J4" s="5" t="n">
        <v>-1650</v>
      </c>
      <c r="K4" s="5" t="n">
        <v>-5450</v>
      </c>
      <c r="L4" s="5" t="n">
        <v>-2100</v>
      </c>
    </row>
    <row r="5" spans="1:12">
      <c r="A5" s="4" t="s">
        <v>873</v>
      </c>
      <c r="J5" s="6" t="n">
        <v>3577</v>
      </c>
      <c r="K5" s="6" t="n">
        <v>11050</v>
      </c>
    </row>
    <row r="6" spans="1:12">
      <c r="A6" s="4" t="s">
        <v>782</v>
      </c>
      <c r="B6" s="6" t="n">
        <v>33731</v>
      </c>
      <c r="F6" s="6" t="n">
        <v>55686</v>
      </c>
      <c r="J6" s="6" t="n">
        <v>33731</v>
      </c>
      <c r="K6" s="6" t="n">
        <v>55686</v>
      </c>
    </row>
    <row r="7" spans="1:12">
      <c r="A7" s="4" t="s">
        <v>528</v>
      </c>
      <c r="B7" s="6" t="n">
        <v>13312388</v>
      </c>
      <c r="F7" s="6" t="n">
        <v>12853678</v>
      </c>
      <c r="J7" s="6" t="n">
        <v>13312388</v>
      </c>
      <c r="K7" s="6" t="n">
        <v>12853678</v>
      </c>
    </row>
    <row r="8" spans="1:12">
      <c r="A8" s="4" t="s">
        <v>531</v>
      </c>
      <c r="B8" s="6" t="n">
        <v>131534</v>
      </c>
      <c r="F8" s="6" t="n">
        <v>129257</v>
      </c>
      <c r="J8" s="6" t="n">
        <v>131534</v>
      </c>
      <c r="K8" s="6" t="n">
        <v>129257</v>
      </c>
      <c r="L8" s="5" t="n">
        <v>123073</v>
      </c>
    </row>
    <row r="9" spans="1:12">
      <c r="A9" s="4" t="s">
        <v>874</v>
      </c>
    </row>
    <row r="10" spans="1:12">
      <c r="A10" s="3" t="s">
        <v>872</v>
      </c>
    </row>
    <row r="11" spans="1:12">
      <c r="A11" s="4" t="s">
        <v>528</v>
      </c>
      <c r="B11" s="6" t="n">
        <v>12076622</v>
      </c>
      <c r="F11" s="6" t="n">
        <v>11597492</v>
      </c>
      <c r="J11" s="6" t="n">
        <v>12076622</v>
      </c>
      <c r="K11" s="6" t="n">
        <v>11597492</v>
      </c>
    </row>
    <row r="12" spans="1:12">
      <c r="A12" s="4" t="s">
        <v>531</v>
      </c>
      <c r="B12" s="6" t="n">
        <v>131095</v>
      </c>
      <c r="F12" s="6" t="n">
        <v>128740</v>
      </c>
      <c r="J12" s="6" t="n">
        <v>131095</v>
      </c>
      <c r="K12" s="6" t="n">
        <v>128740</v>
      </c>
    </row>
    <row r="13" spans="1:12">
      <c r="A13" s="4" t="s">
        <v>875</v>
      </c>
    </row>
    <row r="14" spans="1:12">
      <c r="A14" s="3" t="s">
        <v>872</v>
      </c>
    </row>
    <row r="15" spans="1:12">
      <c r="A15" s="4" t="s">
        <v>528</v>
      </c>
      <c r="B15" s="6" t="n">
        <v>34425</v>
      </c>
      <c r="F15" s="6" t="n">
        <v>60680</v>
      </c>
      <c r="J15" s="6" t="n">
        <v>34425</v>
      </c>
      <c r="K15" s="6" t="n">
        <v>60680</v>
      </c>
    </row>
    <row r="16" spans="1:12">
      <c r="A16" s="4" t="s">
        <v>531</v>
      </c>
      <c r="B16" s="6" t="n">
        <v>439</v>
      </c>
      <c r="F16" s="6" t="n">
        <v>517</v>
      </c>
      <c r="J16" s="6" t="n">
        <v>439</v>
      </c>
      <c r="K16" s="6" t="n">
        <v>517</v>
      </c>
    </row>
    <row r="17" spans="1:12">
      <c r="A17" s="4" t="s">
        <v>876</v>
      </c>
    </row>
    <row r="18" spans="1:12">
      <c r="A18" s="3" t="s">
        <v>872</v>
      </c>
    </row>
    <row r="19" spans="1:12">
      <c r="A19" s="4" t="s">
        <v>782</v>
      </c>
      <c r="B19" s="6" t="n">
        <v>33731</v>
      </c>
      <c r="F19" s="6" t="n">
        <v>55686</v>
      </c>
      <c r="J19" s="6" t="n">
        <v>33731</v>
      </c>
      <c r="K19" s="6" t="n">
        <v>55686</v>
      </c>
    </row>
    <row r="20" spans="1:12">
      <c r="A20" s="4" t="s">
        <v>528</v>
      </c>
      <c r="B20" s="5" t="n">
        <v>43826</v>
      </c>
      <c r="F20" s="5" t="n">
        <v>70093</v>
      </c>
      <c r="J20" s="5" t="n">
        <v>43826</v>
      </c>
      <c r="K20" s="5" t="n">
        <v>70093</v>
      </c>
    </row>
    <row r="21" spans="1:12">
      <c r="A21" s="4" t="s">
        <v>877</v>
      </c>
      <c r="B21" s="4" t="s">
        <v>878</v>
      </c>
      <c r="F21" s="4" t="s">
        <v>799</v>
      </c>
      <c r="J21" s="4" t="s">
        <v>878</v>
      </c>
      <c r="K21" s="4" t="s">
        <v>79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9</v>
      </c>
      <c r="B1" s="2" t="s">
        <v>2</v>
      </c>
      <c r="C1" s="2" t="s">
        <v>62</v>
      </c>
      <c r="D1" s="2" t="s">
        <v>103</v>
      </c>
    </row>
    <row r="2" spans="1:4">
      <c r="A2" s="3" t="s">
        <v>872</v>
      </c>
    </row>
    <row r="3" spans="1:4">
      <c r="A3" s="4" t="s">
        <v>880</v>
      </c>
      <c r="B3" s="5" t="n">
        <v>131534</v>
      </c>
      <c r="C3" s="5" t="n">
        <v>129257</v>
      </c>
      <c r="D3" s="5" t="n">
        <v>123073</v>
      </c>
    </row>
    <row r="4" spans="1:4">
      <c r="A4" s="4" t="s">
        <v>881</v>
      </c>
      <c r="B4" s="6" t="n">
        <v>13312388</v>
      </c>
      <c r="C4" s="6" t="n">
        <v>12853678</v>
      </c>
    </row>
    <row r="5" spans="1:4">
      <c r="A5" s="4" t="s">
        <v>535</v>
      </c>
    </row>
    <row r="6" spans="1:4">
      <c r="A6" s="3" t="s">
        <v>872</v>
      </c>
    </row>
    <row r="7" spans="1:4">
      <c r="A7" s="4" t="s">
        <v>880</v>
      </c>
      <c r="B7" s="6" t="n">
        <v>30988</v>
      </c>
      <c r="C7" s="6" t="n">
        <v>33033</v>
      </c>
      <c r="D7" s="6" t="n">
        <v>36892</v>
      </c>
    </row>
    <row r="8" spans="1:4">
      <c r="A8" s="4" t="s">
        <v>881</v>
      </c>
      <c r="B8" s="6" t="n">
        <v>5835194</v>
      </c>
      <c r="C8" s="6" t="n">
        <v>5798966</v>
      </c>
    </row>
    <row r="9" spans="1:4">
      <c r="A9" s="4" t="s">
        <v>538</v>
      </c>
    </row>
    <row r="10" spans="1:4">
      <c r="A10" s="3" t="s">
        <v>872</v>
      </c>
    </row>
    <row r="11" spans="1:4">
      <c r="A11" s="4" t="s">
        <v>880</v>
      </c>
      <c r="B11" s="6" t="n">
        <v>32304</v>
      </c>
      <c r="C11" s="6" t="n">
        <v>31317</v>
      </c>
      <c r="D11" s="6" t="n">
        <v>24556</v>
      </c>
    </row>
    <row r="12" spans="1:4">
      <c r="A12" s="4" t="s">
        <v>881</v>
      </c>
      <c r="B12" s="6" t="n">
        <v>2038052</v>
      </c>
      <c r="C12" s="6" t="n">
        <v>1890668</v>
      </c>
    </row>
    <row r="13" spans="1:4">
      <c r="A13" s="4" t="s">
        <v>541</v>
      </c>
    </row>
    <row r="14" spans="1:4">
      <c r="A14" s="3" t="s">
        <v>872</v>
      </c>
    </row>
    <row r="15" spans="1:4">
      <c r="A15" s="4" t="s">
        <v>880</v>
      </c>
      <c r="B15" s="6" t="n">
        <v>1369</v>
      </c>
      <c r="C15" s="6" t="n">
        <v>1842</v>
      </c>
      <c r="D15" s="6" t="n">
        <v>1944</v>
      </c>
    </row>
    <row r="16" spans="1:4">
      <c r="A16" s="4" t="s">
        <v>881</v>
      </c>
      <c r="B16" s="6" t="n">
        <v>540741</v>
      </c>
      <c r="C16" s="6" t="n">
        <v>624479</v>
      </c>
    </row>
    <row r="17" spans="1:4">
      <c r="A17" s="4" t="s">
        <v>544</v>
      </c>
    </row>
    <row r="18" spans="1:4">
      <c r="A18" s="3" t="s">
        <v>872</v>
      </c>
    </row>
    <row r="19" spans="1:4">
      <c r="A19" s="4" t="s">
        <v>880</v>
      </c>
      <c r="B19" s="6" t="n">
        <v>9155</v>
      </c>
      <c r="C19" s="6" t="n">
        <v>7978</v>
      </c>
      <c r="D19" s="6" t="n">
        <v>6829</v>
      </c>
    </row>
    <row r="20" spans="1:4">
      <c r="A20" s="4" t="s">
        <v>881</v>
      </c>
      <c r="B20" s="6" t="n">
        <v>204107</v>
      </c>
      <c r="C20" s="6" t="n">
        <v>155204</v>
      </c>
    </row>
    <row r="21" spans="1:4">
      <c r="A21" s="4" t="s">
        <v>547</v>
      </c>
    </row>
    <row r="22" spans="1:4">
      <c r="A22" s="3" t="s">
        <v>872</v>
      </c>
    </row>
    <row r="23" spans="1:4">
      <c r="A23" s="4" t="s">
        <v>880</v>
      </c>
      <c r="B23" s="6" t="n">
        <v>2143</v>
      </c>
      <c r="C23" s="6" t="n">
        <v>2164</v>
      </c>
      <c r="D23" s="6" t="n">
        <v>2649</v>
      </c>
    </row>
    <row r="24" spans="1:4">
      <c r="A24" s="4" t="s">
        <v>881</v>
      </c>
      <c r="B24" s="6" t="n">
        <v>99694</v>
      </c>
      <c r="C24" s="6" t="n">
        <v>102036</v>
      </c>
    </row>
    <row r="25" spans="1:4">
      <c r="A25" s="4" t="s">
        <v>550</v>
      </c>
    </row>
    <row r="26" spans="1:4">
      <c r="A26" s="3" t="s">
        <v>872</v>
      </c>
    </row>
    <row r="27" spans="1:4">
      <c r="A27" s="4" t="s">
        <v>880</v>
      </c>
      <c r="B27" s="6" t="n">
        <v>7391</v>
      </c>
      <c r="C27" s="6" t="n">
        <v>8329</v>
      </c>
      <c r="D27" s="6" t="n">
        <v>7862</v>
      </c>
    </row>
    <row r="28" spans="1:4">
      <c r="A28" s="4" t="s">
        <v>881</v>
      </c>
      <c r="B28" s="6" t="n">
        <v>1422674</v>
      </c>
      <c r="C28" s="6" t="n">
        <v>1385125</v>
      </c>
    </row>
    <row r="29" spans="1:4">
      <c r="A29" s="4" t="s">
        <v>553</v>
      </c>
    </row>
    <row r="30" spans="1:4">
      <c r="A30" s="3" t="s">
        <v>872</v>
      </c>
    </row>
    <row r="31" spans="1:4">
      <c r="A31" s="4" t="s">
        <v>880</v>
      </c>
      <c r="B31" s="6" t="n">
        <v>13170</v>
      </c>
      <c r="C31" s="6" t="n">
        <v>11852</v>
      </c>
      <c r="D31" s="6" t="n">
        <v>11818</v>
      </c>
    </row>
    <row r="32" spans="1:4">
      <c r="A32" s="4" t="s">
        <v>881</v>
      </c>
      <c r="B32" s="6" t="n">
        <v>1631170</v>
      </c>
      <c r="C32" s="6" t="n">
        <v>1452168</v>
      </c>
    </row>
    <row r="33" spans="1:4">
      <c r="A33" s="4" t="s">
        <v>556</v>
      </c>
    </row>
    <row r="34" spans="1:4">
      <c r="A34" s="3" t="s">
        <v>872</v>
      </c>
    </row>
    <row r="35" spans="1:4">
      <c r="A35" s="4" t="s">
        <v>880</v>
      </c>
      <c r="B35" s="6" t="n">
        <v>31450</v>
      </c>
      <c r="C35" s="6" t="n">
        <v>28702</v>
      </c>
      <c r="D35" s="6" t="n">
        <v>28524</v>
      </c>
    </row>
    <row r="36" spans="1:4">
      <c r="A36" s="4" t="s">
        <v>881</v>
      </c>
      <c r="B36" s="6" t="n">
        <v>1268695</v>
      </c>
      <c r="C36" s="6" t="n">
        <v>1140874</v>
      </c>
    </row>
    <row r="37" spans="1:4">
      <c r="A37" s="4" t="s">
        <v>559</v>
      </c>
    </row>
    <row r="38" spans="1:4">
      <c r="A38" s="3" t="s">
        <v>872</v>
      </c>
    </row>
    <row r="39" spans="1:4">
      <c r="A39" s="4" t="s">
        <v>880</v>
      </c>
      <c r="B39" s="6" t="n">
        <v>1103</v>
      </c>
      <c r="C39" s="6" t="n">
        <v>781</v>
      </c>
      <c r="D39" s="6" t="n">
        <v>855</v>
      </c>
    </row>
    <row r="40" spans="1:4">
      <c r="A40" s="4" t="s">
        <v>881</v>
      </c>
      <c r="B40" s="6" t="n">
        <v>142178</v>
      </c>
      <c r="C40" s="6" t="n">
        <v>130852</v>
      </c>
    </row>
    <row r="41" spans="1:4">
      <c r="A41" s="4" t="s">
        <v>561</v>
      </c>
    </row>
    <row r="42" spans="1:4">
      <c r="A42" s="3" t="s">
        <v>872</v>
      </c>
    </row>
    <row r="43" spans="1:4">
      <c r="A43" s="4" t="s">
        <v>880</v>
      </c>
      <c r="B43" s="6" t="n">
        <v>2461</v>
      </c>
      <c r="C43" s="6" t="n">
        <v>3259</v>
      </c>
      <c r="D43" s="5" t="n">
        <v>1144</v>
      </c>
    </row>
    <row r="44" spans="1:4">
      <c r="A44" s="4" t="s">
        <v>881</v>
      </c>
      <c r="B44" s="6" t="n">
        <v>129883</v>
      </c>
      <c r="C44" s="6" t="n">
        <v>173306</v>
      </c>
    </row>
    <row r="45" spans="1:4">
      <c r="A45" s="4" t="s">
        <v>874</v>
      </c>
    </row>
    <row r="46" spans="1:4">
      <c r="A46" s="3" t="s">
        <v>872</v>
      </c>
    </row>
    <row r="47" spans="1:4">
      <c r="A47" s="4" t="s">
        <v>880</v>
      </c>
      <c r="B47" s="6" t="n">
        <v>131095</v>
      </c>
      <c r="C47" s="6" t="n">
        <v>128740</v>
      </c>
    </row>
    <row r="48" spans="1:4">
      <c r="A48" s="4" t="s">
        <v>881</v>
      </c>
      <c r="B48" s="5" t="n">
        <v>12076622</v>
      </c>
      <c r="C48" s="5" t="n">
        <v>11597492</v>
      </c>
    </row>
    <row r="49" spans="1:4">
      <c r="A49" s="4" t="s">
        <v>882</v>
      </c>
      <c r="B49" s="4" t="s">
        <v>560</v>
      </c>
      <c r="C49" s="4" t="s">
        <v>560</v>
      </c>
    </row>
    <row r="50" spans="1:4">
      <c r="A50" s="4" t="s">
        <v>883</v>
      </c>
    </row>
    <row r="51" spans="1:4">
      <c r="A51" s="3" t="s">
        <v>872</v>
      </c>
    </row>
    <row r="52" spans="1:4">
      <c r="A52" s="4" t="s">
        <v>880</v>
      </c>
      <c r="B52" s="5" t="n">
        <v>30988</v>
      </c>
      <c r="C52" s="5" t="n">
        <v>33033</v>
      </c>
    </row>
    <row r="53" spans="1:4">
      <c r="A53" s="4" t="s">
        <v>881</v>
      </c>
      <c r="B53" s="5" t="n">
        <v>5822200</v>
      </c>
      <c r="C53" s="5" t="n">
        <v>5782870</v>
      </c>
    </row>
    <row r="54" spans="1:4">
      <c r="A54" s="4" t="s">
        <v>882</v>
      </c>
      <c r="B54" s="4" t="s">
        <v>661</v>
      </c>
      <c r="C54" s="4" t="s">
        <v>627</v>
      </c>
    </row>
    <row r="55" spans="1:4">
      <c r="A55" s="4" t="s">
        <v>884</v>
      </c>
    </row>
    <row r="56" spans="1:4">
      <c r="A56" s="3" t="s">
        <v>872</v>
      </c>
    </row>
    <row r="57" spans="1:4">
      <c r="A57" s="4" t="s">
        <v>880</v>
      </c>
      <c r="B57" s="5" t="n">
        <v>32304</v>
      </c>
      <c r="C57" s="5" t="n">
        <v>31317</v>
      </c>
    </row>
    <row r="58" spans="1:4">
      <c r="A58" s="4" t="s">
        <v>881</v>
      </c>
      <c r="B58" s="5" t="n">
        <v>1164889</v>
      </c>
      <c r="C58" s="5" t="n">
        <v>1060428</v>
      </c>
    </row>
    <row r="59" spans="1:4">
      <c r="A59" s="4" t="s">
        <v>882</v>
      </c>
      <c r="B59" s="4" t="s">
        <v>617</v>
      </c>
      <c r="C59" s="4" t="s">
        <v>885</v>
      </c>
    </row>
    <row r="60" spans="1:4">
      <c r="A60" s="4" t="s">
        <v>886</v>
      </c>
    </row>
    <row r="61" spans="1:4">
      <c r="A61" s="3" t="s">
        <v>872</v>
      </c>
    </row>
    <row r="62" spans="1:4">
      <c r="A62" s="4" t="s">
        <v>880</v>
      </c>
      <c r="B62" s="5" t="n">
        <v>1369</v>
      </c>
      <c r="C62" s="5" t="n">
        <v>1842</v>
      </c>
    </row>
    <row r="63" spans="1:4">
      <c r="A63" s="4" t="s">
        <v>881</v>
      </c>
      <c r="B63" s="5" t="n">
        <v>255505</v>
      </c>
      <c r="C63" s="5" t="n">
        <v>289192</v>
      </c>
    </row>
    <row r="64" spans="1:4">
      <c r="A64" s="4" t="s">
        <v>882</v>
      </c>
      <c r="B64" s="4" t="s">
        <v>661</v>
      </c>
      <c r="C64" s="4" t="s">
        <v>627</v>
      </c>
    </row>
    <row r="65" spans="1:4">
      <c r="A65" s="4" t="s">
        <v>887</v>
      </c>
    </row>
    <row r="66" spans="1:4">
      <c r="A66" s="3" t="s">
        <v>872</v>
      </c>
    </row>
    <row r="67" spans="1:4">
      <c r="A67" s="4" t="s">
        <v>880</v>
      </c>
      <c r="B67" s="5" t="n">
        <v>9135</v>
      </c>
      <c r="C67" s="5" t="n">
        <v>7969</v>
      </c>
    </row>
    <row r="68" spans="1:4">
      <c r="A68" s="4" t="s">
        <v>881</v>
      </c>
      <c r="B68" s="5" t="n">
        <v>160964</v>
      </c>
      <c r="C68" s="5" t="n">
        <v>122639</v>
      </c>
    </row>
    <row r="69" spans="1:4">
      <c r="A69" s="4" t="s">
        <v>882</v>
      </c>
      <c r="B69" s="4" t="s">
        <v>888</v>
      </c>
      <c r="C69" s="4" t="s">
        <v>889</v>
      </c>
    </row>
    <row r="70" spans="1:4">
      <c r="A70" s="4" t="s">
        <v>890</v>
      </c>
    </row>
    <row r="71" spans="1:4">
      <c r="A71" s="3" t="s">
        <v>872</v>
      </c>
    </row>
    <row r="72" spans="1:4">
      <c r="A72" s="4" t="s">
        <v>880</v>
      </c>
      <c r="B72" s="5" t="n">
        <v>2143</v>
      </c>
      <c r="C72" s="5" t="n">
        <v>2164</v>
      </c>
    </row>
    <row r="73" spans="1:4">
      <c r="A73" s="4" t="s">
        <v>881</v>
      </c>
      <c r="B73" s="5" t="n">
        <v>95574</v>
      </c>
      <c r="C73" s="5" t="n">
        <v>96583</v>
      </c>
    </row>
    <row r="74" spans="1:4">
      <c r="A74" s="4" t="s">
        <v>882</v>
      </c>
      <c r="B74" s="4" t="s">
        <v>708</v>
      </c>
      <c r="C74" s="4" t="s">
        <v>708</v>
      </c>
    </row>
    <row r="75" spans="1:4">
      <c r="A75" s="4" t="s">
        <v>891</v>
      </c>
    </row>
    <row r="76" spans="1:4">
      <c r="A76" s="3" t="s">
        <v>872</v>
      </c>
    </row>
    <row r="77" spans="1:4">
      <c r="A77" s="4" t="s">
        <v>880</v>
      </c>
      <c r="B77" s="5" t="n">
        <v>7387</v>
      </c>
      <c r="C77" s="5" t="n">
        <v>8325</v>
      </c>
    </row>
    <row r="78" spans="1:4">
      <c r="A78" s="4" t="s">
        <v>881</v>
      </c>
      <c r="B78" s="5" t="n">
        <v>1422266</v>
      </c>
      <c r="C78" s="5" t="n">
        <v>1384655</v>
      </c>
    </row>
    <row r="79" spans="1:4">
      <c r="A79" s="4" t="s">
        <v>882</v>
      </c>
      <c r="B79" s="4" t="s">
        <v>661</v>
      </c>
      <c r="C79" s="4" t="s">
        <v>627</v>
      </c>
    </row>
    <row r="80" spans="1:4">
      <c r="A80" s="4" t="s">
        <v>892</v>
      </c>
    </row>
    <row r="81" spans="1:4">
      <c r="A81" s="3" t="s">
        <v>872</v>
      </c>
    </row>
    <row r="82" spans="1:4">
      <c r="A82" s="4" t="s">
        <v>880</v>
      </c>
      <c r="B82" s="5" t="n">
        <v>12847</v>
      </c>
      <c r="C82" s="5" t="n">
        <v>11702</v>
      </c>
    </row>
    <row r="83" spans="1:4">
      <c r="A83" s="4" t="s">
        <v>881</v>
      </c>
      <c r="B83" s="5" t="n">
        <v>1618406</v>
      </c>
      <c r="C83" s="5" t="n">
        <v>1432791</v>
      </c>
    </row>
    <row r="84" spans="1:4">
      <c r="A84" s="4" t="s">
        <v>882</v>
      </c>
      <c r="B84" s="4" t="s">
        <v>549</v>
      </c>
      <c r="C84" s="4" t="s">
        <v>549</v>
      </c>
    </row>
    <row r="85" spans="1:4">
      <c r="A85" s="4" t="s">
        <v>893</v>
      </c>
    </row>
    <row r="86" spans="1:4">
      <c r="A86" s="3" t="s">
        <v>872</v>
      </c>
    </row>
    <row r="87" spans="1:4">
      <c r="A87" s="4" t="s">
        <v>880</v>
      </c>
      <c r="B87" s="5" t="n">
        <v>31358</v>
      </c>
      <c r="C87" s="5" t="n">
        <v>28348</v>
      </c>
    </row>
    <row r="88" spans="1:4">
      <c r="A88" s="4" t="s">
        <v>881</v>
      </c>
      <c r="B88" s="5" t="n">
        <v>1266913</v>
      </c>
      <c r="C88" s="5" t="n">
        <v>1126438</v>
      </c>
    </row>
    <row r="89" spans="1:4">
      <c r="A89" s="4" t="s">
        <v>882</v>
      </c>
      <c r="B89" s="4" t="s">
        <v>634</v>
      </c>
      <c r="C89" s="4" t="s">
        <v>634</v>
      </c>
    </row>
    <row r="90" spans="1:4">
      <c r="A90" s="4" t="s">
        <v>894</v>
      </c>
    </row>
    <row r="91" spans="1:4">
      <c r="A91" s="3" t="s">
        <v>872</v>
      </c>
    </row>
    <row r="92" spans="1:4">
      <c r="A92" s="4" t="s">
        <v>880</v>
      </c>
      <c r="B92" s="5" t="n">
        <v>1103</v>
      </c>
      <c r="C92" s="5" t="n">
        <v>781</v>
      </c>
    </row>
    <row r="93" spans="1:4">
      <c r="A93" s="4" t="s">
        <v>881</v>
      </c>
      <c r="B93" s="5" t="n">
        <v>140378</v>
      </c>
      <c r="C93" s="5" t="n">
        <v>128715</v>
      </c>
    </row>
    <row r="94" spans="1:4">
      <c r="A94" s="4" t="s">
        <v>882</v>
      </c>
      <c r="B94" s="4" t="s">
        <v>549</v>
      </c>
      <c r="C94" s="4" t="s">
        <v>627</v>
      </c>
    </row>
    <row r="95" spans="1:4">
      <c r="A95" s="4" t="s">
        <v>895</v>
      </c>
    </row>
    <row r="96" spans="1:4">
      <c r="A96" s="3" t="s">
        <v>872</v>
      </c>
    </row>
    <row r="97" spans="1:4">
      <c r="A97" s="4" t="s">
        <v>880</v>
      </c>
      <c r="B97" s="5" t="n">
        <v>2461</v>
      </c>
      <c r="C97" s="5" t="n">
        <v>3259</v>
      </c>
    </row>
    <row r="98" spans="1:4">
      <c r="A98" s="4" t="s">
        <v>881</v>
      </c>
      <c r="B98" s="5" t="n">
        <v>129527</v>
      </c>
      <c r="C98" s="5" t="n">
        <v>173181</v>
      </c>
    </row>
    <row r="99" spans="1:4">
      <c r="A99" s="4" t="s">
        <v>882</v>
      </c>
      <c r="B99" s="4" t="s">
        <v>643</v>
      </c>
      <c r="C99" s="4" t="s">
        <v>643</v>
      </c>
    </row>
    <row r="100" spans="1:4">
      <c r="A100" s="4" t="s">
        <v>875</v>
      </c>
    </row>
    <row r="101" spans="1:4">
      <c r="A101" s="3" t="s">
        <v>872</v>
      </c>
    </row>
    <row r="102" spans="1:4">
      <c r="A102" s="4" t="s">
        <v>880</v>
      </c>
      <c r="B102" s="5" t="n">
        <v>439</v>
      </c>
      <c r="C102" s="5" t="n">
        <v>517</v>
      </c>
    </row>
    <row r="103" spans="1:4">
      <c r="A103" s="4" t="s">
        <v>881</v>
      </c>
      <c r="B103" s="5" t="n">
        <v>34425</v>
      </c>
      <c r="C103" s="5" t="n">
        <v>60680</v>
      </c>
    </row>
    <row r="104" spans="1:4">
      <c r="A104" s="4" t="s">
        <v>882</v>
      </c>
      <c r="B104" s="4" t="s">
        <v>562</v>
      </c>
      <c r="C104" s="4" t="s">
        <v>744</v>
      </c>
    </row>
    <row r="105" spans="1:4">
      <c r="A105" s="4" t="s">
        <v>896</v>
      </c>
    </row>
    <row r="106" spans="1:4">
      <c r="A106" s="3" t="s">
        <v>872</v>
      </c>
    </row>
    <row r="107" spans="1:4">
      <c r="A107" s="4" t="s">
        <v>880</v>
      </c>
      <c r="B107" s="5" t="n">
        <v>0</v>
      </c>
      <c r="C107" s="5" t="n">
        <v>0</v>
      </c>
    </row>
    <row r="108" spans="1:4">
      <c r="A108" s="4" t="s">
        <v>881</v>
      </c>
      <c r="B108" s="5" t="n">
        <v>17978</v>
      </c>
      <c r="C108" s="5" t="n">
        <v>21345</v>
      </c>
    </row>
    <row r="109" spans="1:4">
      <c r="A109" s="4" t="s">
        <v>882</v>
      </c>
      <c r="B109" s="4" t="s">
        <v>645</v>
      </c>
      <c r="C109" s="4" t="s">
        <v>645</v>
      </c>
    </row>
    <row r="110" spans="1:4">
      <c r="A110" s="4" t="s">
        <v>897</v>
      </c>
    </row>
    <row r="111" spans="1:4">
      <c r="A111" s="3" t="s">
        <v>872</v>
      </c>
    </row>
    <row r="112" spans="1:4">
      <c r="A112" s="4" t="s">
        <v>880</v>
      </c>
      <c r="B112" s="5" t="n">
        <v>0</v>
      </c>
      <c r="C112" s="5" t="n">
        <v>0</v>
      </c>
    </row>
    <row r="113" spans="1:4">
      <c r="A113" s="4" t="s">
        <v>881</v>
      </c>
      <c r="B113" s="5" t="n">
        <v>0</v>
      </c>
      <c r="C113" s="5" t="n">
        <v>2427</v>
      </c>
    </row>
    <row r="114" spans="1:4">
      <c r="A114" s="4" t="s">
        <v>882</v>
      </c>
      <c r="B114" s="4" t="s">
        <v>645</v>
      </c>
      <c r="C114" s="4" t="s">
        <v>645</v>
      </c>
    </row>
    <row r="115" spans="1:4">
      <c r="A115" s="4" t="s">
        <v>898</v>
      </c>
    </row>
    <row r="116" spans="1:4">
      <c r="A116" s="3" t="s">
        <v>872</v>
      </c>
    </row>
    <row r="117" spans="1:4">
      <c r="A117" s="4" t="s">
        <v>880</v>
      </c>
      <c r="B117" s="5" t="n">
        <v>0</v>
      </c>
      <c r="C117" s="5" t="n">
        <v>0</v>
      </c>
    </row>
    <row r="118" spans="1:4">
      <c r="A118" s="4" t="s">
        <v>881</v>
      </c>
      <c r="B118" s="5" t="n">
        <v>0</v>
      </c>
      <c r="C118" s="5" t="n">
        <v>0</v>
      </c>
    </row>
    <row r="119" spans="1:4">
      <c r="A119" s="4" t="s">
        <v>882</v>
      </c>
      <c r="B119" s="4" t="s">
        <v>645</v>
      </c>
      <c r="C119" s="4" t="s">
        <v>645</v>
      </c>
    </row>
    <row r="120" spans="1:4">
      <c r="A120" s="4" t="s">
        <v>899</v>
      </c>
    </row>
    <row r="121" spans="1:4">
      <c r="A121" s="3" t="s">
        <v>872</v>
      </c>
    </row>
    <row r="122" spans="1:4">
      <c r="A122" s="4" t="s">
        <v>880</v>
      </c>
      <c r="B122" s="5" t="n">
        <v>20</v>
      </c>
      <c r="C122" s="5" t="n">
        <v>9</v>
      </c>
    </row>
    <row r="123" spans="1:4">
      <c r="A123" s="4" t="s">
        <v>881</v>
      </c>
      <c r="B123" s="5" t="n">
        <v>230</v>
      </c>
      <c r="C123" s="5" t="n">
        <v>920</v>
      </c>
    </row>
    <row r="124" spans="1:4">
      <c r="A124" s="4" t="s">
        <v>882</v>
      </c>
      <c r="B124" s="4" t="s">
        <v>900</v>
      </c>
      <c r="C124" s="4" t="s">
        <v>406</v>
      </c>
    </row>
    <row r="125" spans="1:4">
      <c r="A125" s="4" t="s">
        <v>901</v>
      </c>
    </row>
    <row r="126" spans="1:4">
      <c r="A126" s="3" t="s">
        <v>872</v>
      </c>
    </row>
    <row r="127" spans="1:4">
      <c r="A127" s="4" t="s">
        <v>880</v>
      </c>
      <c r="B127" s="5" t="n">
        <v>0</v>
      </c>
      <c r="C127" s="5" t="n">
        <v>0</v>
      </c>
    </row>
    <row r="128" spans="1:4">
      <c r="A128" s="4" t="s">
        <v>881</v>
      </c>
      <c r="B128" s="5" t="n">
        <v>375</v>
      </c>
      <c r="C128" s="5" t="n">
        <v>507</v>
      </c>
    </row>
    <row r="129" spans="1:4">
      <c r="A129" s="4" t="s">
        <v>882</v>
      </c>
      <c r="B129" s="4" t="s">
        <v>645</v>
      </c>
      <c r="C129" s="4" t="s">
        <v>645</v>
      </c>
    </row>
    <row r="130" spans="1:4">
      <c r="A130" s="4" t="s">
        <v>902</v>
      </c>
    </row>
    <row r="131" spans="1:4">
      <c r="A131" s="3" t="s">
        <v>872</v>
      </c>
    </row>
    <row r="132" spans="1:4">
      <c r="A132" s="4" t="s">
        <v>880</v>
      </c>
      <c r="B132" s="5" t="n">
        <v>4</v>
      </c>
      <c r="C132" s="5" t="n">
        <v>4</v>
      </c>
    </row>
    <row r="133" spans="1:4">
      <c r="A133" s="4" t="s">
        <v>881</v>
      </c>
      <c r="B133" s="5" t="n">
        <v>385</v>
      </c>
      <c r="C133" s="5" t="n">
        <v>448</v>
      </c>
    </row>
    <row r="134" spans="1:4">
      <c r="A134" s="4" t="s">
        <v>882</v>
      </c>
      <c r="B134" s="4" t="s">
        <v>406</v>
      </c>
      <c r="C134" s="4" t="s">
        <v>406</v>
      </c>
    </row>
    <row r="135" spans="1:4">
      <c r="A135" s="4" t="s">
        <v>903</v>
      </c>
    </row>
    <row r="136" spans="1:4">
      <c r="A136" s="3" t="s">
        <v>872</v>
      </c>
    </row>
    <row r="137" spans="1:4">
      <c r="A137" s="4" t="s">
        <v>880</v>
      </c>
      <c r="B137" s="5" t="n">
        <v>323</v>
      </c>
      <c r="C137" s="5" t="n">
        <v>150</v>
      </c>
    </row>
    <row r="138" spans="1:4">
      <c r="A138" s="4" t="s">
        <v>881</v>
      </c>
      <c r="B138" s="5" t="n">
        <v>12765</v>
      </c>
      <c r="C138" s="5" t="n">
        <v>19378</v>
      </c>
    </row>
    <row r="139" spans="1:4">
      <c r="A139" s="4" t="s">
        <v>882</v>
      </c>
      <c r="B139" s="4" t="s">
        <v>634</v>
      </c>
      <c r="C139" s="4" t="s">
        <v>549</v>
      </c>
    </row>
    <row r="140" spans="1:4">
      <c r="A140" s="4" t="s">
        <v>904</v>
      </c>
    </row>
    <row r="141" spans="1:4">
      <c r="A141" s="3" t="s">
        <v>872</v>
      </c>
    </row>
    <row r="142" spans="1:4">
      <c r="A142" s="4" t="s">
        <v>880</v>
      </c>
      <c r="B142" s="5" t="n">
        <v>92</v>
      </c>
      <c r="C142" s="5" t="n">
        <v>354</v>
      </c>
    </row>
    <row r="143" spans="1:4">
      <c r="A143" s="4" t="s">
        <v>881</v>
      </c>
      <c r="B143" s="5" t="n">
        <v>1805</v>
      </c>
      <c r="C143" s="5" t="n">
        <v>14437</v>
      </c>
    </row>
    <row r="144" spans="1:4">
      <c r="A144" s="4" t="s">
        <v>882</v>
      </c>
      <c r="B144" s="4" t="s">
        <v>684</v>
      </c>
      <c r="C144" s="4" t="s">
        <v>634</v>
      </c>
    </row>
    <row r="145" spans="1:4">
      <c r="A145" s="4" t="s">
        <v>905</v>
      </c>
    </row>
    <row r="146" spans="1:4">
      <c r="A146" s="3" t="s">
        <v>872</v>
      </c>
    </row>
    <row r="147" spans="1:4">
      <c r="A147" s="4" t="s">
        <v>880</v>
      </c>
      <c r="B147" s="5" t="n">
        <v>0</v>
      </c>
      <c r="C147" s="5" t="n">
        <v>0</v>
      </c>
    </row>
    <row r="148" spans="1:4">
      <c r="A148" s="4" t="s">
        <v>881</v>
      </c>
      <c r="B148" s="5" t="n">
        <v>837</v>
      </c>
      <c r="C148" s="5" t="n">
        <v>1162</v>
      </c>
    </row>
    <row r="149" spans="1:4">
      <c r="A149" s="4" t="s">
        <v>882</v>
      </c>
      <c r="B149" s="4" t="s">
        <v>645</v>
      </c>
      <c r="C149" s="4" t="s">
        <v>645</v>
      </c>
    </row>
    <row r="150" spans="1:4">
      <c r="A150" s="4" t="s">
        <v>906</v>
      </c>
    </row>
    <row r="151" spans="1:4">
      <c r="A151" s="3" t="s">
        <v>872</v>
      </c>
    </row>
    <row r="152" spans="1:4">
      <c r="A152" s="4" t="s">
        <v>880</v>
      </c>
      <c r="B152" s="5" t="n">
        <v>0</v>
      </c>
      <c r="C152" s="5" t="n">
        <v>0</v>
      </c>
    </row>
    <row r="153" spans="1:4">
      <c r="A153" s="4" t="s">
        <v>881</v>
      </c>
      <c r="B153" s="5" t="n">
        <v>50</v>
      </c>
      <c r="C153" s="5" t="n">
        <v>56</v>
      </c>
    </row>
    <row r="154" spans="1:4">
      <c r="A154" s="4" t="s">
        <v>882</v>
      </c>
      <c r="B154" s="4" t="s">
        <v>645</v>
      </c>
      <c r="C154" s="4" t="s">
        <v>6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62</v>
      </c>
    </row>
    <row r="2" spans="1:3">
      <c r="A2" s="3" t="s">
        <v>908</v>
      </c>
    </row>
    <row r="3" spans="1:3">
      <c r="A3" s="4" t="s">
        <v>528</v>
      </c>
      <c r="B3" s="5" t="n">
        <v>13312388</v>
      </c>
      <c r="C3" s="5" t="n">
        <v>12853678</v>
      </c>
    </row>
    <row r="4" spans="1:3">
      <c r="A4" s="4" t="s">
        <v>535</v>
      </c>
    </row>
    <row r="5" spans="1:3">
      <c r="A5" s="3" t="s">
        <v>908</v>
      </c>
    </row>
    <row r="6" spans="1:3">
      <c r="A6" s="4" t="s">
        <v>528</v>
      </c>
      <c r="B6" s="6" t="n">
        <v>5835194</v>
      </c>
      <c r="C6" s="6" t="n">
        <v>5798966</v>
      </c>
    </row>
    <row r="7" spans="1:3">
      <c r="A7" s="4" t="s">
        <v>538</v>
      </c>
    </row>
    <row r="8" spans="1:3">
      <c r="A8" s="3" t="s">
        <v>908</v>
      </c>
    </row>
    <row r="9" spans="1:3">
      <c r="A9" s="4" t="s">
        <v>528</v>
      </c>
      <c r="B9" s="6" t="n">
        <v>2038052</v>
      </c>
      <c r="C9" s="6" t="n">
        <v>1890668</v>
      </c>
    </row>
    <row r="10" spans="1:3">
      <c r="A10" s="4" t="s">
        <v>541</v>
      </c>
    </row>
    <row r="11" spans="1:3">
      <c r="A11" s="3" t="s">
        <v>908</v>
      </c>
    </row>
    <row r="12" spans="1:3">
      <c r="A12" s="4" t="s">
        <v>528</v>
      </c>
      <c r="B12" s="6" t="n">
        <v>540741</v>
      </c>
      <c r="C12" s="6" t="n">
        <v>624479</v>
      </c>
    </row>
    <row r="13" spans="1:3">
      <c r="A13" s="4" t="s">
        <v>544</v>
      </c>
    </row>
    <row r="14" spans="1:3">
      <c r="A14" s="3" t="s">
        <v>908</v>
      </c>
    </row>
    <row r="15" spans="1:3">
      <c r="A15" s="4" t="s">
        <v>528</v>
      </c>
      <c r="B15" s="6" t="n">
        <v>204107</v>
      </c>
      <c r="C15" s="6" t="n">
        <v>155204</v>
      </c>
    </row>
    <row r="16" spans="1:3">
      <c r="A16" s="4" t="s">
        <v>547</v>
      </c>
    </row>
    <row r="17" spans="1:3">
      <c r="A17" s="3" t="s">
        <v>908</v>
      </c>
    </row>
    <row r="18" spans="1:3">
      <c r="A18" s="4" t="s">
        <v>528</v>
      </c>
      <c r="B18" s="6" t="n">
        <v>99694</v>
      </c>
      <c r="C18" s="6" t="n">
        <v>102036</v>
      </c>
    </row>
    <row r="19" spans="1:3">
      <c r="A19" s="4" t="s">
        <v>550</v>
      </c>
    </row>
    <row r="20" spans="1:3">
      <c r="A20" s="3" t="s">
        <v>908</v>
      </c>
    </row>
    <row r="21" spans="1:3">
      <c r="A21" s="4" t="s">
        <v>528</v>
      </c>
      <c r="B21" s="6" t="n">
        <v>1422674</v>
      </c>
      <c r="C21" s="6" t="n">
        <v>1385125</v>
      </c>
    </row>
    <row r="22" spans="1:3">
      <c r="A22" s="4" t="s">
        <v>553</v>
      </c>
    </row>
    <row r="23" spans="1:3">
      <c r="A23" s="3" t="s">
        <v>908</v>
      </c>
    </row>
    <row r="24" spans="1:3">
      <c r="A24" s="4" t="s">
        <v>528</v>
      </c>
      <c r="B24" s="6" t="n">
        <v>1631170</v>
      </c>
      <c r="C24" s="6" t="n">
        <v>1452168</v>
      </c>
    </row>
    <row r="25" spans="1:3">
      <c r="A25" s="4" t="s">
        <v>556</v>
      </c>
    </row>
    <row r="26" spans="1:3">
      <c r="A26" s="3" t="s">
        <v>908</v>
      </c>
    </row>
    <row r="27" spans="1:3">
      <c r="A27" s="4" t="s">
        <v>528</v>
      </c>
      <c r="B27" s="6" t="n">
        <v>1268695</v>
      </c>
      <c r="C27" s="6" t="n">
        <v>1140874</v>
      </c>
    </row>
    <row r="28" spans="1:3">
      <c r="A28" s="4" t="s">
        <v>559</v>
      </c>
    </row>
    <row r="29" spans="1:3">
      <c r="A29" s="3" t="s">
        <v>908</v>
      </c>
    </row>
    <row r="30" spans="1:3">
      <c r="A30" s="4" t="s">
        <v>528</v>
      </c>
      <c r="B30" s="6" t="n">
        <v>142178</v>
      </c>
      <c r="C30" s="6" t="n">
        <v>130852</v>
      </c>
    </row>
    <row r="31" spans="1:3">
      <c r="A31" s="4" t="s">
        <v>561</v>
      </c>
    </row>
    <row r="32" spans="1:3">
      <c r="A32" s="3" t="s">
        <v>908</v>
      </c>
    </row>
    <row r="33" spans="1:3">
      <c r="A33" s="4" t="s">
        <v>528</v>
      </c>
      <c r="B33" s="6" t="n">
        <v>129883</v>
      </c>
      <c r="C33" s="6" t="n">
        <v>173306</v>
      </c>
    </row>
    <row r="34" spans="1:3">
      <c r="A34" s="4" t="s">
        <v>909</v>
      </c>
    </row>
    <row r="35" spans="1:3">
      <c r="A35" s="3" t="s">
        <v>908</v>
      </c>
    </row>
    <row r="36" spans="1:3">
      <c r="A36" s="4" t="s">
        <v>528</v>
      </c>
      <c r="B36" s="5" t="n">
        <v>13208853</v>
      </c>
      <c r="C36" s="5" t="n">
        <v>12728537</v>
      </c>
    </row>
    <row r="37" spans="1:3">
      <c r="A37" s="4" t="s">
        <v>910</v>
      </c>
      <c r="B37" s="4" t="s">
        <v>911</v>
      </c>
      <c r="C37" s="4" t="s">
        <v>912</v>
      </c>
    </row>
    <row r="38" spans="1:3">
      <c r="A38" s="4" t="s">
        <v>913</v>
      </c>
    </row>
    <row r="39" spans="1:3">
      <c r="A39" s="3" t="s">
        <v>908</v>
      </c>
    </row>
    <row r="40" spans="1:3">
      <c r="A40" s="4" t="s">
        <v>528</v>
      </c>
      <c r="B40" s="5" t="n">
        <v>5808444</v>
      </c>
      <c r="C40" s="5" t="n">
        <v>5766096</v>
      </c>
    </row>
    <row r="41" spans="1:3">
      <c r="A41" s="4" t="s">
        <v>914</v>
      </c>
    </row>
    <row r="42" spans="1:3">
      <c r="A42" s="3" t="s">
        <v>908</v>
      </c>
    </row>
    <row r="43" spans="1:3">
      <c r="A43" s="4" t="s">
        <v>528</v>
      </c>
      <c r="B43" s="6" t="n">
        <v>2038052</v>
      </c>
      <c r="C43" s="6" t="n">
        <v>1886304</v>
      </c>
    </row>
    <row r="44" spans="1:3">
      <c r="A44" s="4" t="s">
        <v>915</v>
      </c>
    </row>
    <row r="45" spans="1:3">
      <c r="A45" s="3" t="s">
        <v>908</v>
      </c>
    </row>
    <row r="46" spans="1:3">
      <c r="A46" s="4" t="s">
        <v>528</v>
      </c>
      <c r="B46" s="6" t="n">
        <v>540741</v>
      </c>
      <c r="C46" s="6" t="n">
        <v>624479</v>
      </c>
    </row>
    <row r="47" spans="1:3">
      <c r="A47" s="4" t="s">
        <v>916</v>
      </c>
    </row>
    <row r="48" spans="1:3">
      <c r="A48" s="3" t="s">
        <v>908</v>
      </c>
    </row>
    <row r="49" spans="1:3">
      <c r="A49" s="4" t="s">
        <v>528</v>
      </c>
      <c r="B49" s="6" t="n">
        <v>200283</v>
      </c>
      <c r="C49" s="6" t="n">
        <v>152984</v>
      </c>
    </row>
    <row r="50" spans="1:3">
      <c r="A50" s="4" t="s">
        <v>917</v>
      </c>
    </row>
    <row r="51" spans="1:3">
      <c r="A51" s="3" t="s">
        <v>908</v>
      </c>
    </row>
    <row r="52" spans="1:3">
      <c r="A52" s="4" t="s">
        <v>528</v>
      </c>
      <c r="B52" s="6" t="n">
        <v>98828</v>
      </c>
      <c r="C52" s="6" t="n">
        <v>101249</v>
      </c>
    </row>
    <row r="53" spans="1:3">
      <c r="A53" s="4" t="s">
        <v>918</v>
      </c>
    </row>
    <row r="54" spans="1:3">
      <c r="A54" s="3" t="s">
        <v>908</v>
      </c>
    </row>
    <row r="55" spans="1:3">
      <c r="A55" s="4" t="s">
        <v>528</v>
      </c>
      <c r="B55" s="6" t="n">
        <v>1418837</v>
      </c>
      <c r="C55" s="6" t="n">
        <v>1378803</v>
      </c>
    </row>
    <row r="56" spans="1:3">
      <c r="A56" s="4" t="s">
        <v>919</v>
      </c>
    </row>
    <row r="57" spans="1:3">
      <c r="A57" s="3" t="s">
        <v>908</v>
      </c>
    </row>
    <row r="58" spans="1:3">
      <c r="A58" s="4" t="s">
        <v>528</v>
      </c>
      <c r="B58" s="6" t="n">
        <v>1602634</v>
      </c>
      <c r="C58" s="6" t="n">
        <v>1421602</v>
      </c>
    </row>
    <row r="59" spans="1:3">
      <c r="A59" s="4" t="s">
        <v>920</v>
      </c>
    </row>
    <row r="60" spans="1:3">
      <c r="A60" s="3" t="s">
        <v>908</v>
      </c>
    </row>
    <row r="61" spans="1:3">
      <c r="A61" s="4" t="s">
        <v>528</v>
      </c>
      <c r="B61" s="6" t="n">
        <v>1229891</v>
      </c>
      <c r="C61" s="6" t="n">
        <v>1093405</v>
      </c>
    </row>
    <row r="62" spans="1:3">
      <c r="A62" s="4" t="s">
        <v>921</v>
      </c>
    </row>
    <row r="63" spans="1:3">
      <c r="A63" s="3" t="s">
        <v>908</v>
      </c>
    </row>
    <row r="64" spans="1:3">
      <c r="A64" s="4" t="s">
        <v>528</v>
      </c>
      <c r="B64" s="6" t="n">
        <v>141271</v>
      </c>
      <c r="C64" s="6" t="n">
        <v>130330</v>
      </c>
    </row>
    <row r="65" spans="1:3">
      <c r="A65" s="4" t="s">
        <v>922</v>
      </c>
    </row>
    <row r="66" spans="1:3">
      <c r="A66" s="3" t="s">
        <v>908</v>
      </c>
    </row>
    <row r="67" spans="1:3">
      <c r="A67" s="4" t="s">
        <v>528</v>
      </c>
      <c r="B67" s="6" t="n">
        <v>129872</v>
      </c>
      <c r="C67" s="6" t="n">
        <v>173285</v>
      </c>
    </row>
    <row r="68" spans="1:3">
      <c r="A68" s="4" t="s">
        <v>923</v>
      </c>
    </row>
    <row r="69" spans="1:3">
      <c r="A69" s="3" t="s">
        <v>908</v>
      </c>
    </row>
    <row r="70" spans="1:3">
      <c r="A70" s="4" t="s">
        <v>528</v>
      </c>
      <c r="B70" s="5" t="n">
        <v>20879</v>
      </c>
      <c r="C70" s="5" t="n">
        <v>27197</v>
      </c>
    </row>
    <row r="71" spans="1:3">
      <c r="A71" s="4" t="s">
        <v>910</v>
      </c>
      <c r="B71" s="4" t="s">
        <v>581</v>
      </c>
      <c r="C71" s="4" t="s">
        <v>581</v>
      </c>
    </row>
    <row r="72" spans="1:3">
      <c r="A72" s="4" t="s">
        <v>924</v>
      </c>
    </row>
    <row r="73" spans="1:3">
      <c r="A73" s="3" t="s">
        <v>908</v>
      </c>
    </row>
    <row r="74" spans="1:3">
      <c r="A74" s="4" t="s">
        <v>528</v>
      </c>
      <c r="B74" s="5" t="n">
        <v>0</v>
      </c>
      <c r="C74" s="5" t="n">
        <v>0</v>
      </c>
    </row>
    <row r="75" spans="1:3">
      <c r="A75" s="4" t="s">
        <v>925</v>
      </c>
    </row>
    <row r="76" spans="1:3">
      <c r="A76" s="3" t="s">
        <v>908</v>
      </c>
    </row>
    <row r="77" spans="1:3">
      <c r="A77" s="4" t="s">
        <v>528</v>
      </c>
      <c r="B77" s="6" t="n">
        <v>0</v>
      </c>
      <c r="C77" s="6" t="n">
        <v>1937</v>
      </c>
    </row>
    <row r="78" spans="1:3">
      <c r="A78" s="4" t="s">
        <v>926</v>
      </c>
    </row>
    <row r="79" spans="1:3">
      <c r="A79" s="3" t="s">
        <v>908</v>
      </c>
    </row>
    <row r="80" spans="1:3">
      <c r="A80" s="4" t="s">
        <v>528</v>
      </c>
      <c r="B80" s="6" t="n">
        <v>0</v>
      </c>
      <c r="C80" s="6" t="n">
        <v>0</v>
      </c>
    </row>
    <row r="81" spans="1:3">
      <c r="A81" s="4" t="s">
        <v>927</v>
      </c>
    </row>
    <row r="82" spans="1:3">
      <c r="A82" s="3" t="s">
        <v>908</v>
      </c>
    </row>
    <row r="83" spans="1:3">
      <c r="A83" s="4" t="s">
        <v>528</v>
      </c>
      <c r="B83" s="6" t="n">
        <v>0</v>
      </c>
      <c r="C83" s="6" t="n">
        <v>0</v>
      </c>
    </row>
    <row r="84" spans="1:3">
      <c r="A84" s="4" t="s">
        <v>928</v>
      </c>
    </row>
    <row r="85" spans="1:3">
      <c r="A85" s="3" t="s">
        <v>908</v>
      </c>
    </row>
    <row r="86" spans="1:3">
      <c r="A86" s="4" t="s">
        <v>528</v>
      </c>
      <c r="B86" s="6" t="n">
        <v>0</v>
      </c>
      <c r="C86" s="6" t="n">
        <v>0</v>
      </c>
    </row>
    <row r="87" spans="1:3">
      <c r="A87" s="4" t="s">
        <v>929</v>
      </c>
    </row>
    <row r="88" spans="1:3">
      <c r="A88" s="3" t="s">
        <v>908</v>
      </c>
    </row>
    <row r="89" spans="1:3">
      <c r="A89" s="4" t="s">
        <v>528</v>
      </c>
      <c r="B89" s="6" t="n">
        <v>0</v>
      </c>
      <c r="C89" s="6" t="n">
        <v>1633</v>
      </c>
    </row>
    <row r="90" spans="1:3">
      <c r="A90" s="4" t="s">
        <v>930</v>
      </c>
    </row>
    <row r="91" spans="1:3">
      <c r="A91" s="3" t="s">
        <v>908</v>
      </c>
    </row>
    <row r="92" spans="1:3">
      <c r="A92" s="4" t="s">
        <v>528</v>
      </c>
      <c r="B92" s="6" t="n">
        <v>2754</v>
      </c>
      <c r="C92" s="6" t="n">
        <v>7114</v>
      </c>
    </row>
    <row r="93" spans="1:3">
      <c r="A93" s="4" t="s">
        <v>931</v>
      </c>
    </row>
    <row r="94" spans="1:3">
      <c r="A94" s="3" t="s">
        <v>908</v>
      </c>
    </row>
    <row r="95" spans="1:3">
      <c r="A95" s="4" t="s">
        <v>528</v>
      </c>
      <c r="B95" s="6" t="n">
        <v>18125</v>
      </c>
      <c r="C95" s="6" t="n">
        <v>16513</v>
      </c>
    </row>
    <row r="96" spans="1:3">
      <c r="A96" s="4" t="s">
        <v>932</v>
      </c>
    </row>
    <row r="97" spans="1:3">
      <c r="A97" s="3" t="s">
        <v>908</v>
      </c>
    </row>
    <row r="98" spans="1:3">
      <c r="A98" s="4" t="s">
        <v>528</v>
      </c>
      <c r="B98" s="6" t="n">
        <v>0</v>
      </c>
      <c r="C98" s="6" t="n">
        <v>0</v>
      </c>
    </row>
    <row r="99" spans="1:3">
      <c r="A99" s="4" t="s">
        <v>933</v>
      </c>
    </row>
    <row r="100" spans="1:3">
      <c r="A100" s="3" t="s">
        <v>908</v>
      </c>
    </row>
    <row r="101" spans="1:3">
      <c r="A101" s="4" t="s">
        <v>528</v>
      </c>
      <c r="B101" s="6" t="n">
        <v>0</v>
      </c>
      <c r="C101" s="6" t="n">
        <v>0</v>
      </c>
    </row>
    <row r="102" spans="1:3">
      <c r="A102" s="4" t="s">
        <v>934</v>
      </c>
    </row>
    <row r="103" spans="1:3">
      <c r="A103" s="3" t="s">
        <v>908</v>
      </c>
    </row>
    <row r="104" spans="1:3">
      <c r="A104" s="4" t="s">
        <v>528</v>
      </c>
      <c r="B104" s="5" t="n">
        <v>82656</v>
      </c>
      <c r="C104" s="5" t="n">
        <v>97944</v>
      </c>
    </row>
    <row r="105" spans="1:3">
      <c r="A105" s="4" t="s">
        <v>910</v>
      </c>
      <c r="B105" s="4" t="s">
        <v>627</v>
      </c>
      <c r="C105" s="4" t="s">
        <v>549</v>
      </c>
    </row>
    <row r="106" spans="1:3">
      <c r="A106" s="4" t="s">
        <v>935</v>
      </c>
    </row>
    <row r="107" spans="1:3">
      <c r="A107" s="3" t="s">
        <v>908</v>
      </c>
    </row>
    <row r="108" spans="1:3">
      <c r="A108" s="4" t="s">
        <v>528</v>
      </c>
      <c r="B108" s="5" t="n">
        <v>26750</v>
      </c>
      <c r="C108" s="5" t="n">
        <v>32870</v>
      </c>
    </row>
    <row r="109" spans="1:3">
      <c r="A109" s="4" t="s">
        <v>936</v>
      </c>
    </row>
    <row r="110" spans="1:3">
      <c r="A110" s="3" t="s">
        <v>908</v>
      </c>
    </row>
    <row r="111" spans="1:3">
      <c r="A111" s="4" t="s">
        <v>528</v>
      </c>
      <c r="B111" s="6" t="n">
        <v>0</v>
      </c>
      <c r="C111" s="6" t="n">
        <v>2427</v>
      </c>
    </row>
    <row r="112" spans="1:3">
      <c r="A112" s="4" t="s">
        <v>937</v>
      </c>
    </row>
    <row r="113" spans="1:3">
      <c r="A113" s="3" t="s">
        <v>908</v>
      </c>
    </row>
    <row r="114" spans="1:3">
      <c r="A114" s="4" t="s">
        <v>528</v>
      </c>
      <c r="B114" s="6" t="n">
        <v>0</v>
      </c>
      <c r="C114" s="6" t="n">
        <v>0</v>
      </c>
    </row>
    <row r="115" spans="1:3">
      <c r="A115" s="4" t="s">
        <v>938</v>
      </c>
    </row>
    <row r="116" spans="1:3">
      <c r="A116" s="3" t="s">
        <v>908</v>
      </c>
    </row>
    <row r="117" spans="1:3">
      <c r="A117" s="4" t="s">
        <v>528</v>
      </c>
      <c r="B117" s="6" t="n">
        <v>3824</v>
      </c>
      <c r="C117" s="6" t="n">
        <v>2220</v>
      </c>
    </row>
    <row r="118" spans="1:3">
      <c r="A118" s="4" t="s">
        <v>939</v>
      </c>
    </row>
    <row r="119" spans="1:3">
      <c r="A119" s="3" t="s">
        <v>908</v>
      </c>
    </row>
    <row r="120" spans="1:3">
      <c r="A120" s="4" t="s">
        <v>528</v>
      </c>
      <c r="B120" s="6" t="n">
        <v>866</v>
      </c>
      <c r="C120" s="6" t="n">
        <v>787</v>
      </c>
    </row>
    <row r="121" spans="1:3">
      <c r="A121" s="4" t="s">
        <v>940</v>
      </c>
    </row>
    <row r="122" spans="1:3">
      <c r="A122" s="3" t="s">
        <v>908</v>
      </c>
    </row>
    <row r="123" spans="1:3">
      <c r="A123" s="4" t="s">
        <v>528</v>
      </c>
      <c r="B123" s="6" t="n">
        <v>3837</v>
      </c>
      <c r="C123" s="6" t="n">
        <v>4689</v>
      </c>
    </row>
    <row r="124" spans="1:3">
      <c r="A124" s="4" t="s">
        <v>941</v>
      </c>
    </row>
    <row r="125" spans="1:3">
      <c r="A125" s="3" t="s">
        <v>908</v>
      </c>
    </row>
    <row r="126" spans="1:3">
      <c r="A126" s="4" t="s">
        <v>528</v>
      </c>
      <c r="B126" s="6" t="n">
        <v>25782</v>
      </c>
      <c r="C126" s="6" t="n">
        <v>23452</v>
      </c>
    </row>
    <row r="127" spans="1:3">
      <c r="A127" s="4" t="s">
        <v>942</v>
      </c>
    </row>
    <row r="128" spans="1:3">
      <c r="A128" s="3" t="s">
        <v>908</v>
      </c>
    </row>
    <row r="129" spans="1:3">
      <c r="A129" s="4" t="s">
        <v>528</v>
      </c>
      <c r="B129" s="6" t="n">
        <v>20679</v>
      </c>
      <c r="C129" s="6" t="n">
        <v>30956</v>
      </c>
    </row>
    <row r="130" spans="1:3">
      <c r="A130" s="4" t="s">
        <v>943</v>
      </c>
    </row>
    <row r="131" spans="1:3">
      <c r="A131" s="3" t="s">
        <v>908</v>
      </c>
    </row>
    <row r="132" spans="1:3">
      <c r="A132" s="4" t="s">
        <v>528</v>
      </c>
      <c r="B132" s="6" t="n">
        <v>907</v>
      </c>
      <c r="C132" s="6" t="n">
        <v>522</v>
      </c>
    </row>
    <row r="133" spans="1:3">
      <c r="A133" s="4" t="s">
        <v>944</v>
      </c>
    </row>
    <row r="134" spans="1:3">
      <c r="A134" s="3" t="s">
        <v>908</v>
      </c>
    </row>
    <row r="135" spans="1:3">
      <c r="A135" s="4" t="s">
        <v>528</v>
      </c>
      <c r="B135" s="6" t="n">
        <v>11</v>
      </c>
      <c r="C135" s="6" t="n">
        <v>21</v>
      </c>
    </row>
    <row r="136" spans="1:3">
      <c r="A136" s="4" t="s">
        <v>945</v>
      </c>
    </row>
    <row r="137" spans="1:3">
      <c r="A137" s="3" t="s">
        <v>908</v>
      </c>
    </row>
    <row r="138" spans="1:3">
      <c r="A138" s="4" t="s">
        <v>528</v>
      </c>
      <c r="B138" s="5" t="n">
        <v>0</v>
      </c>
      <c r="C138" s="5" t="n">
        <v>0</v>
      </c>
    </row>
    <row r="139" spans="1:3">
      <c r="A139" s="4" t="s">
        <v>910</v>
      </c>
      <c r="B139" s="4" t="s">
        <v>645</v>
      </c>
      <c r="C139" s="4" t="s">
        <v>645</v>
      </c>
    </row>
    <row r="140" spans="1:3">
      <c r="A140" s="4" t="s">
        <v>946</v>
      </c>
    </row>
    <row r="141" spans="1:3">
      <c r="A141" s="3" t="s">
        <v>908</v>
      </c>
    </row>
    <row r="142" spans="1:3">
      <c r="A142" s="4" t="s">
        <v>528</v>
      </c>
      <c r="B142" s="5" t="n">
        <v>0</v>
      </c>
      <c r="C142" s="5" t="n">
        <v>0</v>
      </c>
    </row>
    <row r="143" spans="1:3">
      <c r="A143" s="4" t="s">
        <v>947</v>
      </c>
    </row>
    <row r="144" spans="1:3">
      <c r="A144" s="3" t="s">
        <v>908</v>
      </c>
    </row>
    <row r="145" spans="1:3">
      <c r="A145" s="4" t="s">
        <v>528</v>
      </c>
      <c r="B145" s="6" t="n">
        <v>0</v>
      </c>
      <c r="C145" s="6" t="n">
        <v>0</v>
      </c>
    </row>
    <row r="146" spans="1:3">
      <c r="A146" s="4" t="s">
        <v>948</v>
      </c>
    </row>
    <row r="147" spans="1:3">
      <c r="A147" s="3" t="s">
        <v>908</v>
      </c>
    </row>
    <row r="148" spans="1:3">
      <c r="A148" s="4" t="s">
        <v>528</v>
      </c>
      <c r="B148" s="6" t="n">
        <v>0</v>
      </c>
      <c r="C148" s="6" t="n">
        <v>0</v>
      </c>
    </row>
    <row r="149" spans="1:3">
      <c r="A149" s="4" t="s">
        <v>949</v>
      </c>
    </row>
    <row r="150" spans="1:3">
      <c r="A150" s="3" t="s">
        <v>908</v>
      </c>
    </row>
    <row r="151" spans="1:3">
      <c r="A151" s="4" t="s">
        <v>528</v>
      </c>
      <c r="B151" s="6" t="n">
        <v>0</v>
      </c>
      <c r="C151" s="6" t="n">
        <v>0</v>
      </c>
    </row>
    <row r="152" spans="1:3">
      <c r="A152" s="4" t="s">
        <v>950</v>
      </c>
    </row>
    <row r="153" spans="1:3">
      <c r="A153" s="3" t="s">
        <v>908</v>
      </c>
    </row>
    <row r="154" spans="1:3">
      <c r="A154" s="4" t="s">
        <v>528</v>
      </c>
      <c r="B154" s="6" t="n">
        <v>0</v>
      </c>
      <c r="C154" s="6" t="n">
        <v>0</v>
      </c>
    </row>
    <row r="155" spans="1:3">
      <c r="A155" s="4" t="s">
        <v>951</v>
      </c>
    </row>
    <row r="156" spans="1:3">
      <c r="A156" s="3" t="s">
        <v>908</v>
      </c>
    </row>
    <row r="157" spans="1:3">
      <c r="A157" s="4" t="s">
        <v>528</v>
      </c>
      <c r="B157" s="6" t="n">
        <v>0</v>
      </c>
      <c r="C157" s="6" t="n">
        <v>0</v>
      </c>
    </row>
    <row r="158" spans="1:3">
      <c r="A158" s="4" t="s">
        <v>952</v>
      </c>
    </row>
    <row r="159" spans="1:3">
      <c r="A159" s="3" t="s">
        <v>908</v>
      </c>
    </row>
    <row r="160" spans="1:3">
      <c r="A160" s="4" t="s">
        <v>528</v>
      </c>
      <c r="B160" s="6" t="n">
        <v>0</v>
      </c>
      <c r="C160" s="6" t="n">
        <v>0</v>
      </c>
    </row>
    <row r="161" spans="1:3">
      <c r="A161" s="4" t="s">
        <v>953</v>
      </c>
    </row>
    <row r="162" spans="1:3">
      <c r="A162" s="3" t="s">
        <v>908</v>
      </c>
    </row>
    <row r="163" spans="1:3">
      <c r="A163" s="4" t="s">
        <v>528</v>
      </c>
      <c r="B163" s="6" t="n">
        <v>0</v>
      </c>
      <c r="C163" s="6" t="n">
        <v>0</v>
      </c>
    </row>
    <row r="164" spans="1:3">
      <c r="A164" s="4" t="s">
        <v>954</v>
      </c>
    </row>
    <row r="165" spans="1:3">
      <c r="A165" s="3" t="s">
        <v>908</v>
      </c>
    </row>
    <row r="166" spans="1:3">
      <c r="A166" s="4" t="s">
        <v>528</v>
      </c>
      <c r="B166" s="6" t="n">
        <v>0</v>
      </c>
      <c r="C166" s="6" t="n">
        <v>0</v>
      </c>
    </row>
    <row r="167" spans="1:3">
      <c r="A167" s="4" t="s">
        <v>955</v>
      </c>
    </row>
    <row r="168" spans="1:3">
      <c r="A168" s="3" t="s">
        <v>908</v>
      </c>
    </row>
    <row r="169" spans="1:3">
      <c r="A169" s="4" t="s">
        <v>528</v>
      </c>
      <c r="B169" s="6" t="n">
        <v>0</v>
      </c>
      <c r="C169" s="6" t="n">
        <v>0</v>
      </c>
    </row>
    <row r="170" spans="1:3">
      <c r="A170" s="4" t="s">
        <v>956</v>
      </c>
    </row>
    <row r="171" spans="1:3">
      <c r="A171" s="3" t="s">
        <v>908</v>
      </c>
    </row>
    <row r="172" spans="1:3">
      <c r="A172" s="4" t="s">
        <v>528</v>
      </c>
      <c r="B172" s="5" t="n">
        <v>0</v>
      </c>
      <c r="C172" s="5" t="n">
        <v>0</v>
      </c>
    </row>
    <row r="173" spans="1:3">
      <c r="A173" s="4" t="s">
        <v>910</v>
      </c>
      <c r="B173" s="4" t="s">
        <v>645</v>
      </c>
      <c r="C173" s="4" t="s">
        <v>645</v>
      </c>
    </row>
    <row r="174" spans="1:3">
      <c r="A174" s="4" t="s">
        <v>957</v>
      </c>
    </row>
    <row r="175" spans="1:3">
      <c r="A175" s="3" t="s">
        <v>908</v>
      </c>
    </row>
    <row r="176" spans="1:3">
      <c r="A176" s="4" t="s">
        <v>528</v>
      </c>
      <c r="B176" s="5" t="n">
        <v>0</v>
      </c>
      <c r="C176" s="5" t="n">
        <v>0</v>
      </c>
    </row>
    <row r="177" spans="1:3">
      <c r="A177" s="4" t="s">
        <v>958</v>
      </c>
    </row>
    <row r="178" spans="1:3">
      <c r="A178" s="3" t="s">
        <v>908</v>
      </c>
    </row>
    <row r="179" spans="1:3">
      <c r="A179" s="4" t="s">
        <v>528</v>
      </c>
      <c r="B179" s="6" t="n">
        <v>0</v>
      </c>
      <c r="C179" s="6" t="n">
        <v>0</v>
      </c>
    </row>
    <row r="180" spans="1:3">
      <c r="A180" s="4" t="s">
        <v>959</v>
      </c>
    </row>
    <row r="181" spans="1:3">
      <c r="A181" s="3" t="s">
        <v>908</v>
      </c>
    </row>
    <row r="182" spans="1:3">
      <c r="A182" s="4" t="s">
        <v>528</v>
      </c>
      <c r="B182" s="6" t="n">
        <v>0</v>
      </c>
      <c r="C182" s="6" t="n">
        <v>0</v>
      </c>
    </row>
    <row r="183" spans="1:3">
      <c r="A183" s="4" t="s">
        <v>960</v>
      </c>
    </row>
    <row r="184" spans="1:3">
      <c r="A184" s="3" t="s">
        <v>908</v>
      </c>
    </row>
    <row r="185" spans="1:3">
      <c r="A185" s="4" t="s">
        <v>528</v>
      </c>
      <c r="B185" s="6" t="n">
        <v>0</v>
      </c>
      <c r="C185" s="6" t="n">
        <v>0</v>
      </c>
    </row>
    <row r="186" spans="1:3">
      <c r="A186" s="4" t="s">
        <v>961</v>
      </c>
    </row>
    <row r="187" spans="1:3">
      <c r="A187" s="3" t="s">
        <v>908</v>
      </c>
    </row>
    <row r="188" spans="1:3">
      <c r="A188" s="4" t="s">
        <v>528</v>
      </c>
      <c r="B188" s="6" t="n">
        <v>0</v>
      </c>
      <c r="C188" s="6" t="n">
        <v>0</v>
      </c>
    </row>
    <row r="189" spans="1:3">
      <c r="A189" s="4" t="s">
        <v>962</v>
      </c>
    </row>
    <row r="190" spans="1:3">
      <c r="A190" s="3" t="s">
        <v>908</v>
      </c>
    </row>
    <row r="191" spans="1:3">
      <c r="A191" s="4" t="s">
        <v>528</v>
      </c>
      <c r="B191" s="6" t="n">
        <v>0</v>
      </c>
      <c r="C191" s="6" t="n">
        <v>0</v>
      </c>
    </row>
    <row r="192" spans="1:3">
      <c r="A192" s="4" t="s">
        <v>963</v>
      </c>
    </row>
    <row r="193" spans="1:3">
      <c r="A193" s="3" t="s">
        <v>908</v>
      </c>
    </row>
    <row r="194" spans="1:3">
      <c r="A194" s="4" t="s">
        <v>528</v>
      </c>
      <c r="B194" s="6" t="n">
        <v>0</v>
      </c>
      <c r="C194" s="6" t="n">
        <v>0</v>
      </c>
    </row>
    <row r="195" spans="1:3">
      <c r="A195" s="4" t="s">
        <v>964</v>
      </c>
    </row>
    <row r="196" spans="1:3">
      <c r="A196" s="3" t="s">
        <v>908</v>
      </c>
    </row>
    <row r="197" spans="1:3">
      <c r="A197" s="4" t="s">
        <v>528</v>
      </c>
      <c r="B197" s="6" t="n">
        <v>0</v>
      </c>
      <c r="C197" s="6" t="n">
        <v>0</v>
      </c>
    </row>
    <row r="198" spans="1:3">
      <c r="A198" s="4" t="s">
        <v>965</v>
      </c>
    </row>
    <row r="199" spans="1:3">
      <c r="A199" s="3" t="s">
        <v>908</v>
      </c>
    </row>
    <row r="200" spans="1:3">
      <c r="A200" s="4" t="s">
        <v>528</v>
      </c>
      <c r="B200" s="6" t="n">
        <v>0</v>
      </c>
      <c r="C200" s="6" t="n">
        <v>0</v>
      </c>
    </row>
    <row r="201" spans="1:3">
      <c r="A201" s="4" t="s">
        <v>966</v>
      </c>
    </row>
    <row r="202" spans="1:3">
      <c r="A202" s="3" t="s">
        <v>908</v>
      </c>
    </row>
    <row r="203" spans="1:3">
      <c r="A203" s="4" t="s">
        <v>528</v>
      </c>
      <c r="B203" s="5" t="n">
        <v>0</v>
      </c>
      <c r="C20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2</v>
      </c>
    </row>
    <row r="2" spans="1:3">
      <c r="A2" s="3" t="s">
        <v>908</v>
      </c>
    </row>
    <row r="3" spans="1:3">
      <c r="A3" s="4" t="s">
        <v>968</v>
      </c>
      <c r="B3" s="5" t="n">
        <v>13312388</v>
      </c>
      <c r="C3" s="5" t="n">
        <v>12853678</v>
      </c>
    </row>
    <row r="4" spans="1:3">
      <c r="A4" s="4" t="s">
        <v>969</v>
      </c>
      <c r="B4" s="6" t="n">
        <v>33731</v>
      </c>
      <c r="C4" s="6" t="n">
        <v>55686</v>
      </c>
    </row>
    <row r="5" spans="1:3">
      <c r="A5" s="4" t="s">
        <v>535</v>
      </c>
    </row>
    <row r="6" spans="1:3">
      <c r="A6" s="3" t="s">
        <v>908</v>
      </c>
    </row>
    <row r="7" spans="1:3">
      <c r="A7" s="4" t="s">
        <v>968</v>
      </c>
      <c r="B7" s="6" t="n">
        <v>5835194</v>
      </c>
      <c r="C7" s="6" t="n">
        <v>5798966</v>
      </c>
    </row>
    <row r="8" spans="1:3">
      <c r="A8" s="4" t="s">
        <v>538</v>
      </c>
    </row>
    <row r="9" spans="1:3">
      <c r="A9" s="3" t="s">
        <v>908</v>
      </c>
    </row>
    <row r="10" spans="1:3">
      <c r="A10" s="4" t="s">
        <v>968</v>
      </c>
      <c r="B10" s="6" t="n">
        <v>2038052</v>
      </c>
      <c r="C10" s="6" t="n">
        <v>1890668</v>
      </c>
    </row>
    <row r="11" spans="1:3">
      <c r="A11" s="4" t="s">
        <v>541</v>
      </c>
    </row>
    <row r="12" spans="1:3">
      <c r="A12" s="3" t="s">
        <v>908</v>
      </c>
    </row>
    <row r="13" spans="1:3">
      <c r="A13" s="4" t="s">
        <v>968</v>
      </c>
      <c r="B13" s="6" t="n">
        <v>540741</v>
      </c>
      <c r="C13" s="6" t="n">
        <v>624479</v>
      </c>
    </row>
    <row r="14" spans="1:3">
      <c r="A14" s="4" t="s">
        <v>544</v>
      </c>
    </row>
    <row r="15" spans="1:3">
      <c r="A15" s="3" t="s">
        <v>908</v>
      </c>
    </row>
    <row r="16" spans="1:3">
      <c r="A16" s="4" t="s">
        <v>968</v>
      </c>
      <c r="B16" s="6" t="n">
        <v>204107</v>
      </c>
      <c r="C16" s="6" t="n">
        <v>155204</v>
      </c>
    </row>
    <row r="17" spans="1:3">
      <c r="A17" s="4" t="s">
        <v>547</v>
      </c>
    </row>
    <row r="18" spans="1:3">
      <c r="A18" s="3" t="s">
        <v>908</v>
      </c>
    </row>
    <row r="19" spans="1:3">
      <c r="A19" s="4" t="s">
        <v>968</v>
      </c>
      <c r="B19" s="6" t="n">
        <v>99694</v>
      </c>
      <c r="C19" s="6" t="n">
        <v>102036</v>
      </c>
    </row>
    <row r="20" spans="1:3">
      <c r="A20" s="4" t="s">
        <v>550</v>
      </c>
    </row>
    <row r="21" spans="1:3">
      <c r="A21" s="3" t="s">
        <v>908</v>
      </c>
    </row>
    <row r="22" spans="1:3">
      <c r="A22" s="4" t="s">
        <v>968</v>
      </c>
      <c r="B22" s="6" t="n">
        <v>1422674</v>
      </c>
      <c r="C22" s="6" t="n">
        <v>1385125</v>
      </c>
    </row>
    <row r="23" spans="1:3">
      <c r="A23" s="4" t="s">
        <v>553</v>
      </c>
    </row>
    <row r="24" spans="1:3">
      <c r="A24" s="3" t="s">
        <v>908</v>
      </c>
    </row>
    <row r="25" spans="1:3">
      <c r="A25" s="4" t="s">
        <v>968</v>
      </c>
      <c r="B25" s="6" t="n">
        <v>1631170</v>
      </c>
      <c r="C25" s="6" t="n">
        <v>1452168</v>
      </c>
    </row>
    <row r="26" spans="1:3">
      <c r="A26" s="4" t="s">
        <v>556</v>
      </c>
    </row>
    <row r="27" spans="1:3">
      <c r="A27" s="3" t="s">
        <v>908</v>
      </c>
    </row>
    <row r="28" spans="1:3">
      <c r="A28" s="4" t="s">
        <v>968</v>
      </c>
      <c r="B28" s="6" t="n">
        <v>1268695</v>
      </c>
      <c r="C28" s="6" t="n">
        <v>1140874</v>
      </c>
    </row>
    <row r="29" spans="1:3">
      <c r="A29" s="4" t="s">
        <v>559</v>
      </c>
    </row>
    <row r="30" spans="1:3">
      <c r="A30" s="3" t="s">
        <v>908</v>
      </c>
    </row>
    <row r="31" spans="1:3">
      <c r="A31" s="4" t="s">
        <v>968</v>
      </c>
      <c r="B31" s="6" t="n">
        <v>142178</v>
      </c>
      <c r="C31" s="6" t="n">
        <v>130852</v>
      </c>
    </row>
    <row r="32" spans="1:3">
      <c r="A32" s="4" t="s">
        <v>561</v>
      </c>
    </row>
    <row r="33" spans="1:3">
      <c r="A33" s="3" t="s">
        <v>908</v>
      </c>
    </row>
    <row r="34" spans="1:3">
      <c r="A34" s="4" t="s">
        <v>968</v>
      </c>
      <c r="B34" s="6" t="n">
        <v>129883</v>
      </c>
      <c r="C34" s="6" t="n">
        <v>173306</v>
      </c>
    </row>
    <row r="35" spans="1:3">
      <c r="A35" s="4" t="s">
        <v>970</v>
      </c>
    </row>
    <row r="36" spans="1:3">
      <c r="A36" s="3" t="s">
        <v>908</v>
      </c>
    </row>
    <row r="37" spans="1:3">
      <c r="A37" s="4" t="s">
        <v>968</v>
      </c>
      <c r="B37" s="5" t="n">
        <v>13278657</v>
      </c>
      <c r="C37" s="5" t="n">
        <v>12797992</v>
      </c>
    </row>
    <row r="38" spans="1:3">
      <c r="A38" s="4" t="s">
        <v>971</v>
      </c>
      <c r="B38" s="4" t="s">
        <v>972</v>
      </c>
      <c r="C38" s="4" t="s">
        <v>973</v>
      </c>
    </row>
    <row r="39" spans="1:3">
      <c r="A39" s="4" t="s">
        <v>974</v>
      </c>
    </row>
    <row r="40" spans="1:3">
      <c r="A40" s="3" t="s">
        <v>908</v>
      </c>
    </row>
    <row r="41" spans="1:3">
      <c r="A41" s="4" t="s">
        <v>968</v>
      </c>
      <c r="B41" s="5" t="n">
        <v>5809923</v>
      </c>
      <c r="C41" s="5" t="n">
        <v>5771323</v>
      </c>
    </row>
    <row r="42" spans="1:3">
      <c r="A42" s="4" t="s">
        <v>971</v>
      </c>
      <c r="B42" s="4" t="s">
        <v>973</v>
      </c>
      <c r="C42" s="4" t="s">
        <v>975</v>
      </c>
    </row>
    <row r="43" spans="1:3">
      <c r="A43" s="4" t="s">
        <v>976</v>
      </c>
    </row>
    <row r="44" spans="1:3">
      <c r="A44" s="3" t="s">
        <v>908</v>
      </c>
    </row>
    <row r="45" spans="1:3">
      <c r="A45" s="4" t="s">
        <v>968</v>
      </c>
      <c r="B45" s="5" t="n">
        <v>2038052</v>
      </c>
      <c r="C45" s="5" t="n">
        <v>1888241</v>
      </c>
    </row>
    <row r="46" spans="1:3">
      <c r="A46" s="4" t="s">
        <v>971</v>
      </c>
      <c r="B46" s="4" t="s">
        <v>530</v>
      </c>
      <c r="C46" s="4" t="s">
        <v>977</v>
      </c>
    </row>
    <row r="47" spans="1:3">
      <c r="A47" s="4" t="s">
        <v>978</v>
      </c>
    </row>
    <row r="48" spans="1:3">
      <c r="A48" s="3" t="s">
        <v>908</v>
      </c>
    </row>
    <row r="49" spans="1:3">
      <c r="A49" s="4" t="s">
        <v>968</v>
      </c>
      <c r="B49" s="5" t="n">
        <v>540741</v>
      </c>
      <c r="C49" s="5" t="n">
        <v>624479</v>
      </c>
    </row>
    <row r="50" spans="1:3">
      <c r="A50" s="4" t="s">
        <v>971</v>
      </c>
      <c r="B50" s="4" t="s">
        <v>530</v>
      </c>
      <c r="C50" s="4" t="s">
        <v>530</v>
      </c>
    </row>
    <row r="51" spans="1:3">
      <c r="A51" s="4" t="s">
        <v>979</v>
      </c>
    </row>
    <row r="52" spans="1:3">
      <c r="A52" s="3" t="s">
        <v>908</v>
      </c>
    </row>
    <row r="53" spans="1:3">
      <c r="A53" s="4" t="s">
        <v>968</v>
      </c>
      <c r="B53" s="5" t="n">
        <v>203938</v>
      </c>
      <c r="C53" s="5" t="n">
        <v>154284</v>
      </c>
    </row>
    <row r="54" spans="1:3">
      <c r="A54" s="4" t="s">
        <v>971</v>
      </c>
      <c r="B54" s="4" t="s">
        <v>977</v>
      </c>
      <c r="C54" s="4" t="s">
        <v>980</v>
      </c>
    </row>
    <row r="55" spans="1:3">
      <c r="A55" s="4" t="s">
        <v>981</v>
      </c>
    </row>
    <row r="56" spans="1:3">
      <c r="A56" s="3" t="s">
        <v>908</v>
      </c>
    </row>
    <row r="57" spans="1:3">
      <c r="A57" s="4" t="s">
        <v>968</v>
      </c>
      <c r="B57" s="5" t="n">
        <v>99448</v>
      </c>
      <c r="C57" s="5" t="n">
        <v>101249</v>
      </c>
    </row>
    <row r="58" spans="1:3">
      <c r="A58" s="4" t="s">
        <v>971</v>
      </c>
      <c r="B58" s="4" t="s">
        <v>982</v>
      </c>
      <c r="C58" s="4" t="s">
        <v>911</v>
      </c>
    </row>
    <row r="59" spans="1:3">
      <c r="A59" s="4" t="s">
        <v>983</v>
      </c>
    </row>
    <row r="60" spans="1:3">
      <c r="A60" s="3" t="s">
        <v>908</v>
      </c>
    </row>
    <row r="61" spans="1:3">
      <c r="A61" s="4" t="s">
        <v>968</v>
      </c>
      <c r="B61" s="5" t="n">
        <v>1422674</v>
      </c>
      <c r="C61" s="5" t="n">
        <v>1385125</v>
      </c>
    </row>
    <row r="62" spans="1:3">
      <c r="A62" s="4" t="s">
        <v>971</v>
      </c>
      <c r="B62" s="4" t="s">
        <v>530</v>
      </c>
      <c r="C62" s="4" t="s">
        <v>530</v>
      </c>
    </row>
    <row r="63" spans="1:3">
      <c r="A63" s="4" t="s">
        <v>984</v>
      </c>
    </row>
    <row r="64" spans="1:3">
      <c r="A64" s="3" t="s">
        <v>908</v>
      </c>
    </row>
    <row r="65" spans="1:3">
      <c r="A65" s="4" t="s">
        <v>968</v>
      </c>
      <c r="B65" s="5" t="n">
        <v>1625335</v>
      </c>
      <c r="C65" s="5" t="n">
        <v>1443197</v>
      </c>
    </row>
    <row r="66" spans="1:3">
      <c r="A66" s="4" t="s">
        <v>971</v>
      </c>
      <c r="B66" s="4" t="s">
        <v>973</v>
      </c>
      <c r="C66" s="4" t="s">
        <v>980</v>
      </c>
    </row>
    <row r="67" spans="1:3">
      <c r="A67" s="4" t="s">
        <v>985</v>
      </c>
    </row>
    <row r="68" spans="1:3">
      <c r="A68" s="3" t="s">
        <v>908</v>
      </c>
    </row>
    <row r="69" spans="1:3">
      <c r="A69" s="4" t="s">
        <v>968</v>
      </c>
      <c r="B69" s="5" t="n">
        <v>1267403</v>
      </c>
      <c r="C69" s="5" t="n">
        <v>1126480</v>
      </c>
    </row>
    <row r="70" spans="1:3">
      <c r="A70" s="4" t="s">
        <v>971</v>
      </c>
      <c r="B70" s="4" t="s">
        <v>977</v>
      </c>
      <c r="C70" s="4" t="s">
        <v>986</v>
      </c>
    </row>
    <row r="71" spans="1:3">
      <c r="A71" s="4" t="s">
        <v>987</v>
      </c>
    </row>
    <row r="72" spans="1:3">
      <c r="A72" s="3" t="s">
        <v>908</v>
      </c>
    </row>
    <row r="73" spans="1:3">
      <c r="A73" s="4" t="s">
        <v>968</v>
      </c>
      <c r="B73" s="5" t="n">
        <v>141271</v>
      </c>
      <c r="C73" s="5" t="n">
        <v>130329</v>
      </c>
    </row>
    <row r="74" spans="1:3">
      <c r="A74" s="4" t="s">
        <v>971</v>
      </c>
      <c r="B74" s="4" t="s">
        <v>980</v>
      </c>
      <c r="C74" s="4" t="s">
        <v>973</v>
      </c>
    </row>
    <row r="75" spans="1:3">
      <c r="A75" s="4" t="s">
        <v>988</v>
      </c>
    </row>
    <row r="76" spans="1:3">
      <c r="A76" s="3" t="s">
        <v>908</v>
      </c>
    </row>
    <row r="77" spans="1:3">
      <c r="A77" s="4" t="s">
        <v>968</v>
      </c>
      <c r="B77" s="5" t="n">
        <v>129872</v>
      </c>
      <c r="C77" s="5" t="n">
        <v>173285</v>
      </c>
    </row>
    <row r="78" spans="1:3">
      <c r="A78" s="4" t="s">
        <v>971</v>
      </c>
      <c r="B78" s="4" t="s">
        <v>530</v>
      </c>
      <c r="C78" s="4" t="s">
        <v>530</v>
      </c>
    </row>
    <row r="79" spans="1:3">
      <c r="A79" s="4" t="s">
        <v>876</v>
      </c>
    </row>
    <row r="80" spans="1:3">
      <c r="A80" s="3" t="s">
        <v>908</v>
      </c>
    </row>
    <row r="81" spans="1:3">
      <c r="A81" s="4" t="s">
        <v>968</v>
      </c>
      <c r="B81" s="5" t="n">
        <v>43826</v>
      </c>
      <c r="C81" s="5" t="n">
        <v>70093</v>
      </c>
    </row>
    <row r="82" spans="1:3">
      <c r="A82" s="4" t="s">
        <v>969</v>
      </c>
      <c r="B82" s="5" t="n">
        <v>33731</v>
      </c>
      <c r="C82" s="5" t="n">
        <v>55686</v>
      </c>
    </row>
    <row r="83" spans="1:3">
      <c r="A83" s="4" t="s">
        <v>989</v>
      </c>
      <c r="B83" s="4" t="s">
        <v>626</v>
      </c>
      <c r="C83" s="4" t="s">
        <v>637</v>
      </c>
    </row>
    <row r="84" spans="1:3">
      <c r="A84" s="4" t="s">
        <v>990</v>
      </c>
    </row>
    <row r="85" spans="1:3">
      <c r="A85" s="3" t="s">
        <v>908</v>
      </c>
    </row>
    <row r="86" spans="1:3">
      <c r="A86" s="4" t="s">
        <v>969</v>
      </c>
      <c r="B86" s="5" t="n">
        <v>25271</v>
      </c>
      <c r="C86" s="5" t="n">
        <v>27643</v>
      </c>
    </row>
    <row r="87" spans="1:3">
      <c r="A87" s="4" t="s">
        <v>989</v>
      </c>
      <c r="B87" s="4" t="s">
        <v>637</v>
      </c>
      <c r="C87" s="4" t="s">
        <v>661</v>
      </c>
    </row>
    <row r="88" spans="1:3">
      <c r="A88" s="4" t="s">
        <v>991</v>
      </c>
    </row>
    <row r="89" spans="1:3">
      <c r="A89" s="3" t="s">
        <v>908</v>
      </c>
    </row>
    <row r="90" spans="1:3">
      <c r="A90" s="4" t="s">
        <v>969</v>
      </c>
      <c r="B90" s="5" t="n">
        <v>0</v>
      </c>
      <c r="C90" s="5" t="n">
        <v>2427</v>
      </c>
    </row>
    <row r="91" spans="1:3">
      <c r="A91" s="4" t="s">
        <v>989</v>
      </c>
      <c r="B91" s="4" t="s">
        <v>645</v>
      </c>
      <c r="C91" s="4" t="s">
        <v>584</v>
      </c>
    </row>
    <row r="92" spans="1:3">
      <c r="A92" s="4" t="s">
        <v>992</v>
      </c>
    </row>
    <row r="93" spans="1:3">
      <c r="A93" s="3" t="s">
        <v>908</v>
      </c>
    </row>
    <row r="94" spans="1:3">
      <c r="A94" s="4" t="s">
        <v>969</v>
      </c>
      <c r="B94" s="5" t="n">
        <v>0</v>
      </c>
      <c r="C94" s="5" t="n">
        <v>0</v>
      </c>
    </row>
    <row r="95" spans="1:3">
      <c r="A95" s="4" t="s">
        <v>989</v>
      </c>
      <c r="B95" s="4" t="s">
        <v>645</v>
      </c>
      <c r="C95" s="4" t="s">
        <v>645</v>
      </c>
    </row>
    <row r="96" spans="1:3">
      <c r="A96" s="4" t="s">
        <v>993</v>
      </c>
    </row>
    <row r="97" spans="1:3">
      <c r="A97" s="3" t="s">
        <v>908</v>
      </c>
    </row>
    <row r="98" spans="1:3">
      <c r="A98" s="4" t="s">
        <v>969</v>
      </c>
      <c r="B98" s="5" t="n">
        <v>169</v>
      </c>
      <c r="C98" s="5" t="n">
        <v>920</v>
      </c>
    </row>
    <row r="99" spans="1:3">
      <c r="A99" s="4" t="s">
        <v>989</v>
      </c>
      <c r="B99" s="4" t="s">
        <v>584</v>
      </c>
      <c r="C99" s="4" t="s">
        <v>627</v>
      </c>
    </row>
    <row r="100" spans="1:3">
      <c r="A100" s="4" t="s">
        <v>994</v>
      </c>
    </row>
    <row r="101" spans="1:3">
      <c r="A101" s="3" t="s">
        <v>908</v>
      </c>
    </row>
    <row r="102" spans="1:3">
      <c r="A102" s="4" t="s">
        <v>969</v>
      </c>
      <c r="B102" s="5" t="n">
        <v>246</v>
      </c>
      <c r="C102" s="5" t="n">
        <v>787</v>
      </c>
    </row>
    <row r="103" spans="1:3">
      <c r="A103" s="4" t="s">
        <v>989</v>
      </c>
      <c r="B103" s="4" t="s">
        <v>581</v>
      </c>
      <c r="C103" s="4" t="s">
        <v>549</v>
      </c>
    </row>
    <row r="104" spans="1:3">
      <c r="A104" s="4" t="s">
        <v>995</v>
      </c>
    </row>
    <row r="105" spans="1:3">
      <c r="A105" s="3" t="s">
        <v>908</v>
      </c>
    </row>
    <row r="106" spans="1:3">
      <c r="A106" s="4" t="s">
        <v>969</v>
      </c>
      <c r="B106" s="5" t="n">
        <v>0</v>
      </c>
      <c r="C106" s="5" t="n">
        <v>0</v>
      </c>
    </row>
    <row r="107" spans="1:3">
      <c r="A107" s="4" t="s">
        <v>989</v>
      </c>
      <c r="B107" s="4" t="s">
        <v>645</v>
      </c>
      <c r="C107" s="4" t="s">
        <v>645</v>
      </c>
    </row>
    <row r="108" spans="1:3">
      <c r="A108" s="4" t="s">
        <v>996</v>
      </c>
    </row>
    <row r="109" spans="1:3">
      <c r="A109" s="3" t="s">
        <v>908</v>
      </c>
    </row>
    <row r="110" spans="1:3">
      <c r="A110" s="4" t="s">
        <v>969</v>
      </c>
      <c r="B110" s="5" t="n">
        <v>5835</v>
      </c>
      <c r="C110" s="5" t="n">
        <v>8971</v>
      </c>
    </row>
    <row r="111" spans="1:3">
      <c r="A111" s="4" t="s">
        <v>989</v>
      </c>
      <c r="B111" s="4" t="s">
        <v>637</v>
      </c>
      <c r="C111" s="4" t="s">
        <v>627</v>
      </c>
    </row>
    <row r="112" spans="1:3">
      <c r="A112" s="4" t="s">
        <v>997</v>
      </c>
    </row>
    <row r="113" spans="1:3">
      <c r="A113" s="3" t="s">
        <v>908</v>
      </c>
    </row>
    <row r="114" spans="1:3">
      <c r="A114" s="4" t="s">
        <v>969</v>
      </c>
      <c r="B114" s="5" t="n">
        <v>1292</v>
      </c>
      <c r="C114" s="5" t="n">
        <v>14394</v>
      </c>
    </row>
    <row r="115" spans="1:3">
      <c r="A115" s="4" t="s">
        <v>989</v>
      </c>
      <c r="B115" s="4" t="s">
        <v>584</v>
      </c>
      <c r="C115" s="4" t="s">
        <v>562</v>
      </c>
    </row>
    <row r="116" spans="1:3">
      <c r="A116" s="4" t="s">
        <v>998</v>
      </c>
    </row>
    <row r="117" spans="1:3">
      <c r="A117" s="3" t="s">
        <v>908</v>
      </c>
    </row>
    <row r="118" spans="1:3">
      <c r="A118" s="4" t="s">
        <v>969</v>
      </c>
      <c r="B118" s="5" t="n">
        <v>907</v>
      </c>
      <c r="C118" s="5" t="n">
        <v>523</v>
      </c>
    </row>
    <row r="119" spans="1:3">
      <c r="A119" s="4" t="s">
        <v>989</v>
      </c>
      <c r="B119" s="4" t="s">
        <v>627</v>
      </c>
      <c r="C119" s="4" t="s">
        <v>637</v>
      </c>
    </row>
    <row r="120" spans="1:3">
      <c r="A120" s="4" t="s">
        <v>999</v>
      </c>
    </row>
    <row r="121" spans="1:3">
      <c r="A121" s="3" t="s">
        <v>908</v>
      </c>
    </row>
    <row r="122" spans="1:3">
      <c r="A122" s="4" t="s">
        <v>969</v>
      </c>
      <c r="B122" s="5" t="n">
        <v>11</v>
      </c>
      <c r="C122" s="5" t="n">
        <v>21</v>
      </c>
    </row>
    <row r="123" spans="1:3">
      <c r="A123" s="4" t="s">
        <v>989</v>
      </c>
      <c r="B123" s="4" t="s">
        <v>645</v>
      </c>
      <c r="C123" s="4" t="s">
        <v>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8"/>
    <col customWidth="1" max="6" min="6" width="46"/>
    <col customWidth="1" max="7" min="7" width="15"/>
  </cols>
  <sheetData>
    <row r="1" spans="1:7">
      <c r="A1" s="1" t="s">
        <v>152</v>
      </c>
      <c r="B1" s="2" t="s">
        <v>153</v>
      </c>
      <c r="C1" s="2" t="s">
        <v>154</v>
      </c>
      <c r="D1" s="2" t="s">
        <v>155</v>
      </c>
      <c r="E1" s="2" t="s">
        <v>156</v>
      </c>
      <c r="F1" s="2" t="s">
        <v>157</v>
      </c>
      <c r="G1" s="2" t="s">
        <v>158</v>
      </c>
    </row>
    <row r="2" spans="1:7">
      <c r="A2" s="4" t="s">
        <v>159</v>
      </c>
      <c r="B2" s="5" t="n">
        <v>1975731</v>
      </c>
      <c r="C2" s="5" t="n">
        <v>134308</v>
      </c>
      <c r="D2" s="5" t="n">
        <v>1648388</v>
      </c>
      <c r="E2" s="5" t="n">
        <v>943877</v>
      </c>
      <c r="F2" s="5" t="n">
        <v>-11156</v>
      </c>
      <c r="G2" s="5" t="n">
        <v>-739686</v>
      </c>
    </row>
    <row r="3" spans="1:7">
      <c r="A3" s="3" t="s">
        <v>160</v>
      </c>
    </row>
    <row r="4" spans="1:7">
      <c r="A4" s="4" t="s">
        <v>134</v>
      </c>
      <c r="B4" s="6" t="n">
        <v>173532</v>
      </c>
      <c r="E4" s="6" t="n">
        <v>173532</v>
      </c>
    </row>
    <row r="5" spans="1:7">
      <c r="A5" s="4" t="s">
        <v>150</v>
      </c>
      <c r="B5" s="6" t="n">
        <v>16171</v>
      </c>
      <c r="F5" s="6" t="n">
        <v>16171</v>
      </c>
    </row>
    <row r="6" spans="1:7">
      <c r="A6" s="4" t="s">
        <v>161</v>
      </c>
      <c r="B6" s="6" t="n">
        <v>-74519</v>
      </c>
      <c r="E6" s="6" t="n">
        <v>-74519</v>
      </c>
    </row>
    <row r="7" spans="1:7">
      <c r="A7" s="4" t="s">
        <v>162</v>
      </c>
      <c r="B7" s="6" t="n">
        <v>7238</v>
      </c>
      <c r="C7" s="6" t="n">
        <v>317</v>
      </c>
      <c r="D7" s="6" t="n">
        <v>6921</v>
      </c>
    </row>
    <row r="8" spans="1:7">
      <c r="A8" s="4" t="s">
        <v>163</v>
      </c>
      <c r="B8" s="6" t="n">
        <v>5909</v>
      </c>
      <c r="C8" s="6" t="n">
        <v>105</v>
      </c>
      <c r="D8" s="6" t="n">
        <v>5804</v>
      </c>
    </row>
    <row r="9" spans="1:7">
      <c r="A9" s="4" t="s">
        <v>164</v>
      </c>
      <c r="B9" s="6" t="n">
        <v>0</v>
      </c>
      <c r="C9" s="6" t="n">
        <v>228</v>
      </c>
      <c r="D9" s="6" t="n">
        <v>-228</v>
      </c>
    </row>
    <row r="10" spans="1:7">
      <c r="A10" s="4" t="s">
        <v>165</v>
      </c>
      <c r="B10" s="6" t="n">
        <v>-98374</v>
      </c>
      <c r="G10" s="6" t="n">
        <v>-98374</v>
      </c>
    </row>
    <row r="11" spans="1:7">
      <c r="A11" s="4" t="s">
        <v>166</v>
      </c>
      <c r="B11" s="6" t="n">
        <v>2005688</v>
      </c>
      <c r="C11" s="6" t="n">
        <v>134958</v>
      </c>
      <c r="D11" s="6" t="n">
        <v>1660885</v>
      </c>
      <c r="E11" s="6" t="n">
        <v>1042890</v>
      </c>
      <c r="F11" s="6" t="n">
        <v>5015</v>
      </c>
      <c r="G11" s="6" t="n">
        <v>-838060</v>
      </c>
    </row>
    <row r="12" spans="1:7">
      <c r="A12" s="3" t="s">
        <v>160</v>
      </c>
    </row>
    <row r="13" spans="1:7">
      <c r="A13" s="4" t="s">
        <v>167</v>
      </c>
      <c r="B13" s="6" t="n">
        <v>0</v>
      </c>
      <c r="E13" s="6" t="n">
        <v>-1772</v>
      </c>
      <c r="F13" s="6" t="n">
        <v>1772</v>
      </c>
    </row>
    <row r="14" spans="1:7">
      <c r="A14" s="4" t="s">
        <v>134</v>
      </c>
      <c r="B14" s="6" t="n">
        <v>203850</v>
      </c>
      <c r="E14" s="6" t="n">
        <v>203850</v>
      </c>
    </row>
    <row r="15" spans="1:7">
      <c r="A15" s="4" t="s">
        <v>150</v>
      </c>
      <c r="B15" s="6" t="n">
        <v>3279</v>
      </c>
    </row>
    <row r="16" spans="1:7">
      <c r="A16" s="4" t="s">
        <v>150</v>
      </c>
      <c r="B16" s="6" t="n">
        <v>1507</v>
      </c>
      <c r="F16" s="6" t="n">
        <v>1507</v>
      </c>
    </row>
    <row r="17" spans="1:7">
      <c r="A17" s="4" t="s">
        <v>161</v>
      </c>
      <c r="B17" s="6" t="n">
        <v>-55997</v>
      </c>
      <c r="E17" s="6" t="n">
        <v>-55997</v>
      </c>
    </row>
    <row r="18" spans="1:7">
      <c r="A18" s="4" t="s">
        <v>162</v>
      </c>
      <c r="B18" s="6" t="n">
        <v>1338</v>
      </c>
      <c r="C18" s="6" t="n">
        <v>63</v>
      </c>
      <c r="D18" s="6" t="n">
        <v>1275</v>
      </c>
    </row>
    <row r="19" spans="1:7">
      <c r="A19" s="4" t="s">
        <v>163</v>
      </c>
      <c r="B19" s="6" t="n">
        <v>4771</v>
      </c>
      <c r="C19" s="6" t="n">
        <v>209</v>
      </c>
      <c r="D19" s="6" t="n">
        <v>4562</v>
      </c>
    </row>
    <row r="20" spans="1:7">
      <c r="A20" s="4" t="s">
        <v>164</v>
      </c>
      <c r="B20" s="6" t="n">
        <v>0</v>
      </c>
      <c r="C20" s="6" t="n">
        <v>113</v>
      </c>
      <c r="D20" s="6" t="n">
        <v>-113</v>
      </c>
    </row>
    <row r="21" spans="1:7">
      <c r="A21" s="4" t="s">
        <v>165</v>
      </c>
      <c r="B21" s="6" t="n">
        <v>-164249</v>
      </c>
      <c r="G21" s="6" t="n">
        <v>-164249</v>
      </c>
    </row>
    <row r="22" spans="1:7">
      <c r="A22" s="4" t="s">
        <v>168</v>
      </c>
      <c r="B22" s="6" t="n">
        <v>1996908</v>
      </c>
      <c r="C22" s="6" t="n">
        <v>135343</v>
      </c>
      <c r="D22" s="6" t="n">
        <v>1666609</v>
      </c>
      <c r="E22" s="6" t="n">
        <v>1188971</v>
      </c>
      <c r="F22" s="6" t="n">
        <v>8294</v>
      </c>
      <c r="G22" s="6" t="n">
        <v>-1002309</v>
      </c>
    </row>
    <row r="23" spans="1:7">
      <c r="A23" s="3" t="s">
        <v>160</v>
      </c>
    </row>
    <row r="24" spans="1:7">
      <c r="A24" s="4" t="s">
        <v>134</v>
      </c>
      <c r="B24" s="6" t="n">
        <v>210256</v>
      </c>
      <c r="E24" s="6" t="n">
        <v>210256</v>
      </c>
    </row>
    <row r="25" spans="1:7">
      <c r="A25" s="4" t="s">
        <v>150</v>
      </c>
      <c r="B25" s="6" t="n">
        <v>6998</v>
      </c>
      <c r="F25" s="6" t="n">
        <v>6998</v>
      </c>
    </row>
    <row r="26" spans="1:7">
      <c r="A26" s="4" t="s">
        <v>161</v>
      </c>
      <c r="B26" s="6" t="n">
        <v>-63318</v>
      </c>
      <c r="E26" s="6" t="n">
        <v>-63318</v>
      </c>
    </row>
    <row r="27" spans="1:7">
      <c r="A27" s="4" t="s">
        <v>162</v>
      </c>
      <c r="B27" s="6" t="n">
        <v>740</v>
      </c>
      <c r="C27" s="6" t="n">
        <v>39</v>
      </c>
      <c r="D27" s="6" t="n">
        <v>701</v>
      </c>
    </row>
    <row r="28" spans="1:7">
      <c r="A28" s="4" t="s">
        <v>163</v>
      </c>
      <c r="B28" s="6" t="n">
        <v>5265</v>
      </c>
      <c r="C28" s="6" t="n">
        <v>119</v>
      </c>
      <c r="D28" s="6" t="n">
        <v>5146</v>
      </c>
    </row>
    <row r="29" spans="1:7">
      <c r="A29" s="4" t="s">
        <v>164</v>
      </c>
      <c r="B29" s="6" t="n">
        <v>0</v>
      </c>
      <c r="C29" s="6" t="n">
        <v>39</v>
      </c>
      <c r="D29" s="6" t="n">
        <v>-39</v>
      </c>
    </row>
    <row r="30" spans="1:7">
      <c r="A30" s="4" t="s">
        <v>165</v>
      </c>
      <c r="B30" s="6" t="n">
        <v>-123854</v>
      </c>
      <c r="G30" s="6" t="n">
        <v>-123854</v>
      </c>
    </row>
    <row r="31" spans="1:7">
      <c r="A31" s="4" t="s">
        <v>169</v>
      </c>
      <c r="B31" s="5" t="n">
        <v>2032995</v>
      </c>
      <c r="C31" s="5" t="n">
        <v>135540</v>
      </c>
      <c r="D31" s="5" t="n">
        <v>1672417</v>
      </c>
      <c r="E31" s="5" t="n">
        <v>1335909</v>
      </c>
      <c r="F31" s="5" t="n">
        <v>15292</v>
      </c>
      <c r="G31" s="5" t="n">
        <v>-11261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62</v>
      </c>
    </row>
    <row r="3" spans="1:3">
      <c r="A3" s="3" t="s">
        <v>1001</v>
      </c>
    </row>
    <row r="4" spans="1:3">
      <c r="A4" s="4" t="s">
        <v>1002</v>
      </c>
      <c r="B4" s="5" t="n">
        <v>149546</v>
      </c>
      <c r="C4" s="5" t="n">
        <v>199545</v>
      </c>
    </row>
    <row r="5" spans="1:3">
      <c r="A5" s="4" t="s">
        <v>1003</v>
      </c>
      <c r="B5" s="6" t="n">
        <v>164561</v>
      </c>
      <c r="C5" s="6" t="n">
        <v>214712</v>
      </c>
    </row>
    <row r="6" spans="1:3">
      <c r="A6" s="4" t="s">
        <v>1004</v>
      </c>
      <c r="B6" s="6" t="n">
        <v>2647</v>
      </c>
      <c r="C6" s="6" t="n">
        <v>3388</v>
      </c>
    </row>
    <row r="7" spans="1:3">
      <c r="A7" s="4" t="s">
        <v>1005</v>
      </c>
      <c r="B7" s="6" t="n">
        <v>175187</v>
      </c>
      <c r="C7" s="6" t="n">
        <v>228398</v>
      </c>
    </row>
    <row r="8" spans="1:3">
      <c r="A8" s="4" t="s">
        <v>1006</v>
      </c>
      <c r="B8" s="6" t="n">
        <v>439</v>
      </c>
      <c r="C8" s="6" t="n">
        <v>517</v>
      </c>
    </row>
    <row r="9" spans="1:3">
      <c r="A9" s="4" t="s">
        <v>1007</v>
      </c>
      <c r="B9" s="6" t="n">
        <v>2208</v>
      </c>
      <c r="C9" s="6" t="n">
        <v>2871</v>
      </c>
    </row>
    <row r="10" spans="1:3">
      <c r="A10" s="4" t="s">
        <v>535</v>
      </c>
    </row>
    <row r="11" spans="1:3">
      <c r="A11" s="3" t="s">
        <v>1001</v>
      </c>
    </row>
    <row r="12" spans="1:3">
      <c r="A12" s="4" t="s">
        <v>1002</v>
      </c>
      <c r="B12" s="6" t="n">
        <v>130021</v>
      </c>
      <c r="C12" s="6" t="n">
        <v>158668</v>
      </c>
    </row>
    <row r="13" spans="1:3">
      <c r="A13" s="4" t="s">
        <v>1003</v>
      </c>
      <c r="B13" s="6" t="n">
        <v>133861</v>
      </c>
      <c r="C13" s="6" t="n">
        <v>163149</v>
      </c>
    </row>
    <row r="14" spans="1:3">
      <c r="A14" s="4" t="s">
        <v>1004</v>
      </c>
      <c r="B14" s="6" t="n">
        <v>2208</v>
      </c>
      <c r="C14" s="6" t="n">
        <v>2871</v>
      </c>
    </row>
    <row r="15" spans="1:3">
      <c r="A15" s="4" t="s">
        <v>1005</v>
      </c>
      <c r="B15" s="6" t="n">
        <v>142661</v>
      </c>
      <c r="C15" s="6" t="n">
        <v>181826</v>
      </c>
    </row>
    <row r="16" spans="1:3">
      <c r="A16" s="4" t="s">
        <v>538</v>
      </c>
    </row>
    <row r="17" spans="1:3">
      <c r="A17" s="3" t="s">
        <v>1001</v>
      </c>
    </row>
    <row r="18" spans="1:3">
      <c r="A18" s="4" t="s">
        <v>1002</v>
      </c>
      <c r="B18" s="6" t="n">
        <v>0</v>
      </c>
      <c r="C18" s="6" t="n">
        <v>2698</v>
      </c>
    </row>
    <row r="19" spans="1:3">
      <c r="A19" s="4" t="s">
        <v>1003</v>
      </c>
      <c r="B19" s="6" t="n">
        <v>0</v>
      </c>
      <c r="C19" s="6" t="n">
        <v>2818</v>
      </c>
    </row>
    <row r="20" spans="1:3">
      <c r="A20" s="4" t="s">
        <v>1004</v>
      </c>
      <c r="B20" s="6" t="n">
        <v>0</v>
      </c>
      <c r="C20" s="6" t="n">
        <v>0</v>
      </c>
    </row>
    <row r="21" spans="1:3">
      <c r="A21" s="4" t="s">
        <v>1005</v>
      </c>
      <c r="B21" s="6" t="n">
        <v>1172</v>
      </c>
      <c r="C21" s="6" t="n">
        <v>1349</v>
      </c>
    </row>
    <row r="22" spans="1:3">
      <c r="A22" s="4" t="s">
        <v>541</v>
      </c>
    </row>
    <row r="23" spans="1:3">
      <c r="A23" s="3" t="s">
        <v>1001</v>
      </c>
    </row>
    <row r="24" spans="1:3">
      <c r="A24" s="4" t="s">
        <v>1002</v>
      </c>
      <c r="B24" s="6" t="n">
        <v>0</v>
      </c>
      <c r="C24" s="6" t="n">
        <v>0</v>
      </c>
    </row>
    <row r="25" spans="1:3">
      <c r="A25" s="4" t="s">
        <v>1003</v>
      </c>
      <c r="B25" s="6" t="n">
        <v>0</v>
      </c>
      <c r="C25" s="6" t="n">
        <v>0</v>
      </c>
    </row>
    <row r="26" spans="1:3">
      <c r="A26" s="4" t="s">
        <v>1004</v>
      </c>
      <c r="B26" s="6" t="n">
        <v>0</v>
      </c>
      <c r="C26" s="6" t="n">
        <v>0</v>
      </c>
    </row>
    <row r="27" spans="1:3">
      <c r="A27" s="4" t="s">
        <v>1005</v>
      </c>
      <c r="B27" s="6" t="n">
        <v>251</v>
      </c>
      <c r="C27" s="6" t="n">
        <v>74</v>
      </c>
    </row>
    <row r="28" spans="1:3">
      <c r="A28" s="4" t="s">
        <v>544</v>
      </c>
    </row>
    <row r="29" spans="1:3">
      <c r="A29" s="3" t="s">
        <v>1001</v>
      </c>
    </row>
    <row r="30" spans="1:3">
      <c r="A30" s="4" t="s">
        <v>1002</v>
      </c>
      <c r="B30" s="6" t="n">
        <v>169</v>
      </c>
      <c r="C30" s="6" t="n">
        <v>921</v>
      </c>
    </row>
    <row r="31" spans="1:3">
      <c r="A31" s="4" t="s">
        <v>1003</v>
      </c>
      <c r="B31" s="6" t="n">
        <v>295</v>
      </c>
      <c r="C31" s="6" t="n">
        <v>971</v>
      </c>
    </row>
    <row r="32" spans="1:3">
      <c r="A32" s="4" t="s">
        <v>1004</v>
      </c>
      <c r="B32" s="6" t="n">
        <v>0</v>
      </c>
      <c r="C32" s="6" t="n">
        <v>0</v>
      </c>
    </row>
    <row r="33" spans="1:3">
      <c r="A33" s="4" t="s">
        <v>1005</v>
      </c>
      <c r="B33" s="6" t="n">
        <v>389</v>
      </c>
      <c r="C33" s="6" t="n">
        <v>611</v>
      </c>
    </row>
    <row r="34" spans="1:3">
      <c r="A34" s="4" t="s">
        <v>547</v>
      </c>
    </row>
    <row r="35" spans="1:3">
      <c r="A35" s="3" t="s">
        <v>1001</v>
      </c>
    </row>
    <row r="36" spans="1:3">
      <c r="A36" s="4" t="s">
        <v>1002</v>
      </c>
      <c r="B36" s="6" t="n">
        <v>3900</v>
      </c>
      <c r="C36" s="6" t="n">
        <v>5227</v>
      </c>
    </row>
    <row r="37" spans="1:3">
      <c r="A37" s="4" t="s">
        <v>1003</v>
      </c>
      <c r="B37" s="6" t="n">
        <v>4543</v>
      </c>
      <c r="C37" s="6" t="n">
        <v>5626</v>
      </c>
    </row>
    <row r="38" spans="1:3">
      <c r="A38" s="4" t="s">
        <v>1004</v>
      </c>
      <c r="B38" s="6" t="n">
        <v>20</v>
      </c>
      <c r="C38" s="6" t="n">
        <v>9</v>
      </c>
    </row>
    <row r="39" spans="1:3">
      <c r="A39" s="4" t="s">
        <v>1005</v>
      </c>
      <c r="B39" s="6" t="n">
        <v>4611</v>
      </c>
      <c r="C39" s="6" t="n">
        <v>6709</v>
      </c>
    </row>
    <row r="40" spans="1:3">
      <c r="A40" s="4" t="s">
        <v>550</v>
      </c>
    </row>
    <row r="41" spans="1:3">
      <c r="A41" s="3" t="s">
        <v>1001</v>
      </c>
    </row>
    <row r="42" spans="1:3">
      <c r="A42" s="4" t="s">
        <v>1002</v>
      </c>
      <c r="B42" s="6" t="n">
        <v>385</v>
      </c>
      <c r="C42" s="6" t="n">
        <v>448</v>
      </c>
    </row>
    <row r="43" spans="1:3">
      <c r="A43" s="4" t="s">
        <v>1003</v>
      </c>
      <c r="B43" s="6" t="n">
        <v>385</v>
      </c>
      <c r="C43" s="6" t="n">
        <v>448</v>
      </c>
    </row>
    <row r="44" spans="1:3">
      <c r="A44" s="4" t="s">
        <v>1004</v>
      </c>
      <c r="B44" s="6" t="n">
        <v>4</v>
      </c>
      <c r="C44" s="6" t="n">
        <v>4</v>
      </c>
    </row>
    <row r="45" spans="1:3">
      <c r="A45" s="4" t="s">
        <v>1005</v>
      </c>
      <c r="B45" s="6" t="n">
        <v>704</v>
      </c>
      <c r="C45" s="6" t="n">
        <v>541</v>
      </c>
    </row>
    <row r="46" spans="1:3">
      <c r="A46" s="4" t="s">
        <v>553</v>
      </c>
    </row>
    <row r="47" spans="1:3">
      <c r="A47" s="3" t="s">
        <v>1001</v>
      </c>
    </row>
    <row r="48" spans="1:3">
      <c r="A48" s="4" t="s">
        <v>1002</v>
      </c>
      <c r="B48" s="6" t="n">
        <v>11635</v>
      </c>
      <c r="C48" s="6" t="n">
        <v>15679</v>
      </c>
    </row>
    <row r="49" spans="1:3">
      <c r="A49" s="4" t="s">
        <v>1003</v>
      </c>
      <c r="B49" s="6" t="n">
        <v>17179</v>
      </c>
      <c r="C49" s="6" t="n">
        <v>21768</v>
      </c>
    </row>
    <row r="50" spans="1:3">
      <c r="A50" s="4" t="s">
        <v>1004</v>
      </c>
      <c r="B50" s="6" t="n">
        <v>323</v>
      </c>
      <c r="C50" s="6" t="n">
        <v>150</v>
      </c>
    </row>
    <row r="51" spans="1:3">
      <c r="A51" s="4" t="s">
        <v>1005</v>
      </c>
      <c r="B51" s="6" t="n">
        <v>14050</v>
      </c>
      <c r="C51" s="6" t="n">
        <v>21603</v>
      </c>
    </row>
    <row r="52" spans="1:3">
      <c r="A52" s="4" t="s">
        <v>556</v>
      </c>
    </row>
    <row r="53" spans="1:3">
      <c r="A53" s="3" t="s">
        <v>1001</v>
      </c>
    </row>
    <row r="54" spans="1:3">
      <c r="A54" s="4" t="s">
        <v>1002</v>
      </c>
      <c r="B54" s="6" t="n">
        <v>1540</v>
      </c>
      <c r="C54" s="6" t="n">
        <v>14428</v>
      </c>
    </row>
    <row r="55" spans="1:3">
      <c r="A55" s="4" t="s">
        <v>1003</v>
      </c>
      <c r="B55" s="6" t="n">
        <v>6003</v>
      </c>
      <c r="C55" s="6" t="n">
        <v>17652</v>
      </c>
    </row>
    <row r="56" spans="1:3">
      <c r="A56" s="4" t="s">
        <v>1004</v>
      </c>
      <c r="B56" s="6" t="n">
        <v>92</v>
      </c>
      <c r="C56" s="6" t="n">
        <v>354</v>
      </c>
    </row>
    <row r="57" spans="1:3">
      <c r="A57" s="4" t="s">
        <v>1005</v>
      </c>
      <c r="B57" s="6" t="n">
        <v>9703</v>
      </c>
      <c r="C57" s="6" t="n">
        <v>13703</v>
      </c>
    </row>
    <row r="58" spans="1:3">
      <c r="A58" s="4" t="s">
        <v>559</v>
      </c>
    </row>
    <row r="59" spans="1:3">
      <c r="A59" s="3" t="s">
        <v>1001</v>
      </c>
    </row>
    <row r="60" spans="1:3">
      <c r="A60" s="4" t="s">
        <v>1002</v>
      </c>
      <c r="B60" s="6" t="n">
        <v>1786</v>
      </c>
      <c r="C60" s="6" t="n">
        <v>1386</v>
      </c>
    </row>
    <row r="61" spans="1:3">
      <c r="A61" s="4" t="s">
        <v>1003</v>
      </c>
      <c r="B61" s="6" t="n">
        <v>1894</v>
      </c>
      <c r="C61" s="6" t="n">
        <v>2154</v>
      </c>
    </row>
    <row r="62" spans="1:3">
      <c r="A62" s="4" t="s">
        <v>1004</v>
      </c>
      <c r="B62" s="6" t="n">
        <v>0</v>
      </c>
      <c r="C62" s="6" t="n">
        <v>0</v>
      </c>
    </row>
    <row r="63" spans="1:3">
      <c r="A63" s="4" t="s">
        <v>1005</v>
      </c>
      <c r="B63" s="6" t="n">
        <v>1558</v>
      </c>
      <c r="C63" s="6" t="n">
        <v>1845</v>
      </c>
    </row>
    <row r="64" spans="1:3">
      <c r="A64" s="4" t="s">
        <v>561</v>
      </c>
    </row>
    <row r="65" spans="1:3">
      <c r="A65" s="3" t="s">
        <v>1001</v>
      </c>
    </row>
    <row r="66" spans="1:3">
      <c r="A66" s="4" t="s">
        <v>1002</v>
      </c>
      <c r="B66" s="6" t="n">
        <v>110</v>
      </c>
      <c r="C66" s="6" t="n">
        <v>90</v>
      </c>
    </row>
    <row r="67" spans="1:3">
      <c r="A67" s="4" t="s">
        <v>1003</v>
      </c>
      <c r="B67" s="6" t="n">
        <v>401</v>
      </c>
      <c r="C67" s="6" t="n">
        <v>126</v>
      </c>
    </row>
    <row r="68" spans="1:3">
      <c r="A68" s="4" t="s">
        <v>1004</v>
      </c>
      <c r="B68" s="6" t="n">
        <v>0</v>
      </c>
      <c r="C68" s="6" t="n">
        <v>0</v>
      </c>
    </row>
    <row r="69" spans="1:3">
      <c r="A69" s="4" t="s">
        <v>1005</v>
      </c>
      <c r="B69" s="6" t="n">
        <v>88</v>
      </c>
      <c r="C69" s="6" t="n">
        <v>137</v>
      </c>
    </row>
    <row r="70" spans="1:3">
      <c r="A70" s="4" t="s">
        <v>1008</v>
      </c>
    </row>
    <row r="71" spans="1:3">
      <c r="A71" s="3" t="s">
        <v>1001</v>
      </c>
    </row>
    <row r="72" spans="1:3">
      <c r="A72" s="4" t="s">
        <v>1002</v>
      </c>
      <c r="B72" s="6" t="n">
        <v>27869</v>
      </c>
      <c r="C72" s="6" t="n">
        <v>42687</v>
      </c>
    </row>
    <row r="73" spans="1:3">
      <c r="A73" s="4" t="s">
        <v>1003</v>
      </c>
      <c r="B73" s="6" t="n">
        <v>38486</v>
      </c>
      <c r="C73" s="6" t="n">
        <v>49425</v>
      </c>
    </row>
    <row r="74" spans="1:3">
      <c r="A74" s="4" t="s">
        <v>1004</v>
      </c>
      <c r="B74" s="6" t="n">
        <v>0</v>
      </c>
      <c r="C74" s="6" t="n">
        <v>0</v>
      </c>
    </row>
    <row r="75" spans="1:3">
      <c r="A75" s="4" t="s">
        <v>1005</v>
      </c>
      <c r="B75" s="6" t="n">
        <v>35649</v>
      </c>
      <c r="C75" s="6" t="n">
        <v>43292</v>
      </c>
    </row>
    <row r="76" spans="1:3">
      <c r="A76" s="4" t="s">
        <v>1009</v>
      </c>
    </row>
    <row r="77" spans="1:3">
      <c r="A77" s="3" t="s">
        <v>1001</v>
      </c>
    </row>
    <row r="78" spans="1:3">
      <c r="A78" s="4" t="s">
        <v>1002</v>
      </c>
      <c r="B78" s="6" t="n">
        <v>17979</v>
      </c>
      <c r="C78" s="6" t="n">
        <v>18872</v>
      </c>
    </row>
    <row r="79" spans="1:3">
      <c r="A79" s="4" t="s">
        <v>1003</v>
      </c>
      <c r="B79" s="6" t="n">
        <v>19252</v>
      </c>
      <c r="C79" s="6" t="n">
        <v>20050</v>
      </c>
    </row>
    <row r="80" spans="1:3">
      <c r="A80" s="4" t="s">
        <v>1004</v>
      </c>
      <c r="B80" s="6" t="n">
        <v>0</v>
      </c>
      <c r="C80" s="6" t="n">
        <v>0</v>
      </c>
    </row>
    <row r="81" spans="1:3">
      <c r="A81" s="4" t="s">
        <v>1005</v>
      </c>
      <c r="B81" s="6" t="n">
        <v>16685</v>
      </c>
      <c r="C81" s="6" t="n">
        <v>20097</v>
      </c>
    </row>
    <row r="82" spans="1:3">
      <c r="A82" s="4" t="s">
        <v>1010</v>
      </c>
    </row>
    <row r="83" spans="1:3">
      <c r="A83" s="3" t="s">
        <v>1001</v>
      </c>
    </row>
    <row r="84" spans="1:3">
      <c r="A84" s="4" t="s">
        <v>1002</v>
      </c>
      <c r="B84" s="6" t="n">
        <v>0</v>
      </c>
      <c r="C84" s="6" t="n">
        <v>2698</v>
      </c>
    </row>
    <row r="85" spans="1:3">
      <c r="A85" s="4" t="s">
        <v>1003</v>
      </c>
      <c r="B85" s="6" t="n">
        <v>0</v>
      </c>
      <c r="C85" s="6" t="n">
        <v>2818</v>
      </c>
    </row>
    <row r="86" spans="1:3">
      <c r="A86" s="4" t="s">
        <v>1004</v>
      </c>
      <c r="B86" s="6" t="n">
        <v>0</v>
      </c>
      <c r="C86" s="6" t="n">
        <v>0</v>
      </c>
    </row>
    <row r="87" spans="1:3">
      <c r="A87" s="4" t="s">
        <v>1005</v>
      </c>
      <c r="B87" s="6" t="n">
        <v>1172</v>
      </c>
      <c r="C87" s="6" t="n">
        <v>1349</v>
      </c>
    </row>
    <row r="88" spans="1:3">
      <c r="A88" s="4" t="s">
        <v>1011</v>
      </c>
    </row>
    <row r="89" spans="1:3">
      <c r="A89" s="3" t="s">
        <v>1001</v>
      </c>
    </row>
    <row r="90" spans="1:3">
      <c r="A90" s="4" t="s">
        <v>1002</v>
      </c>
      <c r="B90" s="6" t="n">
        <v>0</v>
      </c>
      <c r="C90" s="6" t="n">
        <v>0</v>
      </c>
    </row>
    <row r="91" spans="1:3">
      <c r="A91" s="4" t="s">
        <v>1003</v>
      </c>
      <c r="B91" s="6" t="n">
        <v>0</v>
      </c>
      <c r="C91" s="6" t="n">
        <v>0</v>
      </c>
    </row>
    <row r="92" spans="1:3">
      <c r="A92" s="4" t="s">
        <v>1004</v>
      </c>
      <c r="B92" s="6" t="n">
        <v>0</v>
      </c>
      <c r="C92" s="6" t="n">
        <v>0</v>
      </c>
    </row>
    <row r="93" spans="1:3">
      <c r="A93" s="4" t="s">
        <v>1005</v>
      </c>
      <c r="B93" s="6" t="n">
        <v>251</v>
      </c>
      <c r="C93" s="6" t="n">
        <v>74</v>
      </c>
    </row>
    <row r="94" spans="1:3">
      <c r="A94" s="4" t="s">
        <v>1012</v>
      </c>
    </row>
    <row r="95" spans="1:3">
      <c r="A95" s="3" t="s">
        <v>1001</v>
      </c>
    </row>
    <row r="96" spans="1:3">
      <c r="A96" s="4" t="s">
        <v>1002</v>
      </c>
      <c r="B96" s="6" t="n">
        <v>78</v>
      </c>
      <c r="C96" s="6" t="n">
        <v>814</v>
      </c>
    </row>
    <row r="97" spans="1:3">
      <c r="A97" s="4" t="s">
        <v>1003</v>
      </c>
      <c r="B97" s="6" t="n">
        <v>143</v>
      </c>
      <c r="C97" s="6" t="n">
        <v>814</v>
      </c>
    </row>
    <row r="98" spans="1:3">
      <c r="A98" s="4" t="s">
        <v>1004</v>
      </c>
      <c r="B98" s="6" t="n">
        <v>0</v>
      </c>
      <c r="C98" s="6" t="n">
        <v>0</v>
      </c>
    </row>
    <row r="99" spans="1:3">
      <c r="A99" s="4" t="s">
        <v>1005</v>
      </c>
      <c r="B99" s="6" t="n">
        <v>290</v>
      </c>
      <c r="C99" s="6" t="n">
        <v>572</v>
      </c>
    </row>
    <row r="100" spans="1:3">
      <c r="A100" s="4" t="s">
        <v>1013</v>
      </c>
    </row>
    <row r="101" spans="1:3">
      <c r="A101" s="3" t="s">
        <v>1001</v>
      </c>
    </row>
    <row r="102" spans="1:3">
      <c r="A102" s="4" t="s">
        <v>1002</v>
      </c>
      <c r="B102" s="6" t="n">
        <v>344</v>
      </c>
      <c r="C102" s="6" t="n">
        <v>311</v>
      </c>
    </row>
    <row r="103" spans="1:3">
      <c r="A103" s="4" t="s">
        <v>1003</v>
      </c>
      <c r="B103" s="6" t="n">
        <v>848</v>
      </c>
      <c r="C103" s="6" t="n">
        <v>336</v>
      </c>
    </row>
    <row r="104" spans="1:3">
      <c r="A104" s="4" t="s">
        <v>1004</v>
      </c>
      <c r="B104" s="6" t="n">
        <v>0</v>
      </c>
      <c r="C104" s="6" t="n">
        <v>0</v>
      </c>
    </row>
    <row r="105" spans="1:3">
      <c r="A105" s="4" t="s">
        <v>1005</v>
      </c>
      <c r="B105" s="6" t="n">
        <v>287</v>
      </c>
      <c r="C105" s="6" t="n">
        <v>260</v>
      </c>
    </row>
    <row r="106" spans="1:3">
      <c r="A106" s="4" t="s">
        <v>1014</v>
      </c>
    </row>
    <row r="107" spans="1:3">
      <c r="A107" s="3" t="s">
        <v>1001</v>
      </c>
    </row>
    <row r="108" spans="1:3">
      <c r="A108" s="4" t="s">
        <v>1002</v>
      </c>
      <c r="B108" s="6" t="n">
        <v>0</v>
      </c>
      <c r="C108" s="6" t="n">
        <v>0</v>
      </c>
    </row>
    <row r="109" spans="1:3">
      <c r="A109" s="4" t="s">
        <v>1003</v>
      </c>
      <c r="B109" s="6" t="n">
        <v>0</v>
      </c>
      <c r="C109" s="6" t="n">
        <v>0</v>
      </c>
    </row>
    <row r="110" spans="1:3">
      <c r="A110" s="4" t="s">
        <v>1004</v>
      </c>
      <c r="B110" s="6" t="n">
        <v>0</v>
      </c>
      <c r="C110" s="6" t="n">
        <v>0</v>
      </c>
    </row>
    <row r="111" spans="1:3">
      <c r="A111" s="4" t="s">
        <v>1005</v>
      </c>
      <c r="B111" s="6" t="n">
        <v>286</v>
      </c>
      <c r="C111" s="6" t="n">
        <v>70</v>
      </c>
    </row>
    <row r="112" spans="1:3">
      <c r="A112" s="4" t="s">
        <v>1015</v>
      </c>
    </row>
    <row r="113" spans="1:3">
      <c r="A113" s="3" t="s">
        <v>1001</v>
      </c>
    </row>
    <row r="114" spans="1:3">
      <c r="A114" s="4" t="s">
        <v>1002</v>
      </c>
      <c r="B114" s="6" t="n">
        <v>7467</v>
      </c>
      <c r="C114" s="6" t="n">
        <v>9425</v>
      </c>
    </row>
    <row r="115" spans="1:3">
      <c r="A115" s="4" t="s">
        <v>1003</v>
      </c>
      <c r="B115" s="6" t="n">
        <v>11881</v>
      </c>
      <c r="C115" s="6" t="n">
        <v>14035</v>
      </c>
    </row>
    <row r="116" spans="1:3">
      <c r="A116" s="4" t="s">
        <v>1004</v>
      </c>
      <c r="B116" s="6" t="n">
        <v>0</v>
      </c>
      <c r="C116" s="6" t="n">
        <v>0</v>
      </c>
    </row>
    <row r="117" spans="1:3">
      <c r="A117" s="4" t="s">
        <v>1005</v>
      </c>
      <c r="B117" s="6" t="n">
        <v>8890</v>
      </c>
      <c r="C117" s="6" t="n">
        <v>11158</v>
      </c>
    </row>
    <row r="118" spans="1:3">
      <c r="A118" s="4" t="s">
        <v>1016</v>
      </c>
    </row>
    <row r="119" spans="1:3">
      <c r="A119" s="3" t="s">
        <v>1001</v>
      </c>
    </row>
    <row r="120" spans="1:3">
      <c r="A120" s="4" t="s">
        <v>1002</v>
      </c>
      <c r="B120" s="6" t="n">
        <v>1114</v>
      </c>
      <c r="C120" s="6" t="n">
        <v>10137</v>
      </c>
    </row>
    <row r="121" spans="1:3">
      <c r="A121" s="4" t="s">
        <v>1003</v>
      </c>
      <c r="B121" s="6" t="n">
        <v>5312</v>
      </c>
      <c r="C121" s="6" t="n">
        <v>10146</v>
      </c>
    </row>
    <row r="122" spans="1:3">
      <c r="A122" s="4" t="s">
        <v>1004</v>
      </c>
      <c r="B122" s="6" t="n">
        <v>0</v>
      </c>
      <c r="C122" s="6" t="n">
        <v>0</v>
      </c>
    </row>
    <row r="123" spans="1:3">
      <c r="A123" s="4" t="s">
        <v>1005</v>
      </c>
      <c r="B123" s="6" t="n">
        <v>7168</v>
      </c>
      <c r="C123" s="6" t="n">
        <v>9208</v>
      </c>
    </row>
    <row r="124" spans="1:3">
      <c r="A124" s="4" t="s">
        <v>1017</v>
      </c>
    </row>
    <row r="125" spans="1:3">
      <c r="A125" s="3" t="s">
        <v>1001</v>
      </c>
    </row>
    <row r="126" spans="1:3">
      <c r="A126" s="4" t="s">
        <v>1002</v>
      </c>
      <c r="B126" s="6" t="n">
        <v>837</v>
      </c>
      <c r="C126" s="6" t="n">
        <v>410</v>
      </c>
    </row>
    <row r="127" spans="1:3">
      <c r="A127" s="4" t="s">
        <v>1003</v>
      </c>
      <c r="B127" s="6" t="n">
        <v>931</v>
      </c>
      <c r="C127" s="6" t="n">
        <v>1170</v>
      </c>
    </row>
    <row r="128" spans="1:3">
      <c r="A128" s="4" t="s">
        <v>1004</v>
      </c>
      <c r="B128" s="6" t="n">
        <v>0</v>
      </c>
      <c r="C128" s="6" t="n">
        <v>0</v>
      </c>
    </row>
    <row r="129" spans="1:3">
      <c r="A129" s="4" t="s">
        <v>1005</v>
      </c>
      <c r="B129" s="6" t="n">
        <v>597</v>
      </c>
      <c r="C129" s="6" t="n">
        <v>450</v>
      </c>
    </row>
    <row r="130" spans="1:3">
      <c r="A130" s="4" t="s">
        <v>1018</v>
      </c>
    </row>
    <row r="131" spans="1:3">
      <c r="A131" s="3" t="s">
        <v>1001</v>
      </c>
    </row>
    <row r="132" spans="1:3">
      <c r="A132" s="4" t="s">
        <v>1002</v>
      </c>
      <c r="B132" s="6" t="n">
        <v>50</v>
      </c>
      <c r="C132" s="6" t="n">
        <v>20</v>
      </c>
    </row>
    <row r="133" spans="1:3">
      <c r="A133" s="4" t="s">
        <v>1003</v>
      </c>
      <c r="B133" s="6" t="n">
        <v>119</v>
      </c>
      <c r="C133" s="6" t="n">
        <v>56</v>
      </c>
    </row>
    <row r="134" spans="1:3">
      <c r="A134" s="4" t="s">
        <v>1004</v>
      </c>
      <c r="B134" s="6" t="n">
        <v>0</v>
      </c>
      <c r="C134" s="6" t="n">
        <v>0</v>
      </c>
    </row>
    <row r="135" spans="1:3">
      <c r="A135" s="4" t="s">
        <v>1005</v>
      </c>
      <c r="B135" s="6" t="n">
        <v>23</v>
      </c>
      <c r="C135" s="6" t="n">
        <v>54</v>
      </c>
    </row>
    <row r="136" spans="1:3">
      <c r="A136" s="4" t="s">
        <v>1019</v>
      </c>
    </row>
    <row r="137" spans="1:3">
      <c r="A137" s="3" t="s">
        <v>1001</v>
      </c>
    </row>
    <row r="138" spans="1:3">
      <c r="A138" s="4" t="s">
        <v>1002</v>
      </c>
      <c r="B138" s="6" t="n">
        <v>121677</v>
      </c>
      <c r="C138" s="6" t="n">
        <v>156858</v>
      </c>
    </row>
    <row r="139" spans="1:3">
      <c r="A139" s="4" t="s">
        <v>1003</v>
      </c>
      <c r="B139" s="6" t="n">
        <v>126075</v>
      </c>
      <c r="C139" s="6" t="n">
        <v>165287</v>
      </c>
    </row>
    <row r="140" spans="1:3">
      <c r="A140" s="4" t="s">
        <v>1004</v>
      </c>
      <c r="B140" s="6" t="n">
        <v>2647</v>
      </c>
      <c r="C140" s="6" t="n">
        <v>3388</v>
      </c>
    </row>
    <row r="141" spans="1:3">
      <c r="A141" s="4" t="s">
        <v>1005</v>
      </c>
      <c r="B141" s="6" t="n">
        <v>139538</v>
      </c>
      <c r="C141" s="6" t="n">
        <v>185106</v>
      </c>
    </row>
    <row r="142" spans="1:3">
      <c r="A142" s="4" t="s">
        <v>1020</v>
      </c>
    </row>
    <row r="143" spans="1:3">
      <c r="A143" s="3" t="s">
        <v>1001</v>
      </c>
    </row>
    <row r="144" spans="1:3">
      <c r="A144" s="4" t="s">
        <v>1002</v>
      </c>
      <c r="B144" s="6" t="n">
        <v>112042</v>
      </c>
      <c r="C144" s="6" t="n">
        <v>139796</v>
      </c>
    </row>
    <row r="145" spans="1:3">
      <c r="A145" s="4" t="s">
        <v>1003</v>
      </c>
      <c r="B145" s="6" t="n">
        <v>114609</v>
      </c>
      <c r="C145" s="6" t="n">
        <v>143099</v>
      </c>
    </row>
    <row r="146" spans="1:3">
      <c r="A146" s="4" t="s">
        <v>1004</v>
      </c>
      <c r="B146" s="6" t="n">
        <v>2208</v>
      </c>
      <c r="C146" s="6" t="n">
        <v>2871</v>
      </c>
    </row>
    <row r="147" spans="1:3">
      <c r="A147" s="4" t="s">
        <v>1005</v>
      </c>
      <c r="B147" s="6" t="n">
        <v>125976</v>
      </c>
      <c r="C147" s="6" t="n">
        <v>161729</v>
      </c>
    </row>
    <row r="148" spans="1:3">
      <c r="A148" s="4" t="s">
        <v>1021</v>
      </c>
    </row>
    <row r="149" spans="1:3">
      <c r="A149" s="3" t="s">
        <v>1001</v>
      </c>
    </row>
    <row r="150" spans="1:3">
      <c r="A150" s="4" t="s">
        <v>1002</v>
      </c>
      <c r="B150" s="6" t="n">
        <v>91</v>
      </c>
      <c r="C150" s="6" t="n">
        <v>107</v>
      </c>
    </row>
    <row r="151" spans="1:3">
      <c r="A151" s="4" t="s">
        <v>1003</v>
      </c>
      <c r="B151" s="6" t="n">
        <v>152</v>
      </c>
      <c r="C151" s="6" t="n">
        <v>157</v>
      </c>
    </row>
    <row r="152" spans="1:3">
      <c r="A152" s="4" t="s">
        <v>1004</v>
      </c>
      <c r="B152" s="6" t="n">
        <v>0</v>
      </c>
      <c r="C152" s="6" t="n">
        <v>0</v>
      </c>
    </row>
    <row r="153" spans="1:3">
      <c r="A153" s="4" t="s">
        <v>1005</v>
      </c>
      <c r="B153" s="6" t="n">
        <v>99</v>
      </c>
      <c r="C153" s="6" t="n">
        <v>39</v>
      </c>
    </row>
    <row r="154" spans="1:3">
      <c r="A154" s="4" t="s">
        <v>1022</v>
      </c>
    </row>
    <row r="155" spans="1:3">
      <c r="A155" s="3" t="s">
        <v>1001</v>
      </c>
    </row>
    <row r="156" spans="1:3">
      <c r="A156" s="4" t="s">
        <v>1002</v>
      </c>
      <c r="B156" s="6" t="n">
        <v>3556</v>
      </c>
      <c r="C156" s="6" t="n">
        <v>4916</v>
      </c>
    </row>
    <row r="157" spans="1:3">
      <c r="A157" s="4" t="s">
        <v>1003</v>
      </c>
      <c r="B157" s="6" t="n">
        <v>3695</v>
      </c>
      <c r="C157" s="6" t="n">
        <v>5290</v>
      </c>
    </row>
    <row r="158" spans="1:3">
      <c r="A158" s="4" t="s">
        <v>1004</v>
      </c>
      <c r="B158" s="6" t="n">
        <v>20</v>
      </c>
      <c r="C158" s="6" t="n">
        <v>9</v>
      </c>
    </row>
    <row r="159" spans="1:3">
      <c r="A159" s="4" t="s">
        <v>1005</v>
      </c>
      <c r="B159" s="6" t="n">
        <v>4324</v>
      </c>
      <c r="C159" s="6" t="n">
        <v>6449</v>
      </c>
    </row>
    <row r="160" spans="1:3">
      <c r="A160" s="4" t="s">
        <v>1023</v>
      </c>
    </row>
    <row r="161" spans="1:3">
      <c r="A161" s="3" t="s">
        <v>1001</v>
      </c>
    </row>
    <row r="162" spans="1:3">
      <c r="A162" s="4" t="s">
        <v>1002</v>
      </c>
      <c r="B162" s="6" t="n">
        <v>385</v>
      </c>
      <c r="C162" s="6" t="n">
        <v>448</v>
      </c>
    </row>
    <row r="163" spans="1:3">
      <c r="A163" s="4" t="s">
        <v>1003</v>
      </c>
      <c r="B163" s="6" t="n">
        <v>385</v>
      </c>
      <c r="C163" s="6" t="n">
        <v>448</v>
      </c>
    </row>
    <row r="164" spans="1:3">
      <c r="A164" s="4" t="s">
        <v>1004</v>
      </c>
      <c r="B164" s="6" t="n">
        <v>4</v>
      </c>
      <c r="C164" s="6" t="n">
        <v>4</v>
      </c>
    </row>
    <row r="165" spans="1:3">
      <c r="A165" s="4" t="s">
        <v>1005</v>
      </c>
      <c r="B165" s="6" t="n">
        <v>418</v>
      </c>
      <c r="C165" s="6" t="n">
        <v>471</v>
      </c>
    </row>
    <row r="166" spans="1:3">
      <c r="A166" s="4" t="s">
        <v>1024</v>
      </c>
    </row>
    <row r="167" spans="1:3">
      <c r="A167" s="3" t="s">
        <v>1001</v>
      </c>
    </row>
    <row r="168" spans="1:3">
      <c r="A168" s="4" t="s">
        <v>1002</v>
      </c>
      <c r="B168" s="6" t="n">
        <v>4168</v>
      </c>
      <c r="C168" s="6" t="n">
        <v>6254</v>
      </c>
    </row>
    <row r="169" spans="1:3">
      <c r="A169" s="4" t="s">
        <v>1003</v>
      </c>
      <c r="B169" s="6" t="n">
        <v>5298</v>
      </c>
      <c r="C169" s="6" t="n">
        <v>7733</v>
      </c>
    </row>
    <row r="170" spans="1:3">
      <c r="A170" s="4" t="s">
        <v>1004</v>
      </c>
      <c r="B170" s="6" t="n">
        <v>323</v>
      </c>
      <c r="C170" s="6" t="n">
        <v>150</v>
      </c>
    </row>
    <row r="171" spans="1:3">
      <c r="A171" s="4" t="s">
        <v>1005</v>
      </c>
      <c r="B171" s="6" t="n">
        <v>5160</v>
      </c>
      <c r="C171" s="6" t="n">
        <v>10445</v>
      </c>
    </row>
    <row r="172" spans="1:3">
      <c r="A172" s="4" t="s">
        <v>1025</v>
      </c>
    </row>
    <row r="173" spans="1:3">
      <c r="A173" s="3" t="s">
        <v>1001</v>
      </c>
    </row>
    <row r="174" spans="1:3">
      <c r="A174" s="4" t="s">
        <v>1002</v>
      </c>
      <c r="B174" s="6" t="n">
        <v>426</v>
      </c>
      <c r="C174" s="6" t="n">
        <v>4291</v>
      </c>
    </row>
    <row r="175" spans="1:3">
      <c r="A175" s="4" t="s">
        <v>1003</v>
      </c>
      <c r="B175" s="6" t="n">
        <v>691</v>
      </c>
      <c r="C175" s="6" t="n">
        <v>7506</v>
      </c>
    </row>
    <row r="176" spans="1:3">
      <c r="A176" s="4" t="s">
        <v>1004</v>
      </c>
      <c r="B176" s="6" t="n">
        <v>92</v>
      </c>
      <c r="C176" s="6" t="n">
        <v>354</v>
      </c>
    </row>
    <row r="177" spans="1:3">
      <c r="A177" s="4" t="s">
        <v>1005</v>
      </c>
      <c r="B177" s="6" t="n">
        <v>2535</v>
      </c>
      <c r="C177" s="6" t="n">
        <v>4495</v>
      </c>
    </row>
    <row r="178" spans="1:3">
      <c r="A178" s="4" t="s">
        <v>1026</v>
      </c>
    </row>
    <row r="179" spans="1:3">
      <c r="A179" s="3" t="s">
        <v>1001</v>
      </c>
    </row>
    <row r="180" spans="1:3">
      <c r="A180" s="4" t="s">
        <v>1002</v>
      </c>
      <c r="B180" s="6" t="n">
        <v>949</v>
      </c>
      <c r="C180" s="6" t="n">
        <v>976</v>
      </c>
    </row>
    <row r="181" spans="1:3">
      <c r="A181" s="4" t="s">
        <v>1003</v>
      </c>
      <c r="B181" s="6" t="n">
        <v>963</v>
      </c>
      <c r="C181" s="6" t="n">
        <v>984</v>
      </c>
    </row>
    <row r="182" spans="1:3">
      <c r="A182" s="4" t="s">
        <v>1004</v>
      </c>
      <c r="B182" s="6" t="n">
        <v>0</v>
      </c>
      <c r="C182" s="6" t="n">
        <v>0</v>
      </c>
    </row>
    <row r="183" spans="1:3">
      <c r="A183" s="4" t="s">
        <v>1005</v>
      </c>
      <c r="B183" s="6" t="n">
        <v>961</v>
      </c>
      <c r="C183" s="6" t="n">
        <v>1395</v>
      </c>
    </row>
    <row r="184" spans="1:3">
      <c r="A184" s="4" t="s">
        <v>1027</v>
      </c>
    </row>
    <row r="185" spans="1:3">
      <c r="A185" s="3" t="s">
        <v>1001</v>
      </c>
    </row>
    <row r="186" spans="1:3">
      <c r="A186" s="4" t="s">
        <v>1002</v>
      </c>
      <c r="B186" s="6" t="n">
        <v>60</v>
      </c>
      <c r="C186" s="6" t="n">
        <v>70</v>
      </c>
    </row>
    <row r="187" spans="1:3">
      <c r="A187" s="4" t="s">
        <v>1003</v>
      </c>
      <c r="B187" s="6" t="n">
        <v>282</v>
      </c>
      <c r="C187" s="6" t="n">
        <v>70</v>
      </c>
    </row>
    <row r="188" spans="1:3">
      <c r="A188" s="4" t="s">
        <v>1004</v>
      </c>
      <c r="B188" s="6" t="n">
        <v>0</v>
      </c>
      <c r="C188" s="6" t="n">
        <v>0</v>
      </c>
    </row>
    <row r="189" spans="1:3">
      <c r="A189" s="4" t="s">
        <v>1005</v>
      </c>
      <c r="B189" s="5" t="n">
        <v>65</v>
      </c>
      <c r="C189" s="5" t="n">
        <v>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62</v>
      </c>
    </row>
    <row r="2" spans="1:3">
      <c r="A2" s="3" t="s">
        <v>1029</v>
      </c>
    </row>
    <row r="3" spans="1:3">
      <c r="A3" s="4" t="s">
        <v>1030</v>
      </c>
      <c r="B3" s="5" t="n">
        <v>1485742</v>
      </c>
      <c r="C3" s="5" t="n">
        <v>1314957</v>
      </c>
    </row>
    <row r="4" spans="1:3">
      <c r="A4" s="4" t="s">
        <v>473</v>
      </c>
      <c r="B4" s="6" t="n">
        <v>2948837</v>
      </c>
      <c r="C4" s="6" t="n">
        <v>2863727</v>
      </c>
    </row>
    <row r="5" spans="1:3">
      <c r="A5" s="4" t="s">
        <v>1031</v>
      </c>
    </row>
    <row r="6" spans="1:3">
      <c r="A6" s="3" t="s">
        <v>1029</v>
      </c>
    </row>
    <row r="7" spans="1:3">
      <c r="A7" s="4" t="s">
        <v>1030</v>
      </c>
      <c r="B7" s="6" t="n">
        <v>1485742</v>
      </c>
      <c r="C7" s="6" t="n">
        <v>1314957</v>
      </c>
    </row>
    <row r="8" spans="1:3">
      <c r="A8" s="4" t="s">
        <v>473</v>
      </c>
      <c r="B8" s="6" t="n">
        <v>1507731</v>
      </c>
      <c r="C8" s="6" t="n">
        <v>1353795</v>
      </c>
    </row>
    <row r="9" spans="1:3">
      <c r="A9" s="4" t="s">
        <v>1032</v>
      </c>
      <c r="B9" s="6" t="n">
        <v>32546</v>
      </c>
      <c r="C9" s="6" t="n">
        <v>12731</v>
      </c>
    </row>
    <row r="10" spans="1:3">
      <c r="A10" s="4" t="s">
        <v>1033</v>
      </c>
    </row>
    <row r="11" spans="1:3">
      <c r="A11" s="3" t="s">
        <v>1029</v>
      </c>
    </row>
    <row r="12" spans="1:3">
      <c r="A12" s="4" t="s">
        <v>1034</v>
      </c>
      <c r="B12" s="6" t="n">
        <v>20381</v>
      </c>
      <c r="C12" s="6" t="n">
        <v>12731</v>
      </c>
    </row>
    <row r="13" spans="1:3">
      <c r="A13" s="4" t="s">
        <v>1035</v>
      </c>
      <c r="B13" s="6" t="n">
        <v>20381</v>
      </c>
      <c r="C13" s="6" t="n">
        <v>12731</v>
      </c>
    </row>
    <row r="14" spans="1:3">
      <c r="A14" s="4" t="s">
        <v>1036</v>
      </c>
    </row>
    <row r="15" spans="1:3">
      <c r="A15" s="3" t="s">
        <v>1029</v>
      </c>
    </row>
    <row r="16" spans="1:3">
      <c r="A16" s="4" t="s">
        <v>1034</v>
      </c>
      <c r="B16" s="6" t="n">
        <v>1608</v>
      </c>
    </row>
    <row r="17" spans="1:3">
      <c r="A17" s="4" t="s">
        <v>1037</v>
      </c>
    </row>
    <row r="18" spans="1:3">
      <c r="A18" s="3" t="s">
        <v>1029</v>
      </c>
    </row>
    <row r="19" spans="1:3">
      <c r="A19" s="4" t="s">
        <v>1034</v>
      </c>
      <c r="C19" s="6" t="n">
        <v>3857</v>
      </c>
    </row>
    <row r="20" spans="1:3">
      <c r="A20" s="4" t="s">
        <v>1035</v>
      </c>
      <c r="B20" s="6" t="n">
        <v>4288</v>
      </c>
    </row>
    <row r="21" spans="1:3">
      <c r="A21" s="4" t="s">
        <v>1038</v>
      </c>
    </row>
    <row r="22" spans="1:3">
      <c r="A22" s="3" t="s">
        <v>1029</v>
      </c>
    </row>
    <row r="23" spans="1:3">
      <c r="A23" s="4" t="s">
        <v>1034</v>
      </c>
      <c r="C23" s="6" t="n">
        <v>22250</v>
      </c>
    </row>
    <row r="24" spans="1:3">
      <c r="A24" s="4" t="s">
        <v>1035</v>
      </c>
      <c r="B24" s="6" t="n">
        <v>7877</v>
      </c>
    </row>
    <row r="25" spans="1:3">
      <c r="A25" s="4" t="s">
        <v>1039</v>
      </c>
    </row>
    <row r="26" spans="1:3">
      <c r="A26" s="3" t="s">
        <v>1029</v>
      </c>
    </row>
    <row r="27" spans="1:3">
      <c r="A27" s="4" t="s">
        <v>1030</v>
      </c>
      <c r="B27" s="6" t="n">
        <v>0</v>
      </c>
      <c r="C27" s="6" t="n">
        <v>488</v>
      </c>
    </row>
    <row r="28" spans="1:3">
      <c r="A28" s="4" t="s">
        <v>473</v>
      </c>
      <c r="B28" s="6" t="n">
        <v>0</v>
      </c>
      <c r="C28" s="6" t="n">
        <v>488</v>
      </c>
    </row>
    <row r="29" spans="1:3">
      <c r="A29" s="4" t="s">
        <v>1032</v>
      </c>
      <c r="B29" s="6" t="n">
        <v>0</v>
      </c>
      <c r="C29" s="6" t="n">
        <v>0</v>
      </c>
    </row>
    <row r="30" spans="1:3">
      <c r="A30" s="4" t="s">
        <v>1040</v>
      </c>
    </row>
    <row r="31" spans="1:3">
      <c r="A31" s="3" t="s">
        <v>1029</v>
      </c>
    </row>
    <row r="32" spans="1:3">
      <c r="A32" s="4" t="s">
        <v>1034</v>
      </c>
      <c r="B32" s="6" t="n">
        <v>0</v>
      </c>
      <c r="C32" s="6" t="n">
        <v>0</v>
      </c>
    </row>
    <row r="33" spans="1:3">
      <c r="A33" s="4" t="s">
        <v>1035</v>
      </c>
      <c r="B33" s="6" t="n">
        <v>0</v>
      </c>
      <c r="C33" s="6" t="n">
        <v>0</v>
      </c>
    </row>
    <row r="34" spans="1:3">
      <c r="A34" s="4" t="s">
        <v>1041</v>
      </c>
    </row>
    <row r="35" spans="1:3">
      <c r="A35" s="3" t="s">
        <v>1029</v>
      </c>
    </row>
    <row r="36" spans="1:3">
      <c r="A36" s="4" t="s">
        <v>1034</v>
      </c>
      <c r="B36" s="6" t="n">
        <v>0</v>
      </c>
    </row>
    <row r="37" spans="1:3">
      <c r="A37" s="4" t="s">
        <v>1042</v>
      </c>
    </row>
    <row r="38" spans="1:3">
      <c r="A38" s="3" t="s">
        <v>1029</v>
      </c>
    </row>
    <row r="39" spans="1:3">
      <c r="A39" s="4" t="s">
        <v>1034</v>
      </c>
      <c r="C39" s="6" t="n">
        <v>0</v>
      </c>
    </row>
    <row r="40" spans="1:3">
      <c r="A40" s="4" t="s">
        <v>1035</v>
      </c>
      <c r="B40" s="6" t="n">
        <v>0</v>
      </c>
    </row>
    <row r="41" spans="1:3">
      <c r="A41" s="4" t="s">
        <v>1043</v>
      </c>
    </row>
    <row r="42" spans="1:3">
      <c r="A42" s="3" t="s">
        <v>1029</v>
      </c>
    </row>
    <row r="43" spans="1:3">
      <c r="A43" s="4" t="s">
        <v>1034</v>
      </c>
      <c r="C43" s="6" t="n">
        <v>0</v>
      </c>
    </row>
    <row r="44" spans="1:3">
      <c r="A44" s="4" t="s">
        <v>1035</v>
      </c>
      <c r="B44" s="6" t="n">
        <v>0</v>
      </c>
    </row>
    <row r="45" spans="1:3">
      <c r="A45" s="4" t="s">
        <v>1044</v>
      </c>
    </row>
    <row r="46" spans="1:3">
      <c r="A46" s="3" t="s">
        <v>1029</v>
      </c>
    </row>
    <row r="47" spans="1:3">
      <c r="A47" s="4" t="s">
        <v>1030</v>
      </c>
      <c r="B47" s="6" t="n">
        <v>1485742</v>
      </c>
      <c r="C47" s="6" t="n">
        <v>1314469</v>
      </c>
    </row>
    <row r="48" spans="1:3">
      <c r="A48" s="4" t="s">
        <v>473</v>
      </c>
      <c r="B48" s="6" t="n">
        <v>1507731</v>
      </c>
      <c r="C48" s="6" t="n">
        <v>1353307</v>
      </c>
    </row>
    <row r="49" spans="1:3">
      <c r="A49" s="4" t="s">
        <v>1032</v>
      </c>
      <c r="B49" s="6" t="n">
        <v>32546</v>
      </c>
      <c r="C49" s="6" t="n">
        <v>12731</v>
      </c>
    </row>
    <row r="50" spans="1:3">
      <c r="A50" s="4" t="s">
        <v>1045</v>
      </c>
    </row>
    <row r="51" spans="1:3">
      <c r="A51" s="3" t="s">
        <v>1029</v>
      </c>
    </row>
    <row r="52" spans="1:3">
      <c r="A52" s="4" t="s">
        <v>1034</v>
      </c>
      <c r="B52" s="6" t="n">
        <v>20381</v>
      </c>
      <c r="C52" s="6" t="n">
        <v>12731</v>
      </c>
    </row>
    <row r="53" spans="1:3">
      <c r="A53" s="4" t="s">
        <v>1035</v>
      </c>
      <c r="B53" s="6" t="n">
        <v>20381</v>
      </c>
      <c r="C53" s="6" t="n">
        <v>12731</v>
      </c>
    </row>
    <row r="54" spans="1:3">
      <c r="A54" s="4" t="s">
        <v>1046</v>
      </c>
    </row>
    <row r="55" spans="1:3">
      <c r="A55" s="3" t="s">
        <v>1029</v>
      </c>
    </row>
    <row r="56" spans="1:3">
      <c r="A56" s="4" t="s">
        <v>1034</v>
      </c>
      <c r="B56" s="6" t="n">
        <v>1608</v>
      </c>
    </row>
    <row r="57" spans="1:3">
      <c r="A57" s="4" t="s">
        <v>1047</v>
      </c>
    </row>
    <row r="58" spans="1:3">
      <c r="A58" s="3" t="s">
        <v>1029</v>
      </c>
    </row>
    <row r="59" spans="1:3">
      <c r="A59" s="4" t="s">
        <v>1034</v>
      </c>
      <c r="C59" s="6" t="n">
        <v>3857</v>
      </c>
    </row>
    <row r="60" spans="1:3">
      <c r="A60" s="4" t="s">
        <v>1035</v>
      </c>
      <c r="B60" s="6" t="n">
        <v>4288</v>
      </c>
    </row>
    <row r="61" spans="1:3">
      <c r="A61" s="4" t="s">
        <v>1048</v>
      </c>
    </row>
    <row r="62" spans="1:3">
      <c r="A62" s="3" t="s">
        <v>1029</v>
      </c>
    </row>
    <row r="63" spans="1:3">
      <c r="A63" s="4" t="s">
        <v>1034</v>
      </c>
      <c r="C63" s="6" t="n">
        <v>22250</v>
      </c>
    </row>
    <row r="64" spans="1:3">
      <c r="A64" s="4" t="s">
        <v>1035</v>
      </c>
      <c r="B64" s="6" t="n">
        <v>7877</v>
      </c>
    </row>
    <row r="65" spans="1:3">
      <c r="A65" s="4" t="s">
        <v>1049</v>
      </c>
    </row>
    <row r="66" spans="1:3">
      <c r="A66" s="3" t="s">
        <v>1029</v>
      </c>
    </row>
    <row r="67" spans="1:3">
      <c r="A67" s="4" t="s">
        <v>1030</v>
      </c>
      <c r="B67" s="6" t="n">
        <v>0</v>
      </c>
      <c r="C67" s="6" t="n">
        <v>0</v>
      </c>
    </row>
    <row r="68" spans="1:3">
      <c r="A68" s="4" t="s">
        <v>473</v>
      </c>
      <c r="B68" s="6" t="n">
        <v>0</v>
      </c>
      <c r="C68" s="6" t="n">
        <v>0</v>
      </c>
    </row>
    <row r="69" spans="1:3">
      <c r="A69" s="4" t="s">
        <v>1032</v>
      </c>
      <c r="B69" s="6" t="n">
        <v>0</v>
      </c>
      <c r="C69" s="6" t="n">
        <v>0</v>
      </c>
    </row>
    <row r="70" spans="1:3">
      <c r="A70" s="4" t="s">
        <v>1050</v>
      </c>
    </row>
    <row r="71" spans="1:3">
      <c r="A71" s="3" t="s">
        <v>1029</v>
      </c>
    </row>
    <row r="72" spans="1:3">
      <c r="A72" s="4" t="s">
        <v>1034</v>
      </c>
      <c r="B72" s="6" t="n">
        <v>0</v>
      </c>
      <c r="C72" s="6" t="n">
        <v>0</v>
      </c>
    </row>
    <row r="73" spans="1:3">
      <c r="A73" s="4" t="s">
        <v>1035</v>
      </c>
      <c r="B73" s="6" t="n">
        <v>0</v>
      </c>
      <c r="C73" s="6" t="n">
        <v>0</v>
      </c>
    </row>
    <row r="74" spans="1:3">
      <c r="A74" s="4" t="s">
        <v>1051</v>
      </c>
    </row>
    <row r="75" spans="1:3">
      <c r="A75" s="3" t="s">
        <v>1029</v>
      </c>
    </row>
    <row r="76" spans="1:3">
      <c r="A76" s="4" t="s">
        <v>1034</v>
      </c>
      <c r="B76" s="6" t="n">
        <v>0</v>
      </c>
    </row>
    <row r="77" spans="1:3">
      <c r="A77" s="4" t="s">
        <v>1052</v>
      </c>
    </row>
    <row r="78" spans="1:3">
      <c r="A78" s="3" t="s">
        <v>1029</v>
      </c>
    </row>
    <row r="79" spans="1:3">
      <c r="A79" s="4" t="s">
        <v>1034</v>
      </c>
      <c r="C79" s="6" t="n">
        <v>0</v>
      </c>
    </row>
    <row r="80" spans="1:3">
      <c r="A80" s="4" t="s">
        <v>1035</v>
      </c>
      <c r="B80" s="6" t="n">
        <v>0</v>
      </c>
    </row>
    <row r="81" spans="1:3">
      <c r="A81" s="4" t="s">
        <v>1053</v>
      </c>
    </row>
    <row r="82" spans="1:3">
      <c r="A82" s="3" t="s">
        <v>1029</v>
      </c>
    </row>
    <row r="83" spans="1:3">
      <c r="A83" s="4" t="s">
        <v>1034</v>
      </c>
      <c r="C83" s="6" t="n">
        <v>0</v>
      </c>
    </row>
    <row r="84" spans="1:3">
      <c r="A84" s="4" t="s">
        <v>1035</v>
      </c>
      <c r="B84" s="6" t="n">
        <v>0</v>
      </c>
    </row>
    <row r="85" spans="1:3">
      <c r="A85" s="4" t="s">
        <v>1054</v>
      </c>
    </row>
    <row r="86" spans="1:3">
      <c r="A86" s="3" t="s">
        <v>1029</v>
      </c>
    </row>
    <row r="87" spans="1:3">
      <c r="A87" s="4" t="s">
        <v>1030</v>
      </c>
      <c r="C87" s="6" t="n">
        <v>488</v>
      </c>
    </row>
    <row r="88" spans="1:3">
      <c r="A88" s="4" t="s">
        <v>1055</v>
      </c>
    </row>
    <row r="89" spans="1:3">
      <c r="A89" s="3" t="s">
        <v>1029</v>
      </c>
    </row>
    <row r="90" spans="1:3">
      <c r="A90" s="4" t="s">
        <v>1030</v>
      </c>
      <c r="C90" s="6" t="n">
        <v>488</v>
      </c>
    </row>
    <row r="91" spans="1:3">
      <c r="A91" s="4" t="s">
        <v>1056</v>
      </c>
    </row>
    <row r="92" spans="1:3">
      <c r="A92" s="3" t="s">
        <v>1029</v>
      </c>
    </row>
    <row r="93" spans="1:3">
      <c r="A93" s="4" t="s">
        <v>1030</v>
      </c>
      <c r="C93" s="6" t="n">
        <v>0</v>
      </c>
    </row>
    <row r="94" spans="1:3">
      <c r="A94" s="4" t="s">
        <v>1057</v>
      </c>
    </row>
    <row r="95" spans="1:3">
      <c r="A95" s="3" t="s">
        <v>1029</v>
      </c>
    </row>
    <row r="96" spans="1:3">
      <c r="A96" s="4" t="s">
        <v>1030</v>
      </c>
      <c r="C96" s="6" t="n">
        <v>0</v>
      </c>
    </row>
    <row r="97" spans="1:3">
      <c r="A97" s="4" t="s">
        <v>1058</v>
      </c>
    </row>
    <row r="98" spans="1:3">
      <c r="A98" s="3" t="s">
        <v>1029</v>
      </c>
    </row>
    <row r="99" spans="1:3">
      <c r="A99" s="4" t="s">
        <v>1030</v>
      </c>
      <c r="B99" s="6" t="n">
        <v>270778</v>
      </c>
      <c r="C99" s="6" t="n">
        <v>207293</v>
      </c>
    </row>
    <row r="100" spans="1:3">
      <c r="A100" s="4" t="s">
        <v>1059</v>
      </c>
    </row>
    <row r="101" spans="1:3">
      <c r="A101" s="3" t="s">
        <v>1029</v>
      </c>
    </row>
    <row r="102" spans="1:3">
      <c r="A102" s="4" t="s">
        <v>1030</v>
      </c>
      <c r="B102" s="6" t="n">
        <v>0</v>
      </c>
      <c r="C102" s="6" t="n">
        <v>0</v>
      </c>
    </row>
    <row r="103" spans="1:3">
      <c r="A103" s="4" t="s">
        <v>1060</v>
      </c>
    </row>
    <row r="104" spans="1:3">
      <c r="A104" s="3" t="s">
        <v>1029</v>
      </c>
    </row>
    <row r="105" spans="1:3">
      <c r="A105" s="4" t="s">
        <v>1030</v>
      </c>
      <c r="B105" s="6" t="n">
        <v>270778</v>
      </c>
      <c r="C105" s="6" t="n">
        <v>207293</v>
      </c>
    </row>
    <row r="106" spans="1:3">
      <c r="A106" s="4" t="s">
        <v>1061</v>
      </c>
    </row>
    <row r="107" spans="1:3">
      <c r="A107" s="3" t="s">
        <v>1029</v>
      </c>
    </row>
    <row r="108" spans="1:3">
      <c r="A108" s="4" t="s">
        <v>1030</v>
      </c>
      <c r="B108" s="6" t="n">
        <v>0</v>
      </c>
      <c r="C108" s="6" t="n">
        <v>0</v>
      </c>
    </row>
    <row r="109" spans="1:3">
      <c r="A109" s="4" t="s">
        <v>1062</v>
      </c>
    </row>
    <row r="110" spans="1:3">
      <c r="A110" s="3" t="s">
        <v>1029</v>
      </c>
    </row>
    <row r="111" spans="1:3">
      <c r="A111" s="4" t="s">
        <v>1030</v>
      </c>
      <c r="B111" s="6" t="n">
        <v>22642</v>
      </c>
      <c r="C111" s="6" t="n">
        <v>22978</v>
      </c>
    </row>
    <row r="112" spans="1:3">
      <c r="A112" s="4" t="s">
        <v>1063</v>
      </c>
    </row>
    <row r="113" spans="1:3">
      <c r="A113" s="3" t="s">
        <v>1029</v>
      </c>
    </row>
    <row r="114" spans="1:3">
      <c r="A114" s="4" t="s">
        <v>1030</v>
      </c>
      <c r="B114" s="6" t="n">
        <v>0</v>
      </c>
      <c r="C114" s="6" t="n">
        <v>0</v>
      </c>
    </row>
    <row r="115" spans="1:3">
      <c r="A115" s="4" t="s">
        <v>1064</v>
      </c>
    </row>
    <row r="116" spans="1:3">
      <c r="A116" s="3" t="s">
        <v>1029</v>
      </c>
    </row>
    <row r="117" spans="1:3">
      <c r="A117" s="4" t="s">
        <v>1030</v>
      </c>
      <c r="B117" s="6" t="n">
        <v>22642</v>
      </c>
      <c r="C117" s="6" t="n">
        <v>22978</v>
      </c>
    </row>
    <row r="118" spans="1:3">
      <c r="A118" s="4" t="s">
        <v>1065</v>
      </c>
    </row>
    <row r="119" spans="1:3">
      <c r="A119" s="3" t="s">
        <v>1029</v>
      </c>
    </row>
    <row r="120" spans="1:3">
      <c r="A120" s="4" t="s">
        <v>1030</v>
      </c>
      <c r="B120" s="6" t="n">
        <v>0</v>
      </c>
      <c r="C120" s="6" t="n">
        <v>0</v>
      </c>
    </row>
    <row r="121" spans="1:3">
      <c r="A121" s="4" t="s">
        <v>1066</v>
      </c>
    </row>
    <row r="122" spans="1:3">
      <c r="A122" s="3" t="s">
        <v>1029</v>
      </c>
    </row>
    <row r="123" spans="1:3">
      <c r="A123" s="4" t="s">
        <v>1030</v>
      </c>
      <c r="B123" s="6" t="n">
        <v>209763</v>
      </c>
      <c r="C123" s="6" t="n">
        <v>184695</v>
      </c>
    </row>
    <row r="124" spans="1:3">
      <c r="A124" s="4" t="s">
        <v>1067</v>
      </c>
    </row>
    <row r="125" spans="1:3">
      <c r="A125" s="3" t="s">
        <v>1029</v>
      </c>
    </row>
    <row r="126" spans="1:3">
      <c r="A126" s="4" t="s">
        <v>1030</v>
      </c>
      <c r="B126" s="6" t="n">
        <v>0</v>
      </c>
      <c r="C126" s="6" t="n">
        <v>0</v>
      </c>
    </row>
    <row r="127" spans="1:3">
      <c r="A127" s="4" t="s">
        <v>1068</v>
      </c>
    </row>
    <row r="128" spans="1:3">
      <c r="A128" s="3" t="s">
        <v>1029</v>
      </c>
    </row>
    <row r="129" spans="1:3">
      <c r="A129" s="4" t="s">
        <v>1030</v>
      </c>
      <c r="B129" s="6" t="n">
        <v>209763</v>
      </c>
      <c r="C129" s="6" t="n">
        <v>184695</v>
      </c>
    </row>
    <row r="130" spans="1:3">
      <c r="A130" s="4" t="s">
        <v>1069</v>
      </c>
    </row>
    <row r="131" spans="1:3">
      <c r="A131" s="3" t="s">
        <v>1029</v>
      </c>
    </row>
    <row r="132" spans="1:3">
      <c r="A132" s="4" t="s">
        <v>1030</v>
      </c>
      <c r="B132" s="6" t="n">
        <v>0</v>
      </c>
      <c r="C132" s="6" t="n">
        <v>0</v>
      </c>
    </row>
    <row r="133" spans="1:3">
      <c r="A133" s="4" t="s">
        <v>1070</v>
      </c>
    </row>
    <row r="134" spans="1:3">
      <c r="A134" s="3" t="s">
        <v>1029</v>
      </c>
    </row>
    <row r="135" spans="1:3">
      <c r="A135" s="4" t="s">
        <v>1030</v>
      </c>
      <c r="B135" s="6" t="n">
        <v>982559</v>
      </c>
      <c r="C135" s="6" t="n">
        <v>896041</v>
      </c>
    </row>
    <row r="136" spans="1:3">
      <c r="A136" s="4" t="s">
        <v>1071</v>
      </c>
    </row>
    <row r="137" spans="1:3">
      <c r="A137" s="3" t="s">
        <v>1029</v>
      </c>
    </row>
    <row r="138" spans="1:3">
      <c r="A138" s="4" t="s">
        <v>1030</v>
      </c>
      <c r="B138" s="6" t="n">
        <v>0</v>
      </c>
      <c r="C138" s="6" t="n">
        <v>0</v>
      </c>
    </row>
    <row r="139" spans="1:3">
      <c r="A139" s="4" t="s">
        <v>1072</v>
      </c>
    </row>
    <row r="140" spans="1:3">
      <c r="A140" s="3" t="s">
        <v>1029</v>
      </c>
    </row>
    <row r="141" spans="1:3">
      <c r="A141" s="4" t="s">
        <v>1030</v>
      </c>
      <c r="B141" s="6" t="n">
        <v>982559</v>
      </c>
      <c r="C141" s="6" t="n">
        <v>896041</v>
      </c>
    </row>
    <row r="142" spans="1:3">
      <c r="A142" s="4" t="s">
        <v>1073</v>
      </c>
    </row>
    <row r="143" spans="1:3">
      <c r="A143" s="3" t="s">
        <v>1029</v>
      </c>
    </row>
    <row r="144" spans="1:3">
      <c r="A144" s="4" t="s">
        <v>1030</v>
      </c>
      <c r="B144" s="5" t="n">
        <v>0</v>
      </c>
      <c r="C144" s="6" t="n">
        <v>0</v>
      </c>
    </row>
    <row r="145" spans="1:3">
      <c r="A145" s="4" t="s">
        <v>1074</v>
      </c>
    </row>
    <row r="146" spans="1:3">
      <c r="A146" s="3" t="s">
        <v>1029</v>
      </c>
    </row>
    <row r="147" spans="1:3">
      <c r="A147" s="4" t="s">
        <v>1030</v>
      </c>
      <c r="C147" s="6" t="n">
        <v>3462</v>
      </c>
    </row>
    <row r="148" spans="1:3">
      <c r="A148" s="4" t="s">
        <v>1075</v>
      </c>
    </row>
    <row r="149" spans="1:3">
      <c r="A149" s="3" t="s">
        <v>1029</v>
      </c>
    </row>
    <row r="150" spans="1:3">
      <c r="A150" s="4" t="s">
        <v>1030</v>
      </c>
      <c r="C150" s="6" t="n">
        <v>0</v>
      </c>
    </row>
    <row r="151" spans="1:3">
      <c r="A151" s="4" t="s">
        <v>1076</v>
      </c>
    </row>
    <row r="152" spans="1:3">
      <c r="A152" s="3" t="s">
        <v>1029</v>
      </c>
    </row>
    <row r="153" spans="1:3">
      <c r="A153" s="4" t="s">
        <v>1030</v>
      </c>
      <c r="C153" s="6" t="n">
        <v>3462</v>
      </c>
    </row>
    <row r="154" spans="1:3">
      <c r="A154" s="4" t="s">
        <v>1077</v>
      </c>
    </row>
    <row r="155" spans="1:3">
      <c r="A155" s="3" t="s">
        <v>1029</v>
      </c>
    </row>
    <row r="156" spans="1:3">
      <c r="A156" s="4" t="s">
        <v>1030</v>
      </c>
      <c r="C156"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78</v>
      </c>
      <c r="B1" s="2" t="s">
        <v>865</v>
      </c>
      <c r="D1" s="2" t="s">
        <v>1</v>
      </c>
    </row>
    <row r="2" spans="1:5">
      <c r="B2" s="2" t="s">
        <v>2</v>
      </c>
      <c r="C2" s="2" t="s">
        <v>62</v>
      </c>
      <c r="D2" s="2" t="s">
        <v>2</v>
      </c>
      <c r="E2" s="2" t="s">
        <v>62</v>
      </c>
    </row>
    <row r="3" spans="1:5">
      <c r="A3" s="3" t="s">
        <v>1029</v>
      </c>
    </row>
    <row r="4" spans="1:5">
      <c r="A4" s="4" t="s">
        <v>1079</v>
      </c>
      <c r="B4" s="5" t="n">
        <v>13969</v>
      </c>
      <c r="C4" s="5" t="n">
        <v>23955</v>
      </c>
      <c r="D4" s="5" t="n">
        <v>13969</v>
      </c>
      <c r="E4" s="5" t="n">
        <v>23955</v>
      </c>
    </row>
    <row r="5" spans="1:5">
      <c r="A5" s="4" t="s">
        <v>1080</v>
      </c>
    </row>
    <row r="6" spans="1:5">
      <c r="A6" s="3" t="s">
        <v>1029</v>
      </c>
    </row>
    <row r="7" spans="1:5">
      <c r="A7" s="4" t="s">
        <v>1079</v>
      </c>
      <c r="B7" s="6" t="n">
        <v>0</v>
      </c>
      <c r="C7" s="6" t="n">
        <v>0</v>
      </c>
      <c r="D7" s="6" t="n">
        <v>0</v>
      </c>
      <c r="E7" s="6" t="n">
        <v>0</v>
      </c>
    </row>
    <row r="8" spans="1:5">
      <c r="A8" s="4" t="s">
        <v>1081</v>
      </c>
    </row>
    <row r="9" spans="1:5">
      <c r="A9" s="3" t="s">
        <v>1029</v>
      </c>
    </row>
    <row r="10" spans="1:5">
      <c r="A10" s="4" t="s">
        <v>1079</v>
      </c>
      <c r="B10" s="6" t="n">
        <v>0</v>
      </c>
      <c r="C10" s="6" t="n">
        <v>0</v>
      </c>
      <c r="D10" s="6" t="n">
        <v>0</v>
      </c>
      <c r="E10" s="6" t="n">
        <v>0</v>
      </c>
    </row>
    <row r="11" spans="1:5">
      <c r="A11" s="4" t="s">
        <v>1082</v>
      </c>
    </row>
    <row r="12" spans="1:5">
      <c r="A12" s="3" t="s">
        <v>1029</v>
      </c>
    </row>
    <row r="13" spans="1:5">
      <c r="A13" s="4" t="s">
        <v>1079</v>
      </c>
      <c r="B13" s="6" t="n">
        <v>13969</v>
      </c>
      <c r="C13" s="6" t="n">
        <v>23955</v>
      </c>
      <c r="D13" s="6" t="n">
        <v>13969</v>
      </c>
      <c r="E13" s="6" t="n">
        <v>23955</v>
      </c>
    </row>
    <row r="14" spans="1:5">
      <c r="A14" s="4" t="s">
        <v>1083</v>
      </c>
    </row>
    <row r="15" spans="1:5">
      <c r="A15" s="3" t="s">
        <v>1029</v>
      </c>
    </row>
    <row r="16" spans="1:5">
      <c r="A16" s="4" t="s">
        <v>1079</v>
      </c>
      <c r="B16" s="6" t="n">
        <v>6662</v>
      </c>
      <c r="C16" s="6" t="n">
        <v>16500</v>
      </c>
      <c r="D16" s="6" t="n">
        <v>6662</v>
      </c>
      <c r="E16" s="6" t="n">
        <v>16500</v>
      </c>
    </row>
    <row r="17" spans="1:5">
      <c r="A17" s="4" t="s">
        <v>1084</v>
      </c>
    </row>
    <row r="18" spans="1:5">
      <c r="A18" s="3" t="s">
        <v>1029</v>
      </c>
    </row>
    <row r="19" spans="1:5">
      <c r="A19" s="4" t="s">
        <v>1079</v>
      </c>
      <c r="B19" s="6" t="n">
        <v>0</v>
      </c>
      <c r="C19" s="6" t="n">
        <v>0</v>
      </c>
      <c r="D19" s="6" t="n">
        <v>0</v>
      </c>
      <c r="E19" s="6" t="n">
        <v>0</v>
      </c>
    </row>
    <row r="20" spans="1:5">
      <c r="A20" s="4" t="s">
        <v>1085</v>
      </c>
    </row>
    <row r="21" spans="1:5">
      <c r="A21" s="3" t="s">
        <v>1029</v>
      </c>
    </row>
    <row r="22" spans="1:5">
      <c r="A22" s="4" t="s">
        <v>1079</v>
      </c>
      <c r="B22" s="6" t="n">
        <v>0</v>
      </c>
      <c r="C22" s="6" t="n">
        <v>0</v>
      </c>
      <c r="D22" s="6" t="n">
        <v>0</v>
      </c>
      <c r="E22" s="6" t="n">
        <v>0</v>
      </c>
    </row>
    <row r="23" spans="1:5">
      <c r="A23" s="4" t="s">
        <v>1086</v>
      </c>
    </row>
    <row r="24" spans="1:5">
      <c r="A24" s="3" t="s">
        <v>1029</v>
      </c>
    </row>
    <row r="25" spans="1:5">
      <c r="A25" s="4" t="s">
        <v>1079</v>
      </c>
      <c r="B25" s="6" t="n">
        <v>6662</v>
      </c>
      <c r="C25" s="6" t="n">
        <v>16500</v>
      </c>
      <c r="D25" s="6" t="n">
        <v>6662</v>
      </c>
      <c r="E25" s="6" t="n">
        <v>16500</v>
      </c>
    </row>
    <row r="26" spans="1:5">
      <c r="A26" s="4" t="s">
        <v>70</v>
      </c>
    </row>
    <row r="27" spans="1:5">
      <c r="A27" s="3" t="s">
        <v>1029</v>
      </c>
    </row>
    <row r="28" spans="1:5">
      <c r="A28" s="4" t="s">
        <v>1079</v>
      </c>
      <c r="B28" s="6" t="n">
        <v>7307</v>
      </c>
      <c r="C28" s="6" t="n">
        <v>7455</v>
      </c>
      <c r="D28" s="6" t="n">
        <v>7307</v>
      </c>
      <c r="E28" s="6" t="n">
        <v>7455</v>
      </c>
    </row>
    <row r="29" spans="1:5">
      <c r="A29" s="4" t="s">
        <v>1087</v>
      </c>
    </row>
    <row r="30" spans="1:5">
      <c r="A30" s="3" t="s">
        <v>1029</v>
      </c>
    </row>
    <row r="31" spans="1:5">
      <c r="A31" s="4" t="s">
        <v>1079</v>
      </c>
      <c r="B31" s="6" t="n">
        <v>0</v>
      </c>
      <c r="C31" s="6" t="n">
        <v>0</v>
      </c>
      <c r="D31" s="6" t="n">
        <v>0</v>
      </c>
      <c r="E31" s="6" t="n">
        <v>0</v>
      </c>
    </row>
    <row r="32" spans="1:5">
      <c r="A32" s="4" t="s">
        <v>1088</v>
      </c>
    </row>
    <row r="33" spans="1:5">
      <c r="A33" s="3" t="s">
        <v>1029</v>
      </c>
    </row>
    <row r="34" spans="1:5">
      <c r="A34" s="4" t="s">
        <v>1079</v>
      </c>
      <c r="B34" s="6" t="n">
        <v>0</v>
      </c>
      <c r="C34" s="6" t="n">
        <v>0</v>
      </c>
      <c r="D34" s="6" t="n">
        <v>0</v>
      </c>
      <c r="E34" s="6" t="n">
        <v>0</v>
      </c>
    </row>
    <row r="35" spans="1:5">
      <c r="A35" s="4" t="s">
        <v>1089</v>
      </c>
    </row>
    <row r="36" spans="1:5">
      <c r="A36" s="3" t="s">
        <v>1029</v>
      </c>
    </row>
    <row r="37" spans="1:5">
      <c r="A37" s="4" t="s">
        <v>1079</v>
      </c>
      <c r="B37" s="6" t="n">
        <v>7307</v>
      </c>
      <c r="C37" s="6" t="n">
        <v>7455</v>
      </c>
      <c r="D37" s="6" t="n">
        <v>7307</v>
      </c>
      <c r="E37" s="6" t="n">
        <v>7455</v>
      </c>
    </row>
    <row r="38" spans="1:5">
      <c r="A38" s="4" t="s">
        <v>1090</v>
      </c>
    </row>
    <row r="39" spans="1:5">
      <c r="A39" s="3" t="s">
        <v>1029</v>
      </c>
    </row>
    <row r="40" spans="1:5">
      <c r="A40" s="4" t="s">
        <v>1091</v>
      </c>
      <c r="B40" s="6" t="n">
        <v>-2451</v>
      </c>
      <c r="C40" s="6" t="n">
        <v>-833</v>
      </c>
      <c r="D40" s="6" t="n">
        <v>-7677</v>
      </c>
      <c r="E40" s="6" t="n">
        <v>-5582</v>
      </c>
    </row>
    <row r="41" spans="1:5">
      <c r="A41" s="4" t="s">
        <v>1092</v>
      </c>
    </row>
    <row r="42" spans="1:5">
      <c r="A42" s="3" t="s">
        <v>1029</v>
      </c>
    </row>
    <row r="43" spans="1:5">
      <c r="A43" s="4" t="s">
        <v>1091</v>
      </c>
      <c r="B43" s="6" t="n">
        <v>-2176</v>
      </c>
      <c r="C43" s="6" t="n">
        <v>-707</v>
      </c>
      <c r="D43" s="6" t="n">
        <v>-7796</v>
      </c>
      <c r="E43" s="6" t="n">
        <v>-4800</v>
      </c>
    </row>
    <row r="44" spans="1:5">
      <c r="A44" s="4" t="s">
        <v>1093</v>
      </c>
    </row>
    <row r="45" spans="1:5">
      <c r="A45" s="3" t="s">
        <v>1029</v>
      </c>
    </row>
    <row r="46" spans="1:5">
      <c r="A46" s="4" t="s">
        <v>1091</v>
      </c>
      <c r="B46" s="5" t="n">
        <v>-275</v>
      </c>
      <c r="C46" s="5" t="n">
        <v>-126</v>
      </c>
      <c r="D46" s="5" t="n">
        <v>119</v>
      </c>
      <c r="E46" s="5" t="n">
        <v>-78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62</v>
      </c>
    </row>
    <row r="2" spans="1:3">
      <c r="A2" s="3" t="s">
        <v>1029</v>
      </c>
    </row>
    <row r="3" spans="1:3">
      <c r="A3" s="4" t="s">
        <v>1030</v>
      </c>
      <c r="B3" s="5" t="n">
        <v>1485742</v>
      </c>
      <c r="C3" s="5" t="n">
        <v>1314957</v>
      </c>
    </row>
    <row r="4" spans="1:3">
      <c r="A4" s="4" t="s">
        <v>1095</v>
      </c>
      <c r="B4" s="6" t="n">
        <v>1463095</v>
      </c>
      <c r="C4" s="6" t="n">
        <v>1548770</v>
      </c>
    </row>
    <row r="5" spans="1:3">
      <c r="A5" s="4" t="s">
        <v>1096</v>
      </c>
    </row>
    <row r="6" spans="1:3">
      <c r="A6" s="3" t="s">
        <v>1029</v>
      </c>
    </row>
    <row r="7" spans="1:3">
      <c r="A7" s="4" t="s">
        <v>1030</v>
      </c>
      <c r="B7" s="6" t="n">
        <v>1485742</v>
      </c>
      <c r="C7" s="6" t="n">
        <v>1314957</v>
      </c>
    </row>
    <row r="8" spans="1:3">
      <c r="A8" s="4" t="s">
        <v>1095</v>
      </c>
      <c r="B8" s="6" t="n">
        <v>1443480</v>
      </c>
      <c r="C8" s="6" t="n">
        <v>1625420</v>
      </c>
    </row>
    <row r="9" spans="1:3">
      <c r="A9" s="4" t="s">
        <v>1097</v>
      </c>
    </row>
    <row r="10" spans="1:3">
      <c r="A10" s="3" t="s">
        <v>1029</v>
      </c>
    </row>
    <row r="11" spans="1:3">
      <c r="A11" s="4" t="s">
        <v>1095</v>
      </c>
      <c r="B11" s="6" t="n">
        <v>15000</v>
      </c>
      <c r="C11" s="6" t="n">
        <v>15000</v>
      </c>
    </row>
    <row r="12" spans="1:3">
      <c r="A12" s="4" t="s">
        <v>1098</v>
      </c>
    </row>
    <row r="13" spans="1:3">
      <c r="A13" s="3" t="s">
        <v>1029</v>
      </c>
    </row>
    <row r="14" spans="1:3">
      <c r="A14" s="4" t="s">
        <v>64</v>
      </c>
      <c r="B14" s="6" t="n">
        <v>419158</v>
      </c>
      <c r="C14" s="6" t="n">
        <v>268650</v>
      </c>
    </row>
    <row r="15" spans="1:3">
      <c r="A15" s="4" t="s">
        <v>1099</v>
      </c>
    </row>
    <row r="16" spans="1:3">
      <c r="A16" s="3" t="s">
        <v>1029</v>
      </c>
    </row>
    <row r="17" spans="1:3">
      <c r="A17" s="4" t="s">
        <v>1030</v>
      </c>
      <c r="B17" s="6" t="n">
        <v>0</v>
      </c>
      <c r="C17" s="6" t="n">
        <v>488</v>
      </c>
    </row>
    <row r="18" spans="1:3">
      <c r="A18" s="4" t="s">
        <v>1100</v>
      </c>
    </row>
    <row r="19" spans="1:3">
      <c r="A19" s="3" t="s">
        <v>1029</v>
      </c>
    </row>
    <row r="20" spans="1:3">
      <c r="A20" s="4" t="s">
        <v>1101</v>
      </c>
      <c r="B20" s="6" t="n">
        <v>123990</v>
      </c>
      <c r="C20" s="6" t="n">
        <v>127190</v>
      </c>
    </row>
    <row r="21" spans="1:3">
      <c r="A21" s="4" t="s">
        <v>1102</v>
      </c>
      <c r="B21" s="6" t="n">
        <v>4906963</v>
      </c>
      <c r="C21" s="6" t="n">
        <v>4804803</v>
      </c>
    </row>
    <row r="22" spans="1:3">
      <c r="A22" s="4" t="s">
        <v>1103</v>
      </c>
      <c r="B22" s="6" t="n">
        <v>2250000</v>
      </c>
      <c r="C22" s="6" t="n">
        <v>2330000</v>
      </c>
    </row>
    <row r="23" spans="1:3">
      <c r="A23" s="4" t="s">
        <v>1104</v>
      </c>
    </row>
    <row r="24" spans="1:3">
      <c r="A24" s="3" t="s">
        <v>1029</v>
      </c>
    </row>
    <row r="25" spans="1:3">
      <c r="A25" s="4" t="s">
        <v>1034</v>
      </c>
      <c r="B25" s="6" t="n">
        <v>20381</v>
      </c>
      <c r="C25" s="6" t="n">
        <v>12731</v>
      </c>
    </row>
    <row r="26" spans="1:3">
      <c r="A26" s="4" t="s">
        <v>1105</v>
      </c>
      <c r="B26" s="6" t="n">
        <v>20381</v>
      </c>
      <c r="C26" s="6" t="n">
        <v>12731</v>
      </c>
    </row>
    <row r="27" spans="1:3">
      <c r="A27" s="4" t="s">
        <v>1106</v>
      </c>
    </row>
    <row r="28" spans="1:3">
      <c r="A28" s="3" t="s">
        <v>1029</v>
      </c>
    </row>
    <row r="29" spans="1:3">
      <c r="A29" s="4" t="s">
        <v>1034</v>
      </c>
      <c r="B29" s="6" t="n">
        <v>0</v>
      </c>
      <c r="C29" s="6" t="n">
        <v>3857</v>
      </c>
    </row>
    <row r="30" spans="1:3">
      <c r="A30" s="4" t="s">
        <v>1105</v>
      </c>
      <c r="B30" s="6" t="n">
        <v>4288</v>
      </c>
      <c r="C30" s="6" t="n">
        <v>0</v>
      </c>
    </row>
    <row r="31" spans="1:3">
      <c r="A31" s="4" t="s">
        <v>1107</v>
      </c>
    </row>
    <row r="32" spans="1:3">
      <c r="A32" s="3" t="s">
        <v>1029</v>
      </c>
    </row>
    <row r="33" spans="1:3">
      <c r="A33" s="4" t="s">
        <v>1034</v>
      </c>
      <c r="B33" s="6" t="n">
        <v>1608</v>
      </c>
      <c r="C33" s="6" t="n">
        <v>0</v>
      </c>
    </row>
    <row r="34" spans="1:3">
      <c r="A34" s="4" t="s">
        <v>1108</v>
      </c>
    </row>
    <row r="35" spans="1:3">
      <c r="A35" s="3" t="s">
        <v>1029</v>
      </c>
    </row>
    <row r="36" spans="1:3">
      <c r="A36" s="4" t="s">
        <v>1034</v>
      </c>
      <c r="B36" s="6" t="n">
        <v>0</v>
      </c>
      <c r="C36" s="6" t="n">
        <v>22250</v>
      </c>
    </row>
    <row r="37" spans="1:3">
      <c r="A37" s="4" t="s">
        <v>1105</v>
      </c>
      <c r="B37" s="6" t="n">
        <v>7877</v>
      </c>
      <c r="C37" s="6" t="n">
        <v>0</v>
      </c>
    </row>
    <row r="38" spans="1:3">
      <c r="A38" s="4" t="s">
        <v>1109</v>
      </c>
    </row>
    <row r="39" spans="1:3">
      <c r="A39" s="3" t="s">
        <v>1029</v>
      </c>
    </row>
    <row r="40" spans="1:3">
      <c r="A40" s="4" t="s">
        <v>1030</v>
      </c>
      <c r="B40" s="6" t="n">
        <v>270778</v>
      </c>
      <c r="C40" s="6" t="n">
        <v>207293</v>
      </c>
    </row>
    <row r="41" spans="1:3">
      <c r="A41" s="4" t="s">
        <v>1110</v>
      </c>
    </row>
    <row r="42" spans="1:3">
      <c r="A42" s="3" t="s">
        <v>1029</v>
      </c>
    </row>
    <row r="43" spans="1:3">
      <c r="A43" s="4" t="s">
        <v>1030</v>
      </c>
      <c r="B43" s="6" t="n">
        <v>22642</v>
      </c>
      <c r="C43" s="6" t="n">
        <v>22978</v>
      </c>
    </row>
    <row r="44" spans="1:3">
      <c r="A44" s="4" t="s">
        <v>1111</v>
      </c>
    </row>
    <row r="45" spans="1:3">
      <c r="A45" s="3" t="s">
        <v>1029</v>
      </c>
    </row>
    <row r="46" spans="1:3">
      <c r="A46" s="4" t="s">
        <v>1030</v>
      </c>
      <c r="B46" s="6" t="n">
        <v>209763</v>
      </c>
      <c r="C46" s="6" t="n">
        <v>184695</v>
      </c>
    </row>
    <row r="47" spans="1:3">
      <c r="A47" s="4" t="s">
        <v>1112</v>
      </c>
    </row>
    <row r="48" spans="1:3">
      <c r="A48" s="3" t="s">
        <v>1029</v>
      </c>
    </row>
    <row r="49" spans="1:3">
      <c r="A49" s="4" t="s">
        <v>1030</v>
      </c>
      <c r="B49" s="6" t="n">
        <v>982559</v>
      </c>
      <c r="C49" s="6" t="n">
        <v>896041</v>
      </c>
    </row>
    <row r="50" spans="1:3">
      <c r="A50" s="4" t="s">
        <v>1095</v>
      </c>
      <c r="B50" s="6" t="n">
        <v>1428480</v>
      </c>
      <c r="C50" s="6" t="n">
        <v>1610420</v>
      </c>
    </row>
    <row r="51" spans="1:3">
      <c r="A51" s="4" t="s">
        <v>1113</v>
      </c>
    </row>
    <row r="52" spans="1:3">
      <c r="A52" s="3" t="s">
        <v>1029</v>
      </c>
    </row>
    <row r="53" spans="1:3">
      <c r="A53" s="4" t="s">
        <v>1030</v>
      </c>
      <c r="B53" s="6" t="n">
        <v>0</v>
      </c>
      <c r="C53" s="6" t="n">
        <v>3462</v>
      </c>
    </row>
    <row r="54" spans="1:3">
      <c r="A54" s="4" t="s">
        <v>1114</v>
      </c>
    </row>
    <row r="55" spans="1:3">
      <c r="A55" s="3" t="s">
        <v>1029</v>
      </c>
    </row>
    <row r="56" spans="1:3">
      <c r="A56" s="4" t="s">
        <v>105</v>
      </c>
      <c r="B56" s="6" t="n">
        <v>11930575</v>
      </c>
      <c r="C56" s="6" t="n">
        <v>11477081</v>
      </c>
    </row>
    <row r="57" spans="1:3">
      <c r="A57" s="4" t="s">
        <v>1115</v>
      </c>
    </row>
    <row r="58" spans="1:3">
      <c r="A58" s="3" t="s">
        <v>1029</v>
      </c>
    </row>
    <row r="59" spans="1:3">
      <c r="A59" s="4" t="s">
        <v>1030</v>
      </c>
      <c r="B59" s="6" t="n">
        <v>1485742</v>
      </c>
      <c r="C59" s="6" t="n">
        <v>1314957</v>
      </c>
    </row>
    <row r="60" spans="1:3">
      <c r="A60" s="4" t="s">
        <v>1095</v>
      </c>
      <c r="B60" s="6" t="n">
        <v>1463095</v>
      </c>
      <c r="C60" s="6" t="n">
        <v>1548770</v>
      </c>
    </row>
    <row r="61" spans="1:3">
      <c r="A61" s="4" t="s">
        <v>1116</v>
      </c>
    </row>
    <row r="62" spans="1:3">
      <c r="A62" s="3" t="s">
        <v>1029</v>
      </c>
    </row>
    <row r="63" spans="1:3">
      <c r="A63" s="4" t="s">
        <v>1095</v>
      </c>
      <c r="B63" s="6" t="n">
        <v>15007</v>
      </c>
      <c r="C63" s="6" t="n">
        <v>15028</v>
      </c>
    </row>
    <row r="64" spans="1:3">
      <c r="A64" s="4" t="s">
        <v>1117</v>
      </c>
    </row>
    <row r="65" spans="1:3">
      <c r="A65" s="3" t="s">
        <v>1029</v>
      </c>
    </row>
    <row r="66" spans="1:3">
      <c r="A66" s="4" t="s">
        <v>64</v>
      </c>
      <c r="B66" s="6" t="n">
        <v>419158</v>
      </c>
      <c r="C66" s="6" t="n">
        <v>268650</v>
      </c>
    </row>
    <row r="67" spans="1:3">
      <c r="A67" s="4" t="s">
        <v>1118</v>
      </c>
    </row>
    <row r="68" spans="1:3">
      <c r="A68" s="3" t="s">
        <v>1029</v>
      </c>
    </row>
    <row r="69" spans="1:3">
      <c r="A69" s="4" t="s">
        <v>1030</v>
      </c>
      <c r="B69" s="6" t="n">
        <v>0</v>
      </c>
      <c r="C69" s="6" t="n">
        <v>488</v>
      </c>
    </row>
    <row r="70" spans="1:3">
      <c r="A70" s="4" t="s">
        <v>1119</v>
      </c>
    </row>
    <row r="71" spans="1:3">
      <c r="A71" s="3" t="s">
        <v>1029</v>
      </c>
    </row>
    <row r="72" spans="1:3">
      <c r="A72" s="4" t="s">
        <v>1101</v>
      </c>
      <c r="B72" s="6" t="n">
        <v>123990</v>
      </c>
      <c r="C72" s="6" t="n">
        <v>127190</v>
      </c>
    </row>
    <row r="73" spans="1:3">
      <c r="A73" s="4" t="s">
        <v>1102</v>
      </c>
      <c r="B73" s="6" t="n">
        <v>4937847</v>
      </c>
      <c r="C73" s="6" t="n">
        <v>4779040</v>
      </c>
    </row>
    <row r="74" spans="1:3">
      <c r="A74" s="4" t="s">
        <v>1103</v>
      </c>
      <c r="B74" s="6" t="n">
        <v>2282887</v>
      </c>
      <c r="C74" s="6" t="n">
        <v>2316964</v>
      </c>
    </row>
    <row r="75" spans="1:3">
      <c r="A75" s="4" t="s">
        <v>1120</v>
      </c>
    </row>
    <row r="76" spans="1:3">
      <c r="A76" s="3" t="s">
        <v>1029</v>
      </c>
    </row>
    <row r="77" spans="1:3">
      <c r="A77" s="4" t="s">
        <v>1034</v>
      </c>
      <c r="B77" s="6" t="n">
        <v>20381</v>
      </c>
      <c r="C77" s="6" t="n">
        <v>12731</v>
      </c>
    </row>
    <row r="78" spans="1:3">
      <c r="A78" s="4" t="s">
        <v>1105</v>
      </c>
      <c r="B78" s="6" t="n">
        <v>20381</v>
      </c>
      <c r="C78" s="6" t="n">
        <v>12731</v>
      </c>
    </row>
    <row r="79" spans="1:3">
      <c r="A79" s="4" t="s">
        <v>1121</v>
      </c>
    </row>
    <row r="80" spans="1:3">
      <c r="A80" s="3" t="s">
        <v>1029</v>
      </c>
    </row>
    <row r="81" spans="1:3">
      <c r="A81" s="4" t="s">
        <v>1034</v>
      </c>
      <c r="B81" s="6" t="n">
        <v>0</v>
      </c>
      <c r="C81" s="6" t="n">
        <v>3857</v>
      </c>
    </row>
    <row r="82" spans="1:3">
      <c r="A82" s="4" t="s">
        <v>1105</v>
      </c>
      <c r="B82" s="6" t="n">
        <v>4288</v>
      </c>
      <c r="C82" s="6" t="n">
        <v>0</v>
      </c>
    </row>
    <row r="83" spans="1:3">
      <c r="A83" s="4" t="s">
        <v>1122</v>
      </c>
    </row>
    <row r="84" spans="1:3">
      <c r="A84" s="3" t="s">
        <v>1029</v>
      </c>
    </row>
    <row r="85" spans="1:3">
      <c r="A85" s="4" t="s">
        <v>1034</v>
      </c>
      <c r="B85" s="6" t="n">
        <v>1608</v>
      </c>
      <c r="C85" s="6" t="n">
        <v>0</v>
      </c>
    </row>
    <row r="86" spans="1:3">
      <c r="A86" s="4" t="s">
        <v>1123</v>
      </c>
    </row>
    <row r="87" spans="1:3">
      <c r="A87" s="3" t="s">
        <v>1029</v>
      </c>
    </row>
    <row r="88" spans="1:3">
      <c r="A88" s="4" t="s">
        <v>1034</v>
      </c>
      <c r="B88" s="6" t="n">
        <v>0</v>
      </c>
      <c r="C88" s="6" t="n">
        <v>22250</v>
      </c>
    </row>
    <row r="89" spans="1:3">
      <c r="A89" s="4" t="s">
        <v>1105</v>
      </c>
      <c r="B89" s="6" t="n">
        <v>7877</v>
      </c>
      <c r="C89" s="6" t="n">
        <v>0</v>
      </c>
    </row>
    <row r="90" spans="1:3">
      <c r="A90" s="4" t="s">
        <v>1124</v>
      </c>
    </row>
    <row r="91" spans="1:3">
      <c r="A91" s="3" t="s">
        <v>1029</v>
      </c>
    </row>
    <row r="92" spans="1:3">
      <c r="A92" s="4" t="s">
        <v>1030</v>
      </c>
      <c r="B92" s="6" t="n">
        <v>270778</v>
      </c>
      <c r="C92" s="6" t="n">
        <v>207293</v>
      </c>
    </row>
    <row r="93" spans="1:3">
      <c r="A93" s="4" t="s">
        <v>1125</v>
      </c>
    </row>
    <row r="94" spans="1:3">
      <c r="A94" s="3" t="s">
        <v>1029</v>
      </c>
    </row>
    <row r="95" spans="1:3">
      <c r="A95" s="4" t="s">
        <v>1030</v>
      </c>
      <c r="B95" s="6" t="n">
        <v>22642</v>
      </c>
      <c r="C95" s="6" t="n">
        <v>22978</v>
      </c>
    </row>
    <row r="96" spans="1:3">
      <c r="A96" s="4" t="s">
        <v>1126</v>
      </c>
    </row>
    <row r="97" spans="1:3">
      <c r="A97" s="3" t="s">
        <v>1029</v>
      </c>
    </row>
    <row r="98" spans="1:3">
      <c r="A98" s="4" t="s">
        <v>1030</v>
      </c>
      <c r="B98" s="6" t="n">
        <v>209763</v>
      </c>
      <c r="C98" s="6" t="n">
        <v>184695</v>
      </c>
    </row>
    <row r="99" spans="1:3">
      <c r="A99" s="4" t="s">
        <v>1127</v>
      </c>
    </row>
    <row r="100" spans="1:3">
      <c r="A100" s="3" t="s">
        <v>1029</v>
      </c>
    </row>
    <row r="101" spans="1:3">
      <c r="A101" s="4" t="s">
        <v>1030</v>
      </c>
      <c r="B101" s="6" t="n">
        <v>982559</v>
      </c>
      <c r="C101" s="6" t="n">
        <v>896041</v>
      </c>
    </row>
    <row r="102" spans="1:3">
      <c r="A102" s="4" t="s">
        <v>1095</v>
      </c>
      <c r="B102" s="6" t="n">
        <v>1448088</v>
      </c>
      <c r="C102" s="6" t="n">
        <v>1533742</v>
      </c>
    </row>
    <row r="103" spans="1:3">
      <c r="A103" s="4" t="s">
        <v>1128</v>
      </c>
    </row>
    <row r="104" spans="1:3">
      <c r="A104" s="3" t="s">
        <v>1029</v>
      </c>
    </row>
    <row r="105" spans="1:3">
      <c r="A105" s="4" t="s">
        <v>1030</v>
      </c>
      <c r="B105" s="6" t="n">
        <v>0</v>
      </c>
      <c r="C105" s="6" t="n">
        <v>3462</v>
      </c>
    </row>
    <row r="106" spans="1:3">
      <c r="A106" s="4" t="s">
        <v>1129</v>
      </c>
    </row>
    <row r="107" spans="1:3">
      <c r="A107" s="3" t="s">
        <v>1029</v>
      </c>
    </row>
    <row r="108" spans="1:3">
      <c r="A108" s="4" t="s">
        <v>105</v>
      </c>
      <c r="B108" s="5" t="n">
        <v>12617600</v>
      </c>
      <c r="C108" s="5" t="n">
        <v>115563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2</v>
      </c>
    </row>
    <row r="2" spans="1:3">
      <c r="A2" s="4" t="s">
        <v>75</v>
      </c>
    </row>
    <row r="3" spans="1:3">
      <c r="A3" s="3" t="s">
        <v>1131</v>
      </c>
    </row>
    <row r="4" spans="1:3">
      <c r="A4" s="4" t="s">
        <v>1132</v>
      </c>
      <c r="B4" s="5" t="n">
        <v>625607</v>
      </c>
      <c r="C4" s="5" t="n">
        <v>1193323</v>
      </c>
    </row>
    <row r="5" spans="1:3">
      <c r="A5" s="4" t="s">
        <v>1133</v>
      </c>
      <c r="B5" s="6" t="n">
        <v>21989</v>
      </c>
      <c r="C5" s="6" t="n">
        <v>38838</v>
      </c>
    </row>
    <row r="6" spans="1:3">
      <c r="A6" s="4" t="s">
        <v>1105</v>
      </c>
    </row>
    <row r="7" spans="1:3">
      <c r="A7" s="3" t="s">
        <v>1131</v>
      </c>
    </row>
    <row r="8" spans="1:3">
      <c r="A8" s="4" t="s">
        <v>1132</v>
      </c>
      <c r="B8" s="6" t="n">
        <v>1221252</v>
      </c>
      <c r="C8" s="6" t="n">
        <v>395396</v>
      </c>
    </row>
    <row r="9" spans="1:3">
      <c r="A9" s="4" t="s">
        <v>1134</v>
      </c>
      <c r="B9" s="6" t="n">
        <v>32546</v>
      </c>
      <c r="C9" s="6" t="n">
        <v>12731</v>
      </c>
    </row>
    <row r="10" spans="1:3">
      <c r="A10" s="4" t="s">
        <v>1135</v>
      </c>
    </row>
    <row r="11" spans="1:3">
      <c r="A11" s="3" t="s">
        <v>1131</v>
      </c>
    </row>
    <row r="12" spans="1:3">
      <c r="A12" s="4" t="s">
        <v>1132</v>
      </c>
      <c r="B12" s="6" t="n">
        <v>425607</v>
      </c>
      <c r="C12" s="6" t="n">
        <v>395396</v>
      </c>
    </row>
    <row r="13" spans="1:3">
      <c r="A13" s="4" t="s">
        <v>1133</v>
      </c>
      <c r="B13" s="6" t="n">
        <v>20381</v>
      </c>
      <c r="C13" s="6" t="n">
        <v>12731</v>
      </c>
    </row>
    <row r="14" spans="1:3">
      <c r="A14" s="4" t="s">
        <v>1136</v>
      </c>
    </row>
    <row r="15" spans="1:3">
      <c r="A15" s="3" t="s">
        <v>1131</v>
      </c>
    </row>
    <row r="16" spans="1:3">
      <c r="A16" s="4" t="s">
        <v>1132</v>
      </c>
      <c r="B16" s="6" t="n">
        <v>425607</v>
      </c>
      <c r="C16" s="6" t="n">
        <v>395396</v>
      </c>
    </row>
    <row r="17" spans="1:3">
      <c r="A17" s="4" t="s">
        <v>1134</v>
      </c>
      <c r="B17" s="6" t="n">
        <v>20381</v>
      </c>
      <c r="C17" s="6" t="n">
        <v>12731</v>
      </c>
    </row>
    <row r="18" spans="1:3">
      <c r="A18" s="4" t="s">
        <v>1137</v>
      </c>
    </row>
    <row r="19" spans="1:3">
      <c r="A19" s="3" t="s">
        <v>1131</v>
      </c>
    </row>
    <row r="20" spans="1:3">
      <c r="A20" s="4" t="s">
        <v>1132</v>
      </c>
      <c r="B20" s="6" t="n">
        <v>0</v>
      </c>
      <c r="C20" s="6" t="n">
        <v>97927</v>
      </c>
    </row>
    <row r="21" spans="1:3">
      <c r="A21" s="4" t="s">
        <v>1133</v>
      </c>
      <c r="B21" s="6" t="n">
        <v>0</v>
      </c>
      <c r="C21" s="6" t="n">
        <v>3857</v>
      </c>
    </row>
    <row r="22" spans="1:3">
      <c r="A22" s="4" t="s">
        <v>1138</v>
      </c>
    </row>
    <row r="23" spans="1:3">
      <c r="A23" s="3" t="s">
        <v>1131</v>
      </c>
    </row>
    <row r="24" spans="1:3">
      <c r="A24" s="4" t="s">
        <v>1132</v>
      </c>
      <c r="B24" s="6" t="n">
        <v>95645</v>
      </c>
      <c r="C24" s="6" t="n">
        <v>0</v>
      </c>
    </row>
    <row r="25" spans="1:3">
      <c r="A25" s="4" t="s">
        <v>1134</v>
      </c>
      <c r="B25" s="6" t="n">
        <v>4288</v>
      </c>
      <c r="C25" s="6" t="n">
        <v>0</v>
      </c>
    </row>
    <row r="26" spans="1:3">
      <c r="A26" s="4" t="s">
        <v>1139</v>
      </c>
    </row>
    <row r="27" spans="1:3">
      <c r="A27" s="3" t="s">
        <v>1131</v>
      </c>
    </row>
    <row r="28" spans="1:3">
      <c r="A28" s="4" t="s">
        <v>1132</v>
      </c>
      <c r="B28" s="6" t="n">
        <v>200000</v>
      </c>
    </row>
    <row r="29" spans="1:3">
      <c r="A29" s="4" t="s">
        <v>1133</v>
      </c>
      <c r="B29" s="6" t="n">
        <v>1608</v>
      </c>
    </row>
    <row r="30" spans="1:3">
      <c r="A30" s="4" t="s">
        <v>1140</v>
      </c>
    </row>
    <row r="31" spans="1:3">
      <c r="A31" s="3" t="s">
        <v>1131</v>
      </c>
    </row>
    <row r="32" spans="1:3">
      <c r="A32" s="4" t="s">
        <v>1132</v>
      </c>
      <c r="B32" s="6" t="n">
        <v>0</v>
      </c>
    </row>
    <row r="33" spans="1:3">
      <c r="A33" s="4" t="s">
        <v>1134</v>
      </c>
      <c r="B33" s="6" t="n">
        <v>0</v>
      </c>
    </row>
    <row r="34" spans="1:3">
      <c r="A34" s="4" t="s">
        <v>1141</v>
      </c>
    </row>
    <row r="35" spans="1:3">
      <c r="A35" s="3" t="s">
        <v>1131</v>
      </c>
    </row>
    <row r="36" spans="1:3">
      <c r="A36" s="4" t="s">
        <v>1132</v>
      </c>
      <c r="B36" s="6" t="n">
        <v>0</v>
      </c>
      <c r="C36" s="6" t="n">
        <v>700000</v>
      </c>
    </row>
    <row r="37" spans="1:3">
      <c r="A37" s="4" t="s">
        <v>1133</v>
      </c>
      <c r="B37" s="6" t="n">
        <v>0</v>
      </c>
      <c r="C37" s="6" t="n">
        <v>22250</v>
      </c>
    </row>
    <row r="38" spans="1:3">
      <c r="A38" s="4" t="s">
        <v>1142</v>
      </c>
    </row>
    <row r="39" spans="1:3">
      <c r="A39" s="3" t="s">
        <v>1131</v>
      </c>
    </row>
    <row r="40" spans="1:3">
      <c r="A40" s="4" t="s">
        <v>1132</v>
      </c>
      <c r="B40" s="6" t="n">
        <v>700000</v>
      </c>
      <c r="C40" s="6" t="n">
        <v>0</v>
      </c>
    </row>
    <row r="41" spans="1:3">
      <c r="A41" s="4" t="s">
        <v>1134</v>
      </c>
      <c r="B41" s="5" t="n">
        <v>7877</v>
      </c>
      <c r="C41"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564</v>
      </c>
    </row>
    <row r="2" spans="1:2">
      <c r="A2" s="3" t="s">
        <v>1131</v>
      </c>
    </row>
    <row r="3" spans="1:2">
      <c r="A3" s="4" t="s">
        <v>1144</v>
      </c>
      <c r="B3" s="5" t="n">
        <v>1612208</v>
      </c>
    </row>
    <row r="4" spans="1:2">
      <c r="A4" s="4" t="s">
        <v>1145</v>
      </c>
      <c r="B4" s="6" t="n">
        <v>-2680</v>
      </c>
    </row>
    <row r="5" spans="1:2">
      <c r="A5" s="4" t="s">
        <v>105</v>
      </c>
    </row>
    <row r="6" spans="1:2">
      <c r="A6" s="3" t="s">
        <v>1131</v>
      </c>
    </row>
    <row r="7" spans="1:2">
      <c r="A7" s="4" t="s">
        <v>1144</v>
      </c>
      <c r="B7" s="6" t="n">
        <v>1612208</v>
      </c>
    </row>
    <row r="8" spans="1:2">
      <c r="A8" s="4" t="s">
        <v>1145</v>
      </c>
      <c r="B8" s="6" t="n">
        <v>-2680</v>
      </c>
    </row>
    <row r="9" spans="1:2">
      <c r="A9" s="4" t="s">
        <v>1146</v>
      </c>
    </row>
    <row r="10" spans="1:2">
      <c r="A10" s="3" t="s">
        <v>1131</v>
      </c>
    </row>
    <row r="11" spans="1:2">
      <c r="A11" s="4" t="s">
        <v>1145</v>
      </c>
      <c r="B11" s="6" t="n">
        <v>1608</v>
      </c>
    </row>
    <row r="12" spans="1:2">
      <c r="A12" s="4" t="s">
        <v>1147</v>
      </c>
      <c r="B12" s="6" t="n">
        <v>200000</v>
      </c>
    </row>
    <row r="13" spans="1:2">
      <c r="A13" s="4" t="s">
        <v>1148</v>
      </c>
    </row>
    <row r="14" spans="1:2">
      <c r="A14" s="3" t="s">
        <v>1131</v>
      </c>
    </row>
    <row r="15" spans="1:2">
      <c r="A15" s="4" t="s">
        <v>1144</v>
      </c>
      <c r="B15" s="6" t="n">
        <v>1520647</v>
      </c>
    </row>
    <row r="16" spans="1:2">
      <c r="A16" s="4" t="s">
        <v>1149</v>
      </c>
    </row>
    <row r="17" spans="1:2">
      <c r="A17" s="3" t="s">
        <v>1131</v>
      </c>
    </row>
    <row r="18" spans="1:2">
      <c r="A18" s="4" t="s">
        <v>1145</v>
      </c>
      <c r="B18" s="6" t="n">
        <v>-4288</v>
      </c>
    </row>
    <row r="19" spans="1:2">
      <c r="A19" s="4" t="s">
        <v>1150</v>
      </c>
    </row>
    <row r="20" spans="1:2">
      <c r="A20" s="3" t="s">
        <v>1131</v>
      </c>
    </row>
    <row r="21" spans="1:2">
      <c r="A21" s="4" t="s">
        <v>1144</v>
      </c>
      <c r="B21" s="5" t="n">
        <v>915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4"/>
  </cols>
  <sheetData>
    <row r="1" spans="1:2">
      <c r="A1" s="1" t="s">
        <v>1151</v>
      </c>
      <c r="B1" s="2" t="s">
        <v>1</v>
      </c>
    </row>
    <row r="2" spans="1:2">
      <c r="B2" s="2" t="s">
        <v>2</v>
      </c>
    </row>
    <row r="3" spans="1:2">
      <c r="A3" s="4" t="s">
        <v>418</v>
      </c>
    </row>
    <row r="4" spans="1:2">
      <c r="A4" s="3" t="s">
        <v>1152</v>
      </c>
    </row>
    <row r="5" spans="1:2">
      <c r="A5" s="4" t="s">
        <v>1153</v>
      </c>
      <c r="B5" s="4" t="s">
        <v>1154</v>
      </c>
    </row>
    <row r="6" spans="1:2">
      <c r="A6" s="4" t="s">
        <v>423</v>
      </c>
    </row>
    <row r="7" spans="1:2">
      <c r="A7" s="3" t="s">
        <v>1152</v>
      </c>
    </row>
    <row r="8" spans="1:2">
      <c r="A8" s="4" t="s">
        <v>1153</v>
      </c>
      <c r="B8" s="4" t="s">
        <v>1155</v>
      </c>
    </row>
    <row r="9" spans="1:2">
      <c r="A9" s="4" t="s">
        <v>1156</v>
      </c>
    </row>
    <row r="10" spans="1:2">
      <c r="A10" s="3" t="s">
        <v>1152</v>
      </c>
    </row>
    <row r="11" spans="1:2">
      <c r="A11" s="4" t="s">
        <v>1153</v>
      </c>
      <c r="B11" s="4" t="s">
        <v>11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62</v>
      </c>
      <c r="D2" s="2" t="s">
        <v>103</v>
      </c>
    </row>
    <row r="3" spans="1:4">
      <c r="A3" s="3" t="s">
        <v>1152</v>
      </c>
    </row>
    <row r="4" spans="1:4">
      <c r="A4" s="4" t="s">
        <v>1159</v>
      </c>
      <c r="B4" s="5" t="n">
        <v>-30127</v>
      </c>
      <c r="C4" s="5" t="n">
        <v>23943</v>
      </c>
      <c r="D4" s="5" t="n">
        <v>29653</v>
      </c>
    </row>
    <row r="5" spans="1:4">
      <c r="A5" s="4" t="s">
        <v>1160</v>
      </c>
    </row>
    <row r="6" spans="1:4">
      <c r="A6" s="3" t="s">
        <v>1152</v>
      </c>
    </row>
    <row r="7" spans="1:4">
      <c r="A7" s="4" t="s">
        <v>1159</v>
      </c>
      <c r="B7" s="6" t="n">
        <v>-28519</v>
      </c>
    </row>
    <row r="8" spans="1:4">
      <c r="A8" s="4" t="s">
        <v>1161</v>
      </c>
    </row>
    <row r="9" spans="1:4">
      <c r="A9" s="3" t="s">
        <v>1152</v>
      </c>
    </row>
    <row r="10" spans="1:4">
      <c r="A10" s="4" t="s">
        <v>1159</v>
      </c>
      <c r="B10" s="5" t="n">
        <v>-285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62</v>
      </c>
      <c r="D2" s="2" t="s">
        <v>103</v>
      </c>
    </row>
    <row r="3" spans="1:4">
      <c r="A3" s="3" t="s">
        <v>1163</v>
      </c>
    </row>
    <row r="4" spans="1:4">
      <c r="A4" s="4" t="s">
        <v>1164</v>
      </c>
      <c r="B4" s="5" t="n">
        <v>568096000</v>
      </c>
      <c r="C4" s="5" t="n">
        <v>515807000</v>
      </c>
      <c r="D4" s="5" t="n">
        <v>470523000</v>
      </c>
    </row>
    <row r="5" spans="1:4">
      <c r="A5" s="4" t="s">
        <v>1164</v>
      </c>
      <c r="B5" s="6" t="n">
        <v>-68190000</v>
      </c>
      <c r="C5" s="6" t="n">
        <v>-62452000</v>
      </c>
      <c r="D5" s="5" t="n">
        <v>-64969000</v>
      </c>
    </row>
    <row r="6" spans="1:4">
      <c r="A6" s="3" t="s">
        <v>1165</v>
      </c>
    </row>
    <row r="7" spans="1:4">
      <c r="A7" s="4" t="s">
        <v>1166</v>
      </c>
      <c r="B7" s="6" t="n">
        <v>0</v>
      </c>
      <c r="C7" s="5" t="n">
        <v>0</v>
      </c>
    </row>
    <row r="8" spans="1:4">
      <c r="A8" s="4" t="s">
        <v>1167</v>
      </c>
    </row>
    <row r="9" spans="1:4">
      <c r="A9" s="3" t="s">
        <v>1168</v>
      </c>
    </row>
    <row r="10" spans="1:4">
      <c r="A10" s="4" t="s">
        <v>1169</v>
      </c>
      <c r="B10" s="6" t="n">
        <v>128000</v>
      </c>
    </row>
    <row r="11" spans="1:4">
      <c r="A11" s="4" t="s">
        <v>1170</v>
      </c>
      <c r="B11" s="6" t="n">
        <v>-6504000</v>
      </c>
    </row>
    <row r="12" spans="1:4">
      <c r="A12" s="4" t="s">
        <v>1171</v>
      </c>
      <c r="B12" s="6" t="n">
        <v>6479000</v>
      </c>
    </row>
    <row r="13" spans="1:4">
      <c r="A13" s="4" t="s">
        <v>1172</v>
      </c>
      <c r="B13" s="6" t="n">
        <v>103000</v>
      </c>
    </row>
    <row r="14" spans="1:4">
      <c r="A14" s="4" t="s">
        <v>1173</v>
      </c>
    </row>
    <row r="15" spans="1:4">
      <c r="A15" s="3" t="s">
        <v>1165</v>
      </c>
    </row>
    <row r="16" spans="1:4">
      <c r="A16" s="4" t="s">
        <v>1169</v>
      </c>
      <c r="B16" s="6" t="n">
        <v>-2823000</v>
      </c>
    </row>
    <row r="17" spans="1:4">
      <c r="A17" s="4" t="s">
        <v>1174</v>
      </c>
      <c r="B17" s="6" t="n">
        <v>0</v>
      </c>
    </row>
    <row r="18" spans="1:4">
      <c r="A18" s="4" t="s">
        <v>1166</v>
      </c>
      <c r="B18" s="5" t="n">
        <v>-282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v>
      </c>
    </row>
    <row r="2" spans="1:2">
      <c r="B2" s="2" t="s">
        <v>564</v>
      </c>
    </row>
    <row r="3" spans="1:2">
      <c r="A3" s="4" t="s">
        <v>1176</v>
      </c>
    </row>
    <row r="4" spans="1:2">
      <c r="A4" s="3" t="s">
        <v>1152</v>
      </c>
    </row>
    <row r="5" spans="1:2">
      <c r="A5" s="4" t="s">
        <v>1177</v>
      </c>
      <c r="B5" s="5" t="n">
        <v>0</v>
      </c>
    </row>
    <row r="6" spans="1:2">
      <c r="A6" s="4" t="s">
        <v>1178</v>
      </c>
    </row>
    <row r="7" spans="1:2">
      <c r="A7" s="3" t="s">
        <v>1152</v>
      </c>
    </row>
    <row r="8" spans="1:2">
      <c r="A8" s="4" t="s">
        <v>1177</v>
      </c>
      <c r="B8" s="6" t="n">
        <v>-33112</v>
      </c>
    </row>
    <row r="9" spans="1:2">
      <c r="A9" s="4" t="s">
        <v>1179</v>
      </c>
    </row>
    <row r="10" spans="1:2">
      <c r="A10" s="3" t="s">
        <v>1152</v>
      </c>
    </row>
    <row r="11" spans="1:2">
      <c r="A11" s="4" t="s">
        <v>1177</v>
      </c>
      <c r="B11" s="5" t="n">
        <v>33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2</v>
      </c>
      <c r="D2" s="2" t="s">
        <v>103</v>
      </c>
    </row>
    <row r="3" spans="1:4">
      <c r="A3" s="3" t="s">
        <v>171</v>
      </c>
    </row>
    <row r="4" spans="1:4">
      <c r="A4" s="4" t="s">
        <v>134</v>
      </c>
      <c r="B4" s="5" t="n">
        <v>210256</v>
      </c>
      <c r="C4" s="5" t="n">
        <v>203850</v>
      </c>
      <c r="D4" s="5" t="n">
        <v>173532</v>
      </c>
    </row>
    <row r="5" spans="1:4">
      <c r="A5" s="3" t="s">
        <v>172</v>
      </c>
    </row>
    <row r="6" spans="1:4">
      <c r="A6" s="4" t="s">
        <v>173</v>
      </c>
      <c r="B6" s="6" t="n">
        <v>31058</v>
      </c>
      <c r="C6" s="6" t="n">
        <v>46735</v>
      </c>
      <c r="D6" s="6" t="n">
        <v>41680</v>
      </c>
    </row>
    <row r="7" spans="1:4">
      <c r="A7" s="4" t="s">
        <v>174</v>
      </c>
      <c r="B7" s="6" t="n">
        <v>0</v>
      </c>
      <c r="C7" s="6" t="n">
        <v>1595</v>
      </c>
      <c r="D7" s="6" t="n">
        <v>584</v>
      </c>
    </row>
    <row r="8" spans="1:4">
      <c r="A8" s="4" t="s">
        <v>175</v>
      </c>
      <c r="B8" s="6" t="n">
        <v>5265</v>
      </c>
      <c r="C8" s="6" t="n">
        <v>4771</v>
      </c>
      <c r="D8" s="6" t="n">
        <v>5909</v>
      </c>
    </row>
    <row r="9" spans="1:4">
      <c r="A9" s="4" t="s">
        <v>112</v>
      </c>
      <c r="B9" s="6" t="n">
        <v>-1650</v>
      </c>
      <c r="C9" s="6" t="n">
        <v>-5450</v>
      </c>
      <c r="D9" s="6" t="n">
        <v>-2100</v>
      </c>
    </row>
    <row r="10" spans="1:4">
      <c r="A10" s="4" t="s">
        <v>176</v>
      </c>
      <c r="B10" s="6" t="n">
        <v>9</v>
      </c>
      <c r="C10" s="6" t="n">
        <v>0</v>
      </c>
      <c r="D10" s="6" t="n">
        <v>-3499</v>
      </c>
    </row>
    <row r="11" spans="1:4">
      <c r="A11" s="4" t="s">
        <v>177</v>
      </c>
      <c r="B11" s="6" t="n">
        <v>-1562</v>
      </c>
      <c r="C11" s="6" t="n">
        <v>-5652</v>
      </c>
      <c r="D11" s="6" t="n">
        <v>-3974</v>
      </c>
    </row>
    <row r="12" spans="1:4">
      <c r="A12" s="4" t="s">
        <v>178</v>
      </c>
      <c r="B12" s="6" t="n">
        <v>1804</v>
      </c>
      <c r="C12" s="6" t="n">
        <v>-1804</v>
      </c>
      <c r="D12" s="6" t="n">
        <v>16047</v>
      </c>
    </row>
    <row r="13" spans="1:4">
      <c r="A13" s="4" t="s">
        <v>179</v>
      </c>
      <c r="B13" s="6" t="n">
        <v>-5822</v>
      </c>
      <c r="C13" s="6" t="n">
        <v>-5992</v>
      </c>
      <c r="D13" s="6" t="n">
        <v>-6498</v>
      </c>
    </row>
    <row r="14" spans="1:4">
      <c r="A14" s="4" t="s">
        <v>180</v>
      </c>
      <c r="B14" s="6" t="n">
        <v>0</v>
      </c>
      <c r="C14" s="6" t="n">
        <v>-2416</v>
      </c>
      <c r="D14" s="6" t="n">
        <v>-6805</v>
      </c>
    </row>
    <row r="15" spans="1:4">
      <c r="A15" s="4" t="s">
        <v>181</v>
      </c>
      <c r="B15" s="6" t="n">
        <v>-12484</v>
      </c>
      <c r="C15" s="6" t="n">
        <v>-1450</v>
      </c>
      <c r="D15" s="6" t="n">
        <v>-1673</v>
      </c>
    </row>
    <row r="16" spans="1:4">
      <c r="A16" s="4" t="s">
        <v>182</v>
      </c>
      <c r="B16" s="6" t="n">
        <v>-17416</v>
      </c>
      <c r="C16" s="6" t="n">
        <v>-6876</v>
      </c>
      <c r="D16" s="6" t="n">
        <v>7974</v>
      </c>
    </row>
    <row r="17" spans="1:4">
      <c r="A17" s="4" t="s">
        <v>183</v>
      </c>
      <c r="B17" s="6" t="n">
        <v>3043</v>
      </c>
      <c r="C17" s="6" t="n">
        <v>0</v>
      </c>
      <c r="D17" s="6" t="n">
        <v>0</v>
      </c>
    </row>
    <row r="18" spans="1:4">
      <c r="A18" s="4" t="s">
        <v>184</v>
      </c>
      <c r="B18" s="6" t="n">
        <v>21553</v>
      </c>
      <c r="C18" s="6" t="n">
        <v>-36609</v>
      </c>
      <c r="D18" s="6" t="n">
        <v>-41477</v>
      </c>
    </row>
    <row r="19" spans="1:4">
      <c r="A19" s="4" t="s">
        <v>185</v>
      </c>
      <c r="B19" s="6" t="n">
        <v>234054</v>
      </c>
      <c r="C19" s="6" t="n">
        <v>190702</v>
      </c>
      <c r="D19" s="6" t="n">
        <v>179700</v>
      </c>
    </row>
    <row r="20" spans="1:4">
      <c r="A20" s="3" t="s">
        <v>186</v>
      </c>
    </row>
    <row r="21" spans="1:4">
      <c r="A21" s="4" t="s">
        <v>187</v>
      </c>
      <c r="B21" s="6" t="n">
        <v>-452334</v>
      </c>
      <c r="C21" s="6" t="n">
        <v>-459183</v>
      </c>
      <c r="D21" s="6" t="n">
        <v>-896450</v>
      </c>
    </row>
    <row r="22" spans="1:4">
      <c r="A22" s="4" t="s">
        <v>188</v>
      </c>
      <c r="B22" s="6" t="n">
        <v>0</v>
      </c>
      <c r="C22" s="6" t="n">
        <v>-143605</v>
      </c>
      <c r="D22" s="6" t="n">
        <v>-72856</v>
      </c>
    </row>
    <row r="23" spans="1:4">
      <c r="A23" s="4" t="s">
        <v>189</v>
      </c>
      <c r="B23" s="6" t="n">
        <v>-532600</v>
      </c>
      <c r="C23" s="6" t="n">
        <v>-530000</v>
      </c>
      <c r="D23" s="6" t="n">
        <v>-183609</v>
      </c>
    </row>
    <row r="24" spans="1:4">
      <c r="A24" s="4" t="s">
        <v>190</v>
      </c>
      <c r="B24" s="6" t="n">
        <v>535800</v>
      </c>
      <c r="C24" s="6" t="n">
        <v>525800</v>
      </c>
      <c r="D24" s="6" t="n">
        <v>177824</v>
      </c>
    </row>
    <row r="25" spans="1:4">
      <c r="A25" s="4" t="s">
        <v>191</v>
      </c>
      <c r="B25" s="6" t="n">
        <v>-358709</v>
      </c>
      <c r="C25" s="6" t="n">
        <v>-272780</v>
      </c>
      <c r="D25" s="6" t="n">
        <v>-76367</v>
      </c>
    </row>
    <row r="26" spans="1:4">
      <c r="A26" s="4" t="s">
        <v>192</v>
      </c>
      <c r="B26" s="6" t="n">
        <v>224118</v>
      </c>
      <c r="C26" s="6" t="n">
        <v>199008</v>
      </c>
      <c r="D26" s="6" t="n">
        <v>367713</v>
      </c>
    </row>
    <row r="27" spans="1:4">
      <c r="A27" s="4" t="s">
        <v>193</v>
      </c>
      <c r="B27" s="6" t="n">
        <v>491</v>
      </c>
      <c r="C27" s="6" t="n">
        <v>0</v>
      </c>
      <c r="D27" s="6" t="n">
        <v>362829</v>
      </c>
    </row>
    <row r="28" spans="1:4">
      <c r="A28" s="4" t="s">
        <v>194</v>
      </c>
      <c r="B28" s="6" t="n">
        <v>0</v>
      </c>
      <c r="C28" s="6" t="n">
        <v>-170836</v>
      </c>
      <c r="D28" s="6" t="n">
        <v>-466058</v>
      </c>
    </row>
    <row r="29" spans="1:4">
      <c r="A29" s="4" t="s">
        <v>195</v>
      </c>
      <c r="B29" s="6" t="n">
        <v>178147</v>
      </c>
      <c r="C29" s="6" t="n">
        <v>187812</v>
      </c>
      <c r="D29" s="6" t="n">
        <v>229716</v>
      </c>
    </row>
    <row r="30" spans="1:4">
      <c r="A30" s="4" t="s">
        <v>196</v>
      </c>
      <c r="B30" s="6" t="n">
        <v>8659</v>
      </c>
      <c r="C30" s="6" t="n">
        <v>15192</v>
      </c>
      <c r="D30" s="6" t="n">
        <v>16248</v>
      </c>
    </row>
    <row r="31" spans="1:4">
      <c r="A31" s="4" t="s">
        <v>197</v>
      </c>
      <c r="B31" s="6" t="n">
        <v>0</v>
      </c>
      <c r="C31" s="6" t="n">
        <v>3484</v>
      </c>
      <c r="D31" s="6" t="n">
        <v>10096</v>
      </c>
    </row>
    <row r="32" spans="1:4">
      <c r="A32" s="4" t="s">
        <v>198</v>
      </c>
      <c r="B32" s="6" t="n">
        <v>-5000</v>
      </c>
      <c r="C32" s="6" t="n">
        <v>0</v>
      </c>
      <c r="D32" s="6" t="n">
        <v>0</v>
      </c>
    </row>
    <row r="33" spans="1:4">
      <c r="A33" s="4" t="s">
        <v>199</v>
      </c>
      <c r="B33" s="6" t="n">
        <v>0</v>
      </c>
      <c r="C33" s="6" t="n">
        <v>-2211</v>
      </c>
      <c r="D33" s="6" t="n">
        <v>-3370</v>
      </c>
    </row>
    <row r="34" spans="1:4">
      <c r="A34" s="4" t="s">
        <v>200</v>
      </c>
      <c r="B34" s="6" t="n">
        <v>15585</v>
      </c>
      <c r="C34" s="6" t="n">
        <v>1</v>
      </c>
      <c r="D34" s="6" t="n">
        <v>5209</v>
      </c>
    </row>
    <row r="35" spans="1:4">
      <c r="A35" s="4" t="s">
        <v>201</v>
      </c>
      <c r="B35" s="6" t="n">
        <v>-35530</v>
      </c>
      <c r="C35" s="6" t="n">
        <v>-27127</v>
      </c>
      <c r="D35" s="6" t="n">
        <v>-15461</v>
      </c>
    </row>
    <row r="36" spans="1:4">
      <c r="A36" s="4" t="s">
        <v>202</v>
      </c>
      <c r="B36" s="6" t="n">
        <v>-421373</v>
      </c>
      <c r="C36" s="6" t="n">
        <v>-674445</v>
      </c>
      <c r="D36" s="6" t="n">
        <v>-544536</v>
      </c>
    </row>
    <row r="37" spans="1:4">
      <c r="A37" s="3" t="s">
        <v>203</v>
      </c>
    </row>
    <row r="38" spans="1:4">
      <c r="A38" s="4" t="s">
        <v>204</v>
      </c>
      <c r="B38" s="6" t="n">
        <v>603846</v>
      </c>
      <c r="C38" s="6" t="n">
        <v>552445</v>
      </c>
      <c r="D38" s="6" t="n">
        <v>234460</v>
      </c>
    </row>
    <row r="39" spans="1:4">
      <c r="A39" s="4" t="s">
        <v>205</v>
      </c>
      <c r="B39" s="6" t="n">
        <v>13315000</v>
      </c>
      <c r="C39" s="6" t="n">
        <v>13250000</v>
      </c>
      <c r="D39" s="6" t="n">
        <v>4590000</v>
      </c>
    </row>
    <row r="40" spans="1:4">
      <c r="A40" s="4" t="s">
        <v>206</v>
      </c>
      <c r="B40" s="6" t="n">
        <v>-13395000</v>
      </c>
      <c r="C40" s="6" t="n">
        <v>-13145000</v>
      </c>
      <c r="D40" s="6" t="n">
        <v>-4445000</v>
      </c>
    </row>
    <row r="41" spans="1:4">
      <c r="A41" s="4" t="s">
        <v>207</v>
      </c>
      <c r="B41" s="6" t="n">
        <v>740</v>
      </c>
      <c r="C41" s="6" t="n">
        <v>1338</v>
      </c>
      <c r="D41" s="6" t="n">
        <v>7238</v>
      </c>
    </row>
    <row r="42" spans="1:4">
      <c r="A42" s="4" t="s">
        <v>208</v>
      </c>
      <c r="B42" s="6" t="n">
        <v>-63318</v>
      </c>
      <c r="C42" s="6" t="n">
        <v>-55997</v>
      </c>
      <c r="D42" s="6" t="n">
        <v>-74519</v>
      </c>
    </row>
    <row r="43" spans="1:4">
      <c r="A43" s="4" t="s">
        <v>165</v>
      </c>
      <c r="B43" s="6" t="n">
        <v>-123854</v>
      </c>
      <c r="C43" s="6" t="n">
        <v>-164249</v>
      </c>
      <c r="D43" s="6" t="n">
        <v>-98374</v>
      </c>
    </row>
    <row r="44" spans="1:4">
      <c r="A44" s="4" t="s">
        <v>209</v>
      </c>
      <c r="B44" s="6" t="n">
        <v>413</v>
      </c>
      <c r="C44" s="6" t="n">
        <v>786</v>
      </c>
      <c r="D44" s="6" t="n">
        <v>13733</v>
      </c>
    </row>
    <row r="45" spans="1:4">
      <c r="A45" s="4" t="s">
        <v>210</v>
      </c>
      <c r="B45" s="6" t="n">
        <v>337827</v>
      </c>
      <c r="C45" s="6" t="n">
        <v>439323</v>
      </c>
      <c r="D45" s="6" t="n">
        <v>227538</v>
      </c>
    </row>
    <row r="46" spans="1:4">
      <c r="A46" s="4" t="s">
        <v>211</v>
      </c>
      <c r="B46" s="6" t="n">
        <v>150508</v>
      </c>
      <c r="C46" s="6" t="n">
        <v>-44420</v>
      </c>
      <c r="D46" s="6" t="n">
        <v>-137298</v>
      </c>
    </row>
    <row r="47" spans="1:4">
      <c r="A47" s="4" t="s">
        <v>212</v>
      </c>
      <c r="B47" s="6" t="n">
        <v>268650</v>
      </c>
      <c r="C47" s="6" t="n">
        <v>313070</v>
      </c>
      <c r="D47" s="6" t="n">
        <v>450368</v>
      </c>
    </row>
    <row r="48" spans="1:4">
      <c r="A48" s="4" t="s">
        <v>213</v>
      </c>
      <c r="B48" s="6" t="n">
        <v>419158</v>
      </c>
      <c r="C48" s="6" t="n">
        <v>268650</v>
      </c>
      <c r="D48" s="6" t="n">
        <v>313070</v>
      </c>
    </row>
    <row r="49" spans="1:4">
      <c r="A49" s="3" t="s">
        <v>214</v>
      </c>
    </row>
    <row r="50" spans="1:4">
      <c r="A50" s="4" t="s">
        <v>215</v>
      </c>
      <c r="B50" s="6" t="n">
        <v>1839</v>
      </c>
      <c r="C50" s="6" t="n">
        <v>4032</v>
      </c>
      <c r="D50" s="6" t="n">
        <v>3266</v>
      </c>
    </row>
    <row r="51" spans="1:4">
      <c r="A51" s="4" t="s">
        <v>216</v>
      </c>
      <c r="B51" s="6" t="n">
        <v>205</v>
      </c>
      <c r="C51" s="6" t="n">
        <v>3109</v>
      </c>
      <c r="D51" s="6" t="n">
        <v>0</v>
      </c>
    </row>
    <row r="52" spans="1:4">
      <c r="A52" s="3" t="s">
        <v>217</v>
      </c>
    </row>
    <row r="53" spans="1:4">
      <c r="A53" s="4" t="s">
        <v>218</v>
      </c>
      <c r="B53" s="6" t="n">
        <v>1082</v>
      </c>
      <c r="C53" s="6" t="n">
        <v>3914</v>
      </c>
      <c r="D53" s="6" t="n">
        <v>7632</v>
      </c>
    </row>
    <row r="54" spans="1:4">
      <c r="A54" s="3" t="s">
        <v>219</v>
      </c>
    </row>
    <row r="55" spans="1:4">
      <c r="A55" s="4" t="s">
        <v>220</v>
      </c>
      <c r="B55" s="6" t="n">
        <v>194277</v>
      </c>
      <c r="C55" s="6" t="n">
        <v>133722</v>
      </c>
      <c r="D55" s="6" t="n">
        <v>111333</v>
      </c>
    </row>
    <row r="56" spans="1:4">
      <c r="A56" s="4" t="s">
        <v>221</v>
      </c>
      <c r="B56" s="5" t="n">
        <v>33545</v>
      </c>
      <c r="C56" s="5" t="n">
        <v>44260</v>
      </c>
      <c r="D56" s="5" t="n">
        <v>540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1180</v>
      </c>
      <c r="B1" s="2" t="s">
        <v>1</v>
      </c>
    </row>
    <row r="2" spans="1:2">
      <c r="B2" s="2" t="s">
        <v>2</v>
      </c>
    </row>
    <row r="3" spans="1:2">
      <c r="A3" s="3" t="s">
        <v>242</v>
      </c>
    </row>
    <row r="4" spans="1:2">
      <c r="A4" s="4" t="s">
        <v>1181</v>
      </c>
      <c r="B4" s="4" t="s">
        <v>11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83</v>
      </c>
      <c r="B1" s="2" t="s">
        <v>2</v>
      </c>
      <c r="C1" s="2" t="s">
        <v>62</v>
      </c>
    </row>
    <row r="2" spans="1:3">
      <c r="A2" s="3" t="s">
        <v>527</v>
      </c>
    </row>
    <row r="3" spans="1:3">
      <c r="A3" s="4" t="s">
        <v>68</v>
      </c>
      <c r="B3" s="5" t="n">
        <v>48857</v>
      </c>
      <c r="C3" s="5" t="n">
        <v>47295</v>
      </c>
    </row>
    <row r="4" spans="1:3">
      <c r="A4" s="4" t="s">
        <v>105</v>
      </c>
    </row>
    <row r="5" spans="1:3">
      <c r="A5" s="3" t="s">
        <v>527</v>
      </c>
    </row>
    <row r="6" spans="1:3">
      <c r="A6" s="4" t="s">
        <v>68</v>
      </c>
      <c r="B6" s="6" t="n">
        <v>41429</v>
      </c>
      <c r="C6" s="6" t="n">
        <v>39176</v>
      </c>
    </row>
    <row r="7" spans="1:3">
      <c r="A7" s="4" t="s">
        <v>106</v>
      </c>
    </row>
    <row r="8" spans="1:3">
      <c r="A8" s="3" t="s">
        <v>527</v>
      </c>
    </row>
    <row r="9" spans="1:3">
      <c r="A9" s="4" t="s">
        <v>68</v>
      </c>
      <c r="B9" s="6" t="n">
        <v>6107</v>
      </c>
      <c r="C9" s="6" t="n">
        <v>6404</v>
      </c>
    </row>
    <row r="10" spans="1:3">
      <c r="A10" s="4" t="s">
        <v>1184</v>
      </c>
    </row>
    <row r="11" spans="1:3">
      <c r="A11" s="3" t="s">
        <v>527</v>
      </c>
    </row>
    <row r="12" spans="1:3">
      <c r="A12" s="4" t="s">
        <v>68</v>
      </c>
      <c r="B12" s="5" t="n">
        <v>1321</v>
      </c>
      <c r="C12" s="5" t="n">
        <v>17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85</v>
      </c>
      <c r="B1" s="2" t="s">
        <v>1</v>
      </c>
    </row>
    <row r="2" spans="1:4">
      <c r="B2" s="2" t="s">
        <v>2</v>
      </c>
      <c r="C2" s="2" t="s">
        <v>62</v>
      </c>
      <c r="D2" s="2" t="s">
        <v>103</v>
      </c>
    </row>
    <row r="3" spans="1:4">
      <c r="A3" s="3" t="s">
        <v>1186</v>
      </c>
    </row>
    <row r="4" spans="1:4">
      <c r="A4" s="4" t="s">
        <v>1187</v>
      </c>
      <c r="B4" s="5" t="n">
        <v>443837</v>
      </c>
      <c r="C4" s="5" t="n">
        <v>416920</v>
      </c>
    </row>
    <row r="5" spans="1:4">
      <c r="A5" s="4" t="s">
        <v>1188</v>
      </c>
      <c r="B5" s="6" t="n">
        <v>-169822</v>
      </c>
      <c r="C5" s="6" t="n">
        <v>-148925</v>
      </c>
    </row>
    <row r="6" spans="1:4">
      <c r="A6" s="4" t="s">
        <v>69</v>
      </c>
      <c r="B6" s="6" t="n">
        <v>274015</v>
      </c>
      <c r="C6" s="6" t="n">
        <v>267995</v>
      </c>
    </row>
    <row r="7" spans="1:4">
      <c r="A7" s="4" t="s">
        <v>1189</v>
      </c>
      <c r="B7" s="6" t="n">
        <v>5838</v>
      </c>
    </row>
    <row r="8" spans="1:4">
      <c r="A8" s="4" t="s">
        <v>1190</v>
      </c>
      <c r="B8" s="6" t="n">
        <v>5246</v>
      </c>
    </row>
    <row r="9" spans="1:4">
      <c r="A9" s="4" t="s">
        <v>1191</v>
      </c>
      <c r="B9" s="6" t="n">
        <v>4698</v>
      </c>
    </row>
    <row r="10" spans="1:4">
      <c r="A10" s="4" t="s">
        <v>1192</v>
      </c>
      <c r="B10" s="6" t="n">
        <v>4302</v>
      </c>
    </row>
    <row r="11" spans="1:4">
      <c r="A11" s="4" t="s">
        <v>1193</v>
      </c>
      <c r="B11" s="6" t="n">
        <v>3596</v>
      </c>
    </row>
    <row r="12" spans="1:4">
      <c r="A12" s="4" t="s">
        <v>1194</v>
      </c>
      <c r="B12" s="6" t="n">
        <v>10531</v>
      </c>
    </row>
    <row r="13" spans="1:4">
      <c r="A13" s="4" t="s">
        <v>1195</v>
      </c>
      <c r="B13" s="6" t="n">
        <v>6455</v>
      </c>
      <c r="C13" s="6" t="n">
        <v>6477</v>
      </c>
      <c r="D13" s="5" t="n">
        <v>5500</v>
      </c>
    </row>
    <row r="14" spans="1:4">
      <c r="A14" s="4" t="s">
        <v>1196</v>
      </c>
    </row>
    <row r="15" spans="1:4">
      <c r="A15" s="3" t="s">
        <v>1186</v>
      </c>
    </row>
    <row r="16" spans="1:4">
      <c r="A16" s="4" t="s">
        <v>1187</v>
      </c>
      <c r="B16" s="6" t="n">
        <v>117431</v>
      </c>
      <c r="C16" s="6" t="n">
        <v>110251</v>
      </c>
    </row>
    <row r="17" spans="1:4">
      <c r="A17" s="4" t="s">
        <v>1197</v>
      </c>
    </row>
    <row r="18" spans="1:4">
      <c r="A18" s="3" t="s">
        <v>1186</v>
      </c>
    </row>
    <row r="19" spans="1:4">
      <c r="A19" s="4" t="s">
        <v>1187</v>
      </c>
      <c r="B19" s="6" t="n">
        <v>165088</v>
      </c>
      <c r="C19" s="6" t="n">
        <v>156803</v>
      </c>
    </row>
    <row r="20" spans="1:4">
      <c r="A20" s="4" t="s">
        <v>1198</v>
      </c>
    </row>
    <row r="21" spans="1:4">
      <c r="A21" s="3" t="s">
        <v>1186</v>
      </c>
    </row>
    <row r="22" spans="1:4">
      <c r="A22" s="4" t="s">
        <v>1187</v>
      </c>
      <c r="B22" s="6" t="n">
        <v>22765</v>
      </c>
      <c r="C22" s="6" t="n">
        <v>22887</v>
      </c>
    </row>
    <row r="23" spans="1:4">
      <c r="A23" s="4" t="s">
        <v>1199</v>
      </c>
    </row>
    <row r="24" spans="1:4">
      <c r="A24" s="3" t="s">
        <v>1186</v>
      </c>
    </row>
    <row r="25" spans="1:4">
      <c r="A25" s="4" t="s">
        <v>1187</v>
      </c>
      <c r="B25" s="5" t="n">
        <v>138553</v>
      </c>
      <c r="C25" s="5" t="n">
        <v>126979</v>
      </c>
    </row>
    <row r="26" spans="1:4">
      <c r="A26" s="4" t="s">
        <v>1200</v>
      </c>
    </row>
    <row r="27" spans="1:4">
      <c r="A27" s="3" t="s">
        <v>1186</v>
      </c>
    </row>
    <row r="28" spans="1:4">
      <c r="A28" s="4" t="s">
        <v>1201</v>
      </c>
      <c r="B28" s="4" t="s">
        <v>517</v>
      </c>
    </row>
    <row r="29" spans="1:4">
      <c r="A29" s="4" t="s">
        <v>1202</v>
      </c>
    </row>
    <row r="30" spans="1:4">
      <c r="A30" s="3" t="s">
        <v>1186</v>
      </c>
    </row>
    <row r="31" spans="1:4">
      <c r="A31" s="4" t="s">
        <v>1201</v>
      </c>
      <c r="B31" s="4" t="s">
        <v>1155</v>
      </c>
    </row>
    <row r="32" spans="1:4">
      <c r="A32" s="4" t="s">
        <v>1203</v>
      </c>
    </row>
    <row r="33" spans="1:4">
      <c r="A33" s="3" t="s">
        <v>1186</v>
      </c>
    </row>
    <row r="34" spans="1:4">
      <c r="A34" s="4" t="s">
        <v>1201</v>
      </c>
      <c r="B34" s="4" t="s">
        <v>428</v>
      </c>
    </row>
    <row r="35" spans="1:4">
      <c r="A35" s="4" t="s">
        <v>1204</v>
      </c>
    </row>
    <row r="36" spans="1:4">
      <c r="A36" s="3" t="s">
        <v>1186</v>
      </c>
    </row>
    <row r="37" spans="1:4">
      <c r="A37" s="4" t="s">
        <v>1201</v>
      </c>
      <c r="B37" s="4" t="s">
        <v>1205</v>
      </c>
    </row>
    <row r="38" spans="1:4">
      <c r="A38" s="4" t="s">
        <v>1206</v>
      </c>
    </row>
    <row r="39" spans="1:4">
      <c r="A39" s="3" t="s">
        <v>1186</v>
      </c>
    </row>
    <row r="40" spans="1:4">
      <c r="A40" s="4" t="s">
        <v>1201</v>
      </c>
      <c r="B40" s="4" t="s">
        <v>1207</v>
      </c>
    </row>
    <row r="41" spans="1:4">
      <c r="A41" s="4" t="s">
        <v>1208</v>
      </c>
    </row>
    <row r="42" spans="1:4">
      <c r="A42" s="3" t="s">
        <v>1186</v>
      </c>
    </row>
    <row r="43" spans="1:4">
      <c r="A43" s="4" t="s">
        <v>1201</v>
      </c>
      <c r="B43" s="4" t="s">
        <v>4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09</v>
      </c>
      <c r="B1" s="2" t="s">
        <v>2</v>
      </c>
      <c r="C1" s="2" t="s">
        <v>62</v>
      </c>
      <c r="D1" s="2" t="s">
        <v>103</v>
      </c>
    </row>
    <row r="2" spans="1:4">
      <c r="A2" s="3" t="s">
        <v>1210</v>
      </c>
    </row>
    <row r="3" spans="1:4">
      <c r="A3" s="4" t="s">
        <v>1211</v>
      </c>
      <c r="B3" s="5" t="n">
        <v>1621343</v>
      </c>
      <c r="C3" s="5" t="n">
        <v>1401226</v>
      </c>
    </row>
    <row r="4" spans="1:4">
      <c r="A4" s="4" t="s">
        <v>1212</v>
      </c>
      <c r="B4" s="6" t="n">
        <v>1984576</v>
      </c>
      <c r="C4" s="6" t="n">
        <v>1778520</v>
      </c>
    </row>
    <row r="5" spans="1:4">
      <c r="A5" s="4" t="s">
        <v>1213</v>
      </c>
      <c r="B5" s="6" t="n">
        <v>753574</v>
      </c>
      <c r="C5" s="6" t="n">
        <v>836501</v>
      </c>
    </row>
    <row r="6" spans="1:4">
      <c r="A6" s="4" t="s">
        <v>1214</v>
      </c>
      <c r="B6" s="6" t="n">
        <v>2724308</v>
      </c>
      <c r="C6" s="6" t="n">
        <v>2566096</v>
      </c>
    </row>
    <row r="7" spans="1:4">
      <c r="A7" s="4" t="s">
        <v>1102</v>
      </c>
      <c r="B7" s="6" t="n">
        <v>4906963</v>
      </c>
      <c r="C7" s="6" t="n">
        <v>4804803</v>
      </c>
    </row>
    <row r="8" spans="1:4">
      <c r="A8" s="4" t="s">
        <v>77</v>
      </c>
      <c r="B8" s="5" t="n">
        <v>11990764</v>
      </c>
      <c r="C8" s="5" t="n">
        <v>11387146</v>
      </c>
    </row>
    <row r="9" spans="1:4">
      <c r="A9" s="3" t="s">
        <v>1215</v>
      </c>
    </row>
    <row r="10" spans="1:4">
      <c r="A10" s="4" t="s">
        <v>1211</v>
      </c>
      <c r="B10" s="4" t="s">
        <v>1216</v>
      </c>
      <c r="C10" s="4" t="s">
        <v>1217</v>
      </c>
    </row>
    <row r="11" spans="1:4">
      <c r="A11" s="4" t="s">
        <v>1212</v>
      </c>
      <c r="B11" s="4" t="s">
        <v>590</v>
      </c>
      <c r="C11" s="4" t="s">
        <v>1218</v>
      </c>
    </row>
    <row r="12" spans="1:4">
      <c r="A12" s="4" t="s">
        <v>1213</v>
      </c>
      <c r="B12" s="4" t="s">
        <v>760</v>
      </c>
      <c r="C12" s="4" t="s">
        <v>1219</v>
      </c>
    </row>
    <row r="13" spans="1:4">
      <c r="A13" s="4" t="s">
        <v>1214</v>
      </c>
      <c r="B13" s="4" t="s">
        <v>725</v>
      </c>
      <c r="C13" s="4" t="s">
        <v>1220</v>
      </c>
    </row>
    <row r="14" spans="1:4">
      <c r="A14" s="4" t="s">
        <v>1102</v>
      </c>
      <c r="B14" s="4" t="s">
        <v>1221</v>
      </c>
      <c r="C14" s="4" t="s">
        <v>1222</v>
      </c>
    </row>
    <row r="15" spans="1:4">
      <c r="A15" s="4" t="s">
        <v>153</v>
      </c>
      <c r="B15" s="4" t="s">
        <v>530</v>
      </c>
      <c r="C15" s="4" t="s">
        <v>530</v>
      </c>
    </row>
    <row r="16" spans="1:4">
      <c r="A16" s="3" t="s">
        <v>1223</v>
      </c>
    </row>
    <row r="17" spans="1:4">
      <c r="A17" s="4" t="s">
        <v>1212</v>
      </c>
      <c r="B17" s="4" t="s">
        <v>1224</v>
      </c>
      <c r="C17" s="4" t="s">
        <v>661</v>
      </c>
    </row>
    <row r="18" spans="1:4">
      <c r="A18" s="4" t="s">
        <v>1213</v>
      </c>
      <c r="B18" s="4" t="s">
        <v>1225</v>
      </c>
      <c r="C18" s="4" t="s">
        <v>1226</v>
      </c>
    </row>
    <row r="19" spans="1:4">
      <c r="A19" s="4" t="s">
        <v>1214</v>
      </c>
      <c r="B19" s="4" t="s">
        <v>1227</v>
      </c>
      <c r="C19" s="4" t="s">
        <v>1228</v>
      </c>
    </row>
    <row r="20" spans="1:4">
      <c r="A20" s="4" t="s">
        <v>1102</v>
      </c>
      <c r="B20" s="4" t="s">
        <v>1229</v>
      </c>
      <c r="C20" s="4" t="s">
        <v>545</v>
      </c>
    </row>
    <row r="21" spans="1:4">
      <c r="A21" s="4" t="s">
        <v>153</v>
      </c>
      <c r="B21" s="4" t="s">
        <v>1230</v>
      </c>
      <c r="C21" s="4" t="s">
        <v>1231</v>
      </c>
      <c r="D21" s="4" t="s">
        <v>12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33</v>
      </c>
      <c r="B1" s="2" t="s">
        <v>2</v>
      </c>
      <c r="C1" s="2" t="s">
        <v>62</v>
      </c>
    </row>
    <row r="2" spans="1:3">
      <c r="A2" s="3" t="s">
        <v>1234</v>
      </c>
    </row>
    <row r="3" spans="1:3">
      <c r="A3" s="4" t="s">
        <v>1235</v>
      </c>
      <c r="B3" s="5" t="n">
        <v>21281</v>
      </c>
      <c r="C3" s="5" t="n">
        <v>629589</v>
      </c>
    </row>
    <row r="4" spans="1:3">
      <c r="A4" s="4" t="s">
        <v>1236</v>
      </c>
      <c r="B4" s="6" t="n">
        <v>3588689</v>
      </c>
      <c r="C4" s="6" t="n">
        <v>3761543</v>
      </c>
    </row>
    <row r="5" spans="1:3">
      <c r="A5" s="4" t="s">
        <v>1237</v>
      </c>
      <c r="B5" s="6" t="n">
        <v>1294889</v>
      </c>
      <c r="C5" s="6" t="n">
        <v>413671</v>
      </c>
    </row>
    <row r="6" spans="1:3">
      <c r="A6" s="4" t="s">
        <v>1238</v>
      </c>
      <c r="B6" s="6" t="n">
        <v>2104</v>
      </c>
      <c r="C6" s="6" t="n">
        <v>0</v>
      </c>
    </row>
    <row r="7" spans="1:3">
      <c r="A7" s="3" t="s">
        <v>1239</v>
      </c>
    </row>
    <row r="8" spans="1:3">
      <c r="A8" s="4" t="s">
        <v>493</v>
      </c>
      <c r="B8" s="6" t="n">
        <v>3489839</v>
      </c>
      <c r="C8" s="6" t="n">
        <v>2800978</v>
      </c>
    </row>
    <row r="9" spans="1:3">
      <c r="A9" s="4" t="s">
        <v>1240</v>
      </c>
      <c r="B9" s="6" t="n">
        <v>925170</v>
      </c>
      <c r="C9" s="6" t="n">
        <v>1335242</v>
      </c>
    </row>
    <row r="10" spans="1:3">
      <c r="A10" s="4" t="s">
        <v>1241</v>
      </c>
      <c r="B10" s="6" t="n">
        <v>294990</v>
      </c>
      <c r="C10" s="6" t="n">
        <v>296238</v>
      </c>
    </row>
    <row r="11" spans="1:3">
      <c r="A11" s="4" t="s">
        <v>1242</v>
      </c>
      <c r="B11" s="6" t="n">
        <v>196964</v>
      </c>
      <c r="C11" s="6" t="n">
        <v>372345</v>
      </c>
    </row>
    <row r="12" spans="1:3">
      <c r="A12" s="4" t="s">
        <v>1243</v>
      </c>
      <c r="B12" s="6" t="n">
        <v>4906963</v>
      </c>
      <c r="C12" s="6" t="n">
        <v>4804803</v>
      </c>
    </row>
    <row r="13" spans="1:3">
      <c r="A13" s="4" t="s">
        <v>1244</v>
      </c>
      <c r="B13" s="5" t="n">
        <v>3609961</v>
      </c>
      <c r="C13" s="5" t="n">
        <v>30882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62</v>
      </c>
      <c r="D2" s="2" t="s">
        <v>103</v>
      </c>
    </row>
    <row r="3" spans="1:4">
      <c r="A3" s="3" t="s">
        <v>250</v>
      </c>
    </row>
    <row r="4" spans="1:4">
      <c r="A4" s="4" t="s">
        <v>1246</v>
      </c>
      <c r="B4" s="5" t="n">
        <v>12499</v>
      </c>
      <c r="C4" s="5" t="n">
        <v>6072</v>
      </c>
      <c r="D4" s="5" t="n">
        <v>2721</v>
      </c>
    </row>
    <row r="5" spans="1:4">
      <c r="A5" s="4" t="s">
        <v>1247</v>
      </c>
      <c r="B5" s="6" t="n">
        <v>980</v>
      </c>
      <c r="C5" s="6" t="n">
        <v>920</v>
      </c>
      <c r="D5" s="6" t="n">
        <v>978</v>
      </c>
    </row>
    <row r="6" spans="1:4">
      <c r="A6" s="4" t="s">
        <v>1248</v>
      </c>
      <c r="B6" s="6" t="n">
        <v>21967</v>
      </c>
      <c r="C6" s="6" t="n">
        <v>7788</v>
      </c>
      <c r="D6" s="6" t="n">
        <v>3592</v>
      </c>
    </row>
    <row r="7" spans="1:4">
      <c r="A7" s="4" t="s">
        <v>79</v>
      </c>
      <c r="B7" s="6" t="n">
        <v>87665</v>
      </c>
      <c r="C7" s="6" t="n">
        <v>58468</v>
      </c>
      <c r="D7" s="6" t="n">
        <v>45256</v>
      </c>
    </row>
    <row r="8" spans="1:4">
      <c r="A8" s="4" t="s">
        <v>1249</v>
      </c>
      <c r="B8" s="6" t="n">
        <v>123111</v>
      </c>
      <c r="C8" s="6" t="n">
        <v>73248</v>
      </c>
      <c r="D8" s="6" t="n">
        <v>52547</v>
      </c>
    </row>
    <row r="9" spans="1:4">
      <c r="A9" s="4" t="s">
        <v>1250</v>
      </c>
      <c r="B9" s="6" t="n">
        <v>-895</v>
      </c>
      <c r="C9" s="6" t="n">
        <v>-756</v>
      </c>
      <c r="D9" s="6" t="n">
        <v>-524</v>
      </c>
    </row>
    <row r="10" spans="1:4">
      <c r="A10" s="4" t="s">
        <v>1251</v>
      </c>
      <c r="B10" s="5" t="n">
        <v>122216</v>
      </c>
      <c r="C10" s="5" t="n">
        <v>72492</v>
      </c>
      <c r="D10" s="5" t="n">
        <v>52023</v>
      </c>
    </row>
    <row r="11" spans="1:4">
      <c r="A11" s="4" t="s">
        <v>1252</v>
      </c>
      <c r="B11" s="4" t="s">
        <v>1230</v>
      </c>
      <c r="C11" s="4" t="s">
        <v>1231</v>
      </c>
      <c r="D11" s="4" t="s">
        <v>1232</v>
      </c>
    </row>
    <row r="12" spans="1:4">
      <c r="A12" s="4" t="s">
        <v>1253</v>
      </c>
      <c r="B12" s="4" t="s">
        <v>1254</v>
      </c>
      <c r="C12" s="4" t="s">
        <v>1228</v>
      </c>
      <c r="D12" s="4" t="s">
        <v>7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62</v>
      </c>
    </row>
    <row r="2" spans="1:3">
      <c r="A2" s="3" t="s">
        <v>80</v>
      </c>
    </row>
    <row r="3" spans="1:3">
      <c r="A3" s="4" t="s">
        <v>493</v>
      </c>
      <c r="B3" s="5" t="n">
        <v>950000</v>
      </c>
      <c r="C3" s="5" t="n">
        <v>1680000</v>
      </c>
    </row>
    <row r="4" spans="1:3">
      <c r="A4" s="4" t="s">
        <v>572</v>
      </c>
      <c r="B4" s="6" t="n">
        <v>750000</v>
      </c>
      <c r="C4" s="6" t="n">
        <v>300000</v>
      </c>
    </row>
    <row r="5" spans="1:3">
      <c r="A5" s="4" t="s">
        <v>575</v>
      </c>
      <c r="B5" s="6" t="n">
        <v>400000</v>
      </c>
      <c r="C5" s="6" t="n">
        <v>200000</v>
      </c>
    </row>
    <row r="6" spans="1:3">
      <c r="A6" s="4" t="s">
        <v>1256</v>
      </c>
      <c r="B6" s="6" t="n">
        <v>150000</v>
      </c>
      <c r="C6" s="6" t="n">
        <v>150000</v>
      </c>
    </row>
    <row r="7" spans="1:3">
      <c r="A7" s="4" t="s">
        <v>80</v>
      </c>
      <c r="B7" s="5" t="n">
        <v>2250000</v>
      </c>
      <c r="C7" s="5" t="n">
        <v>233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62</v>
      </c>
      <c r="D2" s="2" t="s">
        <v>103</v>
      </c>
    </row>
    <row r="3" spans="1:4">
      <c r="A3" s="3" t="s">
        <v>253</v>
      </c>
    </row>
    <row r="4" spans="1:4">
      <c r="A4" s="4" t="s">
        <v>1258</v>
      </c>
      <c r="B4" s="4" t="s">
        <v>1259</v>
      </c>
      <c r="C4" s="4" t="s">
        <v>1260</v>
      </c>
      <c r="D4" s="4" t="s">
        <v>617</v>
      </c>
    </row>
    <row r="5" spans="1:4">
      <c r="A5" s="4" t="s">
        <v>1261</v>
      </c>
      <c r="B5" s="4" t="s">
        <v>1262</v>
      </c>
      <c r="C5" s="4" t="s">
        <v>1263</v>
      </c>
      <c r="D5" s="4" t="s">
        <v>885</v>
      </c>
    </row>
    <row r="6" spans="1:4">
      <c r="A6" s="4" t="s">
        <v>1264</v>
      </c>
      <c r="B6" s="5" t="n">
        <v>2533890</v>
      </c>
      <c r="C6" s="5" t="n">
        <v>2384795</v>
      </c>
      <c r="D6" s="5" t="n">
        <v>2167986</v>
      </c>
    </row>
    <row r="7" spans="1:4">
      <c r="A7" s="4" t="s">
        <v>1265</v>
      </c>
      <c r="B7" s="6" t="n">
        <v>2665000</v>
      </c>
      <c r="C7" s="6" t="n">
        <v>2620000</v>
      </c>
      <c r="D7" s="6" t="n">
        <v>2350000</v>
      </c>
    </row>
    <row r="8" spans="1:4">
      <c r="A8" s="4" t="s">
        <v>1266</v>
      </c>
      <c r="B8" s="5" t="n">
        <v>68190</v>
      </c>
      <c r="C8" s="5" t="n">
        <v>62452</v>
      </c>
      <c r="D8" s="5" t="n">
        <v>6496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267</v>
      </c>
      <c r="B1" s="2" t="s">
        <v>1</v>
      </c>
    </row>
    <row r="2" spans="1:2">
      <c r="B2" s="2" t="s">
        <v>564</v>
      </c>
    </row>
    <row r="3" spans="1:2">
      <c r="A3" s="3" t="s">
        <v>1268</v>
      </c>
    </row>
    <row r="4" spans="1:2">
      <c r="A4" s="4" t="s">
        <v>1269</v>
      </c>
      <c r="B4" s="5" t="n">
        <v>100000000</v>
      </c>
    </row>
    <row r="5" spans="1:2">
      <c r="A5" s="4" t="s">
        <v>1270</v>
      </c>
    </row>
    <row r="6" spans="1:2">
      <c r="A6" s="3" t="s">
        <v>1268</v>
      </c>
    </row>
    <row r="7" spans="1:2">
      <c r="A7" s="4" t="s">
        <v>1271</v>
      </c>
      <c r="B7" s="4" t="s">
        <v>12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3</v>
      </c>
      <c r="B1" s="2" t="s">
        <v>1</v>
      </c>
    </row>
    <row r="2" spans="1:4">
      <c r="B2" s="2" t="s">
        <v>2</v>
      </c>
      <c r="C2" s="2" t="s">
        <v>62</v>
      </c>
      <c r="D2" s="2" t="s">
        <v>103</v>
      </c>
    </row>
    <row r="3" spans="1:4">
      <c r="A3" s="3" t="s">
        <v>256</v>
      </c>
    </row>
    <row r="4" spans="1:4">
      <c r="A4" s="4" t="s">
        <v>1274</v>
      </c>
      <c r="B4" s="4" t="s">
        <v>1275</v>
      </c>
      <c r="C4" s="4" t="s">
        <v>1276</v>
      </c>
      <c r="D4" s="4" t="s">
        <v>1277</v>
      </c>
    </row>
    <row r="5" spans="1:4">
      <c r="A5" s="4" t="s">
        <v>1278</v>
      </c>
      <c r="B5" s="5" t="n">
        <v>0</v>
      </c>
      <c r="C5" s="5" t="n">
        <v>2679</v>
      </c>
    </row>
    <row r="6" spans="1:4">
      <c r="A6" s="4" t="s">
        <v>1279</v>
      </c>
      <c r="B6" s="4" t="s">
        <v>422</v>
      </c>
    </row>
    <row r="7" spans="1:4">
      <c r="A7" s="4" t="s">
        <v>1280</v>
      </c>
      <c r="B7" s="4" t="s">
        <v>425</v>
      </c>
    </row>
    <row r="8" spans="1:4">
      <c r="A8" s="4" t="s">
        <v>1281</v>
      </c>
      <c r="B8" s="4" t="s">
        <v>4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62</v>
      </c>
    </row>
    <row r="2" spans="1:3">
      <c r="A2" s="3" t="s">
        <v>1283</v>
      </c>
    </row>
    <row r="3" spans="1:3">
      <c r="A3" s="4" t="s">
        <v>1284</v>
      </c>
      <c r="B3" s="5" t="n">
        <v>31494</v>
      </c>
      <c r="C3" s="5" t="n">
        <v>31055</v>
      </c>
    </row>
    <row r="4" spans="1:3">
      <c r="A4" s="4" t="s">
        <v>1285</v>
      </c>
      <c r="B4" s="6" t="n">
        <v>255</v>
      </c>
      <c r="C4" s="6" t="n">
        <v>518</v>
      </c>
    </row>
    <row r="5" spans="1:3">
      <c r="A5" s="4" t="s">
        <v>1286</v>
      </c>
      <c r="B5" s="6" t="n">
        <v>891</v>
      </c>
      <c r="C5" s="6" t="n">
        <v>877</v>
      </c>
    </row>
    <row r="6" spans="1:3">
      <c r="A6" s="4" t="s">
        <v>1287</v>
      </c>
      <c r="B6" s="6" t="n">
        <v>537</v>
      </c>
      <c r="C6" s="6" t="n">
        <v>1074</v>
      </c>
    </row>
    <row r="7" spans="1:3">
      <c r="A7" s="4" t="s">
        <v>1288</v>
      </c>
      <c r="B7" s="6" t="n">
        <v>3022</v>
      </c>
      <c r="C7" s="6" t="n">
        <v>3165</v>
      </c>
    </row>
    <row r="8" spans="1:3">
      <c r="A8" s="4" t="s">
        <v>1289</v>
      </c>
      <c r="B8" s="6" t="n">
        <v>1876</v>
      </c>
      <c r="C8" s="6" t="n">
        <v>1677</v>
      </c>
    </row>
    <row r="9" spans="1:3">
      <c r="A9" s="4" t="s">
        <v>602</v>
      </c>
      <c r="B9" s="6" t="n">
        <v>2081</v>
      </c>
      <c r="C9" s="6" t="n">
        <v>1747</v>
      </c>
    </row>
    <row r="10" spans="1:3">
      <c r="A10" s="4" t="s">
        <v>1290</v>
      </c>
      <c r="B10" s="6" t="n">
        <v>40156</v>
      </c>
      <c r="C10" s="6" t="n">
        <v>40113</v>
      </c>
    </row>
    <row r="11" spans="1:3">
      <c r="A11" s="3" t="s">
        <v>1291</v>
      </c>
    </row>
    <row r="12" spans="1:3">
      <c r="A12" s="4" t="s">
        <v>1292</v>
      </c>
      <c r="B12" s="6" t="n">
        <v>14478</v>
      </c>
      <c r="C12" s="6" t="n">
        <v>14941</v>
      </c>
    </row>
    <row r="13" spans="1:3">
      <c r="A13" s="4" t="s">
        <v>1293</v>
      </c>
      <c r="B13" s="6" t="n">
        <v>4503</v>
      </c>
      <c r="C13" s="6" t="n">
        <v>2442</v>
      </c>
    </row>
    <row r="14" spans="1:3">
      <c r="A14" s="4" t="s">
        <v>1294</v>
      </c>
      <c r="B14" s="6" t="n">
        <v>8385</v>
      </c>
      <c r="C14" s="6" t="n">
        <v>9285</v>
      </c>
    </row>
    <row r="15" spans="1:3">
      <c r="A15" s="4" t="s">
        <v>287</v>
      </c>
      <c r="B15" s="6" t="n">
        <v>25399</v>
      </c>
      <c r="C15" s="6" t="n">
        <v>23429</v>
      </c>
    </row>
    <row r="16" spans="1:3">
      <c r="A16" s="4" t="s">
        <v>602</v>
      </c>
      <c r="B16" s="6" t="n">
        <v>2851</v>
      </c>
      <c r="C16" s="6" t="n">
        <v>1828</v>
      </c>
    </row>
    <row r="17" spans="1:3">
      <c r="A17" s="4" t="s">
        <v>1295</v>
      </c>
      <c r="B17" s="6" t="n">
        <v>55616</v>
      </c>
      <c r="C17" s="6" t="n">
        <v>51925</v>
      </c>
    </row>
    <row r="18" spans="1:3">
      <c r="A18" s="4" t="s">
        <v>1296</v>
      </c>
      <c r="B18" s="6" t="n">
        <v>-15460</v>
      </c>
      <c r="C18" s="6" t="n">
        <v>-11812</v>
      </c>
    </row>
    <row r="19" spans="1:3">
      <c r="A19" s="4" t="s">
        <v>1297</v>
      </c>
      <c r="B19" s="6" t="n">
        <v>10356</v>
      </c>
      <c r="C19" s="6" t="n">
        <v>13616</v>
      </c>
    </row>
    <row r="20" spans="1:3">
      <c r="A20" s="4" t="s">
        <v>1298</v>
      </c>
      <c r="B20" s="5" t="n">
        <v>-5104</v>
      </c>
      <c r="C20" s="5" t="n">
        <v>18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99</v>
      </c>
      <c r="B1" s="2" t="s">
        <v>1</v>
      </c>
    </row>
    <row r="2" spans="1:4">
      <c r="B2" s="2" t="s">
        <v>2</v>
      </c>
      <c r="C2" s="2" t="s">
        <v>62</v>
      </c>
      <c r="D2" s="2" t="s">
        <v>103</v>
      </c>
    </row>
    <row r="3" spans="1:4">
      <c r="A3" s="3" t="s">
        <v>256</v>
      </c>
    </row>
    <row r="4" spans="1:4">
      <c r="A4" s="4" t="s">
        <v>1274</v>
      </c>
      <c r="B4" s="4" t="s">
        <v>1275</v>
      </c>
      <c r="C4" s="4" t="s">
        <v>1276</v>
      </c>
      <c r="D4" s="4" t="s">
        <v>1277</v>
      </c>
    </row>
    <row r="5" spans="1:4">
      <c r="A5" s="4" t="s">
        <v>1300</v>
      </c>
      <c r="B5" s="4" t="s">
        <v>408</v>
      </c>
      <c r="C5" s="4" t="s">
        <v>408</v>
      </c>
      <c r="D5" s="4" t="s">
        <v>406</v>
      </c>
    </row>
    <row r="6" spans="1:4">
      <c r="A6" s="4" t="s">
        <v>1301</v>
      </c>
      <c r="B6" s="4" t="s">
        <v>645</v>
      </c>
      <c r="C6" s="4" t="s">
        <v>1302</v>
      </c>
      <c r="D6" s="4" t="s">
        <v>645</v>
      </c>
    </row>
    <row r="7" spans="1:4">
      <c r="A7" s="4" t="s">
        <v>1303</v>
      </c>
      <c r="B7" s="4" t="s">
        <v>1304</v>
      </c>
      <c r="C7" s="4" t="s">
        <v>1305</v>
      </c>
      <c r="D7" s="4" t="s">
        <v>1305</v>
      </c>
    </row>
    <row r="8" spans="1:4">
      <c r="A8" s="4" t="s">
        <v>1306</v>
      </c>
      <c r="B8" s="4" t="s">
        <v>1307</v>
      </c>
      <c r="C8" s="4" t="s">
        <v>1275</v>
      </c>
      <c r="D8" s="4" t="s">
        <v>13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865</v>
      </c>
      <c r="J1" s="2" t="s">
        <v>1</v>
      </c>
    </row>
    <row r="2" spans="1:12">
      <c r="B2" s="2" t="s">
        <v>2</v>
      </c>
      <c r="C2" s="2" t="s">
        <v>866</v>
      </c>
      <c r="D2" s="2" t="s">
        <v>867</v>
      </c>
      <c r="E2" s="2" t="s">
        <v>868</v>
      </c>
      <c r="F2" s="2" t="s">
        <v>62</v>
      </c>
      <c r="G2" s="2" t="s">
        <v>869</v>
      </c>
      <c r="H2" s="2" t="s">
        <v>870</v>
      </c>
      <c r="I2" s="2" t="s">
        <v>871</v>
      </c>
      <c r="J2" s="2" t="s">
        <v>2</v>
      </c>
      <c r="K2" s="2" t="s">
        <v>62</v>
      </c>
      <c r="L2" s="2" t="s">
        <v>103</v>
      </c>
    </row>
    <row r="3" spans="1:12">
      <c r="A3" s="3" t="s">
        <v>1310</v>
      </c>
    </row>
    <row r="4" spans="1:12">
      <c r="A4" s="4" t="s">
        <v>132</v>
      </c>
      <c r="J4" s="5" t="n">
        <v>46376</v>
      </c>
      <c r="K4" s="5" t="n">
        <v>40314</v>
      </c>
      <c r="L4" s="5" t="n">
        <v>87804</v>
      </c>
    </row>
    <row r="5" spans="1:12">
      <c r="A5" s="4" t="s">
        <v>133</v>
      </c>
      <c r="J5" s="6" t="n">
        <v>1916</v>
      </c>
      <c r="K5" s="6" t="n">
        <v>8952</v>
      </c>
      <c r="L5" s="6" t="n">
        <v>-10142</v>
      </c>
    </row>
    <row r="6" spans="1:12">
      <c r="A6" s="4" t="s">
        <v>1311</v>
      </c>
      <c r="J6" s="6" t="n">
        <v>48292</v>
      </c>
      <c r="K6" s="6" t="n">
        <v>49266</v>
      </c>
      <c r="L6" s="6" t="n">
        <v>77662</v>
      </c>
    </row>
    <row r="7" spans="1:12">
      <c r="A7" s="3" t="s">
        <v>1312</v>
      </c>
    </row>
    <row r="8" spans="1:12">
      <c r="A8" s="4" t="s">
        <v>132</v>
      </c>
      <c r="J8" s="6" t="n">
        <v>4557</v>
      </c>
      <c r="K8" s="6" t="n">
        <v>4243</v>
      </c>
      <c r="L8" s="6" t="n">
        <v>4991</v>
      </c>
    </row>
    <row r="9" spans="1:12">
      <c r="A9" s="4" t="s">
        <v>133</v>
      </c>
      <c r="J9" s="6" t="n">
        <v>-330</v>
      </c>
      <c r="K9" s="6" t="n">
        <v>-116</v>
      </c>
      <c r="L9" s="6" t="n">
        <v>31</v>
      </c>
    </row>
    <row r="10" spans="1:12">
      <c r="A10" s="4" t="s">
        <v>1313</v>
      </c>
      <c r="J10" s="6" t="n">
        <v>4227</v>
      </c>
      <c r="K10" s="6" t="n">
        <v>4127</v>
      </c>
      <c r="L10" s="6" t="n">
        <v>5022</v>
      </c>
    </row>
    <row r="11" spans="1:12">
      <c r="A11" s="3" t="s">
        <v>153</v>
      </c>
    </row>
    <row r="12" spans="1:12">
      <c r="A12" s="4" t="s">
        <v>132</v>
      </c>
      <c r="J12" s="6" t="n">
        <v>50933</v>
      </c>
      <c r="K12" s="6" t="n">
        <v>44557</v>
      </c>
      <c r="L12" s="6" t="n">
        <v>92795</v>
      </c>
    </row>
    <row r="13" spans="1:12">
      <c r="A13" s="4" t="s">
        <v>133</v>
      </c>
      <c r="J13" s="6" t="n">
        <v>1586</v>
      </c>
      <c r="K13" s="6" t="n">
        <v>8836</v>
      </c>
      <c r="L13" s="6" t="n">
        <v>-10111</v>
      </c>
    </row>
    <row r="14" spans="1:12">
      <c r="A14" s="4" t="s">
        <v>131</v>
      </c>
      <c r="B14" s="5" t="n">
        <v>12970</v>
      </c>
      <c r="C14" s="5" t="n">
        <v>11309</v>
      </c>
      <c r="D14" s="5" t="n">
        <v>13873</v>
      </c>
      <c r="E14" s="5" t="n">
        <v>14367</v>
      </c>
      <c r="F14" s="5" t="n">
        <v>15826</v>
      </c>
      <c r="G14" s="5" t="n">
        <v>13100</v>
      </c>
      <c r="H14" s="5" t="n">
        <v>15502</v>
      </c>
      <c r="I14" s="5" t="n">
        <v>8965</v>
      </c>
      <c r="J14" s="5" t="n">
        <v>52519</v>
      </c>
      <c r="K14" s="5" t="n">
        <v>53393</v>
      </c>
      <c r="L14" s="5" t="n">
        <v>8268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s>
  <sheetData>
    <row r="1" spans="1:6">
      <c r="A1" s="1" t="s">
        <v>1314</v>
      </c>
      <c r="B1" s="2" t="s">
        <v>1315</v>
      </c>
      <c r="C1" s="2" t="s">
        <v>1</v>
      </c>
    </row>
    <row r="2" spans="1:6">
      <c r="B2" s="2" t="s">
        <v>62</v>
      </c>
      <c r="C2" s="2" t="s">
        <v>2</v>
      </c>
      <c r="D2" s="2" t="s">
        <v>62</v>
      </c>
      <c r="E2" s="2" t="s">
        <v>871</v>
      </c>
      <c r="F2" s="2" t="s">
        <v>103</v>
      </c>
    </row>
    <row r="3" spans="1:6">
      <c r="A3" s="3" t="s">
        <v>259</v>
      </c>
    </row>
    <row r="4" spans="1:6">
      <c r="A4" s="4" t="s">
        <v>1316</v>
      </c>
      <c r="C4" s="4" t="s">
        <v>530</v>
      </c>
    </row>
    <row r="5" spans="1:6">
      <c r="A5" s="4" t="s">
        <v>1317</v>
      </c>
      <c r="C5" s="5" t="n">
        <v>55000</v>
      </c>
    </row>
    <row r="6" spans="1:6">
      <c r="A6" s="4" t="s">
        <v>1318</v>
      </c>
      <c r="B6" s="4" t="s">
        <v>1319</v>
      </c>
      <c r="E6" s="4" t="s">
        <v>1154</v>
      </c>
    </row>
    <row r="7" spans="1:6">
      <c r="A7" s="4" t="s">
        <v>1320</v>
      </c>
      <c r="C7" s="4" t="s">
        <v>530</v>
      </c>
    </row>
    <row r="8" spans="1:6">
      <c r="A8" s="4" t="s">
        <v>1321</v>
      </c>
      <c r="C8" s="4" t="s">
        <v>614</v>
      </c>
    </row>
    <row r="9" spans="1:6">
      <c r="A9" s="4" t="s">
        <v>1322</v>
      </c>
      <c r="C9" s="4" t="s">
        <v>1323</v>
      </c>
    </row>
    <row r="10" spans="1:6">
      <c r="A10" s="4" t="s">
        <v>1324</v>
      </c>
      <c r="C10" s="4" t="s">
        <v>1325</v>
      </c>
    </row>
    <row r="11" spans="1:6">
      <c r="A11" s="4" t="s">
        <v>1326</v>
      </c>
      <c r="C11" s="5" t="n">
        <v>6920000</v>
      </c>
      <c r="D11" s="5" t="n">
        <v>5910000</v>
      </c>
      <c r="F11" s="5" t="n">
        <v>6433000</v>
      </c>
    </row>
  </sheetData>
  <mergeCells count="2">
    <mergeCell ref="A1:A2"/>
    <mergeCell ref="C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327</v>
      </c>
      <c r="B1" s="2" t="s">
        <v>1</v>
      </c>
    </row>
    <row r="2" spans="1:5">
      <c r="B2" s="2" t="s">
        <v>2</v>
      </c>
      <c r="C2" s="2" t="s">
        <v>62</v>
      </c>
      <c r="D2" s="2" t="s">
        <v>103</v>
      </c>
      <c r="E2" s="2" t="s">
        <v>1328</v>
      </c>
    </row>
    <row r="3" spans="1:5">
      <c r="A3" s="3" t="s">
        <v>1329</v>
      </c>
    </row>
    <row r="4" spans="1:5">
      <c r="A4" s="4" t="s">
        <v>1330</v>
      </c>
      <c r="B4" s="6" t="n">
        <v>5000000</v>
      </c>
    </row>
    <row r="5" spans="1:5">
      <c r="A5" s="4" t="s">
        <v>1331</v>
      </c>
      <c r="B5" s="6" t="n">
        <v>2856502</v>
      </c>
    </row>
    <row r="6" spans="1:5">
      <c r="A6" s="4" t="s">
        <v>1332</v>
      </c>
      <c r="B6" s="4" t="s">
        <v>426</v>
      </c>
    </row>
    <row r="7" spans="1:5">
      <c r="A7" s="4" t="s">
        <v>1333</v>
      </c>
      <c r="B7" s="5" t="n">
        <v>521000</v>
      </c>
      <c r="C7" s="5" t="n">
        <v>0</v>
      </c>
      <c r="D7" s="5" t="n">
        <v>0</v>
      </c>
    </row>
    <row r="8" spans="1:5">
      <c r="A8" s="4" t="s">
        <v>1334</v>
      </c>
    </row>
    <row r="9" spans="1:5">
      <c r="A9" s="3" t="s">
        <v>1329</v>
      </c>
    </row>
    <row r="10" spans="1:5">
      <c r="A10" s="4" t="s">
        <v>1335</v>
      </c>
      <c r="B10" s="6" t="n">
        <v>356343</v>
      </c>
      <c r="C10" s="6" t="n">
        <v>0</v>
      </c>
      <c r="D10" s="6" t="n">
        <v>0</v>
      </c>
    </row>
    <row r="11" spans="1:5">
      <c r="A11" s="4" t="s">
        <v>1336</v>
      </c>
      <c r="B11" s="5" t="n">
        <v>1042000</v>
      </c>
    </row>
    <row r="12" spans="1:5">
      <c r="A12" s="4" t="s">
        <v>1337</v>
      </c>
    </row>
    <row r="13" spans="1:5">
      <c r="A13" s="3" t="s">
        <v>1329</v>
      </c>
    </row>
    <row r="14" spans="1:5">
      <c r="A14" s="4" t="s">
        <v>1338</v>
      </c>
      <c r="B14" s="6" t="n">
        <v>435838</v>
      </c>
      <c r="C14" s="6" t="n">
        <v>460999</v>
      </c>
      <c r="D14" s="6" t="n">
        <v>466681</v>
      </c>
      <c r="E14" s="6" t="n">
        <v>490363</v>
      </c>
    </row>
    <row r="15" spans="1:5">
      <c r="A15" s="4" t="s">
        <v>1339</v>
      </c>
      <c r="B15" s="5" t="n">
        <v>10342436</v>
      </c>
    </row>
    <row r="16" spans="1:5">
      <c r="A16" s="4" t="s">
        <v>1333</v>
      </c>
      <c r="B16" s="5" t="n">
        <v>4188000</v>
      </c>
      <c r="C16" s="5" t="n">
        <v>4259000</v>
      </c>
      <c r="D16" s="5" t="n">
        <v>3659000</v>
      </c>
    </row>
    <row r="17" spans="1:5">
      <c r="A17" s="4" t="s">
        <v>418</v>
      </c>
    </row>
    <row r="18" spans="1:5">
      <c r="A18" s="3" t="s">
        <v>1329</v>
      </c>
    </row>
    <row r="19" spans="1:5">
      <c r="A19" s="4" t="s">
        <v>421</v>
      </c>
      <c r="B19" s="4" t="s">
        <v>422</v>
      </c>
    </row>
    <row r="20" spans="1:5">
      <c r="A20" s="4" t="s">
        <v>1340</v>
      </c>
    </row>
    <row r="21" spans="1:5">
      <c r="A21" s="3" t="s">
        <v>1329</v>
      </c>
    </row>
    <row r="22" spans="1:5">
      <c r="A22" s="4" t="s">
        <v>421</v>
      </c>
      <c r="B22" s="4" t="s">
        <v>1154</v>
      </c>
    </row>
    <row r="23" spans="1:5">
      <c r="A23" s="4" t="s">
        <v>423</v>
      </c>
    </row>
    <row r="24" spans="1:5">
      <c r="A24" s="3" t="s">
        <v>1329</v>
      </c>
    </row>
    <row r="25" spans="1:5">
      <c r="A25" s="4" t="s">
        <v>421</v>
      </c>
      <c r="B25" s="4" t="s">
        <v>425</v>
      </c>
    </row>
    <row r="26" spans="1:5">
      <c r="A26" s="4" t="s">
        <v>1341</v>
      </c>
    </row>
    <row r="27" spans="1:5">
      <c r="A27" s="3" t="s">
        <v>1329</v>
      </c>
    </row>
    <row r="28" spans="1:5">
      <c r="A28" s="4" t="s">
        <v>421</v>
      </c>
      <c r="B28" s="4" t="s">
        <v>11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42</v>
      </c>
      <c r="B1" s="2" t="s">
        <v>1</v>
      </c>
    </row>
    <row r="2" spans="1:4">
      <c r="B2" s="2" t="s">
        <v>2</v>
      </c>
      <c r="C2" s="2" t="s">
        <v>62</v>
      </c>
      <c r="D2" s="2" t="s">
        <v>103</v>
      </c>
    </row>
    <row r="3" spans="1:4">
      <c r="A3" s="3" t="s">
        <v>1343</v>
      </c>
    </row>
    <row r="4" spans="1:4">
      <c r="A4" s="4" t="s">
        <v>1344</v>
      </c>
      <c r="B4" s="6" t="n">
        <v>51060</v>
      </c>
    </row>
    <row r="5" spans="1:4">
      <c r="A5" s="4" t="s">
        <v>1345</v>
      </c>
      <c r="B5" s="6" t="n">
        <v>-22975</v>
      </c>
    </row>
    <row r="6" spans="1:4">
      <c r="A6" s="4" t="s">
        <v>1346</v>
      </c>
      <c r="B6" s="6" t="n">
        <v>-64141</v>
      </c>
    </row>
    <row r="7" spans="1:4">
      <c r="A7" s="4" t="s">
        <v>1347</v>
      </c>
      <c r="B7" s="6" t="n">
        <v>320287</v>
      </c>
      <c r="C7" s="6" t="n">
        <v>51060</v>
      </c>
    </row>
    <row r="8" spans="1:4">
      <c r="A8" s="4" t="s">
        <v>1348</v>
      </c>
      <c r="B8" s="6" t="n">
        <v>27620</v>
      </c>
    </row>
    <row r="9" spans="1:4">
      <c r="A9" s="3" t="s">
        <v>1349</v>
      </c>
    </row>
    <row r="10" spans="1:4">
      <c r="A10" s="4" t="s">
        <v>1350</v>
      </c>
      <c r="B10" s="7" t="n">
        <v>15.25</v>
      </c>
    </row>
    <row r="11" spans="1:4">
      <c r="A11" s="4" t="s">
        <v>1351</v>
      </c>
      <c r="B11" s="8" t="n">
        <v>12.99</v>
      </c>
    </row>
    <row r="12" spans="1:4">
      <c r="A12" s="4" t="s">
        <v>1352</v>
      </c>
      <c r="B12" s="8" t="n">
        <v>27.96</v>
      </c>
    </row>
    <row r="13" spans="1:4">
      <c r="A13" s="4" t="s">
        <v>1353</v>
      </c>
      <c r="B13" s="8" t="n">
        <v>27.21</v>
      </c>
      <c r="C13" s="7" t="n">
        <v>15.25</v>
      </c>
    </row>
    <row r="14" spans="1:4">
      <c r="A14" s="4" t="s">
        <v>1354</v>
      </c>
      <c r="B14" s="7" t="n">
        <v>17.17</v>
      </c>
    </row>
    <row r="15" spans="1:4">
      <c r="A15" s="3" t="s">
        <v>1355</v>
      </c>
    </row>
    <row r="16" spans="1:4">
      <c r="A16" s="4" t="s">
        <v>1356</v>
      </c>
      <c r="B16" s="4" t="s">
        <v>1357</v>
      </c>
      <c r="C16" s="4" t="s">
        <v>428</v>
      </c>
    </row>
    <row r="17" spans="1:4">
      <c r="A17" s="4" t="s">
        <v>413</v>
      </c>
      <c r="B17" s="4" t="s">
        <v>414</v>
      </c>
    </row>
    <row r="18" spans="1:4">
      <c r="A18" s="4" t="s">
        <v>1358</v>
      </c>
      <c r="B18" s="5" t="n">
        <v>3136</v>
      </c>
      <c r="C18" s="5" t="n">
        <v>855</v>
      </c>
    </row>
    <row r="19" spans="1:4">
      <c r="A19" s="4" t="s">
        <v>1359</v>
      </c>
      <c r="B19" s="5" t="n">
        <v>547</v>
      </c>
    </row>
    <row r="20" spans="1:4">
      <c r="A20" s="4" t="s">
        <v>1334</v>
      </c>
    </row>
    <row r="21" spans="1:4">
      <c r="A21" s="3" t="s">
        <v>1343</v>
      </c>
    </row>
    <row r="22" spans="1:4">
      <c r="A22" s="4" t="s">
        <v>1360</v>
      </c>
      <c r="B22" s="6" t="n">
        <v>356343</v>
      </c>
      <c r="C22" s="6" t="n">
        <v>0</v>
      </c>
      <c r="D22" s="6" t="n">
        <v>0</v>
      </c>
    </row>
    <row r="23" spans="1:4">
      <c r="A23" s="3" t="s">
        <v>1349</v>
      </c>
    </row>
    <row r="24" spans="1:4">
      <c r="A24" s="4" t="s">
        <v>1361</v>
      </c>
      <c r="B24" s="7" t="n">
        <v>28.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62</v>
      </c>
      <c r="D2" s="2" t="s">
        <v>103</v>
      </c>
    </row>
    <row r="3" spans="1:4">
      <c r="A3" s="3" t="s">
        <v>262</v>
      </c>
    </row>
    <row r="4" spans="1:4">
      <c r="A4" s="4" t="s">
        <v>1333</v>
      </c>
      <c r="B4" s="5" t="n">
        <v>521</v>
      </c>
      <c r="C4" s="5" t="n">
        <v>0</v>
      </c>
      <c r="D4" s="5" t="n">
        <v>0</v>
      </c>
    </row>
    <row r="5" spans="1:4">
      <c r="A5" s="4" t="s">
        <v>1363</v>
      </c>
      <c r="B5" s="7" t="n">
        <v>5.21</v>
      </c>
      <c r="C5" s="7" t="n">
        <v>3.15</v>
      </c>
      <c r="D5" s="7" t="n">
        <v>3.06</v>
      </c>
    </row>
    <row r="6" spans="1:4">
      <c r="A6" s="4" t="s">
        <v>1364</v>
      </c>
      <c r="B6" s="5" t="n">
        <v>414</v>
      </c>
      <c r="C6" s="5" t="n">
        <v>908</v>
      </c>
      <c r="D6" s="5" t="n">
        <v>2605</v>
      </c>
    </row>
    <row r="7" spans="1:4">
      <c r="A7" s="4" t="s">
        <v>1365</v>
      </c>
      <c r="B7" s="6" t="n">
        <v>51</v>
      </c>
      <c r="C7" s="6" t="n">
        <v>285</v>
      </c>
      <c r="D7" s="6" t="n">
        <v>1328</v>
      </c>
    </row>
    <row r="8" spans="1:4">
      <c r="A8" s="4" t="s">
        <v>1366</v>
      </c>
      <c r="B8" s="5" t="n">
        <v>298</v>
      </c>
      <c r="C8" s="5" t="n">
        <v>1338</v>
      </c>
      <c r="D8" s="5" t="n">
        <v>72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67</v>
      </c>
      <c r="B1" s="2" t="s">
        <v>1</v>
      </c>
    </row>
    <row r="2" spans="1:4">
      <c r="B2" s="2" t="s">
        <v>2</v>
      </c>
      <c r="C2" s="2" t="s">
        <v>62</v>
      </c>
      <c r="D2" s="2" t="s">
        <v>103</v>
      </c>
    </row>
    <row r="3" spans="1:4">
      <c r="A3" s="3" t="s">
        <v>1368</v>
      </c>
    </row>
    <row r="4" spans="1:4">
      <c r="A4" s="4" t="s">
        <v>1369</v>
      </c>
      <c r="B4" s="6" t="n">
        <v>0</v>
      </c>
      <c r="C4" s="6" t="n">
        <v>0</v>
      </c>
      <c r="D4" s="6" t="n">
        <v>0</v>
      </c>
    </row>
    <row r="5" spans="1:4">
      <c r="A5" s="4" t="s">
        <v>1370</v>
      </c>
      <c r="B5" s="6" t="n">
        <v>0</v>
      </c>
      <c r="C5" s="6" t="n">
        <v>0</v>
      </c>
      <c r="D5" s="6" t="n">
        <v>0</v>
      </c>
    </row>
    <row r="6" spans="1:4">
      <c r="A6" s="4" t="s">
        <v>1346</v>
      </c>
      <c r="B6" s="6" t="n">
        <v>-63176</v>
      </c>
      <c r="C6" s="6" t="n">
        <v>0</v>
      </c>
      <c r="D6" s="6" t="n">
        <v>0</v>
      </c>
    </row>
    <row r="7" spans="1:4">
      <c r="A7" s="4" t="s">
        <v>1371</v>
      </c>
      <c r="B7" s="6" t="n">
        <v>293167</v>
      </c>
      <c r="C7" s="6" t="n">
        <v>0</v>
      </c>
      <c r="D7" s="6" t="n">
        <v>0</v>
      </c>
    </row>
    <row r="8" spans="1:4">
      <c r="A8" s="3" t="s">
        <v>1372</v>
      </c>
    </row>
    <row r="9" spans="1:4">
      <c r="A9" s="4" t="s">
        <v>1373</v>
      </c>
      <c r="B9" s="5" t="n">
        <v>0</v>
      </c>
      <c r="C9" s="5" t="n">
        <v>0</v>
      </c>
      <c r="D9" s="5" t="n">
        <v>0</v>
      </c>
    </row>
    <row r="10" spans="1:4">
      <c r="A10" s="4" t="s">
        <v>1361</v>
      </c>
      <c r="B10" s="8" t="n">
        <v>5.21</v>
      </c>
      <c r="C10" s="8" t="n">
        <v>3.15</v>
      </c>
      <c r="D10" s="8" t="n">
        <v>3.06</v>
      </c>
    </row>
    <row r="11" spans="1:4">
      <c r="A11" s="4" t="s">
        <v>1374</v>
      </c>
      <c r="B11" s="6" t="n">
        <v>0</v>
      </c>
      <c r="C11" s="6" t="n">
        <v>0</v>
      </c>
      <c r="D11" s="6" t="n">
        <v>0</v>
      </c>
    </row>
    <row r="12" spans="1:4">
      <c r="A12" s="4" t="s">
        <v>1352</v>
      </c>
      <c r="B12" s="8" t="n">
        <v>5.33</v>
      </c>
      <c r="C12" s="6" t="n">
        <v>0</v>
      </c>
      <c r="D12" s="6" t="n">
        <v>0</v>
      </c>
    </row>
    <row r="13" spans="1:4">
      <c r="A13" s="4" t="s">
        <v>1375</v>
      </c>
      <c r="B13" s="7" t="n">
        <v>5.33</v>
      </c>
      <c r="C13" s="5" t="n">
        <v>0</v>
      </c>
      <c r="D13" s="5" t="n">
        <v>0</v>
      </c>
    </row>
    <row r="14" spans="1:4">
      <c r="A14" s="4" t="s">
        <v>1376</v>
      </c>
    </row>
    <row r="15" spans="1:4">
      <c r="A15" s="3" t="s">
        <v>1368</v>
      </c>
    </row>
    <row r="16" spans="1:4">
      <c r="A16" s="4" t="s">
        <v>1360</v>
      </c>
      <c r="B16" s="6" t="n">
        <v>356343</v>
      </c>
      <c r="C16" s="6" t="n">
        <v>0</v>
      </c>
      <c r="D16" s="6" t="n">
        <v>0</v>
      </c>
    </row>
    <row r="17" spans="1:4">
      <c r="A17" s="3" t="s">
        <v>1372</v>
      </c>
    </row>
    <row r="18" spans="1:4">
      <c r="A18" s="4" t="s">
        <v>1361</v>
      </c>
      <c r="B18" s="7" t="n">
        <v>5.33</v>
      </c>
      <c r="C18" s="5" t="n">
        <v>0</v>
      </c>
      <c r="D18"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62</v>
      </c>
      <c r="D2" s="2" t="s">
        <v>103</v>
      </c>
    </row>
    <row r="3" spans="1:4">
      <c r="A3" s="3" t="s">
        <v>1378</v>
      </c>
    </row>
    <row r="4" spans="1:4">
      <c r="A4" s="4" t="s">
        <v>1369</v>
      </c>
      <c r="B4" s="6" t="n">
        <v>460999</v>
      </c>
      <c r="C4" s="6" t="n">
        <v>466681</v>
      </c>
      <c r="D4" s="6" t="n">
        <v>490363</v>
      </c>
    </row>
    <row r="5" spans="1:4">
      <c r="A5" s="4" t="s">
        <v>1360</v>
      </c>
      <c r="B5" s="6" t="n">
        <v>249272</v>
      </c>
      <c r="C5" s="6" t="n">
        <v>205100</v>
      </c>
      <c r="D5" s="6" t="n">
        <v>238450</v>
      </c>
    </row>
    <row r="6" spans="1:4">
      <c r="A6" s="4" t="s">
        <v>1370</v>
      </c>
      <c r="B6" s="6" t="n">
        <v>-159103</v>
      </c>
      <c r="C6" s="6" t="n">
        <v>-198620</v>
      </c>
      <c r="D6" s="6" t="n">
        <v>-116878</v>
      </c>
    </row>
    <row r="7" spans="1:4">
      <c r="A7" s="4" t="s">
        <v>1346</v>
      </c>
      <c r="B7" s="6" t="n">
        <v>-115330</v>
      </c>
      <c r="C7" s="6" t="n">
        <v>-12162</v>
      </c>
      <c r="D7" s="6" t="n">
        <v>-145254</v>
      </c>
    </row>
    <row r="8" spans="1:4">
      <c r="A8" s="4" t="s">
        <v>1371</v>
      </c>
      <c r="B8" s="6" t="n">
        <v>435838</v>
      </c>
      <c r="C8" s="6" t="n">
        <v>460999</v>
      </c>
      <c r="D8" s="6" t="n">
        <v>466681</v>
      </c>
    </row>
    <row r="9" spans="1:4">
      <c r="A9" s="3" t="s">
        <v>1379</v>
      </c>
    </row>
    <row r="10" spans="1:4">
      <c r="A10" s="4" t="s">
        <v>1373</v>
      </c>
      <c r="B10" s="7" t="n">
        <v>22.52</v>
      </c>
      <c r="C10" s="7" t="n">
        <v>18.56</v>
      </c>
      <c r="D10" s="5" t="n">
        <v>16</v>
      </c>
    </row>
    <row r="11" spans="1:4">
      <c r="A11" s="4" t="s">
        <v>1361</v>
      </c>
      <c r="B11" s="8" t="n">
        <v>21.41</v>
      </c>
      <c r="C11" s="8" t="n">
        <v>26.11</v>
      </c>
      <c r="D11" s="8" t="n">
        <v>18.89</v>
      </c>
    </row>
    <row r="12" spans="1:4">
      <c r="A12" s="4" t="s">
        <v>1374</v>
      </c>
      <c r="B12" s="8" t="n">
        <v>26.09</v>
      </c>
      <c r="C12" s="8" t="n">
        <v>16.65</v>
      </c>
      <c r="D12" s="8" t="n">
        <v>20.95</v>
      </c>
    </row>
    <row r="13" spans="1:4">
      <c r="A13" s="4" t="s">
        <v>1352</v>
      </c>
      <c r="B13" s="8" t="n">
        <v>10.61</v>
      </c>
      <c r="C13" s="6" t="n">
        <v>27</v>
      </c>
      <c r="D13" s="8" t="n">
        <v>8.56</v>
      </c>
    </row>
    <row r="14" spans="1:4">
      <c r="A14" s="4" t="s">
        <v>1375</v>
      </c>
      <c r="B14" s="7" t="n">
        <v>23.73</v>
      </c>
      <c r="C14" s="7" t="n">
        <v>22.52</v>
      </c>
      <c r="D14" s="7" t="n">
        <v>18.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62</v>
      </c>
    </row>
    <row r="2" spans="1:3">
      <c r="A2" s="4" t="s">
        <v>1381</v>
      </c>
    </row>
    <row r="3" spans="1:3">
      <c r="A3" s="3" t="s">
        <v>1382</v>
      </c>
    </row>
    <row r="4" spans="1:3">
      <c r="A4" s="4" t="s">
        <v>1383</v>
      </c>
      <c r="B4" s="5" t="n">
        <v>1710147</v>
      </c>
      <c r="C4" s="5" t="n">
        <v>1678475</v>
      </c>
    </row>
    <row r="5" spans="1:3">
      <c r="A5" s="4" t="s">
        <v>1384</v>
      </c>
      <c r="B5" s="4" t="s">
        <v>1385</v>
      </c>
      <c r="C5" s="4" t="s">
        <v>1386</v>
      </c>
    </row>
    <row r="6" spans="1:3">
      <c r="A6" s="4" t="s">
        <v>1387</v>
      </c>
      <c r="B6" s="4" t="s">
        <v>1388</v>
      </c>
      <c r="C6" s="4" t="s">
        <v>1388</v>
      </c>
    </row>
    <row r="7" spans="1:3">
      <c r="A7" s="3" t="s">
        <v>1389</v>
      </c>
    </row>
    <row r="8" spans="1:3">
      <c r="A8" s="4" t="s">
        <v>1383</v>
      </c>
      <c r="B8" s="5" t="n">
        <v>1710147</v>
      </c>
      <c r="C8" s="5" t="n">
        <v>1678475</v>
      </c>
    </row>
    <row r="9" spans="1:3">
      <c r="A9" s="4" t="s">
        <v>1384</v>
      </c>
      <c r="B9" s="4" t="s">
        <v>1385</v>
      </c>
      <c r="C9" s="4" t="s">
        <v>1386</v>
      </c>
    </row>
    <row r="10" spans="1:3">
      <c r="A10" s="4" t="s">
        <v>1387</v>
      </c>
      <c r="B10" s="4" t="s">
        <v>1390</v>
      </c>
      <c r="C10" s="4" t="s">
        <v>1390</v>
      </c>
    </row>
    <row r="11" spans="1:3">
      <c r="A11" s="3" t="s">
        <v>1391</v>
      </c>
    </row>
    <row r="12" spans="1:3">
      <c r="A12" s="4" t="s">
        <v>1383</v>
      </c>
      <c r="B12" s="5" t="n">
        <v>1848581</v>
      </c>
      <c r="C12" s="5" t="n">
        <v>1814981</v>
      </c>
    </row>
    <row r="13" spans="1:3">
      <c r="A13" s="4" t="s">
        <v>1384</v>
      </c>
      <c r="B13" s="4" t="s">
        <v>1392</v>
      </c>
      <c r="C13" s="4" t="s">
        <v>1393</v>
      </c>
    </row>
    <row r="14" spans="1:3">
      <c r="A14" s="4" t="s">
        <v>1387</v>
      </c>
      <c r="B14" s="4" t="s">
        <v>580</v>
      </c>
      <c r="C14" s="4" t="s">
        <v>580</v>
      </c>
    </row>
    <row r="15" spans="1:3">
      <c r="A15" s="3" t="s">
        <v>1394</v>
      </c>
    </row>
    <row r="16" spans="1:3">
      <c r="A16" s="4" t="s">
        <v>1383</v>
      </c>
      <c r="B16" s="5" t="n">
        <v>1710147</v>
      </c>
      <c r="C16" s="5" t="n">
        <v>1678475</v>
      </c>
    </row>
    <row r="17" spans="1:3">
      <c r="A17" s="4" t="s">
        <v>1384</v>
      </c>
      <c r="B17" s="4" t="s">
        <v>1395</v>
      </c>
      <c r="C17" s="4" t="s">
        <v>1396</v>
      </c>
    </row>
    <row r="18" spans="1:3">
      <c r="A18" s="4" t="s">
        <v>1387</v>
      </c>
      <c r="B18" s="4" t="s">
        <v>614</v>
      </c>
      <c r="C18" s="4" t="s">
        <v>614</v>
      </c>
    </row>
    <row r="19" spans="1:3">
      <c r="A19" s="4" t="s">
        <v>1397</v>
      </c>
    </row>
    <row r="20" spans="1:3">
      <c r="A20" s="3" t="s">
        <v>1382</v>
      </c>
    </row>
    <row r="21" spans="1:3">
      <c r="A21" s="4" t="s">
        <v>1383</v>
      </c>
      <c r="B21" s="5" t="n">
        <v>1666426</v>
      </c>
      <c r="C21" s="5" t="n">
        <v>1661628</v>
      </c>
    </row>
    <row r="22" spans="1:3">
      <c r="A22" s="4" t="s">
        <v>1384</v>
      </c>
      <c r="B22" s="4" t="s">
        <v>1398</v>
      </c>
      <c r="C22" s="4" t="s">
        <v>1399</v>
      </c>
    </row>
    <row r="23" spans="1:3">
      <c r="A23" s="4" t="s">
        <v>1387</v>
      </c>
      <c r="B23" s="4" t="s">
        <v>1388</v>
      </c>
      <c r="C23" s="4" t="s">
        <v>1388</v>
      </c>
    </row>
    <row r="24" spans="1:3">
      <c r="A24" s="4" t="s">
        <v>1400</v>
      </c>
      <c r="B24" s="4" t="s">
        <v>889</v>
      </c>
      <c r="C24" s="4" t="s">
        <v>889</v>
      </c>
    </row>
    <row r="25" spans="1:3">
      <c r="A25" s="3" t="s">
        <v>1389</v>
      </c>
    </row>
    <row r="26" spans="1:3">
      <c r="A26" s="4" t="s">
        <v>1383</v>
      </c>
      <c r="B26" s="5" t="n">
        <v>1666426</v>
      </c>
      <c r="C26" s="5" t="n">
        <v>1661628</v>
      </c>
    </row>
    <row r="27" spans="1:3">
      <c r="A27" s="4" t="s">
        <v>1384</v>
      </c>
      <c r="B27" s="4" t="s">
        <v>1398</v>
      </c>
      <c r="C27" s="4" t="s">
        <v>1399</v>
      </c>
    </row>
    <row r="28" spans="1:3">
      <c r="A28" s="4" t="s">
        <v>1387</v>
      </c>
      <c r="B28" s="4" t="s">
        <v>1390</v>
      </c>
      <c r="C28" s="4" t="s">
        <v>1390</v>
      </c>
    </row>
    <row r="29" spans="1:3">
      <c r="A29" s="4" t="s">
        <v>1400</v>
      </c>
      <c r="B29" s="4" t="s">
        <v>580</v>
      </c>
      <c r="C29" s="4" t="s">
        <v>580</v>
      </c>
    </row>
    <row r="30" spans="1:3">
      <c r="A30" s="3" t="s">
        <v>1391</v>
      </c>
    </row>
    <row r="31" spans="1:3">
      <c r="A31" s="4" t="s">
        <v>1383</v>
      </c>
      <c r="B31" s="5" t="n">
        <v>1804860</v>
      </c>
      <c r="C31" s="5" t="n">
        <v>1798135</v>
      </c>
    </row>
    <row r="32" spans="1:3">
      <c r="A32" s="4" t="s">
        <v>1384</v>
      </c>
      <c r="B32" s="4" t="s">
        <v>1401</v>
      </c>
      <c r="C32" s="4" t="s">
        <v>1402</v>
      </c>
    </row>
    <row r="33" spans="1:3">
      <c r="A33" s="4" t="s">
        <v>1387</v>
      </c>
      <c r="B33" s="4" t="s">
        <v>580</v>
      </c>
      <c r="C33" s="4" t="s">
        <v>580</v>
      </c>
    </row>
    <row r="34" spans="1:3">
      <c r="A34" s="4" t="s">
        <v>1400</v>
      </c>
      <c r="B34" s="4" t="s">
        <v>1403</v>
      </c>
      <c r="C34" s="4" t="s">
        <v>1403</v>
      </c>
    </row>
    <row r="35" spans="1:3">
      <c r="A35" s="3" t="s">
        <v>1394</v>
      </c>
    </row>
    <row r="36" spans="1:3">
      <c r="A36" s="4" t="s">
        <v>1383</v>
      </c>
      <c r="B36" s="5" t="n">
        <v>1666426</v>
      </c>
      <c r="C36" s="5" t="n">
        <v>1661628</v>
      </c>
    </row>
    <row r="37" spans="1:3">
      <c r="A37" s="4" t="s">
        <v>1384</v>
      </c>
      <c r="B37" s="4" t="s">
        <v>1404</v>
      </c>
      <c r="C37" s="4" t="s">
        <v>1405</v>
      </c>
    </row>
    <row r="38" spans="1:3">
      <c r="A38" s="4" t="s">
        <v>1387</v>
      </c>
      <c r="B38" s="4" t="s">
        <v>614</v>
      </c>
      <c r="C38" s="4" t="s">
        <v>614</v>
      </c>
    </row>
    <row r="39" spans="1:3">
      <c r="A39" s="4" t="s">
        <v>1400</v>
      </c>
      <c r="B39" s="4" t="s">
        <v>1182</v>
      </c>
      <c r="C39" s="4" t="s">
        <v>11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406</v>
      </c>
      <c r="B1" s="2" t="s">
        <v>1</v>
      </c>
    </row>
    <row r="2" spans="1:3">
      <c r="B2" s="2" t="s">
        <v>2</v>
      </c>
      <c r="C2" s="2" t="s">
        <v>62</v>
      </c>
    </row>
    <row r="3" spans="1:3">
      <c r="A3" s="3" t="s">
        <v>1407</v>
      </c>
    </row>
    <row r="4" spans="1:3">
      <c r="A4" s="4" t="s">
        <v>1408</v>
      </c>
      <c r="B4" s="6" t="n">
        <v>4065837</v>
      </c>
      <c r="C4" s="6" t="n">
        <v>4868357</v>
      </c>
    </row>
    <row r="5" spans="1:3">
      <c r="A5" s="4" t="s">
        <v>1409</v>
      </c>
      <c r="B5" s="6" t="n">
        <v>7966761</v>
      </c>
    </row>
    <row r="6" spans="1:3">
      <c r="A6" s="4" t="s">
        <v>1410</v>
      </c>
      <c r="B6" s="6" t="n">
        <v>1707456</v>
      </c>
    </row>
    <row r="7" spans="1:3">
      <c r="A7" s="4" t="s">
        <v>1411</v>
      </c>
      <c r="B7" s="7" t="n">
        <v>17.36</v>
      </c>
    </row>
    <row r="8" spans="1:3">
      <c r="A8" s="4" t="s">
        <v>1412</v>
      </c>
      <c r="B8" s="6" t="n">
        <v>102936</v>
      </c>
    </row>
    <row r="9" spans="1:3">
      <c r="A9" s="4" t="s">
        <v>1413</v>
      </c>
      <c r="B9" s="5" t="n">
        <v>1081704</v>
      </c>
    </row>
    <row r="10" spans="1:3">
      <c r="A10" s="4" t="s">
        <v>1414</v>
      </c>
      <c r="B10" s="6" t="n">
        <v>0</v>
      </c>
    </row>
    <row r="11" spans="1:3">
      <c r="A11" s="4" t="s">
        <v>1156</v>
      </c>
    </row>
    <row r="12" spans="1:3">
      <c r="A12" s="3" t="s">
        <v>1407</v>
      </c>
    </row>
    <row r="13" spans="1:3">
      <c r="A13" s="4" t="s">
        <v>1415</v>
      </c>
      <c r="B13" s="7" t="n">
        <v>30.46</v>
      </c>
      <c r="C13" s="7" t="n">
        <v>33.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6</v>
      </c>
      <c r="B1" s="2" t="s">
        <v>865</v>
      </c>
      <c r="J1" s="2" t="s">
        <v>1</v>
      </c>
    </row>
    <row r="2" spans="1:12">
      <c r="B2" s="2" t="s">
        <v>2</v>
      </c>
      <c r="C2" s="2" t="s">
        <v>866</v>
      </c>
      <c r="D2" s="2" t="s">
        <v>867</v>
      </c>
      <c r="E2" s="2" t="s">
        <v>868</v>
      </c>
      <c r="F2" s="2" t="s">
        <v>62</v>
      </c>
      <c r="G2" s="2" t="s">
        <v>869</v>
      </c>
      <c r="H2" s="2" t="s">
        <v>870</v>
      </c>
      <c r="I2" s="2" t="s">
        <v>871</v>
      </c>
      <c r="J2" s="2" t="s">
        <v>2</v>
      </c>
      <c r="K2" s="2" t="s">
        <v>62</v>
      </c>
      <c r="L2" s="2" t="s">
        <v>103</v>
      </c>
    </row>
    <row r="3" spans="1:12">
      <c r="A3" s="3" t="s">
        <v>1417</v>
      </c>
    </row>
    <row r="4" spans="1:12">
      <c r="A4" s="4" t="s">
        <v>1418</v>
      </c>
      <c r="J4" s="6" t="n">
        <v>80471316</v>
      </c>
      <c r="K4" s="6" t="n">
        <v>85008040</v>
      </c>
      <c r="L4" s="6" t="n">
        <v>88905457</v>
      </c>
    </row>
    <row r="5" spans="1:12">
      <c r="A5" s="4" t="s">
        <v>1419</v>
      </c>
      <c r="J5" s="6" t="n">
        <v>80495163</v>
      </c>
      <c r="K5" s="6" t="n">
        <v>85109843</v>
      </c>
      <c r="L5" s="6" t="n">
        <v>89224207</v>
      </c>
    </row>
    <row r="6" spans="1:12">
      <c r="A6" s="4" t="s">
        <v>134</v>
      </c>
      <c r="B6" s="5" t="n">
        <v>52362</v>
      </c>
      <c r="C6" s="5" t="n">
        <v>53854</v>
      </c>
      <c r="D6" s="5" t="n">
        <v>51098</v>
      </c>
      <c r="E6" s="5" t="n">
        <v>52942</v>
      </c>
      <c r="F6" s="5" t="n">
        <v>51515</v>
      </c>
      <c r="G6" s="5" t="n">
        <v>51394</v>
      </c>
      <c r="H6" s="5" t="n">
        <v>49271</v>
      </c>
      <c r="I6" s="5" t="n">
        <v>51670</v>
      </c>
      <c r="J6" s="5" t="n">
        <v>210256</v>
      </c>
      <c r="K6" s="5" t="n">
        <v>203850</v>
      </c>
      <c r="L6" s="5" t="n">
        <v>173532</v>
      </c>
    </row>
    <row r="7" spans="1:12">
      <c r="A7" s="4" t="s">
        <v>1420</v>
      </c>
      <c r="B7" s="7" t="n">
        <v>0.66</v>
      </c>
      <c r="C7" s="7" t="n">
        <v>0.67</v>
      </c>
      <c r="D7" s="7" t="n">
        <v>0.63</v>
      </c>
      <c r="E7" s="7" t="n">
        <v>0.65</v>
      </c>
      <c r="F7" s="7" t="n">
        <v>0.62</v>
      </c>
      <c r="G7" s="7" t="n">
        <v>0.61</v>
      </c>
      <c r="H7" s="7" t="n">
        <v>0.58</v>
      </c>
      <c r="I7" s="7" t="n">
        <v>0.59</v>
      </c>
      <c r="J7" s="7" t="n">
        <v>2.61</v>
      </c>
      <c r="K7" s="7" t="n">
        <v>2.4</v>
      </c>
      <c r="L7" s="7" t="n">
        <v>1.95</v>
      </c>
    </row>
    <row r="8" spans="1:12">
      <c r="A8" s="4" t="s">
        <v>1421</v>
      </c>
      <c r="B8" s="7" t="n">
        <v>0.66</v>
      </c>
      <c r="C8" s="7" t="n">
        <v>0.67</v>
      </c>
      <c r="D8" s="7" t="n">
        <v>0.63</v>
      </c>
      <c r="E8" s="7" t="n">
        <v>0.65</v>
      </c>
      <c r="F8" s="7" t="n">
        <v>0.62</v>
      </c>
      <c r="G8" s="7" t="n">
        <v>0.61</v>
      </c>
      <c r="H8" s="7" t="n">
        <v>0.57</v>
      </c>
      <c r="I8" s="7" t="n">
        <v>0.59</v>
      </c>
      <c r="J8" s="7" t="n">
        <v>2.61</v>
      </c>
      <c r="K8" s="7" t="n">
        <v>2.4</v>
      </c>
      <c r="L8" s="7" t="n">
        <v>1.94</v>
      </c>
    </row>
    <row r="9" spans="1:12">
      <c r="A9" s="4" t="s">
        <v>1422</v>
      </c>
    </row>
    <row r="10" spans="1:12">
      <c r="A10" s="3" t="s">
        <v>1417</v>
      </c>
    </row>
    <row r="11" spans="1:12">
      <c r="A11" s="4" t="s">
        <v>1423</v>
      </c>
      <c r="J11" s="6" t="n">
        <v>4448</v>
      </c>
      <c r="K11" s="6" t="n">
        <v>63079</v>
      </c>
      <c r="L11" s="6" t="n">
        <v>242979</v>
      </c>
    </row>
    <row r="12" spans="1:12">
      <c r="A12" s="4" t="s">
        <v>1424</v>
      </c>
    </row>
    <row r="13" spans="1:12">
      <c r="A13" s="3" t="s">
        <v>1417</v>
      </c>
    </row>
    <row r="14" spans="1:12">
      <c r="A14" s="4" t="s">
        <v>1423</v>
      </c>
      <c r="J14" s="6" t="n">
        <v>19399</v>
      </c>
      <c r="K14" s="6" t="n">
        <v>38724</v>
      </c>
      <c r="L14" s="6" t="n">
        <v>7577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5</v>
      </c>
      <c r="B1" s="2" t="s">
        <v>2</v>
      </c>
      <c r="C1" s="2" t="s">
        <v>62</v>
      </c>
      <c r="D1" s="2" t="s">
        <v>103</v>
      </c>
      <c r="E1" s="2" t="s">
        <v>1328</v>
      </c>
    </row>
    <row r="2" spans="1:5">
      <c r="A2" s="3" t="s">
        <v>1426</v>
      </c>
    </row>
    <row r="3" spans="1:5">
      <c r="A3" s="4" t="s">
        <v>75</v>
      </c>
      <c r="B3" s="5" t="n">
        <v>210989</v>
      </c>
      <c r="C3" s="5" t="n">
        <v>196494</v>
      </c>
    </row>
    <row r="4" spans="1:5">
      <c r="A4" s="4" t="s">
        <v>76</v>
      </c>
      <c r="B4" s="6" t="n">
        <v>16474910</v>
      </c>
      <c r="C4" s="6" t="n">
        <v>15865724</v>
      </c>
    </row>
    <row r="5" spans="1:5">
      <c r="A5" s="3" t="s">
        <v>1427</v>
      </c>
    </row>
    <row r="6" spans="1:5">
      <c r="A6" s="4" t="s">
        <v>84</v>
      </c>
      <c r="B6" s="6" t="n">
        <v>14441915</v>
      </c>
      <c r="C6" s="6" t="n">
        <v>13868816</v>
      </c>
    </row>
    <row r="7" spans="1:5">
      <c r="A7" s="3" t="s">
        <v>85</v>
      </c>
    </row>
    <row r="8" spans="1:5">
      <c r="A8" s="4" t="s">
        <v>1428</v>
      </c>
      <c r="B8" s="6" t="n">
        <v>2032995</v>
      </c>
      <c r="C8" s="6" t="n">
        <v>1996908</v>
      </c>
      <c r="D8" s="5" t="n">
        <v>2005688</v>
      </c>
      <c r="E8" s="5" t="n">
        <v>1975731</v>
      </c>
    </row>
    <row r="9" spans="1:5">
      <c r="A9" s="4" t="s">
        <v>92</v>
      </c>
      <c r="B9" s="6" t="n">
        <v>16474910</v>
      </c>
      <c r="C9" s="6" t="n">
        <v>15865724</v>
      </c>
    </row>
    <row r="10" spans="1:5">
      <c r="A10" s="4" t="s">
        <v>1429</v>
      </c>
    </row>
    <row r="11" spans="1:5">
      <c r="A11" s="3" t="s">
        <v>1426</v>
      </c>
    </row>
    <row r="12" spans="1:5">
      <c r="A12" s="4" t="s">
        <v>1430</v>
      </c>
      <c r="B12" s="6" t="n">
        <v>38721</v>
      </c>
      <c r="C12" s="6" t="n">
        <v>20334</v>
      </c>
    </row>
    <row r="13" spans="1:5">
      <c r="A13" s="4" t="s">
        <v>75</v>
      </c>
      <c r="B13" s="6" t="n">
        <v>5000</v>
      </c>
      <c r="C13" s="6" t="n">
        <v>0</v>
      </c>
    </row>
    <row r="14" spans="1:5">
      <c r="A14" s="4" t="s">
        <v>1431</v>
      </c>
      <c r="B14" s="6" t="n">
        <v>1989274</v>
      </c>
      <c r="C14" s="6" t="n">
        <v>1980062</v>
      </c>
    </row>
    <row r="15" spans="1:5">
      <c r="A15" s="4" t="s">
        <v>76</v>
      </c>
      <c r="B15" s="6" t="n">
        <v>2032995</v>
      </c>
      <c r="C15" s="6" t="n">
        <v>2000396</v>
      </c>
    </row>
    <row r="16" spans="1:5">
      <c r="A16" s="3" t="s">
        <v>1427</v>
      </c>
    </row>
    <row r="17" spans="1:5">
      <c r="A17" s="4" t="s">
        <v>1105</v>
      </c>
      <c r="B17" s="6" t="n">
        <v>0</v>
      </c>
      <c r="C17" s="6" t="n">
        <v>3488</v>
      </c>
    </row>
    <row r="18" spans="1:5">
      <c r="A18" s="4" t="s">
        <v>84</v>
      </c>
      <c r="B18" s="6" t="n">
        <v>0</v>
      </c>
      <c r="C18" s="6" t="n">
        <v>3488</v>
      </c>
    </row>
    <row r="19" spans="1:5">
      <c r="A19" s="3" t="s">
        <v>85</v>
      </c>
    </row>
    <row r="20" spans="1:5">
      <c r="A20" s="4" t="s">
        <v>1428</v>
      </c>
      <c r="B20" s="6" t="n">
        <v>2032995</v>
      </c>
      <c r="C20" s="6" t="n">
        <v>1996908</v>
      </c>
    </row>
    <row r="21" spans="1:5">
      <c r="A21" s="4" t="s">
        <v>92</v>
      </c>
      <c r="B21" s="5" t="n">
        <v>2032995</v>
      </c>
      <c r="C21" s="5" t="n">
        <v>20003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2</v>
      </c>
      <c r="B1" s="2" t="s">
        <v>865</v>
      </c>
      <c r="J1" s="2" t="s">
        <v>1</v>
      </c>
    </row>
    <row r="2" spans="1:12">
      <c r="B2" s="2" t="s">
        <v>2</v>
      </c>
      <c r="C2" s="2" t="s">
        <v>866</v>
      </c>
      <c r="D2" s="2" t="s">
        <v>867</v>
      </c>
      <c r="E2" s="2" t="s">
        <v>868</v>
      </c>
      <c r="F2" s="2" t="s">
        <v>62</v>
      </c>
      <c r="G2" s="2" t="s">
        <v>869</v>
      </c>
      <c r="H2" s="2" t="s">
        <v>870</v>
      </c>
      <c r="I2" s="2" t="s">
        <v>871</v>
      </c>
      <c r="J2" s="2" t="s">
        <v>2</v>
      </c>
      <c r="K2" s="2" t="s">
        <v>62</v>
      </c>
      <c r="L2" s="2" t="s">
        <v>103</v>
      </c>
    </row>
    <row r="3" spans="1:12">
      <c r="A3" s="3" t="s">
        <v>1433</v>
      </c>
    </row>
    <row r="4" spans="1:12">
      <c r="A4" s="4" t="s">
        <v>108</v>
      </c>
      <c r="B4" s="5" t="n">
        <v>169436</v>
      </c>
      <c r="C4" s="5" t="n">
        <v>171826</v>
      </c>
      <c r="D4" s="5" t="n">
        <v>167582</v>
      </c>
      <c r="E4" s="5" t="n">
        <v>162622</v>
      </c>
      <c r="F4" s="5" t="n">
        <v>157152</v>
      </c>
      <c r="G4" s="5" t="n">
        <v>155072</v>
      </c>
      <c r="H4" s="5" t="n">
        <v>149079</v>
      </c>
      <c r="I4" s="5" t="n">
        <v>145780</v>
      </c>
      <c r="J4" s="5" t="n">
        <v>671466</v>
      </c>
      <c r="K4" s="5" t="n">
        <v>607083</v>
      </c>
      <c r="L4" s="5" t="n">
        <v>548918</v>
      </c>
    </row>
    <row r="5" spans="1:12">
      <c r="A5" s="3" t="s">
        <v>1434</v>
      </c>
    </row>
    <row r="6" spans="1:12">
      <c r="A6" s="4" t="s">
        <v>130</v>
      </c>
      <c r="B6" s="6" t="n">
        <v>65332</v>
      </c>
      <c r="C6" s="6" t="n">
        <v>65163</v>
      </c>
      <c r="D6" s="6" t="n">
        <v>64971</v>
      </c>
      <c r="E6" s="6" t="n">
        <v>67309</v>
      </c>
      <c r="F6" s="6" t="n">
        <v>67341</v>
      </c>
      <c r="G6" s="6" t="n">
        <v>64494</v>
      </c>
      <c r="H6" s="6" t="n">
        <v>64773</v>
      </c>
      <c r="I6" s="6" t="n">
        <v>60635</v>
      </c>
      <c r="J6" s="6" t="n">
        <v>262775</v>
      </c>
      <c r="K6" s="6" t="n">
        <v>257243</v>
      </c>
      <c r="L6" s="6" t="n">
        <v>256216</v>
      </c>
    </row>
    <row r="7" spans="1:12">
      <c r="A7" s="4" t="s">
        <v>1435</v>
      </c>
      <c r="B7" s="6" t="n">
        <v>-12970</v>
      </c>
      <c r="C7" s="6" t="n">
        <v>-11309</v>
      </c>
      <c r="D7" s="6" t="n">
        <v>-13873</v>
      </c>
      <c r="E7" s="6" t="n">
        <v>-14367</v>
      </c>
      <c r="F7" s="6" t="n">
        <v>-15826</v>
      </c>
      <c r="G7" s="6" t="n">
        <v>-13100</v>
      </c>
      <c r="H7" s="6" t="n">
        <v>-15502</v>
      </c>
      <c r="I7" s="6" t="n">
        <v>-8965</v>
      </c>
      <c r="J7" s="6" t="n">
        <v>-52519</v>
      </c>
      <c r="K7" s="6" t="n">
        <v>-53393</v>
      </c>
      <c r="L7" s="6" t="n">
        <v>-82684</v>
      </c>
    </row>
    <row r="8" spans="1:12">
      <c r="A8" s="4" t="s">
        <v>134</v>
      </c>
      <c r="B8" s="5" t="n">
        <v>52362</v>
      </c>
      <c r="C8" s="5" t="n">
        <v>53854</v>
      </c>
      <c r="D8" s="5" t="n">
        <v>51098</v>
      </c>
      <c r="E8" s="5" t="n">
        <v>52942</v>
      </c>
      <c r="F8" s="5" t="n">
        <v>51515</v>
      </c>
      <c r="G8" s="5" t="n">
        <v>51394</v>
      </c>
      <c r="H8" s="5" t="n">
        <v>49271</v>
      </c>
      <c r="I8" s="5" t="n">
        <v>51670</v>
      </c>
      <c r="J8" s="6" t="n">
        <v>210256</v>
      </c>
      <c r="K8" s="6" t="n">
        <v>203850</v>
      </c>
      <c r="L8" s="6" t="n">
        <v>173532</v>
      </c>
    </row>
    <row r="9" spans="1:12">
      <c r="A9" s="4" t="s">
        <v>1429</v>
      </c>
    </row>
    <row r="10" spans="1:12">
      <c r="A10" s="3" t="s">
        <v>1433</v>
      </c>
    </row>
    <row r="11" spans="1:12">
      <c r="A11" s="4" t="s">
        <v>1436</v>
      </c>
      <c r="J11" s="6" t="n">
        <v>208389</v>
      </c>
      <c r="K11" s="6" t="n">
        <v>198294</v>
      </c>
      <c r="L11" s="6" t="n">
        <v>171500</v>
      </c>
    </row>
    <row r="12" spans="1:12">
      <c r="A12" s="4" t="s">
        <v>108</v>
      </c>
      <c r="J12" s="6" t="n">
        <v>208389</v>
      </c>
      <c r="K12" s="6" t="n">
        <v>198294</v>
      </c>
      <c r="L12" s="6" t="n">
        <v>171500</v>
      </c>
    </row>
    <row r="13" spans="1:12">
      <c r="A13" s="3" t="s">
        <v>1434</v>
      </c>
    </row>
    <row r="14" spans="1:12">
      <c r="A14" s="4" t="s">
        <v>1437</v>
      </c>
      <c r="J14" s="6" t="n">
        <v>448</v>
      </c>
      <c r="K14" s="6" t="n">
        <v>439</v>
      </c>
      <c r="L14" s="6" t="n">
        <v>435</v>
      </c>
    </row>
    <row r="15" spans="1:12">
      <c r="A15" s="4" t="s">
        <v>1438</v>
      </c>
      <c r="J15" s="6" t="n">
        <v>448</v>
      </c>
      <c r="K15" s="6" t="n">
        <v>439</v>
      </c>
      <c r="L15" s="6" t="n">
        <v>435</v>
      </c>
    </row>
    <row r="16" spans="1:12">
      <c r="A16" s="4" t="s">
        <v>1439</v>
      </c>
      <c r="J16" s="6" t="n">
        <v>207941</v>
      </c>
      <c r="K16" s="6" t="n">
        <v>197855</v>
      </c>
      <c r="L16" s="6" t="n">
        <v>171065</v>
      </c>
    </row>
    <row r="17" spans="1:12">
      <c r="A17" s="4" t="s">
        <v>1440</v>
      </c>
      <c r="J17" s="6" t="n">
        <v>2213</v>
      </c>
      <c r="K17" s="6" t="n">
        <v>5880</v>
      </c>
      <c r="L17" s="6" t="n">
        <v>2326</v>
      </c>
    </row>
    <row r="18" spans="1:12">
      <c r="A18" s="4" t="s">
        <v>130</v>
      </c>
      <c r="J18" s="6" t="n">
        <v>210154</v>
      </c>
      <c r="K18" s="6" t="n">
        <v>203735</v>
      </c>
      <c r="L18" s="6" t="n">
        <v>173391</v>
      </c>
    </row>
    <row r="19" spans="1:12">
      <c r="A19" s="4" t="s">
        <v>1435</v>
      </c>
      <c r="J19" s="6" t="n">
        <v>102</v>
      </c>
      <c r="K19" s="6" t="n">
        <v>115</v>
      </c>
      <c r="L19" s="6" t="n">
        <v>141</v>
      </c>
    </row>
    <row r="20" spans="1:12">
      <c r="A20" s="4" t="s">
        <v>134</v>
      </c>
      <c r="J20" s="5" t="n">
        <v>210256</v>
      </c>
      <c r="K20" s="5" t="n">
        <v>203850</v>
      </c>
      <c r="L20" s="5" t="n">
        <v>17353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865</v>
      </c>
      <c r="J1" s="2" t="s">
        <v>1</v>
      </c>
    </row>
    <row r="2" spans="1:12">
      <c r="B2" s="2" t="s">
        <v>2</v>
      </c>
      <c r="C2" s="2" t="s">
        <v>866</v>
      </c>
      <c r="D2" s="2" t="s">
        <v>867</v>
      </c>
      <c r="E2" s="2" t="s">
        <v>868</v>
      </c>
      <c r="F2" s="2" t="s">
        <v>62</v>
      </c>
      <c r="G2" s="2" t="s">
        <v>869</v>
      </c>
      <c r="H2" s="2" t="s">
        <v>870</v>
      </c>
      <c r="I2" s="2" t="s">
        <v>871</v>
      </c>
      <c r="J2" s="2" t="s">
        <v>2</v>
      </c>
      <c r="K2" s="2" t="s">
        <v>62</v>
      </c>
      <c r="L2" s="2" t="s">
        <v>103</v>
      </c>
    </row>
    <row r="3" spans="1:12">
      <c r="A3" s="3" t="s">
        <v>1442</v>
      </c>
    </row>
    <row r="4" spans="1:12">
      <c r="A4" s="4" t="s">
        <v>134</v>
      </c>
      <c r="B4" s="5" t="n">
        <v>52362</v>
      </c>
      <c r="C4" s="5" t="n">
        <v>53854</v>
      </c>
      <c r="D4" s="5" t="n">
        <v>51098</v>
      </c>
      <c r="E4" s="5" t="n">
        <v>52942</v>
      </c>
      <c r="F4" s="5" t="n">
        <v>51515</v>
      </c>
      <c r="G4" s="5" t="n">
        <v>51394</v>
      </c>
      <c r="H4" s="5" t="n">
        <v>49271</v>
      </c>
      <c r="I4" s="5" t="n">
        <v>51670</v>
      </c>
      <c r="J4" s="5" t="n">
        <v>210256</v>
      </c>
      <c r="K4" s="5" t="n">
        <v>203850</v>
      </c>
      <c r="L4" s="5" t="n">
        <v>173532</v>
      </c>
    </row>
    <row r="5" spans="1:12">
      <c r="A5" s="3" t="s">
        <v>172</v>
      </c>
    </row>
    <row r="6" spans="1:12">
      <c r="A6" s="4" t="s">
        <v>175</v>
      </c>
      <c r="J6" s="6" t="n">
        <v>5265</v>
      </c>
      <c r="K6" s="6" t="n">
        <v>4771</v>
      </c>
      <c r="L6" s="6" t="n">
        <v>5909</v>
      </c>
    </row>
    <row r="7" spans="1:12">
      <c r="A7" s="4" t="s">
        <v>182</v>
      </c>
      <c r="J7" s="6" t="n">
        <v>-17416</v>
      </c>
      <c r="K7" s="6" t="n">
        <v>-6876</v>
      </c>
      <c r="L7" s="6" t="n">
        <v>7974</v>
      </c>
    </row>
    <row r="8" spans="1:12">
      <c r="A8" s="4" t="s">
        <v>185</v>
      </c>
      <c r="J8" s="6" t="n">
        <v>234054</v>
      </c>
      <c r="K8" s="6" t="n">
        <v>190702</v>
      </c>
      <c r="L8" s="6" t="n">
        <v>179700</v>
      </c>
    </row>
    <row r="9" spans="1:12">
      <c r="A9" s="3" t="s">
        <v>1443</v>
      </c>
    </row>
    <row r="10" spans="1:12">
      <c r="A10" s="4" t="s">
        <v>198</v>
      </c>
      <c r="J10" s="6" t="n">
        <v>-5000</v>
      </c>
      <c r="K10" s="6" t="n">
        <v>0</v>
      </c>
      <c r="L10" s="6" t="n">
        <v>0</v>
      </c>
    </row>
    <row r="11" spans="1:12">
      <c r="A11" s="4" t="s">
        <v>202</v>
      </c>
      <c r="J11" s="6" t="n">
        <v>-421373</v>
      </c>
      <c r="K11" s="6" t="n">
        <v>-674445</v>
      </c>
      <c r="L11" s="6" t="n">
        <v>-544536</v>
      </c>
    </row>
    <row r="12" spans="1:12">
      <c r="A12" s="3" t="s">
        <v>1444</v>
      </c>
    </row>
    <row r="13" spans="1:12">
      <c r="A13" s="4" t="s">
        <v>1445</v>
      </c>
      <c r="J13" s="6" t="n">
        <v>298</v>
      </c>
      <c r="K13" s="6" t="n">
        <v>1338</v>
      </c>
      <c r="L13" s="6" t="n">
        <v>7238</v>
      </c>
    </row>
    <row r="14" spans="1:12">
      <c r="A14" s="4" t="s">
        <v>165</v>
      </c>
      <c r="J14" s="6" t="n">
        <v>-123854</v>
      </c>
      <c r="K14" s="6" t="n">
        <v>-164249</v>
      </c>
      <c r="L14" s="6" t="n">
        <v>-98374</v>
      </c>
    </row>
    <row r="15" spans="1:12">
      <c r="A15" s="4" t="s">
        <v>208</v>
      </c>
      <c r="J15" s="6" t="n">
        <v>-63318</v>
      </c>
      <c r="K15" s="6" t="n">
        <v>-55997</v>
      </c>
      <c r="L15" s="6" t="n">
        <v>-74519</v>
      </c>
    </row>
    <row r="16" spans="1:12">
      <c r="A16" s="4" t="s">
        <v>210</v>
      </c>
      <c r="J16" s="6" t="n">
        <v>337827</v>
      </c>
      <c r="K16" s="6" t="n">
        <v>439323</v>
      </c>
      <c r="L16" s="6" t="n">
        <v>227538</v>
      </c>
    </row>
    <row r="17" spans="1:12">
      <c r="A17" s="4" t="s">
        <v>1446</v>
      </c>
      <c r="E17" s="6" t="n">
        <v>268650</v>
      </c>
      <c r="J17" s="6" t="n">
        <v>268650</v>
      </c>
    </row>
    <row r="18" spans="1:12">
      <c r="A18" s="4" t="s">
        <v>1447</v>
      </c>
      <c r="B18" s="6" t="n">
        <v>419158</v>
      </c>
      <c r="F18" s="6" t="n">
        <v>268650</v>
      </c>
      <c r="J18" s="6" t="n">
        <v>419158</v>
      </c>
      <c r="K18" s="6" t="n">
        <v>268650</v>
      </c>
    </row>
    <row r="19" spans="1:12">
      <c r="A19" s="4" t="s">
        <v>1429</v>
      </c>
    </row>
    <row r="20" spans="1:12">
      <c r="A20" s="3" t="s">
        <v>1442</v>
      </c>
    </row>
    <row r="21" spans="1:12">
      <c r="A21" s="4" t="s">
        <v>134</v>
      </c>
      <c r="J21" s="6" t="n">
        <v>210256</v>
      </c>
      <c r="K21" s="6" t="n">
        <v>203850</v>
      </c>
      <c r="L21" s="6" t="n">
        <v>173532</v>
      </c>
    </row>
    <row r="22" spans="1:12">
      <c r="A22" s="3" t="s">
        <v>172</v>
      </c>
    </row>
    <row r="23" spans="1:12">
      <c r="A23" s="4" t="s">
        <v>1440</v>
      </c>
      <c r="J23" s="6" t="n">
        <v>-2213</v>
      </c>
      <c r="K23" s="6" t="n">
        <v>-5880</v>
      </c>
      <c r="L23" s="6" t="n">
        <v>-2326</v>
      </c>
    </row>
    <row r="24" spans="1:12">
      <c r="A24" s="4" t="s">
        <v>175</v>
      </c>
      <c r="J24" s="6" t="n">
        <v>5265</v>
      </c>
      <c r="K24" s="6" t="n">
        <v>4771</v>
      </c>
      <c r="L24" s="6" t="n">
        <v>5910</v>
      </c>
    </row>
    <row r="25" spans="1:12">
      <c r="A25" s="4" t="s">
        <v>182</v>
      </c>
      <c r="J25" s="6" t="n">
        <v>0</v>
      </c>
      <c r="K25" s="6" t="n">
        <v>0</v>
      </c>
      <c r="L25" s="6" t="n">
        <v>15</v>
      </c>
    </row>
    <row r="26" spans="1:12">
      <c r="A26" s="4" t="s">
        <v>1448</v>
      </c>
      <c r="J26" s="6" t="n">
        <v>-3489</v>
      </c>
      <c r="K26" s="6" t="n">
        <v>3424</v>
      </c>
      <c r="L26" s="6" t="n">
        <v>-2699</v>
      </c>
    </row>
    <row r="27" spans="1:12">
      <c r="A27" s="4" t="s">
        <v>185</v>
      </c>
      <c r="J27" s="6" t="n">
        <v>209819</v>
      </c>
      <c r="K27" s="6" t="n">
        <v>206165</v>
      </c>
      <c r="L27" s="6" t="n">
        <v>174432</v>
      </c>
    </row>
    <row r="28" spans="1:12">
      <c r="A28" s="3" t="s">
        <v>1443</v>
      </c>
    </row>
    <row r="29" spans="1:12">
      <c r="A29" s="4" t="s">
        <v>198</v>
      </c>
      <c r="J29" s="6" t="n">
        <v>-5000</v>
      </c>
      <c r="K29" s="6" t="n">
        <v>0</v>
      </c>
      <c r="L29" s="6" t="n">
        <v>0</v>
      </c>
    </row>
    <row r="30" spans="1:12">
      <c r="A30" s="4" t="s">
        <v>202</v>
      </c>
      <c r="J30" s="6" t="n">
        <v>-5000</v>
      </c>
      <c r="K30" s="6" t="n">
        <v>0</v>
      </c>
      <c r="L30" s="6" t="n">
        <v>0</v>
      </c>
    </row>
    <row r="31" spans="1:12">
      <c r="A31" s="3" t="s">
        <v>1444</v>
      </c>
    </row>
    <row r="32" spans="1:12">
      <c r="A32" s="4" t="s">
        <v>1445</v>
      </c>
      <c r="J32" s="6" t="n">
        <v>740</v>
      </c>
      <c r="K32" s="6" t="n">
        <v>1338</v>
      </c>
      <c r="L32" s="6" t="n">
        <v>7238</v>
      </c>
    </row>
    <row r="33" spans="1:12">
      <c r="A33" s="4" t="s">
        <v>165</v>
      </c>
      <c r="J33" s="6" t="n">
        <v>-123854</v>
      </c>
      <c r="K33" s="6" t="n">
        <v>-164249</v>
      </c>
      <c r="L33" s="6" t="n">
        <v>-98374</v>
      </c>
    </row>
    <row r="34" spans="1:12">
      <c r="A34" s="4" t="s">
        <v>208</v>
      </c>
      <c r="J34" s="6" t="n">
        <v>-63318</v>
      </c>
      <c r="K34" s="6" t="n">
        <v>-55997</v>
      </c>
      <c r="L34" s="6" t="n">
        <v>-74519</v>
      </c>
    </row>
    <row r="35" spans="1:12">
      <c r="A35" s="4" t="s">
        <v>210</v>
      </c>
      <c r="J35" s="6" t="n">
        <v>-186432</v>
      </c>
      <c r="K35" s="6" t="n">
        <v>-218908</v>
      </c>
      <c r="L35" s="6" t="n">
        <v>-165655</v>
      </c>
    </row>
    <row r="36" spans="1:12">
      <c r="A36" s="4" t="s">
        <v>211</v>
      </c>
      <c r="J36" s="6" t="n">
        <v>18387</v>
      </c>
      <c r="K36" s="6" t="n">
        <v>-12743</v>
      </c>
      <c r="L36" s="6" t="n">
        <v>8777</v>
      </c>
    </row>
    <row r="37" spans="1:12">
      <c r="A37" s="4" t="s">
        <v>1446</v>
      </c>
      <c r="E37" s="5" t="n">
        <v>20334</v>
      </c>
      <c r="I37" s="5" t="n">
        <v>33077</v>
      </c>
      <c r="J37" s="6" t="n">
        <v>20334</v>
      </c>
      <c r="K37" s="6" t="n">
        <v>33077</v>
      </c>
      <c r="L37" s="6" t="n">
        <v>24300</v>
      </c>
    </row>
    <row r="38" spans="1:12">
      <c r="A38" s="4" t="s">
        <v>1447</v>
      </c>
      <c r="B38" s="5" t="n">
        <v>38721</v>
      </c>
      <c r="F38" s="5" t="n">
        <v>20334</v>
      </c>
      <c r="J38" s="5" t="n">
        <v>38721</v>
      </c>
      <c r="K38" s="5" t="n">
        <v>20334</v>
      </c>
      <c r="L38" s="5" t="n">
        <v>3307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9</v>
      </c>
      <c r="B1" s="2" t="s">
        <v>865</v>
      </c>
      <c r="J1" s="2" t="s">
        <v>1</v>
      </c>
    </row>
    <row r="2" spans="1:12">
      <c r="B2" s="2" t="s">
        <v>2</v>
      </c>
      <c r="C2" s="2" t="s">
        <v>866</v>
      </c>
      <c r="D2" s="2" t="s">
        <v>867</v>
      </c>
      <c r="E2" s="2" t="s">
        <v>868</v>
      </c>
      <c r="F2" s="2" t="s">
        <v>62</v>
      </c>
      <c r="G2" s="2" t="s">
        <v>869</v>
      </c>
      <c r="H2" s="2" t="s">
        <v>870</v>
      </c>
      <c r="I2" s="2" t="s">
        <v>871</v>
      </c>
      <c r="J2" s="2" t="s">
        <v>2</v>
      </c>
      <c r="K2" s="2" t="s">
        <v>62</v>
      </c>
      <c r="L2" s="2" t="s">
        <v>103</v>
      </c>
    </row>
    <row r="3" spans="1:12">
      <c r="A3" s="3" t="s">
        <v>271</v>
      </c>
    </row>
    <row r="4" spans="1:12">
      <c r="A4" s="4" t="s">
        <v>1450</v>
      </c>
      <c r="B4" s="5" t="n">
        <v>169436</v>
      </c>
      <c r="C4" s="5" t="n">
        <v>171826</v>
      </c>
      <c r="D4" s="5" t="n">
        <v>167582</v>
      </c>
      <c r="E4" s="5" t="n">
        <v>162622</v>
      </c>
      <c r="F4" s="5" t="n">
        <v>157152</v>
      </c>
      <c r="G4" s="5" t="n">
        <v>155072</v>
      </c>
      <c r="H4" s="5" t="n">
        <v>149079</v>
      </c>
      <c r="I4" s="5" t="n">
        <v>145780</v>
      </c>
      <c r="J4" s="5" t="n">
        <v>671466</v>
      </c>
      <c r="K4" s="5" t="n">
        <v>607083</v>
      </c>
      <c r="L4" s="5" t="n">
        <v>548918</v>
      </c>
    </row>
    <row r="5" spans="1:12">
      <c r="A5" s="4" t="s">
        <v>1451</v>
      </c>
      <c r="B5" s="6" t="n">
        <v>49264</v>
      </c>
      <c r="C5" s="6" t="n">
        <v>50160</v>
      </c>
      <c r="D5" s="6" t="n">
        <v>47512</v>
      </c>
      <c r="E5" s="6" t="n">
        <v>43470</v>
      </c>
      <c r="F5" s="6" t="n">
        <v>37901</v>
      </c>
      <c r="G5" s="6" t="n">
        <v>35220</v>
      </c>
      <c r="H5" s="6" t="n">
        <v>31778</v>
      </c>
      <c r="I5" s="6" t="n">
        <v>30045</v>
      </c>
      <c r="J5" s="6" t="n">
        <v>190406</v>
      </c>
      <c r="K5" s="6" t="n">
        <v>134944</v>
      </c>
      <c r="L5" s="6" t="n">
        <v>116992</v>
      </c>
    </row>
    <row r="6" spans="1:12">
      <c r="A6" s="4" t="s">
        <v>111</v>
      </c>
      <c r="B6" s="6" t="n">
        <v>120172</v>
      </c>
      <c r="C6" s="6" t="n">
        <v>121666</v>
      </c>
      <c r="D6" s="6" t="n">
        <v>120070</v>
      </c>
      <c r="E6" s="6" t="n">
        <v>119152</v>
      </c>
      <c r="F6" s="6" t="n">
        <v>119251</v>
      </c>
      <c r="G6" s="6" t="n">
        <v>119852</v>
      </c>
      <c r="H6" s="6" t="n">
        <v>117301</v>
      </c>
      <c r="I6" s="6" t="n">
        <v>115735</v>
      </c>
      <c r="J6" s="6" t="n">
        <v>481060</v>
      </c>
      <c r="K6" s="6" t="n">
        <v>472139</v>
      </c>
      <c r="L6" s="6" t="n">
        <v>431926</v>
      </c>
    </row>
    <row r="7" spans="1:12">
      <c r="A7" s="4" t="s">
        <v>112</v>
      </c>
      <c r="B7" s="6" t="n">
        <v>-1900</v>
      </c>
      <c r="C7" s="6" t="n">
        <v>0</v>
      </c>
      <c r="D7" s="6" t="n">
        <v>750</v>
      </c>
      <c r="E7" s="6" t="n">
        <v>-500</v>
      </c>
      <c r="F7" s="6" t="n">
        <v>-5500</v>
      </c>
      <c r="G7" s="6" t="n">
        <v>1000</v>
      </c>
      <c r="H7" s="6" t="n">
        <v>-950</v>
      </c>
      <c r="I7" s="6" t="n">
        <v>0</v>
      </c>
      <c r="J7" s="6" t="n">
        <v>-1650</v>
      </c>
      <c r="K7" s="6" t="n">
        <v>-5450</v>
      </c>
      <c r="L7" s="6" t="n">
        <v>-2100</v>
      </c>
    </row>
    <row r="8" spans="1:12">
      <c r="A8" s="4" t="s">
        <v>1452</v>
      </c>
      <c r="B8" s="6" t="n">
        <v>15786</v>
      </c>
      <c r="C8" s="6" t="n">
        <v>14395</v>
      </c>
      <c r="D8" s="6" t="n">
        <v>13618</v>
      </c>
      <c r="E8" s="6" t="n">
        <v>19329</v>
      </c>
      <c r="F8" s="6" t="n">
        <v>12207</v>
      </c>
      <c r="G8" s="6" t="n">
        <v>12619</v>
      </c>
      <c r="H8" s="6" t="n">
        <v>12309</v>
      </c>
      <c r="I8" s="6" t="n">
        <v>6841</v>
      </c>
    </row>
    <row r="9" spans="1:12">
      <c r="A9" s="4" t="s">
        <v>1453</v>
      </c>
      <c r="B9" s="6" t="n">
        <v>72526</v>
      </c>
      <c r="C9" s="6" t="n">
        <v>70898</v>
      </c>
      <c r="D9" s="6" t="n">
        <v>67967</v>
      </c>
      <c r="E9" s="6" t="n">
        <v>71672</v>
      </c>
      <c r="F9" s="6" t="n">
        <v>69617</v>
      </c>
      <c r="G9" s="6" t="n">
        <v>66977</v>
      </c>
      <c r="H9" s="6" t="n">
        <v>65787</v>
      </c>
      <c r="I9" s="6" t="n">
        <v>61941</v>
      </c>
      <c r="J9" s="6" t="n">
        <v>283063</v>
      </c>
      <c r="K9" s="6" t="n">
        <v>264322</v>
      </c>
      <c r="L9" s="6" t="n">
        <v>231519</v>
      </c>
    </row>
    <row r="10" spans="1:12">
      <c r="A10" s="4" t="s">
        <v>130</v>
      </c>
      <c r="B10" s="6" t="n">
        <v>65332</v>
      </c>
      <c r="C10" s="6" t="n">
        <v>65163</v>
      </c>
      <c r="D10" s="6" t="n">
        <v>64971</v>
      </c>
      <c r="E10" s="6" t="n">
        <v>67309</v>
      </c>
      <c r="F10" s="6" t="n">
        <v>67341</v>
      </c>
      <c r="G10" s="6" t="n">
        <v>64494</v>
      </c>
      <c r="H10" s="6" t="n">
        <v>64773</v>
      </c>
      <c r="I10" s="6" t="n">
        <v>60635</v>
      </c>
      <c r="J10" s="6" t="n">
        <v>262775</v>
      </c>
      <c r="K10" s="6" t="n">
        <v>257243</v>
      </c>
      <c r="L10" s="6" t="n">
        <v>256216</v>
      </c>
    </row>
    <row r="11" spans="1:12">
      <c r="A11" s="4" t="s">
        <v>1454</v>
      </c>
      <c r="B11" s="6" t="n">
        <v>12970</v>
      </c>
      <c r="C11" s="6" t="n">
        <v>11309</v>
      </c>
      <c r="D11" s="6" t="n">
        <v>13873</v>
      </c>
      <c r="E11" s="6" t="n">
        <v>14367</v>
      </c>
      <c r="F11" s="6" t="n">
        <v>15826</v>
      </c>
      <c r="G11" s="6" t="n">
        <v>13100</v>
      </c>
      <c r="H11" s="6" t="n">
        <v>15502</v>
      </c>
      <c r="I11" s="6" t="n">
        <v>8965</v>
      </c>
      <c r="J11" s="6" t="n">
        <v>52519</v>
      </c>
      <c r="K11" s="6" t="n">
        <v>53393</v>
      </c>
      <c r="L11" s="6" t="n">
        <v>82684</v>
      </c>
    </row>
    <row r="12" spans="1:12">
      <c r="A12" s="4" t="s">
        <v>134</v>
      </c>
      <c r="B12" s="5" t="n">
        <v>52362</v>
      </c>
      <c r="C12" s="5" t="n">
        <v>53854</v>
      </c>
      <c r="D12" s="5" t="n">
        <v>51098</v>
      </c>
      <c r="E12" s="5" t="n">
        <v>52942</v>
      </c>
      <c r="F12" s="5" t="n">
        <v>51515</v>
      </c>
      <c r="G12" s="5" t="n">
        <v>51394</v>
      </c>
      <c r="H12" s="5" t="n">
        <v>49271</v>
      </c>
      <c r="I12" s="5" t="n">
        <v>51670</v>
      </c>
      <c r="J12" s="5" t="n">
        <v>210256</v>
      </c>
      <c r="K12" s="5" t="n">
        <v>203850</v>
      </c>
      <c r="L12" s="5" t="n">
        <v>173532</v>
      </c>
    </row>
    <row r="13" spans="1:12">
      <c r="A13" s="4" t="s">
        <v>136</v>
      </c>
      <c r="B13" s="7" t="n">
        <v>0.66</v>
      </c>
      <c r="C13" s="7" t="n">
        <v>0.67</v>
      </c>
      <c r="D13" s="7" t="n">
        <v>0.63</v>
      </c>
      <c r="E13" s="7" t="n">
        <v>0.65</v>
      </c>
      <c r="F13" s="7" t="n">
        <v>0.62</v>
      </c>
      <c r="G13" s="7" t="n">
        <v>0.61</v>
      </c>
      <c r="H13" s="7" t="n">
        <v>0.58</v>
      </c>
      <c r="I13" s="7" t="n">
        <v>0.59</v>
      </c>
      <c r="J13" s="7" t="n">
        <v>2.61</v>
      </c>
      <c r="K13" s="7" t="n">
        <v>2.4</v>
      </c>
      <c r="L13" s="7" t="n">
        <v>1.95</v>
      </c>
    </row>
    <row r="14" spans="1:12">
      <c r="A14" s="4" t="s">
        <v>137</v>
      </c>
      <c r="B14" s="8" t="n">
        <v>0.66</v>
      </c>
      <c r="C14" s="8" t="n">
        <v>0.67</v>
      </c>
      <c r="D14" s="8" t="n">
        <v>0.63</v>
      </c>
      <c r="E14" s="8" t="n">
        <v>0.65</v>
      </c>
      <c r="F14" s="8" t="n">
        <v>0.62</v>
      </c>
      <c r="G14" s="8" t="n">
        <v>0.61</v>
      </c>
      <c r="H14" s="8" t="n">
        <v>0.57</v>
      </c>
      <c r="I14" s="8" t="n">
        <v>0.59</v>
      </c>
      <c r="J14" s="8" t="n">
        <v>2.61</v>
      </c>
      <c r="K14" s="8" t="n">
        <v>2.4</v>
      </c>
      <c r="L14" s="8" t="n">
        <v>1.94</v>
      </c>
    </row>
    <row r="15" spans="1:12">
      <c r="A15" s="4" t="s">
        <v>1455</v>
      </c>
      <c r="B15" s="7" t="n">
        <v>0.21</v>
      </c>
      <c r="C15" s="7" t="n">
        <v>0.2</v>
      </c>
      <c r="D15" s="7" t="n">
        <v>0.2</v>
      </c>
      <c r="E15" s="7" t="n">
        <v>0.18</v>
      </c>
      <c r="F15" s="7" t="n">
        <v>0.18</v>
      </c>
      <c r="G15" s="7" t="n">
        <v>0.17</v>
      </c>
      <c r="H15" s="7" t="n">
        <v>0.17</v>
      </c>
      <c r="I15" s="7" t="n">
        <v>0.15</v>
      </c>
      <c r="J15" s="7" t="n">
        <v>0.79</v>
      </c>
      <c r="K15" s="7" t="n">
        <v>0.67</v>
      </c>
      <c r="L15" s="7" t="n">
        <v>0.8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08:37:32Z</dcterms:created>
  <dcterms:modified xmlns:dcterms="http://purl.org/dc/terms/" xmlns:xsi="http://www.w3.org/2001/XMLSchema-instance" xsi:type="dcterms:W3CDTF">2019-11-20T08:37:32Z</dcterms:modified>
</cp:coreProperties>
</file>